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Summary Of Significant Accounti" sheetId="9" r:id="rId9"/>
    <s:sheet name="Segment Reporting" sheetId="10" r:id="rId10"/>
    <s:sheet name="Reclamation" sheetId="11" r:id="rId11"/>
    <s:sheet name="Stock-Based Compensation" sheetId="12" r:id="rId12"/>
    <s:sheet name="Retirement Savings Plan" sheetId="13" r:id="rId13"/>
    <s:sheet name="Income and Mining Taxes" sheetId="14" r:id="rId14"/>
    <s:sheet name="Net Income (Loss) Per Share" sheetId="15" r:id="rId15"/>
    <s:sheet name="Fair Value Measurements" sheetId="16" r:id="rId16"/>
    <s:sheet name="Derivative Financial Instrument" sheetId="17" r:id="rId17"/>
    <s:sheet name="Acquisitions" sheetId="18" r:id="rId18"/>
    <s:sheet name="Investments" sheetId="19" r:id="rId19"/>
    <s:sheet name="Receivables" sheetId="20" r:id="rId20"/>
    <s:sheet name="Metal and Other Inventory" sheetId="21" r:id="rId21"/>
    <s:sheet name="Property, Plant and Equipment" sheetId="22" r:id="rId22"/>
    <s:sheet name="Mining Properties" sheetId="23" r:id="rId23"/>
    <s:sheet name="Debt" sheetId="24" r:id="rId24"/>
    <s:sheet name="Supplemental Guarantor Informat" sheetId="25" r:id="rId25"/>
    <s:sheet name="Commitments and Contingencies" sheetId="26" r:id="rId26"/>
    <s:sheet name="Subsequent Events" sheetId="27" r:id="rId27"/>
    <s:sheet name="Segment Reporting (Tables)" sheetId="28" r:id="rId28"/>
    <s:sheet name="Reclamation (Tables)" sheetId="29" r:id="rId29"/>
    <s:sheet name="Stock-Based Compensation (Table" sheetId="30" r:id="rId30"/>
    <s:sheet name="Income and Mining Taxes (Tables" sheetId="31" r:id="rId31"/>
    <s:sheet name="Net Income (Loss) Per Share (Ta" sheetId="32" r:id="rId32"/>
    <s:sheet name="Fair Value Measurements (Tables" sheetId="33" r:id="rId33"/>
    <s:sheet name="Derivative Financial Instrume34" sheetId="34" r:id="rId34"/>
    <s:sheet name="Acquisitions (Tables)" sheetId="35" r:id="rId35"/>
    <s:sheet name="Investments (Tables)" sheetId="36" r:id="rId36"/>
    <s:sheet name="Receivables (Tables)" sheetId="37" r:id="rId37"/>
    <s:sheet name="Metal and Other Inventory (Tabl" sheetId="38" r:id="rId38"/>
    <s:sheet name="Property, Plant and Equipment (" sheetId="39" r:id="rId39"/>
    <s:sheet name="Mining Properties (Tables)" sheetId="40" r:id="rId40"/>
    <s:sheet name="Debt (Tables)" sheetId="41" r:id="rId41"/>
    <s:sheet name="Supplemental Guarantor Inform42" sheetId="42" r:id="rId42"/>
    <s:sheet name="Segment Reporting (Details)" sheetId="43" r:id="rId43"/>
    <s:sheet name="Segment Reporting (Details 1)" sheetId="44" r:id="rId44"/>
    <s:sheet name="Segment Reporting (Details 2)" sheetId="45" r:id="rId45"/>
    <s:sheet name="Reclamation (Details)" sheetId="46" r:id="rId46"/>
    <s:sheet name="Stock-Based Compensation (Detai" sheetId="47" r:id="rId47"/>
    <s:sheet name="Stock-Based Compensation (Det48" sheetId="48" r:id="rId48"/>
    <s:sheet name="Stock-Based Compensation (Det49" sheetId="49" r:id="rId49"/>
    <s:sheet name="Retirement Savings Plan (Detail" sheetId="50" r:id="rId50"/>
    <s:sheet name="Income and Mining Taxes (Detail" sheetId="51" r:id="rId51"/>
    <s:sheet name="Income and Mining Taxes (Deta52" sheetId="52" r:id="rId52"/>
    <s:sheet name="Net Income (Loss) Per Share (De" sheetId="53" r:id="rId53"/>
    <s:sheet name="Fair Value Measurements (Detail" sheetId="54" r:id="rId54"/>
    <s:sheet name="Fair Value Measurements (Deta55" sheetId="55" r:id="rId55"/>
    <s:sheet name="Fair Value Measurements (Deta56" sheetId="56" r:id="rId56"/>
    <s:sheet name="Fair Value Measurements (Deta57" sheetId="57" r:id="rId57"/>
    <s:sheet name="Fair Value Measurements (Deta58" sheetId="58" r:id="rId58"/>
    <s:sheet name="Derivative Financial Instrume59" sheetId="59" r:id="rId59"/>
    <s:sheet name="Derivative Financial Instrume60" sheetId="60" r:id="rId60"/>
    <s:sheet name="Derivative Financial Instrume61" sheetId="61" r:id="rId61"/>
    <s:sheet name="Derivative Financial Instrume62" sheetId="62" r:id="rId62"/>
    <s:sheet name="Acquisitions (Details)" sheetId="63" r:id="rId63"/>
    <s:sheet name="Acquisitions (Details 2)" sheetId="64" r:id="rId64"/>
    <s:sheet name="Investments (Details)" sheetId="65" r:id="rId65"/>
    <s:sheet name="Receivables (Details)" sheetId="66" r:id="rId66"/>
    <s:sheet name="Metal and Other Inventory (Deta" sheetId="67" r:id="rId67"/>
    <s:sheet name="Property, Plant and Equipment68" sheetId="68" r:id="rId68"/>
    <s:sheet name="Mining Properties (Details)" sheetId="69" r:id="rId69"/>
    <s:sheet name="Debt (Details)" sheetId="70" r:id="rId70"/>
    <s:sheet name="Debt (Details Textual)" sheetId="71" r:id="rId71"/>
    <s:sheet name="Supplemental Guarantor Inform72" sheetId="72" r:id="rId72"/>
    <s:sheet name="Supplemental Guarantor Inform73" sheetId="73" r:id="rId73"/>
    <s:sheet name="Supplemental Guarantor Inform74" sheetId="74" r:id="rId74"/>
    <s:sheet name="Commitments and Contigencies (D" sheetId="75" r:id="rId75"/>
  </s:sheets>
  <s:definedNames/>
  <s:calcPr calcId="124519" calcMode="auto" fullCalcOnLoad="1"/>
</s:workbook>
</file>

<file path=xl/sharedStrings.xml><?xml version="1.0" encoding="utf-8"?>
<sst xmlns="http://schemas.openxmlformats.org/spreadsheetml/2006/main" uniqueCount="775">
  <si>
    <t>Document and Entity Information - shares</t>
  </si>
  <si>
    <t>6 Months Ended</t>
  </si>
  <si>
    <t>Jun. 30, 2015</t>
  </si>
  <si>
    <t>Jul. 31, 2015</t>
  </si>
  <si>
    <t>Document and Entity Information [Abstract]</t>
  </si>
  <si>
    <t>Entity Registrant Name</t>
  </si>
  <si>
    <t>COEUR MINING, INC.</t>
  </si>
  <si>
    <t>Entity Central Index Key</t>
  </si>
  <si>
    <t>Document Type</t>
  </si>
  <si>
    <t>10-Q</t>
  </si>
  <si>
    <t>Document Period End Date</t>
  </si>
  <si>
    <t>Jun. 30,
		2015</t>
  </si>
  <si>
    <t>Amendment Flag</t>
  </si>
  <si>
    <t>false</t>
  </si>
  <si>
    <t>Document Fiscal Year Focus</t>
  </si>
  <si>
    <t>Document Fiscal Period Focus</t>
  </si>
  <si>
    <t>Q2</t>
  </si>
  <si>
    <t>Trading Symbol</t>
  </si>
  <si>
    <t>CDE</t>
  </si>
  <si>
    <t>Current Fiscal Year End Date</t>
  </si>
  <si>
    <t>--12-31</t>
  </si>
  <si>
    <t>Entity Filer Category</t>
  </si>
  <si>
    <t>Large Accelerated Filer</t>
  </si>
  <si>
    <t>Entity Common Stock, Shares Outstanding</t>
  </si>
  <si>
    <t>Condensed Consolidated Statements of Comprehensive Income (Loss) - USD ($) $ in Thousands</t>
  </si>
  <si>
    <t>3 Months Ended</t>
  </si>
  <si>
    <t>Jun. 30, 2014</t>
  </si>
  <si>
    <t>Statement of Comprehensive Income [Abstract]</t>
  </si>
  <si>
    <t>Revenue</t>
  </si>
  <si>
    <t>COSTS AND EXPENSES</t>
  </si>
  <si>
    <t>Costs applicable to sales</t>
  </si>
  <si>
    <t>[1]</t>
  </si>
  <si>
    <t>Amortization</t>
  </si>
  <si>
    <t>General and administrative</t>
  </si>
  <si>
    <t>Exploration</t>
  </si>
  <si>
    <t>Pre-development, reclamation, and other</t>
  </si>
  <si>
    <t>Total costs and expenses</t>
  </si>
  <si>
    <t>OTHER INCOME (EXPENSE), NET</t>
  </si>
  <si>
    <t>Fair value adjustments, net</t>
  </si>
  <si>
    <t>Impairment of equity securities</t>
  </si>
  <si>
    <t>Interest and other income, net</t>
  </si>
  <si>
    <t>Interest expense, net of capitalized interest</t>
  </si>
  <si>
    <t>Total other income and expense</t>
  </si>
  <si>
    <t>Income before income and mining taxes</t>
  </si>
  <si>
    <t>Income and mining tax benefit (expense)</t>
  </si>
  <si>
    <t>NET INCOME (LOSS)</t>
  </si>
  <si>
    <t>OTHER COMPREHENSIVE INCOME (LOSS), Net of Tax:</t>
  </si>
  <si>
    <t>Unrealized gain (loss) on equity securities, net of tax of $7 for the three months ended June 30, 2015 and $487 and $253 for the three and six months ended June 30, 2014, respectively</t>
  </si>
  <si>
    <t>Reclassification adjustments for impairment of equity securities, net of tax of $(362) and $(1,363) for the three and six months ended June 30, 2014, respectively</t>
  </si>
  <si>
    <t>Reclassification adjustments for realized loss on sale of equity securities, net of tax of $(10) for the three and six months ended June 30, 2014, respectively</t>
  </si>
  <si>
    <t>Other comprehensive income (loss)</t>
  </si>
  <si>
    <t>COMPREHENSIVE INCOME (LOSS)</t>
  </si>
  <si>
    <t>NET INCOME (LOSS) PER SHARE</t>
  </si>
  <si>
    <t>Basic</t>
  </si>
  <si>
    <t>Diluted</t>
  </si>
  <si>
    <t>Excludes amortization.</t>
  </si>
  <si>
    <t>Condensed Consolidated Statements of Comprehensive Income (Loss) (Parenthetical) - USD ($) $ in Thousands</t>
  </si>
  <si>
    <t>Other Comprehensive Income (Loss), Unrealized Holding Gain (Loss) on Securities Arising During Period, Tax</t>
  </si>
  <si>
    <t>Other Comprehensive Income (Loss), Reclassification Adjustment for Write-down of Securities Included in Net Income, Net of Tax</t>
  </si>
  <si>
    <t>Other Comprehensive Income (Loss), Reclassification Adjustment from AOCI for Sale of Securities, Tax</t>
  </si>
  <si>
    <t>Condensed Consolidated Statements of Cash Flows - USD ($) $ in Thousands</t>
  </si>
  <si>
    <t>CASH FLOWS FROM OPERATING ACTIVITIES:</t>
  </si>
  <si>
    <t>Net income (loss)</t>
  </si>
  <si>
    <t>Adjustments:</t>
  </si>
  <si>
    <t>Accretion</t>
  </si>
  <si>
    <t>Deferred income taxes</t>
  </si>
  <si>
    <t>Loss on termination of revolving credit facility</t>
  </si>
  <si>
    <t>Stock-based compensation</t>
  </si>
  <si>
    <t>Other</t>
  </si>
  <si>
    <t>Changes in operating assets and liabilities:</t>
  </si>
  <si>
    <t>Receivables</t>
  </si>
  <si>
    <t>Prepaid expenses and other current assets</t>
  </si>
  <si>
    <t>Inventories</t>
  </si>
  <si>
    <t>Accounts payable and accrued liabilities</t>
  </si>
  <si>
    <t>CASH PROVIDED BY OPERATING ACTIVITIES</t>
  </si>
  <si>
    <t>CASH FLOWS FROM INVESTING ACTIVITIES:</t>
  </si>
  <si>
    <t>Capital expenditures</t>
  </si>
  <si>
    <t>Acquisitions, net of cash acquired</t>
  </si>
  <si>
    <t>Purchase of short term investments and equity securities</t>
  </si>
  <si>
    <t>Sales and maturities of short-term investments</t>
  </si>
  <si>
    <t>CASH USED IN INVESTING ACTIVITIES</t>
  </si>
  <si>
    <t>CASH FLOWS FROM FINANCING ACTIVITIES:</t>
  </si>
  <si>
    <t>Issuance of notes and bank borrowings</t>
  </si>
  <si>
    <t>Payments on long-term debt, capital leases, and associated costs</t>
  </si>
  <si>
    <t>Gold production royalty payments</t>
  </si>
  <si>
    <t>CASH PROVIDED BY (USED IN) FINANCING ACTIVITIES</t>
  </si>
  <si>
    <t>INCREASE (DECREASE) IN CASH AND CASH EQUIVALENTS</t>
  </si>
  <si>
    <t>Cash and cash equivalents at beginning of period</t>
  </si>
  <si>
    <t>Cash and cash equivalents at end of period</t>
  </si>
  <si>
    <t>Condensed Consolidated Balance Sheets - USD ($) $ in Thousands</t>
  </si>
  <si>
    <t>Dec. 31, 2014</t>
  </si>
  <si>
    <t>CURRENT ASSETS</t>
  </si>
  <si>
    <t>Cash and cash equivalents</t>
  </si>
  <si>
    <t>Inventory</t>
  </si>
  <si>
    <t>Ore on leach pads</t>
  </si>
  <si>
    <t>Deferred tax assets</t>
  </si>
  <si>
    <t>Prepaid expenses and other</t>
  </si>
  <si>
    <t>Current assets</t>
  </si>
  <si>
    <t>NON-CURRENT ASSETS</t>
  </si>
  <si>
    <t>Property, plant and equipment, net</t>
  </si>
  <si>
    <t>Mining properties, net</t>
  </si>
  <si>
    <t>Restricted assets</t>
  </si>
  <si>
    <t>Equity securities</t>
  </si>
  <si>
    <t>TOTAL ASSETS</t>
  </si>
  <si>
    <t>CURRENT LIABILITIES</t>
  </si>
  <si>
    <t>Accounts payable</t>
  </si>
  <si>
    <t>Accrued liabilities and other</t>
  </si>
  <si>
    <t>Debt</t>
  </si>
  <si>
    <t>Royalty obligations</t>
  </si>
  <si>
    <t>Reclamation</t>
  </si>
  <si>
    <t>Deferred tax liabilities</t>
  </si>
  <si>
    <t>Current liabilities</t>
  </si>
  <si>
    <t>NON-CURRENT LIABILITIES</t>
  </si>
  <si>
    <t>Other long-term liabilities</t>
  </si>
  <si>
    <t>Non-current liabilities</t>
  </si>
  <si>
    <t>STOCKHOLDERS' EQUITY</t>
  </si>
  <si>
    <t>Common stock, par value $0.01 per share; authorized 300,000,000 shares, issued and outstanding 137,122,762 at June 30, 2015 and authorized 150,000,000 shares, issued and outstanding 103,384,408 at December 31, 2014</t>
  </si>
  <si>
    <t>Additional paid-in capital</t>
  </si>
  <si>
    <t>Accumulated other comprehensive income (loss)</t>
  </si>
  <si>
    <t>Accumulated deficit</t>
  </si>
  <si>
    <t>Stockholders' equity</t>
  </si>
  <si>
    <t>TOTAL LIABILITIES AND STOCKHOLDERS' EQUITY</t>
  </si>
  <si>
    <t>Condensed Consolidated Balance Sheets (Parenthetical) - $ / shares</t>
  </si>
  <si>
    <t>Common stock, par value</t>
  </si>
  <si>
    <t>Common stock, shares authorized</t>
  </si>
  <si>
    <t>Common stock, shares issued</t>
  </si>
  <si>
    <t>Condensed Consolidated Statements of Changes in Stockholders' Equity - 6 months ended Jun. 30, 2015 - USD ($) shares in Thousands, $ in Thousands</t>
  </si>
  <si>
    <t>Total</t>
  </si>
  <si>
    <t>Common Stock</t>
  </si>
  <si>
    <t>Additional Paid-In Capital</t>
  </si>
  <si>
    <t>Accumulated Deficit</t>
  </si>
  <si>
    <t>Accumulated Other Comprehensive Income (Loss)</t>
  </si>
  <si>
    <t>Balances at Dec. 31, 2014</t>
  </si>
  <si>
    <t>Balances, in shares at Dec. 31, 2014</t>
  </si>
  <si>
    <t>Increase (Decrease) in Stockholders' Equity [Roll Forward]</t>
  </si>
  <si>
    <t>Other comprehensive loss</t>
  </si>
  <si>
    <t>Common stock issued under stock-based compensation plans, net</t>
  </si>
  <si>
    <t>Balances at Jun. 30, 2015</t>
  </si>
  <si>
    <t>Balances, in shares at Jun. 30, 2015</t>
  </si>
  <si>
    <t>Stock Issued During Period, Shares, Acquisitions</t>
  </si>
  <si>
    <t>Stock Issued During Period, Value, Acquisitions</t>
  </si>
  <si>
    <t>Basis of Presentation</t>
  </si>
  <si>
    <t>Basis of Presentation [Abstract]</t>
  </si>
  <si>
    <t>BASIS OF PRESENTATION</t>
  </si>
  <si>
    <t>BASIS OF PRESENTATION 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15 . The condensed consolidated December 31, 2014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fiscal year ended December 31, 2014 .</t>
  </si>
  <si>
    <t>Summary Of Significant Accounting Policies</t>
  </si>
  <si>
    <t>Accounting Policies [Abstract]</t>
  </si>
  <si>
    <t>SUMMARY OF SIGNIFICANT ACCOUNTING POLICIES</t>
  </si>
  <si>
    <t>SUMMARY OF SIGNIFICANT ACCOUNTING POLICIES Recent Accounting Standards In April 2015, the FASB issued ASU 2015-03, "Simplifying the Presentation of Debt Issuance Costs," which requires that debt issuance costs related to a recognized debt liability be presented as a reduction to the carrying amount of that debt liability, not as an asset. The updated guidance became effective under early adoption for the Company's fiscal year beginning January 1, 2015, and resulted in a reclassification of amounts from Other Non-current Assets to Debt in the current and prior periods. In February 2015, the FASB issued ASU 2015-02, "Amendments to the Consolidation Analysis," which amends the consolidation requirements in ASC 810. These changes become effective for the Company's fiscal year beginning January 1, 2016. The Company is currently evaluating the potential impact of these changes on the Company's consolidated financial position, results of operations, and cash flows. In May 2014, the FASB issued ASU 2014-09, " Revenue from Contracts with Customers. " The updated guidance provides a five-step approach to be applied to all contracts with customers and also requires expanded disclosures about revenue recognition. These changes become effective for the Company's fiscal year beginning January 1, 2018. The Company is currently evaluating the potential impact of these changes on the Company's consolidated financial position, results of operations, and cash flows.</t>
  </si>
  <si>
    <t>Segment Reporting</t>
  </si>
  <si>
    <t>Segment Reporting [Abstract]</t>
  </si>
  <si>
    <t>SEGMENT REPORTING</t>
  </si>
  <si>
    <t>SEGMENT REPORTING The Company’s operating segments include the Palmarejo, San Bartolomé, Rochester, Kensington, and Wharf mines, and Coeur Capital. All operating segments are engaged in the discovery and mining of gold and silver and generate the majority of their revenues from the sale of these precious metals with the exception of Coeur Capital, which holds the Endeavor silver stream and other precious metals royalties. Other includes the La Preciosa project, Joaquin project, Martha mine, corporate office, elimination of intersegment transactions, and other items necessary to reconcile to consolidated amounts. Financial information relating to the Company’s segments is as follows (in thousands): Three months ended June 30, 2015 Palmarejo San Bartolomé Kensington Rochester Wharf Coeur Capital Other Total Revenue Metal sales $ 38,875 $ 23,366 $ 42,468 $ 36,340 $ 20,373 $ 3,083 $ — $ 164,505 Royalties — — — — — 1,758 — 1,758 38,875 23,366 42,468 36,340 20,373 4,841 — 166,263 Costs and Expenses Costs applicable to sales (1) 30,112 19,157 27,452 24,392 16,632 1,352 — 119,097 Amortization 9,046 5,271 12,684 5,387 3,491 2,619 476 38,974 Exploration 1,837 43 432 501 — 75 691 3,579 Other operating expenses 324 241 526 307 506 13 8,801 10,718 Other income (expense) Interest income and other, net (505 ) 420 (14 ) — 37 (924 ) (1,866 ) (2,852 ) Interest expense, net (844 ) (293 ) (57 ) (205 ) — — (9,335 ) (10,734 ) Fair value adjustments, net 429 — — 1,137 — — 1,188 2,754 Income and mining tax (expense) benefit 837 195 (994 ) (350 ) (274 ) (623 ) 1,469 260 Net income (loss) $ (2,527 ) $ (1,024 ) $ 309 $ 6,335 $ (493 ) $ (765 ) $ (18,512 ) $ (16,677 ) Segment assets (2) $ 657,448 $ 173,451 $ 197,241 $ 190,704 $ 131,990 $ 55,896 $ 78,395 $ 1,485,125 Capital expenditures $ 10,723 $ 994 $ 4,714 $ 5,915 $ 1,244 $ — $ 87 $ 23,677 (1) Excludes amortization (2) Segment assets include receivables, prepaids, inventories, property, plant and equipment, and mineral interests Three months ended June 30, 2014 Palmarejo San Bartolomé Kensington Rochester Coeur Capital Other Total Revenue Metal sales $ 72,446 $ 29,078 $ 29,018 $ 31,193 $ 1,971 $ — $ 163,706 Royalties — — — — 856 — 856 72,446 29,078 29,018 31,193 2,827 — 164,562 Costs and Expenses Costs applicable to sales (1) 49,551 20,695 23,218 24,381 842 — 118,687 Amortization 18,044 4,855 11,566 5,025 1,419 513 41,422 Exploration 1,637 57 1,636 738 109 976 5,153 Other operating expenses 325 194 199 844 263 16,333 18,158 Other income (expense) Interest income and other, net (1,202 ) 691 4 32 (964 ) 389 (1,050 ) Interest expense, net (2,771 ) (11 ) (53 ) (261 ) — (9,214 ) (12,310 ) Fair value adjustments, net (4,989 ) — — (1,837 ) — (1,456 ) (8,282 ) Income and mining tax (expense) benefit 1,342 (2,204 ) — (419 ) 263 (1,603 ) (2,621 ) Net income (loss) $ (4,731 ) $ 1,753 $ (7,650 ) $ (2,280 ) $ (507 ) $ (29,706 ) $ (43,121 ) Segment assets (2) $ 1,133,851 $ 309,565 $ 331,151 $ 206,665 $ 67,864 $ 522,632 $ 2,571,728 Capital expenditures $ 5,589 $ 1,711 $ 3,989 $ 3,956 $ — $ 111 $ 15,356 (1) Excludes amortization (2) Segment assets include receivables, prepaids, inventories, property, plant and equipment, and mineral interests Six months ended June 30, 2015 Palmarejo San Bartolomé Kensington Rochester Wharf Coeur Capital Other Total Revenue Metal sales $ 78,269 $ 44,913 $ 86,506 $ 80,371 $ 20,373 $ 5,028 $ — $ 315,460 Royalties — — — — — 3,759 — 3,759 78,269 44,913 86,506 80,371 20,373 8,787 — 319,219 Costs and Expenses Costs applicable to sales (1) 64,603 38,284 56,871 55,785 16,632 1,985 — 234,160 Amortization 16,380 9,961 24,238 12,230 3,491 4,770 994 72,064 Exploration 2,960 79 2,094 1,223 — 150 1,339 7,845 Other operating expenses 638 485 761 1,448 671 30 22,283 26,316 Other income (expense) Interest income and other, net (1,608 ) 872 (18 ) (40 ) 54 (2,449 ) (2,173 ) (5,362 ) Interest expense, net (2,184 ) (574 ) (120 ) (430 ) — — (18,191 ) (21,499 ) Fair value adjustments, net (1,116 ) — — (1,155 ) — — 141 (2,130 ) Income and mining tax (expense) benefit (534 ) (1,211 ) (994 ) (700 ) 412 (24 ) 3,243 192 Net income (loss) $ (11,754 ) $ (4,809 ) $ 1,410 $ 7,360 $ 45 $ (621 ) $ (41,596 ) $ (49,965 ) Segment assets (2) $ 657,448 $ 173,451 $ 197,241 $ 190,704 $ 131,990 $ 55,896 $ 78,395 $ 1,485,125 Capital expenditures $ 19,907 $ 1,943 $ 8,859 $ 9,170 $ 1,295 $ — $ 123 $ 41,297 (1) Excludes amortization (2) Segment assets include receivables, prepaids, inventories, property, plant and equipment, and mineral interests Six months ended June 30, 2014 Palmarejo San Bartolomé Kensington Rochester Coeur Capital Other Total Revenue Metal sales $ 140,434 $ 56,632 $ 65,079 $ 55,347 $ 4,860 $ — $ 322,352 Royalties — — — — 1,843 — 1,843 140,434 56,632 65,079 55,347 6,703 — 324,195 Costs and Expenses Costs applicable to sales (1) 93,126 39,595 51,749 39,089 2,024 — 225,583 Amortization 36,702 9,313 22,275 9,476 3,121 962 81,849 Exploration 2,642 82 2,680 1,912 312 1,742 9,370 Other operating expenses 622 335 390 2,189 504 35,029 39,069 Other income (expense) Interest income and other, net (2,772 ) 1,373 4 51 (3,512 ) (766 ) (5,622 ) Interest expense, net (5,595 ) (31 ) (75 ) (266 ) — (19,398 ) (25,365 ) Fair value adjustments, net (15,225 ) — — (2,510 ) — (1,982 ) (19,717 ) Income and mining tax (expense) benefit 5,171 (4,969 ) — (419 ) (25 ) 2,310 2,068 Net income (loss) $ (11,079 ) $ 3,680 $ (12,086 ) $ (463 ) $ (2,795 ) $ (57,569 ) $ (80,312 ) Segment assets (2) $ 1,133,851 $ 309,565 $ 331,151 $ 206,665 $ 67,864 $ 522,632 $ 2,571,728 Capital expenditures $ 9,331 $ 3,152 $ 8,700 $ 4,915 $ — $ 1,194 $ 27,292 (1) Excludes amortization (2) Segment assets include receivables, prepaids, inventories, property, plant and equipment, and mineral interests Assets June 30, 2015 December 31, 2014 Total assets for reportable segments $ 1,485,125 $ 1,084,257 Cash and cash equivalents 205,868 270,861 Other assets 95,656 90,449 Total consolidated assets $ 1,786,649 $ 1,445,567 Geographic Information Long-Lived Assets June 30, 2015 December 31, 2014 United States $ 355,289 $ 275,594 Mexico 620,011 298,101 Bolivia 100,386 107,960 Australia 18,252 21,362 Argentina 10,937 10,970 Other 14,583 15,116 Total $ 1,119,458 $ 729,103 Revenue Three months ended June 30, Six months ended June 30, 2015 2014 2015 2014 United States $ 99,180 $ 60,212 $ 187,249 $ 120,427 Mexico 39,443 72,657 79,584 141,167 Bolivia 23,366 29,078 44,913 56,632 Australia 3,083 1,971 5,028 4,860 Other 1,191 644 $ 2,445 $ 1,109 Total $ 166,263 $ 164,562 $ 319,219 $ 324,195</t>
  </si>
  <si>
    <t>Asset Retirement Obligation Disclosure [Abstract]</t>
  </si>
  <si>
    <t>RECLAMATION AND MINE CLOSURE</t>
  </si>
  <si>
    <t>RECLAMATION Reclamation and mine closure costs are based principally on legal and regulatory requirements. Management estimates costs associated with reclamation of mining properties. The Company uses assumptions about future costs, mineral prices, mineral processing recovery rates, production levels, capital costs, and reclamation costs. On an ongoing basis, management evaluates its estimates and assumptions, and future expenditures could differ from current estimates. Changes to the Company’s asset retirement obligations for operating sites are as follows: Three months ended June 30, Six months ended June 30, In thousands 2015 2014 2015 2014 Asset retirement obligation - Beginning $ 86,059 $ 58,460 $ 67,214 $ 57,454 Accretion 1,990 1,435 3,614 2,752 Additions and changes in estimates — — 18,270 — Settlements (448 ) (100 ) (1,497 ) (411 ) Asset retirement obligation - Ending $ 87,601 $ 59,795 $ 87,601 $ 59,795 The increase in asset retirement obligations in the six months ended June 30, 2015 is due to the acquisition of the Wharf gold mine. The Company has accrued $3.7 million and $3.6 million at June 30, 2015 and December 31, 2014 , respectively, for reclamation liabilities related to former mining activities, which are included in Reclamation.</t>
  </si>
  <si>
    <t>Stock-Based Compensation</t>
  </si>
  <si>
    <t>Disclosure of Compensation Related Costs, Share-based Payments [Abstract]</t>
  </si>
  <si>
    <t>STOCK-BASED COMPENSATION PLANS</t>
  </si>
  <si>
    <t>STOCK-BASED COMPENSATION The Company has stock incentive plans for executives and eligible employees. Stock awards include stock options, restricted stock, and performance shares. Stock-based compensation expense for the three and six months ended June 30, 2015 and 2014 was $2.6 million and $2.4 million and $4.8 million and $5.0 million , respectively. At June 30, 2015 , there was $13.7 million of unrecognized stock-based compensation cost expected to be recognized over a period of 1.7 years. During the six months ended June 30, 2015 , the supplemental incentive accrual increased $0.4 million to $1.4 million . The following table summarizes the grants awarded during the six months ended June 30, 2015 : Grant date Restricted stock Grant date fair value of restricted stock Stock options Grant date fair value of stock options Performance shares Grant date fair value of performance shares May 13, 2015 1,217,814 $ 5.57 310,128 $ 2.65 809,293 $ 6.97 The following options and stock appreciation rights were exercisable during the six months ended June 30, 2015 : Award Type Number of Exercised Units Weighted Average Exercised Price Number of Exercisable Units Weighted Average Options — $ — 331,181 $ 19.62 Stock Appreciation Rights — $ — 46,572 $ 14.06</t>
  </si>
  <si>
    <t>Retirement Savings Plan</t>
  </si>
  <si>
    <t>Postemployment Benefits [Abstract]</t>
  </si>
  <si>
    <t>RETIREMENT SAVINGS PLAN</t>
  </si>
  <si>
    <t>RETIREMENT SAVINGS PLAN The Company has a 401(k) retirement savings plan that covers all eligible U.S. employees. Eligible employees may elect to contribute up to 75% of base salary, subject to ERISA limitations. In addition, the Company has a deferred compensation plan for employees whose benefits under the 401(k) plan are limited by federal regulations. The Company makes matching contributions equal to 100% of the employee’s contribution up to 4% of the employee's salary. The Company may also provide a voluntary, noncontributory defined contribution based on an eligible employee's salary. Company contributions for the three and six months ended June 30, 2015 and 2014 were $1.6 million and $1.6 million and $3.2 million and $3.0 million , respectively.</t>
  </si>
  <si>
    <t>Income and Mining Taxes</t>
  </si>
  <si>
    <t>Income Tax Disclosure [Abstract]</t>
  </si>
  <si>
    <t>INCOME TAXES</t>
  </si>
  <si>
    <t>INCOME AND MINING TAXES The following table summarizes the components of Income and mining tax (expense) benefit for the three and six months ended June 30, 2015 and 2014 by significant jurisdiction: Three months ended June 30, Six months ended June 30, 2015 2014 2015 2014 In thousands Income (loss) before tax Tax (expense) benefit Income (loss) before tax Tax (expense) benefit Income (loss) before tax Tax (expense) benefit Income (loss) before tax Tax (expense) benefit United States $ (9,764 ) $ 319 $ (31,370 ) $ (146 ) $ (30,471 ) $ 2,204 $ (60,214 ) $ (292 ) Argentina (656 ) (1 ) (688 ) (349 ) (1,352 ) (2 ) (2,892 ) 4,083 Mexico (5,582 ) 548 (12,710 ) 107 (15,255 ) (716 ) (28,716 ) 3,828 Bolivia (1,219 ) 196 3,957 (2,205 ) (3,598 ) (1,211 ) 8,649 (4,969 ) Other jurisdictions 284 (802 ) 311 (28 ) 519 (83 ) 793 (582 ) $ (16,937 ) $ 260 $ (40,500 ) $ (2,621 ) $ (50,157 ) $ 192 $ (82,380 ) $ 2,068 The Company’s effective tax rate is impacted by recurring items, such as the full valuation allowance on the deferred tax assets relating to losses in the United States and certain foreign jurisdictions, mining tax expense, foreign exchange rates on deferred tax balances and uncertain tax position accruals. In addition, the Company's consolidated effective income tax rate is a function of the combined effective tax rates and foreign exchange rates in the jurisdictions in which it operates. Variations in the jurisdictional mix of income and loss and foreign exchange rates result in significant fluctuations in our consolidated effective tax rate. A valuation allowance is provided for deferred tax assets for which it is more likely than not that the related tax benefits will not be realized. Each quarter, the Company analyzes its deferred tax assets and if it is determined that the Company will not realize all or a portion of its deferred tax assets, it will record or increase a valuation allowance. Conversely, if it is determined that the Company will ultimately be able to realize all or a portion of the related benefits for which a valuation allowance has been provided, all or a portion of the related valuation allowance will be reduced. There are a number of risk factors that could impact the Company’s ability to realize its deferred tax assets. For additional information, see Part II, Item IA of this Report. The Company or one of its subsidiaries files income tax returns in the U.S. Federal jurisdiction, and various state and foreign jurisdictions. With few exceptions, the Company is no longer subject to U.S. Federal income tax examination by tax authorities for years before 2012 and is no longer subject to examination by certain foreign jurisdictions by tax authorities for years before 2005. As a result of statutes of limitation that will begin to expire within the next 12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y up to $0.5 million in the next 12 months. As of June 30, 2015 and December 31, 2014, the Company had $17.8 million and $16.1 million of total gross unrecognized tax benefits, respectively. If recognized, these unrecognized tax benefits would positively impact the Company’s effective income tax rate. The Company’s continuing practice is to recognize potential interest and/or penalties related to unrecognized tax benefits as part of its income tax expense. At June 30, 2015 and December 31, 2014, the amount of accrued income-tax-related interest and penalties was $8.1 million and $6.9 million , respectively.</t>
  </si>
  <si>
    <t>Net Income (Loss) Per Share</t>
  </si>
  <si>
    <t>Earnings Per Share [Abstract]</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three and six months ended June 30, 2015 and 2014 , 3,375,337 and 2,147,989 shares and 3,415,129 and 2,147,390 , respectively, of common stock equivalents related to equity-based awards were not included in the diluted per share calculation as the shares would be antidilutive. The 3.25% Convertible Senior Notes were not included in the computation of diluted net income (loss) per share for the three and six months ended June 30, 2015 and 2014 because there is no excess value upon conversion over the principal amount of the Notes. Three months ended June 30, Six months ended June 30, In thousands except per share amounts 2015 2014 2015 2014 Net income (loss) available to common stockholders $ (16,677 ) $ (43,121 ) $ (49,965 ) $ (80,312 ) Weighted average shares: Basic 135,036 102,444 118,897 102,405 Diluted 135,036 102,444 118,897 102,405 Income (loss) per share: Basic $ (0.12 ) $ (0.42 ) $ (0.42 ) $ (0.78 ) Diluted $ (0.12 ) $ (0.42 ) $ (0.42 ) $ (0.78 )</t>
  </si>
  <si>
    <t>Fair Value Measurements</t>
  </si>
  <si>
    <t>Fair Value Disclosures [Abstract]</t>
  </si>
  <si>
    <t>FAIR VALUE MEASUREMENTS</t>
  </si>
  <si>
    <t>FAIR VALUE MEASUREMENTS The following table presents the components of Fair value adjustments, net : Three months ended June 30, Six months ended June 30, In thousands 2015 2014 2015 2014 Palmarejo royalty obligation embedded derivative $ 385 $ (5,061 ) $ (1,160 ) $ (15,296 ) Rochester net smelter royalty (NSR) royalty obligation 1,137 (1,837 ) (1,155 ) (2,510 ) Silver and gold options 1,232 (1,374 ) 185 (2,868 ) Foreign exchange contracts — (10 ) — 957 Fair value adjustments, net $ 2,754 $ (8,282 ) $ (2,130 ) $ (19,717 )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June 30, 2015 In thousands Total Level 1 Level 2 Level 3 Assets: Equity securities $ 4,216 $ 4,127 $ — $ 89 Silver and gold options 1,250 — 1,250 — $ 5,466 $ 4,127 $ 1,250 $ 89 Liabilities: Palmarejo royalty obligation embedded derivative $ 15,281 $ — $ — $ 15,281 Rochester NSR royalty obligation 13,905 — — 13,905 Silver and gold options 123 — 123 — Other derivative instruments, net 513 — 513 — $ 29,822 $ — $ 636 $ 29,186 Fair Value at December 31, 2014 In thousands Total Level 1 Level 2 Level 3 Assets: Equity securities $ 5,982 $ 4,603 $ — $ 1,379 Silver and gold options 3,882 — 3,882 — $ 9,864 $ 4,603 $ 3,882 $ 1,379 Liabilities: Palmarejo royalty obligation embedded derivative $ 21,912 $ — $ — $ 21,912 Rochester NSR royalty obligation 15,370 — — 15,370 Silver and gold options 1,039 — 1,039 — Other derivative instruments, net 805 — 805 — $ 39,126 $ — $ 1,844 $ 37,282 The Company’s investments in equity securities are recorded at fair market value in the financial statements based primarily on quoted market prices. Such instruments are classified within Level 1 of the fair value hierarchy. For certain of the equity securities quoted market prices are not available. These securities are valued using pricing models which require the use of observable and unobservable inputs. These securities are classified within Level 3 of the fair value hierarchy. The Company’s silver and gold options and other derivative instruments, net, which relate to concentrate sales contracts and foreign exchange contracts, are valued using pricing models, which require inputs that are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The fair values of the Palmarejo royalty obligation embedded derivative and Rochester NSR royalty obligation were estimated based on observable market data including contractual terms, forward silver and gold prices, yield curves, and credit spreads, as well as the Company’s current mine plan which is considered a significant unobservable input. Therefore, the Company has classified these obligations as Level 3 financial liabilities. Based on current mine plans, expected royalty durations of 1.2 years and 2.8 years were used to estimate the fair value of the Palmarejo royalty obligation embedded derivative and Rochester NSR royalty obligation, respectively, at June 30, 2015 . No assets or liabilities were transferred between fair value levels in the six months ended June 30, 2015 . The following tables present the changes in the fair value of the Company's Level 3 financial liabilities for the three and six months ended June 30, 2015 : Three months ended June 30, 2015 In thousands Balance at the beginning of the period Revaluation Settlements Balance at the Palmarejo royalty obligation embedded derivative $ 19,250 $ (385 ) $ (3,584 ) $ 15,281 Rochester NSR royalty obligation 16,522 (1,137 ) (1,480 ) 13,905 Equity securities 1,379 (904 ) (386 ) 89 Six months ended June 30, 2015 In thousands Balance at the beginning of the period Revaluation Settlements Balance at the end of the period Palmarejo royalty obligation embedded derivative $ 21,912 $ 1,159 $ (7,790 ) $ 15,281 Rochester NSR royalty obligation 15,370 1,155 (2,620 ) 13,905 Equity securities 1,379 (904 ) (386 ) 89 The fair value of financial assets and liabilities carried at book value in the financial statements at June 30, 2015 and December 31, 2014 is presented in the following table: June 30, 2015 In thousands Book Value Fair Value Level 1 Level 2 Level 3 Liabilities: 3.25% Convertible Senior Notes due 2028 $ 712 $ 689 $ — $ 689 $ — 7.875% Senior Notes due 2021 435,234 367,701 — 367,701 — Term Loan due 2020 100,000 100,000 — 100,000 — San Bartolomé Line of Credit 9,141 9,141 — 9,141 — Palmarejo gold production royalty obligation 25,488 27,903 — — 27,903 December 31, 2014 In thousands Book Value Fair Value Level 1 Level 2 Level 3 Liabilities: 3.25% Convertible Senior Notes due 2028 $ 5,334 $ 4,979 $ — $ 4,979 $ — 7.875% Senior Notes due 2021 437,454 343,305 — 343,305 — San Bartolomé Line of Credit 14,785 14,785 — 14,785 — Palmarejo gold production royalty obligation 34,047 38,290 — — 38,290 The fair values of the 3.25% Convertible Senior Notes and 7.875% Senior Notes outstanding were estimated using quoted market prices. The Term Loan due 2020 was originated by a third party at June 25, 2015 and, as a result, book value is assumed to approximate fair value. The fair value of the San Bartolomé line of credit approximates book value due to the short-term nature of the liability and absence of significant interest rate or credit concerns. The fair value of the Palmarejo gold production royalty obligation is estimated based on observable market data including contractual terms, forward silver and gold prices, yield curves, and credit spreads, as well as the Company’s current mine plan which is considered a significant unobservable input.</t>
  </si>
  <si>
    <t>Derivative Financial Instruments</t>
  </si>
  <si>
    <t>Derivative Instruments and Hedging Activities Disclosure [Abstract]</t>
  </si>
  <si>
    <t>DERIVATIVE FINANCIAL INSTRUMENTS</t>
  </si>
  <si>
    <t>DERIVATIVE FINANCIAL INSTRUMENTS Palmarejo Gold Production Royalty On January 21, 2009, the Company's subsidiary, Coeur Mexicana S.A. de C.V. ("Coeur Mexicana"), entered into a gold production royalty agreement with a subsidiary of Franco-Nevada Corporation. The royalty covers 50% of the life of mine production from the Palmarejo mine and adjacent properties. The royalty transaction includes a minimum obligation of 4,167 gold ounces per month and terminates when payments of 400,000 gold ounces have been made. At June 30, 2015 , a total of 59,913 gold ounces remain outstanding under the obligation. The price volatility associated with the minimum royalty obligation is considered an embedded derivative. The Company is required to recognize the change in fair value of the remaining minimum obligation due to changing gold prices. Unrealized gains are recognized in periods when the gold price has decreased from the previous period and unrealized losses are recognized in periods when the gold price increases. The fair value of the embedded derivative is reflected net of the Company's current credit adjusted risk free rate, which was 10.3% and 11.8% at June 30, 2015 and December 31, 2014 , respectively. The fair value of the embedded derivative at June 30, 2015 and December 31, 2014 was a liability of $15.3 million and $21.9 million , respectively. For the three and six months ended June 30, 2015 and 2014 , the mark-to-market adjustments were gains of $0.4 million and losses of $5.1 million and losses of $1.2 million and $15.3 million , respectively. Payments on the royalty obligation decrease the carrying amount of the minimum obligation and the derivative liability. Each monthly payment is an amount equal to the greater of the minimum of 4,167 ounces of gold or 50% of actual gold production multiplied by the excess of the monthly average market price of gold above $412 per ounce, subject to a 1% annual inflation adjustment. For the three and six months ended June 30, 2015 and 2014 , realized losses on settlement of the liabilities were $3.6 million and $5.5 million and $7.8 million and $11.7 million , respectively. The mark-to-market adjustments and realized losses are included in Fair value adjustments, net . Provisional Silver and Gold Sales The Company enters into sales contracts with third-party smelters and refiners which, in most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Changes in silver and gold prices resulted in provisional pricing mark-to-market losses of $0.6 million and nil and gains of $0.3 million and $0.9 million in the three and six months ended June 30, 2015 and 2014 , respectively. At June 30, 2015 , the Company had outstanding provisionally priced sales of 0.8 million ounces of silver and 44,238 ounces of gold at prices of $15.84 and $1,193 , respectively. Silver and Gold Options At June 30, 2015 , the Company has outstanding put spread contracts on 0.9 million ounces of silver. The weighted average high and low strike prices on the silver put spreads are $17.00 per ounce and $15.50 per ounce, respectively. If the market price of silver were to average less than the high strike price but more than the low strike price during the contract period, the Company would receive the difference between the average market price and the high strike price for the contracted volume over the contract period. If the market price of silver were to average less than the low strike price during the contract period, the Company would receive the difference between the average market price and the high strike price for the contracted volume over the contract period, and the Company would be required to pay the difference between the average market price and the low strike price for the contracted volume over the contract period. The put spread contracts are generally net cash settled and expire during the third quarter of 2015. At June 30, 2015 , the fair market value of the put spreads was a net asset of $1.1 million . At December 31, 2014 , the Company had outstanding put spread contracts on 1.3 million ounces of silver and 24,000 ounces of gold. The weighted average high and low strike prices on the silver put spreads were $18.00 per ounce and $16.00 per ounce, respectively. The weighted average high and low strike prices on the gold put spreads were $1,200 and $1,050 , respectively. During the three and six months ended June 30, 2015 and 2014 , the Company recorded unrealized gains of $1.2 million and $1.4 million and unrealized gains of $1.0 million and $2.9 million , respectively, related to outstanding options which were included in Fair value adjustments, net . The Company recognized no realized losses or gains and losses of $0.7 million during the three months ended June 30, 2015 and 2014 , respectively, and realized gains of $0.8 million and losses of $0.4 million during the six months ended June 30, 2015 and 2014 , respectively, from expiring and terminated contracts. At June 30, 2015 , the Company had the following derivative instruments that settle in each of the years indicated: In thousands except average prices and notional ounces 2015 2016 Thereafter Palmarejo gold production royalty $ 22,220 $ 23,374 $ — Average gold price in excess of minimum contractual deduction $ 762 $ 760 $ — Notional ounces 29,169 30,744 — Provisional silver sales $ 12,505 $ — $ — Average silver price $ 15.84 $ — $ — Notional ounces 789,479 — — Provisional gold sales $ 52,776 $ — $ — Average gold price $ 1,193 $ — $ — Notional ounces 44,238 — — Silver put options purchased $ 15,300 $ — $ — Average silver strike price $ 17.00 $ — $ — Notional ounces 900,000 — — Silver put options sold $ (13,950 ) $ — $ — Average silver strike price $ 15.50 $ — $ — Notional ounces 900,000 — — The following summarizes the classification of the fair value of the derivative instruments: June 30, 2015 In thousands Prepaid expenses and other Accrued liabilities and other Current portion of royalty obligation Non-current portion of royalty obligation Palmarejo gold production royalty — — 13,878 1,404 Silver and gold options 1,250 123 — — Concentrate sales contracts 142 655 — — $ 1,392 $ 778 $ 13,878 $ 1,404 December 31, 2014 Prepaid expenses and other Accrued liabilities and other Current portion of royalty obligation Non-current portion of royalty obligation Palmarejo gold production royalty — — 14,405 7,507 Silver and gold options 3,882 1,039 — — Concentrate sales contracts 43 848 — — $ 3,925 $ 1,887 $ 14,405 $ 7,507 The following represent mark-to-market gains (losses) on derivative instruments for the three and six months ended June 30, 2015 , and 2014 (in thousands): Three months ended June 30, Six months ended June 30, Financial statement line Derivative 2015 2014 2015 2014 Revenue Concentrate sales contracts $ (623 ) $ 7 $ 291 $ 872 Costs applicable to sales Foreign exchange contracts — (10 ) — (924 ) Fair value adjustments, net Foreign exchange contracts — — — 957 Fair value adjustments, net Palmarejo gold royalty 385 (5,061 ) (1,160 ) (15,296 ) Fair value adjustments, net Silver and gold options 1,232 (1,374 ) 185 (2,868 ) $ 994 $ (6,438 ) $ (684 ) $ (17,259 ) Credit Risk The credit risk exposure related to any derivative instrument is limited to the unrealized gains, if any, on outstanding contracts based on current market prices. To reduce counter-party credit exposure, the Company enters into contracts with financial institutions management deems credit worthy and limits credit exposure to each institution. The Company does not anticipate non-performance by any of its counterparties. In addition, to allow for situations where derivative positions may need to be revised, the Company transacts only in markets that management considers highly liquid.</t>
  </si>
  <si>
    <t>Acquisitions</t>
  </si>
  <si>
    <t>Business Combinations [Abstract]</t>
  </si>
  <si>
    <t>ACQUISITIONS On April 17, 2015 , the Company completed the acquisition of Paramount Gold and Silver Corp. ("Paramount"), which held mineral claims adjacent to the Company's Palmarejo mine, including a continuation of the Independencia mineral vein. Upon closing, Paramount became a wholly-owned subsidiary of the Company, and each issued and outstanding share of Paramount common stock was converted into 0.2016 shares of Coeur common stock, with cash paid in lieu of fractional shares. Immediately prior to completion of the acquisition, Paramount spun off to its existing stockholders a separate, publicly-traded company, Paramount Gold Nevada Corp. ("SpinCo"), which owns the Sleeper Gold Project and other assets in Nevada. SpinCo was capitalized with $8.5 million in cash contributed by Coeur, which amount has been included in the total consideration paid for the acquisition of Paramount. The Company also paid $1.5 million to acquire 4.9% of the newly issued and outstanding shares of SpinCo. The transaction was accounted for as an asset acquisition, as Paramount is an exploration stage project, which requires that the total purchase price be allocated to the assets acquired and liabilities assumed based on their relative fair values. The purchase price was allocated to the assets acquired and liabilities assumed as follows (in thousands except share data): Common shares issued (32,667,327 at $5.78) $ 188,817 Cash 8,530 Transaction advisory fees and other acquisition costs 3,898 Total purchase price 201,245 Liabilities assumed: Accounts payable and accrued liabilities 2,737 Deferred income taxes 103,089 Total liabilities assumed 105,826 Total consideration $ 307,071 Assets acquired: Cash $ 118 Receivables and other current assets 1,685 Property, plant, and equipment 215 Mining properties, net 305,053 Total assets acquired $ 307,071 The assets acquired and liabilities assumed have been assigned to the Palmarejo reportable operating segment. On February 20, 2015, the Company completed its acquisition of the Wharf gold mine located near Lead, South Dakota, from a subsidiary of Goldcorp in exchange for $99.8 million in cash. The transaction was accounted for as a business combination which requires that assets acquired and liabilities assumed be recognized at their respective fair values at the acquisition date. The Company incurred $2.1 million of acquisition costs, which are included in Pre-development, reclamation, and other on the Condensed Consolidated Statements of Comprehensive Income (Loss). The following summarizes the allocation of purchase price to the fair value of assets acquired and liabilities assumed at the date of acquisition (in thousands): Cash $ 99,840 Liabilities assumed: Accounts payable and accrued liabilities 5,494 Reclamation 18,270 Deferred income taxes 9,680 Other non-current liabilities 3,750 Total liabilities assumed 37,194 Total consideration $ 137,034 Assets acquired: Cash $ 982 Receivables 3,061 Inventory 2,147 Ore on leach pads 12,710 Other current assets 2,924 Property, plant, and equipment 30,055 Mining properties, net 81,189 Other non-current assets 3,966 Total assets acquired $ 137,034 The following table presents the unaudited pro forma summary of the Company’s Condensed Consolidated Statements of Comprehensive Income (Loss) for the three and six months ended June 30, 2015 and 2014 , as if the acquisition had occurred on January 1, 2015. The following unaudited pro forma financial information is presented for informational purposes only and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Three months ended June 30, Six months ended June 30, In thousands 2015 2014 2015 2014 Revenue $ 166,263 $ 186,104 $ 337,219 $ 365,021 Income (loss) before income and mining taxes (16,937 ) (33,391 ) (50,209 ) (70,065 ) Net income (loss) (16,677 ) (35,980 ) (50,017 ) (67,937 )</t>
  </si>
  <si>
    <t>Investments</t>
  </si>
  <si>
    <t>Investment in Marketable Securities [Abstract]</t>
  </si>
  <si>
    <t>INVESTMENTS</t>
  </si>
  <si>
    <t>INVESTMENTS The Company invests in equity securities of silver and gold exploration and development companies. These investments are classified as available-for-sale and are measured at fair value in the financial statements with unrealized gains and losses recorded in Other comprehensive income (loss) . At June 30, 2015 In thousands Cost Gross Unrealized Losses Gross Unrealized Gains Estimated Fair Value Equity securities 4,285 (939 ) 870 4,216 At December 31, 2014 In thousands Cost Gross Unrealized Losses Gross Unrealized Gains Estimated Fair Value Equity securities $ 5,687 $ (8 ) $ 303 $ 5,982 The following table summarizes the gross unrealized losses on equity securities for which other-than-temporary impairments have not been recognized and the fair values of those securities, aggregated by the length of time the individual securities have been in a continuous unrealized loss position, at June 30, 2015 : Less than twelve months Twelve months or more Total In thousands Unrealized Losses Fair Value Unrealized Losses Fair Value Unrealized Losses Fair Value Equity securities $ (939 ) $ 932 $ — $ — $ (939 ) $ 932 The Company performs a quarterly assessment on each of its equity securities with unrealized losses to determine if the security is other than temporarily impaired. The Company recorded pre-tax other-than-temporary impairment losses of nil and $0.9 million and $1.5 million and $3.5 million in the three and six months ended June 30, 2015 and 2014 , respectively.</t>
  </si>
  <si>
    <t>Receivables [Abstract]</t>
  </si>
  <si>
    <t>RECEIVABLES</t>
  </si>
  <si>
    <t>RECEIVABLES Receivables consist of the following: In thousands June 30, 2015 December 31, 2014 Current receivables: Trade receivables $ 24,791 $ 20,448 Income tax receivable 28,652 30,045 Value added tax receivable 54,925 63,805 Other 3,791 2,623 $ 112,159 $ 116,921 Non-current receivables: Value added tax receivable $ 26,738 $ 21,686 Total receivables $ 138,897 $ 138,607</t>
  </si>
  <si>
    <t>Metal and Other Inventory</t>
  </si>
  <si>
    <t>Inventory Disclosure [Abstract]</t>
  </si>
  <si>
    <t>METAL AND OTHER INVENTORY</t>
  </si>
  <si>
    <t>INVENTORY AND ORE ON LEACH PADS Inventory consists of the following: In thousands June 30, 2015 December 31, 2014 Inventory: Concentrate $ 11,761 $ 23,563 Precious metals 48,336 40,870 Supplies 49,110 50,498 $ 109,207 $ 114,931 Ore on leach pads: Current $ 67,458 $ 48,204 Non-current 32,663 37,889 $ 100,121 $ 86,093 Total inventory and ore on leach pads $ 209,328 $ 201,024</t>
  </si>
  <si>
    <t>Property, Plant and Equipment</t>
  </si>
  <si>
    <t>Property, Plant and Equipment [Abstract]</t>
  </si>
  <si>
    <t>PROPERTY, PLANT AND EQUIPMENT</t>
  </si>
  <si>
    <t>PROPERTY, PLANT AND EQUIPMENT Property, plant and equipment consist of the following: In thousands June 30, 2015 December 31, 2014 Land $ 8,286 $ 1,752 Facilities and equipment 689,520 647,181 Capital leases 26,338 28,680 724,144 677,613 Accumulated amortization (491,356 ) (464,852 ) 232,788 212,761 Construction in progress 21,786 15,150 Property, plant and equipment, net $ 254,574 $ 227,911</t>
  </si>
  <si>
    <t>Mining Properties</t>
  </si>
  <si>
    <t>Mining Properties [Abstract]</t>
  </si>
  <si>
    <t>MINING PROPERTIES</t>
  </si>
  <si>
    <t>MINING PROPERTIES Mining properties consist of the following (in thousands): June 30, 2015 Palmarejo San Bartolomé Kensington Rochester Wharf La Preciosa Joaquin Coeur Capital Total Mine development $ 154,514 $ 49,419 $ 224,586 $ 155,269 $ 32,056 $ — $ — $ — $ 615,844 Accumulated amortization (127,458 ) (28,592 ) (118,415 ) (120,031 ) (1,571 ) — — (396,067 ) 27,056 20,827 106,171 35,238 30,485 — — — 219,777 Mineral interests 821,913 17,560 — — 49,601 49,085 10,000 81,461 1,029,620 Accumulated amortization (340,433 ) (10,762 ) — — (3,097 ) — — (30,221 ) (384,513 ) 481,480 6,798 — — 46,504 49,085 10,000 51,240 645,107 Mining properties, net $ 508,536 $ 27,625 $ 106,171 $ 35,238 $ 76,989 $ 49,085 $ 10,000 $ 51,240 $ 864,884 December 31, 2014 Palmarejo San Bartolomé Kensington Rochester La Preciosa Joaquin Coeur Capital Total Mine development $ 137,821 $ 49,305 $ 217,138 $ 153,535 $ — $ — $ — $ 557,799 Accumulated amortization (121,906 ) (26,106 ) (106,865 ) (113,533 ) — — — (368,410 ) 15,915 23,199 110,273 40,002 — — — 189,389 Mineral interests 521,349 17,560 — — 49,059 10,000 81,461 679,429 Accumulated amortization (332,032 ) (10,143 ) — — — — (25,451 ) (367,626 ) 189,317 7,417 — — 49,059 10,000 56,010 311,803 Mining properties, net $ 205,232 $ 30,616 $ 110,273 $ 40,002 $ 49,059 $ 10,000 $ 56,010 $ 501,192</t>
  </si>
  <si>
    <t>Debt Disclosure [Abstract]</t>
  </si>
  <si>
    <t>DEBT</t>
  </si>
  <si>
    <t>DEBT Long-term debt and capital lease obligations at June 30, 2015 and December 31, 2014 are as follows: June 30, 2015 December 31, 2014 In thousands Current Non-Current Current Non-Current 3.25% Convertible Senior Notes due 2028 $ — $ 712 $ 5,334 $ — 7.875% Senior Notes due 2021, net (1) — 426,234 — 427,603 Term Loan due 2020, net (2) 1,000 93,673 — — San Bartolomé Letter of Credit 486 8,655 4,481 10,304 Capital lease obligations 7,635 9,315 7,683 13,141 $ 9,121 $ 538,589 $ 17,498 $ 451,048 (1) Net of unamortized debt issuance costs and premium received of $6.7 million and $7.3 million as of June 30, 2015 and December 31, 2014, respectively. (2) Net of unamortized debt issuance costs of $5.3 million as of June 30, 2015. 7.875% Senior Notes due 2021 During the first quarter of 2015, the Company repurchased $2.0 million in aggregate principal amount of its 7.875% Senior Notes due 2021 (the "Senior Notes"), resulting in a balance of $432.9 million at June 30, 2015 . 3.25% Convertible Senior Notes due 2028 Per the indenture governing the 3.25% Convertible Senior Notes due 2028 (the “Convertible Notes”), the Company announced on February 12, 2015 that it was offering to repurchase all of the Convertible Notes. During the first quarter of 2015, the Company repurchased $4.6 million in aggregate principal amount, leaving a balance of $0.7 million at June 30, 2015 . The Convertible Notes are classified as non-current liabilities at June 30, 2015 as a result of the expiration of the holders' option to require the Company to repurchase the notes on March 15, 2015. Short-term Loan On March 31, 2015, the Company entered into a credit agreement (the "Short-term Credit Agreement") with The Bank of Nova Scotia. The Short-term Credit Agreement provided for a $50.0 million loan (the "Short-term Loan") to the Company. The Short-term Loan generally bore interest at a rate equal to an adjusted Eurocurrency rate plus a margin of 2.50% . Voluntary prepayments of the Short-term Loan under the Short-term Credit Agreement were permitted without prepayment premium or penalty, subject to notice requirements and payment of accrued interest. The Short-term Loan was secured by a pledge of the Company’s stock in Wharf Resources (U.S.A.), Inc. ("Wharf") and by the grant of security in substantially all of the assets of Wharf and its subsidiaries. On June 25, 2015, the Short-term Loan was repaid in full, the security for the Short-term Loan was released, and the Short-term Credit Agreement was terminated. Term Loan due 2020 On June 23, 2015, the Company and certain of its subsidiaries entered into a five year Credit Agreement for a senior secured term loan (the "Term Loan due 2020") with Barclays Bank PLC, as administrative agent (the “Term Loan Credit Agreement”). The Term Loan Credit Agreement provides for a $100.0 million Term Loan due 2020 to the Company, of which a portion of the proceeds were used to repay the Short-term Loan, and the remaining proceeds are expected to be used for general corporate purposes. The Term Loan due 2020 contains no financial maintenance covenants and currently bears interest at a rate equal to an adjusted Eurodollar rate plus a margin of 8.00% (at no time will the adjusted Eurodollar rate be deemed to be less than 1.00% per annum). Voluntary prepayments of the Term Loan due 2020 under the Term Loan Credit Agreement are permitted, subject to the payment of a make-whole premium if such prepayment occurs prior to the first anniversary of the closing date, a premium of 105.0% of the principal amount between the first anniversary and the second anniversary of the closing date and a premium of 103.0% if such prepayment occurs on or after the second anniversary but prior to the third anniversary of the closing date. The Term Loan Credit Agreement requires amortization payments equal to 1.0% of the principal amount of the Term Loan due 2020 per annum and also requires net cash proceeds of debt issuances, excess cash flow, asset sales and casualty insurance recoveries (in each case, subject to certain exceptions) to either be reinvested in long-term assets used in the Company’s business or be applied as a mandatory prepayment of the Term Loan due 2020. Amounts repaid on the Term Loan due 2020 may not be re-borrowed. The obligations under the Term Loan due 2020 are secured by substantially all of the assets of the Company and its domestic subsidiaries, including the land, mineral rights and infrastructure at the Kensington, Rochester and Wharf mines, as well as a pledge of the shares of certain of the Company's subsidiaries. The Term Loan Credit Agreement contains customary representations and warranties, events of default, and affirmative and negative covenants. Lines of Credit At June 30, 2015 , San Bartolomé had two outstanding lines of credit. The first line of credit is for $12.0 million bearing interest at 6.0% per annum, maturing in 270 days . The second line of credit is for $15.0 million bearing interest at 6.0% per annum, maturing in three years. Both lines of credit are secured with machinery and equipment. There was a combined outstanding balance of $9.1 million on both lines of credit at June 30, 2015 . Palmarejo Gold Production Royalty Obligation On January 21, 2009, Coeur Mexicana entered into a gold production royalty transaction with a subsidiary of Franco-Nevada Corporation under which the subsidiary of Franco-Nevada Corporation purchased a royalty covering 50% of the life of mine gold to be produced from its Palmarejo silver and gold mine in Mexico. The royalty agreement provides for a minimum obligation to be paid monthly on a total of 400,000 ounces of gold, or 4,167 ounces per month over an initial eight year period. Each monthly payment is an amount equal to the greater of 4,167 ounces of gold or 50% of actual gold production multiplied by the excess of the monthly average market price of gold above $412 per ounce, subject to a 1% annual inflation compounding adjustment. Payments under the royalty agreement are made in cash or gold bullion. During the three months ended June 30, 2015 and 2014 , the Company paid $9.8 million and $12.3 million , respectively and the Company paid $20.1 million and $27.0 million during the six months ended June 30, 2015 and 2014 , respectively. At June 30, 2015 , payments had been made on a total of 340,087 ounces of gold with further payments to be made on an additional 59,913 ounces of gold. The Company used an implicit interest rate of 30.5% to discount the original royalty obligation, based on the fair value of the consideration received projected over the expected future cash flows at inception of the obligation. The discounted obligation is accreted to its expected future value over the expected minimum payment period based on the implicit interest rate. The Company recognized accretion expense for the three months ended June 30, 2015 and 2014 of $1.8 million and $2.9 million , respectively, and $3.8 million and $6.1 million for the six months ended June 30, 2015 and 2014 , respectively. At June 30, 2015 and December 31, 2014 , the remaining minimum obligation under the royalty agreement was $25.5 million and $34.0 million , respectively. Interest Expense Interest expense consists of the following: Three months ended June 30, Six months ended June 30, In thousands 2015 2014 2015 2014 3.25% Convertible Senior Notes due 2028 $ 6 $ 43 $ 43 $ 86 7.875% Senior Notes due 2021 8,523 8,859 17,085 15,323 Short-term Loan 326 — 326 — Term Loan due 2020 148 — 148 — San Bartolomé Line of Credit 293 — 565 — Revolving Credit Facility — — — 179 Loss on Revolving Credit Facility — — — 3,035 Capital lease obligations 272 333 570 392 Accretion of Palmarejo gold production royalty obligation 1,771 2,898 3,802 6,094 Amortization of debt issuance costs 508 420 913 918 Accretion of debt premium (104 ) (108 ) (209 ) (144 ) Capitalized interest (1,009 ) (135 ) (1,744 ) (518 ) Total interest expense, net of capitalized interest $ 10,734 $ 12,310 $ 21,499 $ 25,365</t>
  </si>
  <si>
    <t>Supplemental Guarantor Information</t>
  </si>
  <si>
    <t>Condensed Financial Information of Parent Company Only Disclosure [Abstract]</t>
  </si>
  <si>
    <t>Additional Financial Information Disclosure [Text Block]</t>
  </si>
  <si>
    <t>SUPPLEMENTAL GUARANTOR INFORMATION The following Condensed Consolidating Financial Statements are presented to satisfy disclosure requirements of Rule 3-10 of Regulation S-X resulting from the guarantees by Coeur Alaska, Inc., Coeur Explorations, Inc., Coeur Rochester, Inc., Coeur South America Corp., Wharf Resources (U.S.A.) Inc. and subsidiaries, and Coeur Capital, Inc. (collectively, the “Subsidiary Guarantors”) of the 7.875% Senior Notes due 2021. The following schedules present Condensed Consolidating Financial Statements of (a) Coeur, the parent company; (b) the Subsidiary Guarantors; and (c) certain wholly owned domestic and foreign subsidiaries of the Company (collectively, the “Non-Guarantor Subsidiaries”). Each of the Subsidiary Guarantors is 100% owned by Coeur and the guarantees are full and unconditional. There are no restrictions on the ability of Coeur to obtain funds from its subsidiaries by dividend or loan. CONDENSED CONSOLIDATING STATEMENT OF COMPREHENSIVE INCOME (LOSS) THREE MONTHS ENDED JUNE 30, 2015 In thousands Coeur Mining, Inc. Guarantor Subsidiaries Non-Guarantor Subsidiaries Eliminations Consolidated Revenue $ — $ 99,635 $ 66,628 $ — $ 166,263 COSTS AND EXPENSES Costs applicable to sales (1) — 68,477 50,620 — 119,097 Amortization 496 21,772 16,706 — 38,974 General and administrative 8,377 7 67 — 8,451 Exploration 591 1,008 1,980 — 3,579 Pre-development, reclamation, and other (838 ) 1,338 1,767 — 2,267 Total costs and expenses 8,626 92,602 71,140 — 172,368 Fair value adjustments, net 1,188 1,138 428 — 2,754 Impairment of marketable securities — (31 ) — — (31 ) Interest income and other, net 611 (873 ) (1,614 ) (945 ) (2,821 ) Interest expense, net of capitalized interest (9,336 ) (263 ) (2,080 ) 945 (10,734 ) Total other income (expense), net (7,537 ) (29 ) (3,266 ) — (10,832 ) Loss before income and mining taxes (16,163 ) 7,004 (7,778 ) — (16,937 ) Income and mining tax (expense) benefit 1,945 (1,618 ) (67 ) — 260 Total loss after income and mining taxes (14,218 ) 5,386 (7,845 ) — (16,677 ) Equity income (loss) in consolidated subsidiaries (2,460 ) (649 ) — 3,109 — NET INCOME (LOSS) $ (16,678 ) $ 4,737 $ (7,845 ) $ 3,109 $ (16,677 ) OTHER COMPREHENSIVE INCOME (LOSS), net of tax: Unrealized gain (loss) on marketable securities, net of tax (1,312 ) (486 ) — 486 (1,312 ) Reclassification adjustments for impairment of marketable securities 31 31 — (31 ) 31 Reclassification adjustments for realized loss on sale of marketable securities 904 904 — (904 ) 904 Other comprehensive income (loss) (377 ) 449 — (449 ) (377 ) COMPREHENSIVE INCOME (LOSS) $ (17,055 ) $ 5,186 $ (7,845 ) $ 2,660 $ (17,054 ) (1) Excludes amortization. CONDENSED CONSOLIDATING STATEMENT OF COMPREHENSIVE INCOME (LOSS) THREE MONTHS ENDED JUNE 30, 2014 In thousands Coeur Mining, Inc. Guarantor Subsidiaries Non-Guarantor Subsidiaries Eliminations Consolidated Revenue $ — $ 60,748 $ 103,814 $ — $ 164,562 COSTS AND EXPENSES Costs applicable to sales (1) — 47,599 71,088 — 118,687 Amortization 448 16,784 24,190 — 41,422 General and administrative 9,716 (163 ) (155 ) — 9,398 Exploration 950 2,483 1,720 — 5,153 Pre-development, reclamation, and other 352 1,307 7,101 — 8,760 Total costs and expenses 11,466 68,010 103,944 — 183,420 Fair value adjustments, net (1,456 ) (1,837 ) (4,989 ) — (8,282 ) Impairment of marketable securities — (934 ) — — (934 ) Interest income and other, net 1,075 12 (507 ) (696 ) (116 ) Interest expense, net of capitalized interest (9,215 ) (314 ) (3,477 ) 696 (12,310 ) Total other income (expense), net (9,596 ) (3,073 ) (8,973 ) — (21,642 ) Loss before income and mining taxes (21,062 ) (10,335 ) (9,103 ) — (40,500 ) Income and mining tax (expense) benefit 273 (419 ) (2,475 ) — (2,621 ) Total loss after income and mining taxes (20,789 ) (10,754 ) (11,578 ) — (43,121 ) Equity income (loss) in consolidated subsidiaries (22,332 ) 121 — 22,211 — NET INCOME (LOSS) $ (43,121 ) $ (10,633 ) $ (11,578 ) $ 22,211 $ (43,121 ) OTHER COMPREHENSIVE INCOME (LOSS), net of tax: Unrealized gain (loss) on marketable securities, net of tax (773 ) (847 ) — 847 (773 ) Reclassification adjustments for impairment of marketable securities 572 572 — (572 ) 572 Reclassification adjustments for realized loss on sale of marketable securities 17 17 — (17 ) 17 Other comprehensive income (loss) (184 ) (258 ) — 258 (184 ) COMPREHENSIVE INCOME (LOSS) $ (43,305 ) $ (10,891 ) $ (11,578 ) $ 22,469 $ (43,305 ) (1) Excludes amortization. CONDENSED CONSOLIDATING STATEMENT OF CASH FLOWS THREE MONTHS ENDED JUNE 30, 2015 In thousands Coeur Mining, Inc. Guarantor Subsidiaries Non-Guarantor Subsidiaries Eliminations Consolidated CASH FLOWS FROM OPERATING ACTIVITIES: Cash provided by (used in) operating activities $ (7,793 ) $ 28,679 $ 12,868 $ 3,109 36,863 CASH FLOWS FROM INVESTING ACTIVITIES Capital expenditures (75 ) (11,873 ) (11,729 ) — (23,677 ) Purchase of short term investments and marketable securities (1,597 ) — — — (1,597 ) Sales and maturities of short term investments 13 386 — — 399 Acquisitions (8,170 ) (982 ) — — (9,152 ) Other 4 23 (130 ) — (103 ) Investments in consolidated subsidiaries (27,904 ) 1,634 116 26,154 — CASH PROVIDED BY (USED IN) INVESTING ACTIVITIES (37,729 ) (10,812 ) (11,743 ) 26,154 (34,130 ) CASH FLOWS FROM FINANCING ACTIVITIES: Issuance of notes and bank borrowings 100,000 — — — 100,000 Payments on debt, capital leases, and associated costs (55,286 ) (1,885 ) (9,455 ) — (66,626 ) Gold production royalty payments — — (9,754 ) — (9,754 ) Net intercompany financing activity 11,703 5,283 11,535 (28,521 ) — Other (72 ) — 742 (742 ) (72 ) CASH PROVIDED BY (USED IN) FINANCING ACTIVITIES 56,345 3,398 (6,932 ) (29,263 ) 23,548 NET CHANGE IN CASH AND CASH EQUIVALENTS 10,823 21,265 (5,807 ) — 26,281 Cash and cash equivalents at beginning of period 113,872 5,994 59,721 — 179,587 Cash and cash equivalents at end of period $ 124,695 $ 27,259 $ 53,914 $ — $ 205,868 CONDENSED CONSOLIDATING STATEMENT OF CASH FLOWS THREE MONTHS ENDED JUNE 30, 2014 In thousands Coeur Mining, Inc. Guarantor Subsidiaries Non-Guarantor Subsidiaries Eliminations Consolidated CASH FLOWS FROM OPERATING ACTIVITIES: Cash provided by (used in) operating activities $ (35,100 ) $ 4,210 $ 39,169 $ 22,211 $ 30,490 CASH FLOWS FROM INVESTING ACTIVITIES Capital expenditures (106 ) (7,945 ) (7,305 ) — (15,356 ) Purchase of short term investments and marketable securities (2,106 ) (33 ) — — (2,139 ) Sales and maturities of short term investments 217 583 — — 800 Acquisitions — (2,250 ) — — (2,250 ) Other — 4 8 — 12 Investments in consolidated subsidiaries 65,832 (121 ) — (65,711 ) — CASH PROVIDED BY (USED IN) INVESTING ACTIVITIES 63,837 (9,762 ) (7,297 ) (65,711 ) (18,933 ) CASH FLOWS FROM FINANCING ACTIVITIES: Payments on debt, capital leases, and associated costs (403 ) (2,131 ) (317 ) — (2,851 ) Gold production royalty payments — — (12,345 ) — (12,345 ) Net intercompany financing activity (20,555 ) 7,828 (30,773 ) 43,500 — Other (160 ) — — — (160 ) CASH PROVIDED BY (USED IN) FINANCING ACTIVITIES (21,118 ) 5,697 (43,435 ) 43,500 (15,356 ) NET CHANGE IN CASH AND CASH EQUIVALENTS 7,619 145 (11,563 ) — (3,799 ) Cash and cash equivalents at beginning of period 204,045 754 68,133 — 272,932 Cash and cash equivalents at end of period $ 211,664 $ 899 $ 56,570 $ — $ 269,133 CONDENSED CONSOLIDATING STATEMENT OF COMPREHENSIVE INCOME (LOSS) SIX MONTHS ENDED JUNE 30, 2015 In thousands Coeur Mining, Inc. Guarantor Subsidiaries Non-Guarantor Subsidiaries Eliminations Consolidated Revenue $ — $ 188,307 $ 130,912 $ — $ 319,219 COSTS AND EXPENSES Costs applicable to sales (1) — 129,288 104,872 — 234,160 Amortization 998 40,339 30,727 — 72,064 General and administrative 17,127 14 145 — 17,286 Exploration 1,154 3,466 3,225 — 7,845 Pre-development, reclamation, and other 2,550 2,878 3,602 — 9,030 Total costs and expenses 21,829 175,985 142,571 — 340,385 Fair value adjustments, net 142 (1,155 ) (1,117 ) — (2,130 ) Impairment of marketable securities — (1,545 ) — — (1,545 ) Interest income and other, net 1,891 (912 ) (3,030 ) (1,766 ) (3,817 ) Interest expense, net of capitalized interest (18,191 ) (551 ) (4,523 ) 1,766 (21,499 ) Total other income (expense), net (16,158 ) (4,163 ) (8,670 ) — (28,991 ) Loss before income and mining taxes (37,987 ) 8,159 (20,329 ) — (50,157 ) Income and mining tax (expense) benefit 3,495 (1,282 ) (2,021 ) — 192 Total loss after income and mining taxes (34,492 ) 6,877 (22,350 ) — (49,965 ) Equity income (loss) in consolidated subsidiaries (15,473 ) 160 — 15,313 — NET INCOME (LOSS) $ (49,965 ) $ 7,037 $ (22,350 ) $ 15,313 $ (49,965 ) OTHER COMPREHENSIVE INCOME (LOSS), net of tax: Unrealized gain (loss) on marketable securities, net of tax (2,813 ) (1,982 ) — 1,982 (2,813 ) Reclassification adjustments for impairment of marketable securities 1,545 1,545 — (1,545 ) 1,545 Reclassification adjustments for realized loss on sale of marketable securities 904 904 — (904 ) 904 Other comprehensive income (loss) (364 ) 467 — (467 ) (364 ) COMPREHENSIVE INCOME (LOSS) $ (50,329 ) $ 7,504 $ (22,350 ) $ 14,846 $ (50,329 ) (1) Excludes amortization. CONDENSED CONSOLIDATING STATEMENT OF COMPREHENSIVE INCOME (LOSS) SIX MONTHS ENDED JUNE 30, 2014 In thousands Coeur Mining, Inc. Guarantor Subsidiaries Non-Guarantor Subsidiaries Eliminations Consolidated Revenue $ — $ 121,248 $ 202,947 $ — $ 324,195 COSTS AND EXPENSES Costs applicable to sales (1) — 90,837 134,746 — 225,583 Amortization 825 32,080 48,944 — 81,849 General and administrative 22,768 3 523 — 23,294 Exploration 1,536 4,904 2,930 — 9,370 Pre-development, reclamation, and other 352 2,843 12,580 — 15,775 Total costs and expenses 25,481 130,667 199,723 — 355,871 OTHER INCOME (EXPENSE), NET . Fair value adjustments, net (1,982 ) (2,510 ) (15,225 ) — (19,717 ) Impairment of marketable securities — (3,522 ) — — (3,522 ) Interest income and other, net 1,915 58 (2,720 ) (1,353 ) (2,100 ) Interest expense, net of capitalized interest (19,398 ) (340 ) (6,980 ) 1,353 (25,365 ) Total other income (expense), net (19,465 ) (6,314 ) (24,925 ) — (50,704 ) Loss before income and mining taxes (44,946 ) (15,733 ) (21,701 ) — (82,380 ) Income and mining tax (expense) benefit 127 (419 ) 2,360 — 2,068 Total loss after income and mining taxes (44,819 ) (16,152 ) (19,341 ) — (80,312 ) Equity income (loss) in consolidated subsidiaries (35,493 ) 299 — 35,194 — NET INCOME (LOSS) $ (80,312 ) $ (15,853 ) $ (19,341 ) $ 35,194 $ (80,312 ) OTHER COMPREHENSIVE INCOME (LOSS), net of tax: Unrealized gain (loss) on marketable securities, net of tax (401 ) (380 ) — 380 (401 ) Reclassification adjustments for impairment of marketable securities 2,159 2,159 — (2,159 ) 2,159 Reclassification adjustments for realized loss on sale of marketable securities 17 17 — (17 ) 17 Other comprehensive income (loss) 1,775 1,796 — (1,796 ) 1,775 COMPREHENSIVE INCOME (LOSS) $ (78,537 ) $ (14,057 ) $ (19,341 ) $ 33,398 $ (78,537 ) (1) Excludes amortization. CONDENSED CONSOLIDATING STATEMENT OF CASH FLOWS SIX MONTHS ENDED JUNE 30, 2015 In thousands Coeur Mining, Inc. Guarantor Subsidiaries Non-Guarantor Subsidiaries Eliminations Consolidated CASH FLOWS FROM OPERATING ACTIVITIES: Cash provided by (used in) operating activities $ (52,711 ) $ 51,389 $ 18,900 $ 15,313 32,891 CASH FLOWS FROM INVESTING ACTIVITIES Capital expenditures (87 ) (19,323 ) (21,887 ) — (41,297 ) Purchase of short term investments and marketable securities (1,873 ) — — — (1,873 ) Sales and maturities of short term investments 12 386 71 — 469 Acquisitions (111,170 ) — — — (111,170 ) Other (1,764 ) 168 (80 ) — (1,676 ) Investments in consolidated subsidiaries (15,683 ) 824 116 14,743 — CASH PROVIDED BY (USED IN) INVESTING ACTIVITIES (130,565 ) (17,945 ) (21,780 ) 14,743 (155,547 ) CASH FLOWS FROM FINANCING ACTIVITIES: Issuance of notes and bank borrowings 150,000 — 3,500 — 153,500 Payments on debt, capital leases, and associated costs (61,868 ) (3,703 ) (9,649 ) — (75,220 ) Gold production royalty payments — — (20,122 ) — (20,122 ) Net intercompany financing activity 9,973 (8,263 ) 26,811 (28,521 ) — Other (495 ) — 1,535 (1,535 ) (495 ) CASH PROVIDED BY (USED IN) FINANCING ACTIVITIES 97,610 (11,966 ) 2,075 (30,056 ) 57,663 NET CHANGE IN CASH AND CASH EQUIVALENTS (85,666 ) 21,478 (805 ) — (64,993 ) Cash and cash equivalents at beginning of period 210,361 5,781 54,719 — 270,861 Cash and cash equivalents at end of period $ 124,695 $ 27,259 $ 53,914 $ — $ 205,868 CONDENSED CONSOLIDATING STATEMENT OF CASH FLOWS SIX MONTHS ENDED JUNE 30, 2014 In thousands Coeur Mining, Inc. Guarantor Subsidiaries Non-Guarantor Subsidiaries Eliminations Consolidated CASH FLOWS FROM OPERATING ACTIVITIES: Cash provided by (used in) operating activities $ (72,723 ) $ 9,142 $ 49,251 $ 35,194 $ 20,864 CASH FLOWS FROM INVESTING ACTIVITIES Capital expenditures (1,051 ) (13,615 ) (12,626 ) — (27,292 ) Purchase of short term investments and marketable securities (47,903 ) (457 ) — — (48,360 ) Sales and maturities of short term investments 307 583 — — 890 Acquisitions — (2,250 ) — — (2,250 ) Other — 4 (17 ) — (13 ) Investments in consolidated subsidiaries 78,993 (299 ) — (78,694 ) — CASH PROVIDED BY (USED IN) INVESTING ACTIVITIES 30,346 (16,034 ) (12,643 ) (78,694 ) (77,025 ) CASH FLOWS FROM FINANCING ACTIVITIES: Issuance of notes and bank borrowings 153,000 — — — 153,000 Payments on debt, capital leases, and associated costs (3,599 ) (2,543 ) (820 ) — (6,962 ) Gold production royalty payments — — (27,028 ) — (27,028 ) Net intercompany financing activity (32,030 ) 9,343 (20,813 ) 43,500 — Other (406 ) — — — (406 ) CASH PROVIDED BY (USED IN) FINANCING ACTIVITIES 116,965 6,800 (48,661 ) 43,500 118,604 NET CHANGE IN CASH AND CASH EQUIVALENTS 74,588 (92 ) (12,053 ) — 62,443 Cash and cash equivalents at beginning of period 137,076 991 68,623 — 206,690 Cash and cash equivalents at end of period $ 211,664 $ 899 $ 56,570 $ — $ 269,133 CONDENSED CONSOLIDATING BALANCE SHEET JUNE 30, 2015 In thousands Coeur Mining, Inc. Guarantor Subsidiaries Non-Guarantor Subsidiaries Eliminations Consolidated ASSETS CURRENT ASSETS Cash and cash equivalents $ 124,695 $ 27,259 $ 53,914 $ — $ 205,868 Receivables 74 15,447 96,638 — 112,159 Ore on leach pads — 67,458 — — 67,458 Inventory — 50,056 59,151 — 109,207 Deferred tax assets 394 — 6,868 — 7,262 Prepaid expenses and other 3,180 5,907 8,355 — 17,442 128,343 166,127 224,926 — 519,396 NON-CURRENT ASSETS Property, plant and equipment, net 5,244 131,572 117,758 — 254,574 Mining properties, net — 226,867 638,017 — 864,884 Ore on leach pads — 32,663 — — 32,663 Restricted assets 2,669 381 5,327 — 8,377 Equity securities 639 3,577 — — 4,216 Receivables — — 26,738 — 26,738 Deferred tax assets 33,807 — 30,313 — 64,120 Net investment in subsidiaries 457,054 45,775 — (502,829 ) — Other 52,579 9,415 2,266 (52,579 ) 11,681 TOTAL ASSETS $ 680,335 $ 616,377 $ 1,045,345 $ (555,408 ) $ 1,786,649 LIABILITIES AND STOCKHOLDERS’ EQUITY CURRENT LIABILITIES Accounts payable $ 2,181 $ 15,606 $ 24,735 $ — $ 42,522 Accrued liabilities and other 18,394 13,204 15,992 — 47,590 Debt 1,000 7,562 559 — 9,121 Royalty obligations — 4,726 37,273 — 41,999 Reclamation — 4,637 300 (1,151 ) 3,786 Deferred tax liabilities 7,142 848 88 — 8,078 28,717 46,583 78,947 (1,151 ) 153,096 NON-CURRENT LIABILITIES Debt 520,619 9,017 61,532 (52,579 ) 538,589 Royalty obligations — 9,179 3,496 — 12,675 Reclamation — 64,974 21,413 1,151 87,538 Deferred tax liabilities 53,201 12,643 158,024 — 223,868 Other long-term liabilities 2,970 4,212 36,051 — 43,233 Intercompany payable (receivable) (652,822 ) 418,359 234,463 — — (76,032 ) 518,384 514,979 (51,428 ) 905,903 STOCKHOLDERS’ EQUITY Common stock 1,371 250 129,991 (130,241 ) 1,371 Additional paid-in capital 2,982,019 179,553 1,895,924 (2,075,477 ) 2,982,019 Accumulated deficit (2,252,568 ) (126,053 ) (1,574,496 ) 1,700,549 (2,252,568 ) Accumulated other comprehensive income (loss) (3,172 ) (2,340 ) — 2,340 (3,172 ) 727,650 51,410 451,419 (502,829 ) 727,650 TOTAL LIABILITIES AND STOCKHOLDERS’ EQUITY $ 680,335 $ 616,377 $ 1,045,345 $ (555,408 ) $ 1,786,649 CONDENSED CONSOLIDATING BALANCE SHEET DECEMBER 31, 2014 In thousands Coeur Mining, Inc. Guarantor Subsidiaries Non-Guarantor Subsidiaries Eliminations Consolidated ASSETS CURRENT ASSETS Cash and cash equivalents $ 210,361 $ 5,781 $ 54,719 $ — $ 270,861 Receivables 87 11,151 105,683 — 116,921 Ore on leach pads — 48,204 — — 48,204 Inventory — 54,983 59,948 — 114,931 Deferred tax assets 393 — 6,971 — 7,364 Prepaid expenses and other 6,349 4,557 4,617 — 15,523 217,190 124,676 231,938 — 573,804 NON-CURRENT ASSETS Property, plant and equipment, net 6,155 107,084 114,672 — 227,911 Mining properties, net 12,004 159,124 330,064 — 501,192 Ore on leach pads — 37,889 — — 37,889 Restricted assets 897 50 6,090 — 7,037 Equity securities — 5,982 — — 5,982 Receivables — — 21,686 — 21,686 Deferred tax assets 30,419 — 29,732 — 60,151 Net investment in subsidiaries 128,913 45,615 — (174,528 ) — Other 50,813 5,522 4,394 (50,814 ) 9,915 TOTAL ASSETS $ 446,391 $ 485,942 $ 738,576 $ (225,342 ) $ 1,445,567 LIABILITIES AND STOCKHOLDERS’ EQUITY CURRENT LIABILITIES Accounts payable $ 3,414 $ 13,391 $ 32,247 $ — $ 49,052 Accrued liabilities and other 22,588 11,207 17,718 — 51,513 Debt 5,334 7,476 4,688 — 17,498 Royalty obligations — 5,747 37,931 — 43,678 Reclamation — 3,401 1,621 (1,151 ) 3,871 Deferred tax liabilities 7,142 848 88 — 8,078 38,478 42,070 94,293 (1,151 ) 173,690 NON-CURRENT LIABILITIES Debt 427,604 12,806 61,452 (50,814 ) 451,048 Royalty obligations — 9,623 18,028 — 27,651 Reclamation — 46,792 19,000 1,151 66,943 Deferred tax liabilities 53,201 2,963 54,842 — 111,006 Other long-term liabilities 2,582 469 26,860 — 29,911 Intercompany payable (receivable) (660,792 ) 427,156 233,636 — — (177,405 ) 499,809 413,818 (49,663 ) 686,559 STOCKHOLDERS’ EQUITY Common stock 1,034 250 128,299 (128,549 ) 1,034 Additional paid-in capital 2,789,695 79,712 1,682,830 (1,762,542 ) 2,789,695 Accumulated deficit (2,202,603 ) (133,091 ) (1,580,664 ) 1,713,755 (2,202,603 ) Accumulated other comprehensive income (loss) (2,808 ) (2,808 ) — 2,808 (2,808 ) 585,318 (55,937 ) 230,465 (174,528 ) 585,318 TOTAL LIABILITIES AND STOCKHOLDERS’ EQUITY $ 446,391 $ 485,942 $ 738,576 $ (225,342 ) $ 1,445,567</t>
  </si>
  <si>
    <t>Commitments and Contingencies</t>
  </si>
  <si>
    <t>Commitments and Contingencies Disclosure [Abstract]</t>
  </si>
  <si>
    <t>COMMITMENTS AND CONTINGENCIES</t>
  </si>
  <si>
    <t>COMMITMENTS AND CONTINGENCIES Labor Union Contracts The Company maintains a labor agreement with Sindicato de Trabajadores Mineros de la Empresa Manquiri S.A. at the San Bartolomé mine in Bolivia. The San Bartolomé mine labor agreement, which became effective January 28, 2010, is currently active and does not have a fixed term. At June 30, 2015 , approximately 12% of the Company’s global labor force was covered by this collective bargaining agreement. The Company cannot predict whether this agreement will be renewed on similar terms or at all, whether future labor disruptions will occur or, if disruptions do occur, how long they will last. Rochester Production Royalties The Company acquired the Rochester property from ASARCO, a subsidiary of Grupo Mexico S.A. de C.V., in 1983. The Company is obligated to pay a NSR royalty interest to ASARCO when the market price of silver equals or exceeds $23.60 per ounce up to a maximum rate of 5% with the condition that Rochester achieves positive cash flow for the applicable year. If cash flow at Rochester is negative in any calendar year, the maximum royalty payable is $250,000 . Royalty expense was nil for the three and six months ended June 30, 2015 and 2014 , respectively. Commencing January 1, 2014, Coeur Rochester is obligated to pay a 3.4% net smelter returns royalty on up to 39.4 million silver equivalent ounces produced and sold from a portion of the Rochester mine, payable on a quarterly basis. For each calendar quarter, the royalty will be payable on the actual sales prices received (exclusive of gains or losses associated with trading activities), less refining costs, of gold and silver produced and sold from the applicable portions of the Rochester mine. Changes in the Company's mine plan and silver and gold prices result in the recognition of mark-to-market gains or losses in Fair value adjustments, net . At June 30, 2015 , payments had been made on 11.0 million silver equivalent ounces with further payments to be made on 28.4 million silver equivalent ounces. Palmarejo Gold Production Royalty and Gold Stream On January 21, 2009, Coeur Mexicana entered into a gold production royalty agreement with a subsidiary of Franco-Nevada Corporation under which the subsidiary of Franco-Nevada Corporation purchased a royalty covering 50% of the life of mine gold to be produced from its Palmarejo silver and gold mine in Mexico. The royalty agreement provides for a minimum obligation to be paid monthly on a total of 400,000 ounces of gold, or 4,167 ounces per month over an initial eight -year period. Please see Note 10 -- Derivative Financial Instruments and Note 17 -- Debt for further discussion on the royalty obligation. On October 2, 2014 , Coeur Mexicana terminated the Palmarejo gold production royalty in exchange for a termination payment of $2.0 million , effective upon completion of the minimum ounce delivery requirement. Subsequently, Coeur Mexicana entered into a gold stream agreement with a subsidiary of Franco-Nevada Corporation whereby Coeur Mexicana will sell 50% of Palmarejo gold production upon completion of the gold production royalty minimum ounce delivery requirement for the lesser of $800 or spot price per ounce. Under the gold stream agreement, Coeur Mexicana will receive a $22.0 million deposit toward future deliveries under the gold stream agreement, payable in five quarterly payments. Payments of $5.0 million and $10.0 million were received in the three and six months ended June 30, 2015 , respectively. Sites Related to Callahan Mining Corporation In 1991, the Company acquired all of the outstanding common stock of Callahan Mining Corporation. The Company has received requests for information or notices of potential liability from state or federal agencies with regard to Callahan's operations at sites in Maine, Colorado and Washington. The Company did not make any decisions with respect to generation, transport or disposal of hazardous waste at these sites. Therefore, the Company believes that it is not liable for any potential cleanup costs either directly as an operator or indirectly as a parent. The Company anticipates that further agency interaction may occur with respect to these sites. Callahan operated a mine and mill in Brooksville, Maine from 1968 until 1972 and subsequently disposed of the property. In 2000, the U.S. Environmental Protection Agency, or EPA, made a formal request to the Company for information regarding the site. The site was placed on the National Priorities List on September 5, 2002, and the Maine Department of Transportation, a partial owner of the property, signed a consent order in 2005. In January 2009, the EPA and the State of Maine made additional formal requests to the Company for information relating to the site, to which the Company responded. The first phase of cleanup at the site began in April 2011. The Van Stone Mine in Stevens County, Washington consists of several parcels of land and was mined from 1926 until 1993 by multiple owners. Callahan sold its parcel in 1990. In February 2010, the State of Washington Department of Ecology notified Callahan that it, among others, is a potentially liable person (PLP) under Washington law. Under lease and option agreements with several owners, Callahan was involved with the Akron Mine located in Gunnison County, Colorado from 1937-1960. The United States Forest Service (“USFS”) made formal requests for information to Callahan regarding the site in December 2003, February 2007, March 2013, and November 2013. Callahan timely responded to each request. In August 2014, Callahan received a notice of potential CERCLA liability from the USFS regarding environmental contamination at the Akron Mine. Callahan and the USFS are currently in discussions regarding this matter. Bolivian Temporary Restriction on Mining above 4,400 Meters On October 14, 2009, the Bolivian state-owned mining organization, COMIBOL, announced by resolution that it was temporarily suspending mining activities above the elevation of 4,400 meters above sea level while stability studies of Cerro Rico mountain are undertaken. The Company holds rights to mine above this elevation under valid contracts with COMIBOL as well as under authorized contracts with local mining cooperatives that hold their rights under contract themselves with COMIBOL. The Company temporarily adjusted its mine plan to confine mining activities to the ore deposits below 4,400 meters above sea level and timely notified COMIBOL of the need to lift the restriction. Mining in other areas above the 4,400 meter level continues to be suspended. The suspension may reduce production until the Company is able to resume mining above 4,400 meters. It is uncertain at this time how long the suspension will remain in place. If COMIBOL decides to restrict access above the 4,400 meter level on a permanent basis, the Company may need to write down the carrying value of the asset. It is also uncertain if any new mining or investment policies or shifts in political attitude may affect mining in Bolivia. Paramount Transaction Litigation Since the announcement of the Company’s acquisition of Paramount, six lawsuits have been filed related to the merger agreement in the Court of Chancery of the State of Delaware. The lawsuits assert a variety of causes of action concerning the transaction, including claims against Paramount’s directors for alleged breaches of fiduciary duty in connection with the proposed transaction, and claims against the Company for allegedly aiding and abetting such breaches of fiduciary duty. On February 18, 2015, the court entered an order consolidating the lawsuits and providing that the consolidated case shall be captioned In re Paramount Gold and Silver Corp. Stockholders Litigation , Consolidated C.A. No. 10499-VCN. Although the Company completed the acquisition of Paramount on April 17, 2015, the consolidated lawsuits remain pending. The Company cannot predict the outcome of these lawsuits, nor can the Company predict the amount of time and expense that will be required to resolve these lawsuits. The Company intends to defend vigorously against these consolidated actions.</t>
  </si>
  <si>
    <t>Subsequent Events</t>
  </si>
  <si>
    <t>Subsequent Events [Abstract]</t>
  </si>
  <si>
    <t>SUBSEQUENT EVENTS</t>
  </si>
  <si>
    <t>SUBSEQUENT EVENTS On July 10, 2015, the Company temporarily ceased operations at its San Bartolomé mine due to political protests in Potosi, Bolivia. Operations resumed July 31, 2015, and the disruption is not expected to have a material impact on Coeur's consolidated 2015 production or results of operations.</t>
  </si>
  <si>
    <t>Segment Reporting (Tables)</t>
  </si>
  <si>
    <t>Financial information relating to the reporting segments</t>
  </si>
  <si>
    <t>Six months ended June 30, 2014 Palmarejo San Bartolomé Kensington Rochester Coeur Capital Other Total Revenue Metal sales $ 140,434 $ 56,632 $ 65,079 $ 55,347 $ 4,860 $ — $ 322,352 Royalties — — — — 1,843 — 1,843 140,434 56,632 65,079 55,347 6,703 — 324,195 Costs and Expenses Costs applicable to sales (1) 93,126 39,595 51,749 39,089 2,024 — 225,583 Amortization 36,702 9,313 22,275 9,476 3,121 962 81,849 Exploration 2,642 82 2,680 1,912 312 1,742 9,370 Other operating expenses 622 335 390 2,189 504 35,029 39,069 Other income (expense) Interest income and other, net (2,772 ) 1,373 4 51 (3,512 ) (766 ) (5,622 ) Interest expense, net (5,595 ) (31 ) (75 ) (266 ) — (19,398 ) (25,365 ) Fair value adjustments, net (15,225 ) — — (2,510 ) — (1,982 ) (19,717 ) Income and mining tax (expense) benefit 5,171 (4,969 ) — (419 ) (25 ) 2,310 2,068 Net income (loss) $ (11,079 ) $ 3,680 $ (12,086 ) $ (463 ) $ (2,795 ) $ (57,569 ) $ (80,312 ) Segment assets (2) $ 1,133,851 $ 309,565 $ 331,151 $ 206,665 $ 67,864 $ 522,632 $ 2,571,728 Capital expenditures $ 9,331 $ 3,152 $ 8,700 $ 4,915 $ — $ 1,194 $ 27,292 (1) Excludes amortization (2) Segment assets include receivables, prepaids, inventories, property, plant and equipment, and mineral interests Three months ended June 30, 2015 Palmarejo San Bartolomé Kensington Rochester Wharf Coeur Capital Other Total Revenue Metal sales $ 38,875 $ 23,366 $ 42,468 $ 36,340 $ 20,373 $ 3,083 $ — $ 164,505 Royalties — — — — — 1,758 — 1,758 38,875 23,366 42,468 36,340 20,373 4,841 — 166,263 Costs and Expenses Costs applicable to sales (1) 30,112 19,157 27,452 24,392 16,632 1,352 — 119,097 Amortization 9,046 5,271 12,684 5,387 3,491 2,619 476 38,974 Exploration 1,837 43 432 501 — 75 691 3,579 Other operating expenses 324 241 526 307 506 13 8,801 10,718 Other income (expense) Interest income and other, net (505 ) 420 (14 ) — 37 (924 ) (1,866 ) (2,852 ) Interest expense, net (844 ) (293 ) (57 ) (205 ) — — (9,335 ) (10,734 ) Fair value adjustments, net 429 — — 1,137 — — 1,188 2,754 Income and mining tax (expense) benefit 837 195 (994 ) (350 ) (274 ) (623 ) 1,469 260 Net income (loss) $ (2,527 ) $ (1,024 ) $ 309 $ 6,335 $ (493 ) $ (765 ) $ (18,512 ) $ (16,677 ) Segment assets (2) $ 657,448 $ 173,451 $ 197,241 $ 190,704 $ 131,990 $ 55,896 $ 78,395 $ 1,485,125 Capital expenditures $ 10,723 $ 994 $ 4,714 $ 5,915 $ 1,244 $ — $ 87 $ 23,677 (1) Excludes amortization (2) Segment assets include receivables, prepaids, inventories, property, plant and equipment, and mineral interests Three months ended June 30, 2014 Palmarejo San Bartolomé Kensington Rochester Coeur Capital Other Total Revenue Metal sales $ 72,446 $ 29,078 $ 29,018 $ 31,193 $ 1,971 $ — $ 163,706 Royalties — — — — 856 — 856 72,446 29,078 29,018 31,193 2,827 — 164,562 Costs and Expenses Costs applicable to sales (1) 49,551 20,695 23,218 24,381 842 — 118,687 Amortization 18,044 4,855 11,566 5,025 1,419 513 41,422 Exploration 1,637 57 1,636 738 109 976 5,153 Other operating expenses 325 194 199 844 263 16,333 18,158 Other income (expense) Interest income and other, net (1,202 ) 691 4 32 (964 ) 389 (1,050 ) Interest expense, net (2,771 ) (11 ) (53 ) (261 ) — (9,214 ) (12,310 ) Fair value adjustments, net (4,989 ) — — (1,837 ) — (1,456 ) (8,282 ) Income and mining tax (expense) benefit 1,342 (2,204 ) — (419 ) 263 (1,603 ) (2,621 ) Net income (loss) $ (4,731 ) $ 1,753 $ (7,650 ) $ (2,280 ) $ (507 ) $ (29,706 ) $ (43,121 ) Segment assets (2) $ 1,133,851 $ 309,565 $ 331,151 $ 206,665 $ 67,864 $ 522,632 $ 2,571,728 Capital expenditures $ 5,589 $ 1,711 $ 3,989 $ 3,956 $ — $ 111 $ 15,356 (1) Excludes amortization (2) Segment assets include receivables, prepaids, inventories, property, plant and equipment, and mineral interests Six months ended June 30, 2015 Palmarejo San Bartolomé Kensington Rochester Wharf Coeur Capital Other Total Revenue Metal sales $ 78,269 $ 44,913 $ 86,506 $ 80,371 $ 20,373 $ 5,028 $ — $ 315,460 Royalties — — — — — 3,759 — 3,759 78,269 44,913 86,506 80,371 20,373 8,787 — 319,219 Costs and Expenses Costs applicable to sales (1) 64,603 38,284 56,871 55,785 16,632 1,985 — 234,160 Amortization 16,380 9,961 24,238 12,230 3,491 4,770 994 72,064 Exploration 2,960 79 2,094 1,223 — 150 1,339 7,845 Other operating expenses 638 485 761 1,448 671 30 22,283 26,316 Other income (expense) Interest income and other, net (1,608 ) 872 (18 ) (40 ) 54 (2,449 ) (2,173 ) (5,362 ) Interest expense, net (2,184 ) (574 ) (120 ) (430 ) — — (18,191 ) (21,499 ) Fair value adjustments, net (1,116 ) — — (1,155 ) — — 141 (2,130 ) Income and mining tax (expense) benefit (534 ) (1,211 ) (994 ) (700 ) 412 (24 ) 3,243 192 Net income (loss) $ (11,754 ) $ (4,809 ) $ 1,410 $ 7,360 $ 45 $ (621 ) $ (41,596 ) $ (49,965 ) Segment assets (2) $ 657,448 $ 173,451 $ 197,241 $ 190,704 $ 131,990 $ 55,896 $ 78,395 $ 1,485,125 Capital expenditures $ 19,907 $ 1,943 $ 8,859 $ 9,170 $ 1,295 $ — $ 123 $ 41,297 (1) Excludes amortization (2) Segment assets include receivables, prepaids, inventories, property, plant and equipment, and mineral interests</t>
  </si>
  <si>
    <t>Consolidated Assets</t>
  </si>
  <si>
    <t>Assets June 30, 2015 December 31, 2014 Total assets for reportable segments $ 1,485,125 $ 1,084,257 Cash and cash equivalents 205,868 270,861 Other assets 95,656 90,449 Total consolidated assets $ 1,786,649 $ 1,445,567</t>
  </si>
  <si>
    <t>Long Lived Assets by Country</t>
  </si>
  <si>
    <t>Geographic Information Long-Lived Assets June 30, 2015 December 31, 2014 United States $ 355,289 $ 275,594 Mexico 620,011 298,101 Bolivia 100,386 107,960 Australia 18,252 21,362 Argentina 10,937 10,970 Other 14,583 15,116 Total $ 1,119,458 $ 729,103</t>
  </si>
  <si>
    <t>Revenue by Country</t>
  </si>
  <si>
    <t>Revenue Three months ended June 30, Six months ended June 30, 2015 2014 2015 2014 United States $ 99,180 $ 60,212 $ 187,249 $ 120,427 Mexico 39,443 72,657 79,584 141,167 Bolivia 23,366 29,078 44,913 56,632 Australia 3,083 1,971 5,028 4,860 Other 1,191 644 $ 2,445 $ 1,109 Total $ 166,263 $ 164,562 $ 319,219 $ 324,195</t>
  </si>
  <si>
    <t>Reclamation (Tables)</t>
  </si>
  <si>
    <t>Asset Retirement Obligation</t>
  </si>
  <si>
    <t xml:space="preserve"> Three months ended June 30, Six months ended June 30, In thousands 2015 2014 2015 2014 Asset retirement obligation - Beginning $ 86,059 $ 58,460 $ 67,214 $ 57,454 Accretion 1,990 1,435 3,614 2,752 Additions and changes in estimates — — 18,270 — Settlements (448 ) (100 ) (1,497 ) (411 ) Asset retirement obligation - Ending $ 87,601 $ 59,795 $ 87,601 $ 59,795</t>
  </si>
  <si>
    <t>Stock-Based Compensation (Tables)</t>
  </si>
  <si>
    <t>Share-based Compensation Arrangement by Share-based Payment Award [Line Items]</t>
  </si>
  <si>
    <t>Schedule of Stock-based Compensation, Stock Options and Stock Appreciation Rights Award Activity</t>
  </si>
  <si>
    <t>Grant date Restricted stock Grant date fair value of restricted stock Stock options Grant date fair value of stock options Performance shares Grant date fair value of performance shares May 13, 2015 1,217,814 $ 5.57 310,128 $ 2.65 809,293 $ 6.97 Award Type Number of Exercised Units Weighted Average Exercised Price Number of Exercisable Units Weighted Average Options — $ — 331,181 $ 19.62 Stock Appreciation Rights — $ — 46,572 $ 14.06</t>
  </si>
  <si>
    <t>Income and Mining Taxes (Tables)</t>
  </si>
  <si>
    <t>Schedule of Components of Income Tax Expense (Benefit) [Table Text Block]</t>
  </si>
  <si>
    <t xml:space="preserve"> Three months ended June 30, Six months ended June 30, 2015 2014 2015 2014 In thousands Income (loss) before tax Tax (expense) benefit Income (loss) before tax Tax (expense) benefit Income (loss) before tax Tax (expense) benefit Income (loss) before tax Tax (expense) benefit United States $ (9,764 ) $ 319 $ (31,370 ) $ (146 ) $ (30,471 ) $ 2,204 $ (60,214 ) $ (292 ) Argentina (656 ) (1 ) (688 ) (349 ) (1,352 ) (2 ) (2,892 ) 4,083 Mexico (5,582 ) 548 (12,710 ) 107 (15,255 ) (716 ) (28,716 ) 3,828 Bolivia (1,219 ) 196 3,957 (2,205 ) (3,598 ) (1,211 ) 8,649 (4,969 ) Other jurisdictions 284 (802 ) 311 (28 ) 519 (83 ) 793 (582 ) $ (16,937 ) $ 260 $ (40,500 ) $ (2,621 ) $ (50,157 ) $ 192 $ (82,380 ) $ 2,068</t>
  </si>
  <si>
    <t>Net Income (Loss) Per Share (Tables)</t>
  </si>
  <si>
    <t>Schedule of Earnings Per Share, Basic and Diluted [Table Text Block]</t>
  </si>
  <si>
    <t xml:space="preserve"> Three months ended June 30, Six months ended June 30, In thousands except per share amounts 2015 2014 2015 2014 Net income (loss) available to common stockholders $ (16,677 ) $ (43,121 ) $ (49,965 ) $ (80,312 ) Weighted average shares: Basic 135,036 102,444 118,897 102,405 Diluted 135,036 102,444 118,897 102,405 Income (loss) per share: Basic $ (0.12 ) $ (0.42 ) $ (0.42 ) $ (0.78 ) Diluted $ (0.12 ) $ (0.42 ) $ (0.42 ) $ (0.78 )</t>
  </si>
  <si>
    <t>Fair Value Measurements (Tables)</t>
  </si>
  <si>
    <t>Schedule of Fair Value Adjustments to Comprehensive income (Loss)</t>
  </si>
  <si>
    <t>The following table presents the components of Fair value adjustments, net : Three months ended June 30, Six months ended June 30, In thousands 2015 2014 2015 2014 Palmarejo royalty obligation embedded derivative $ 385 $ (5,061 ) $ (1,160 ) $ (15,296 ) Rochester net smelter royalty (NSR) royalty obligation 1,137 (1,837 ) (1,155 ) (2,510 ) Silver and gold options 1,232 (1,374 ) 185 (2,868 ) Foreign exchange contracts — (10 ) — 957 Fair value adjustments, net $ 2,754 $ (8,282 ) $ (2,130 ) $ (19,717 )</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June 30, 2015 In thousands Total Level 1 Level 2 Level 3 Assets: Equity securities $ 4,216 $ 4,127 $ — $ 89 Silver and gold options 1,250 — 1,250 — $ 5,466 $ 4,127 $ 1,250 $ 89 Liabilities: Palmarejo royalty obligation embedded derivative $ 15,281 $ — $ — $ 15,281 Rochester NSR royalty obligation 13,905 — — 13,905 Silver and gold options 123 — 123 — Other derivative instruments, net 513 — 513 — $ 29,822 $ — $ 636 $ 29,186 Fair Value at December 31, 2014 In thousands Total Level 1 Level 2 Level 3 Assets: Equity securities $ 5,982 $ 4,603 $ — $ 1,379 Silver and gold options 3,882 — 3,882 — $ 9,864 $ 4,603 $ 3,882 $ 1,379 Liabilities: Palmarejo royalty obligation embedded derivative $ 21,912 $ — $ — $ 21,912 Rochester NSR royalty obligation 15,370 — — 15,370 Silver and gold options 1,039 — 1,039 — Other derivative instruments, net 805 — 805 — $ 39,126 $ — $ 1,844 $ 37,282</t>
  </si>
  <si>
    <t>Changes in the fair value of the Company's Level 3 financial liabilities</t>
  </si>
  <si>
    <t>The following tables present the changes in the fair value of the Company's Level 3 financial liabilities for the three and six months ended June 30, 2015 : Three months ended June 30, 2015 In thousands Balance at the beginning of the period Revaluation Settlements Balance at the Palmarejo royalty obligation embedded derivative $ 19,250 $ (385 ) $ (3,584 ) $ 15,281 Rochester NSR royalty obligation 16,522 (1,137 ) (1,480 ) 13,905 Equity securities 1,379 (904 ) (386 ) 89 Six months ended June 30, 2015 In thousands Balance at the beginning of the period Revaluation Settlements Balance at the end of the period Palmarejo royalty obligation embedded derivative $ 21,912 $ 1,159 $ (7,790 ) $ 15,281 Rochester NSR royalty obligation 15,370 1,155 (2,620 ) 13,905 Equity securities 1,379 (904 ) (386 ) 89</t>
  </si>
  <si>
    <t>Financial Assets and Liabilities not Measured at Fair Value</t>
  </si>
  <si>
    <t>The fair value of financial assets and liabilities carried at book value in the financial statements at June 30, 2015 and December 31, 2014 is presented in the following table: June 30, 2015 In thousands Book Value Fair Value Level 1 Level 2 Level 3 Liabilities: 3.25% Convertible Senior Notes due 2028 $ 712 $ 689 $ — $ 689 $ — 7.875% Senior Notes due 2021 435,234 367,701 — 367,701 — Term Loan due 2020 100,000 100,000 — 100,000 — San Bartolomé Line of Credit 9,141 9,141 — 9,141 — Palmarejo gold production royalty obligation 25,488 27,903 — — 27,903 December 31, 2014 In thousands Book Value Fair Value Level 1 Level 2 Level 3 Liabilities: 3.25% Convertible Senior Notes due 2028 $ 5,334 $ 4,979 $ — $ 4,979 $ — 7.875% Senior Notes due 2021 437,454 343,305 — 343,305 — San Bartolomé Line of Credit 14,785 14,785 — 14,785 — Palmarejo gold production royalty obligation 34,047 38,290 — — 38,290</t>
  </si>
  <si>
    <t>Derivative Financial Instruments (Tables)</t>
  </si>
  <si>
    <t>Derivative instruments, future settlement</t>
  </si>
  <si>
    <t>At June 30, 2015 , the Company had the following derivative instruments that settle in each of the years indicated: In thousands except average prices and notional ounces 2015 2016 Thereafter Palmarejo gold production royalty $ 22,220 $ 23,374 $ — Average gold price in excess of minimum contractual deduction $ 762 $ 760 $ — Notional ounces 29,169 30,744 — Provisional silver sales $ 12,505 $ — $ — Average silver price $ 15.84 $ — $ — Notional ounces 789,479 — — Provisional gold sales $ 52,776 $ — $ — Average gold price $ 1,193 $ — $ — Notional ounces 44,238 — — Silver put options purchased $ 15,300 $ — $ — Average silver strike price $ 17.00 $ — $ — Notional ounces 900,000 — — Silver put options sold $ (13,950 ) $ — $ — Average silver strike price $ 15.50 $ — $ — Notional ounces 900,000 — —</t>
  </si>
  <si>
    <t>Fair value of the derivative instruments</t>
  </si>
  <si>
    <t>The following summarizes the classification of the fair value of the derivative instruments: June 30, 2015 In thousands Prepaid expenses and other Accrued liabilities and other Current portion of royalty obligation Non-current portion of royalty obligation Palmarejo gold production royalty — — 13,878 1,404 Silver and gold options 1,250 123 — — Concentrate sales contracts 142 655 — — $ 1,392 $ 778 $ 13,878 $ 1,404 December 31, 2014 Prepaid expenses and other Accrued liabilities and other Current portion of royalty obligation Non-current portion of royalty obligation Palmarejo gold production royalty — — 14,405 7,507 Silver and gold options 3,882 1,039 — — Concentrate sales contracts 43 848 — — $ 3,925 $ 1,887 $ 14,405 $ 7,507</t>
  </si>
  <si>
    <t>Gain losses on derivative instruments</t>
  </si>
  <si>
    <t>The following represent mark-to-market gains (losses) on derivative instruments for the three and six months ended June 30, 2015 , and 2014 (in thousands): Three months ended June 30, Six months ended June 30, Financial statement line Derivative 2015 2014 2015 2014 Revenue Concentrate sales contracts $ (623 ) $ 7 $ 291 $ 872 Costs applicable to sales Foreign exchange contracts — (10 ) — (924 ) Fair value adjustments, net Foreign exchange contracts — — — 957 Fair value adjustments, net Palmarejo gold royalty 385 (5,061 ) (1,160 ) (15,296 ) Fair value adjustments, net Silver and gold options 1,232 (1,374 ) 185 (2,868 ) $ 994 $ (6,438 ) $ (684 ) $ (17,259 )</t>
  </si>
  <si>
    <t>Acquisitions (Tables)</t>
  </si>
  <si>
    <t>Schedule of Recognized Identified Assets Acquired and Liabilities Assumed</t>
  </si>
  <si>
    <t xml:space="preserve"> The purchase price was allocated to the assets acquired and liabilities assumed as follows (in thousands except share data): Common shares issued (32,667,327 at $5.78) $ 188,817 Cash 8,530 Transaction advisory fees and other acquisition costs 3,898 Total purchase price 201,245 Liabilities assumed: Accounts payable and accrued liabilities 2,737 Deferred income taxes 103,089 Total liabilities assumed 105,826 Total consideration $ 307,071 Assets acquired: Cash $ 118 Receivables and other current assets 1,685 Property, plant, and equipment 215 Mining properties, net 305,053 Total assets acquired $ 307,071 The following summarizes the allocation of purchase price to the fair value of assets acquired and liabilities assumed at the date of acquisition (in thousands): Cash $ 99,840 Liabilities assumed: Accounts payable and accrued liabilities 5,494 Reclamation 18,270 Deferred income taxes 9,680 Other non-current liabilities 3,750 Total liabilities assumed 37,194 Total consideration $ 137,034 Assets acquired: Cash $ 982 Receivables 3,061 Inventory 2,147 Ore on leach pads 12,710 Other current assets 2,924 Property, plant, and equipment 30,055 Mining properties, net 81,189 Other non-current assets 3,966 Total assets acquired $ 137,034</t>
  </si>
  <si>
    <t>Business Acquisition, Pro Forma Information</t>
  </si>
  <si>
    <t>The following table presents the unaudited pro forma summary of the Company’s Condensed Consolidated Statements of Comprehensive Income (Loss) for the three and six months ended June 30, 2015 and 2014 , as if the acquisition had occurred on January 1, 2015. The following unaudited pro forma financial information is presented for informational purposes only and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Three months ended June 30, Six months ended June 30, In thousands 2015 2014 2015 2014 Revenue $ 166,263 $ 186,104 $ 337,219 $ 365,021 Income (loss) before income and mining taxes (16,937 ) (33,391 ) (50,209 ) (70,065 ) Net income (loss) (16,677 ) (35,980 ) (50,017 ) (67,937 )</t>
  </si>
  <si>
    <t>Investments (Tables)</t>
  </si>
  <si>
    <t xml:space="preserve"> At June 30, 2015 In thousands Cost Gross Unrealized Losses Gross Unrealized Gains Estimated Fair Value Equity securities 4,285 (939 ) 870 4,216 At December 31, 2014 In thousands Cost Gross Unrealized Losses Gross Unrealized Gains Estimated Fair Value Equity securities $ 5,687 $ (8 ) $ 303 $ 5,982</t>
  </si>
  <si>
    <t>Gross unrealized losses on investment securities</t>
  </si>
  <si>
    <t>The following table summarizes the gross unrealized losses on equity securities for which other-than-temporary impairments have not been recognized and the fair values of those securities, aggregated by the length of time the individual securities have been in a continuous unrealized loss position, at June 30, 2015 : Less than twelve months Twelve months or more Total In thousands Unrealized Losses Fair Value Unrealized Losses Fair Value Unrealized Losses Fair Value Equity securities $ (939 ) $ 932 $ — $ — $ (939 ) $ 932</t>
  </si>
  <si>
    <t>Receivables (Tables)</t>
  </si>
  <si>
    <t>Receivables consist of the following: In thousands June 30, 2015 December 31, 2014 Current receivables: Trade receivables $ 24,791 $ 20,448 Income tax receivable 28,652 30,045 Value added tax receivable 54,925 63,805 Other 3,791 2,623 $ 112,159 $ 116,921 Non-current receivables: Value added tax receivable $ 26,738 $ 21,686 Total receivables $ 138,897 $ 138,607</t>
  </si>
  <si>
    <t>Metal and Other Inventory (Tables)</t>
  </si>
  <si>
    <t>Inventory consists of the following: In thousands June 30, 2015 December 31, 2014 Inventory: Concentrate $ 11,761 $ 23,563 Precious metals 48,336 40,870 Supplies 49,110 50,498 $ 109,207 $ 114,931 Ore on leach pads: Current $ 67,458 $ 48,204 Non-current 32,663 37,889 $ 100,121 $ 86,093 Total inventory and ore on leach pads $ 209,328 $ 201,024</t>
  </si>
  <si>
    <t>Property, Plant and Equipment (Tables)</t>
  </si>
  <si>
    <t>Property, plant and equipment</t>
  </si>
  <si>
    <t>Property, plant and equipment consist of the following: In thousands June 30, 2015 December 31, 2014 Land $ 8,286 $ 1,752 Facilities and equipment 689,520 647,181 Capital leases 26,338 28,680 724,144 677,613 Accumulated amortization (491,356 ) (464,852 ) 232,788 212,761 Construction in progress 21,786 15,150 Property, plant and equipment, net $ 254,574 $ 227,911</t>
  </si>
  <si>
    <t>Mining Properties (Tables)</t>
  </si>
  <si>
    <t>Mining properties consist of the following (in thousands): June 30, 2015 Palmarejo San Bartolomé Kensington Rochester Wharf La Preciosa Joaquin Coeur Capital Total Mine development $ 154,514 $ 49,419 $ 224,586 $ 155,269 $ 32,056 $ — $ — $ — $ 615,844 Accumulated amortization (127,458 ) (28,592 ) (118,415 ) (120,031 ) (1,571 ) — — (396,067 ) 27,056 20,827 106,171 35,238 30,485 — — — 219,777 Mineral interests 821,913 17,560 — — 49,601 49,085 10,000 81,461 1,029,620 Accumulated amortization (340,433 ) (10,762 ) — — (3,097 ) — — (30,221 ) (384,513 ) 481,480 6,798 — — 46,504 49,085 10,000 51,240 645,107 Mining properties, net $ 508,536 $ 27,625 $ 106,171 $ 35,238 $ 76,989 $ 49,085 $ 10,000 $ 51,240 $ 864,884 December 31, 2014 Palmarejo San Bartolomé Kensington Rochester La Preciosa Joaquin Coeur Capital Total Mine development $ 137,821 $ 49,305 $ 217,138 $ 153,535 $ — $ — $ — $ 557,799 Accumulated amortization (121,906 ) (26,106 ) (106,865 ) (113,533 ) — — — (368,410 ) 15,915 23,199 110,273 40,002 — — — 189,389 Mineral interests 521,349 17,560 — — 49,059 10,000 81,461 679,429 Accumulated amortization (332,032 ) (10,143 ) — — — — (25,451 ) (367,626 ) 189,317 7,417 — — 49,059 10,000 56,010 311,803 Mining properties, net $ 205,232 $ 30,616 $ 110,273 $ 40,002 $ 49,059 $ 10,000 $ 56,010 $ 501,192</t>
  </si>
  <si>
    <t>Debt (Tables)</t>
  </si>
  <si>
    <t>Long term debt and capital lease obligations</t>
  </si>
  <si>
    <t>Long-term debt and capital lease obligations at June 30, 2015 and December 31, 2014 are as follows: June 30, 2015 December 31, 2014 In thousands Current Non-Current Current Non-Current 3.25% Convertible Senior Notes due 2028 $ — $ 712 $ 5,334 $ — 7.875% Senior Notes due 2021, net (1) — 426,234 — 427,603 Term Loan due 2020, net (2) 1,000 93,673 — — San Bartolomé Letter of Credit 486 8,655 4,481 10,304 Capital lease obligations 7,635 9,315 7,683 13,141 $ 9,121 $ 538,589 $ 17,498 $ 451,048 (1) Net of unamortized debt issuance costs and premium received of $6.7 million and $7.3 million as of June 30, 2015 and December 31, 2014, respectively. (2) Net of unamortized debt issuance costs of $5.3 million as of June 30, 2015.</t>
  </si>
  <si>
    <t>Interest expenses incurred for various debt instruments</t>
  </si>
  <si>
    <t>Interest expense consists of the following: Three months ended June 30, Six months ended June 30, In thousands 2015 2014 2015 2014 3.25% Convertible Senior Notes due 2028 $ 6 $ 43 $ 43 $ 86 7.875% Senior Notes due 2021 8,523 8,859 17,085 15,323 Short-term Loan 326 — 326 — Term Loan due 2020 148 — 148 — San Bartolomé Line of Credit 293 — 565 — Revolving Credit Facility — — — 179 Loss on Revolving Credit Facility — — — 3,035 Capital lease obligations 272 333 570 392 Accretion of Palmarejo gold production royalty obligation 1,771 2,898 3,802 6,094 Amortization of debt issuance costs 508 420 913 918 Accretion of debt premium (104 ) (108 ) (209 ) (144 ) Capitalized interest (1,009 ) (135 ) (1,744 ) (518 ) Total interest expense, net of capitalized interest $ 10,734 $ 12,310 $ 21,499 $ 25,365</t>
  </si>
  <si>
    <t>Supplemental Guarantor Information (Tables)</t>
  </si>
  <si>
    <t>Schedule of Comprehensive Income (Loss)</t>
  </si>
  <si>
    <t>CONDENSED CONSOLIDATING STATEMENT OF COMPREHENSIVE INCOME (LOSS) THREE MONTHS ENDED JUNE 30, 2015 In thousands Coeur Mining, Inc. Guarantor Subsidiaries Non-Guarantor Subsidiaries Eliminations Consolidated Revenue $ — $ 99,635 $ 66,628 $ — $ 166,263 COSTS AND EXPENSES Costs applicable to sales (1) — 68,477 50,620 — 119,097 Amortization 496 21,772 16,706 — 38,974 General and administrative 8,377 7 67 — 8,451 Exploration 591 1,008 1,980 — 3,579 Pre-development, reclamation, and other (838 ) 1,338 1,767 — 2,267 Total costs and expenses 8,626 92,602 71,140 — 172,368 Fair value adjustments, net 1,188 1,138 428 — 2,754 Impairment of marketable securities — (31 ) — — (31 ) Interest income and other, net 611 (873 ) (1,614 ) (945 ) (2,821 ) Interest expense, net of capitalized interest (9,336 ) (263 ) (2,080 ) 945 (10,734 ) Total other income (expense), net (7,537 ) (29 ) (3,266 ) — (10,832 ) Loss before income and mining taxes (16,163 ) 7,004 (7,778 ) — (16,937 ) Income and mining tax (expense) benefit 1,945 (1,618 ) (67 ) — 260 Total loss after income and mining taxes (14,218 ) 5,386 (7,845 ) — (16,677 ) Equity income (loss) in consolidated subsidiaries (2,460 ) (649 ) — 3,109 — NET INCOME (LOSS) $ (16,678 ) $ 4,737 $ (7,845 ) $ 3,109 $ (16,677 ) OTHER COMPREHENSIVE INCOME (LOSS), net of tax: Unrealized gain (loss) on marketable securities, net of tax (1,312 ) (486 ) — 486 (1,312 ) Reclassification adjustments for impairment of marketable securities 31 31 — (31 ) 31 Reclassification adjustments for realized loss on sale of marketable securities 904 904 — (904 ) 904 Other comprehensive income (loss) (377 ) 449 — (449 ) (377 ) COMPREHENSIVE INCOME (LOSS) $ (17,055 ) $ 5,186 $ (7,845 ) $ 2,660 $ (17,054 ) (1) Excludes amortization. CONDENSED CONSOLIDATING STATEMENT OF COMPREHENSIVE INCOME (LOSS) SIX MONTHS ENDED JUNE 30, 2014 In thousands Coeur Mining, Inc. Guarantor Subsidiaries Non-Guarantor Subsidiaries Eliminations Consolidated Revenue $ — $ 121,248 $ 202,947 $ — $ 324,195 COSTS AND EXPENSES Costs applicable to sales (1) — 90,837 134,746 — 225,583 Amortization 825 32,080 48,944 — 81,849 General and administrative 22,768 3 523 — 23,294 Exploration 1,536 4,904 2,930 — 9,370 Pre-development, reclamation, and other 352 2,843 12,580 — 15,775 Total costs and expenses 25,481 130,667 199,723 — 355,871 OTHER INCOME (EXPENSE), NET . Fair value adjustments, net (1,982 ) (2,510 ) (15,225 ) — (19,717 ) Impairment of marketable securities — (3,522 ) — — (3,522 ) Interest income and other, net 1,915 58 (2,720 ) (1,353 ) (2,100 ) Interest expense, net of capitalized interest (19,398 ) (340 ) (6,980 ) 1,353 (25,365 ) Total other income (expense), net (19,465 ) (6,314 ) (24,925 ) — (50,704 ) Loss before income and mining taxes (44,946 ) (15,733 ) (21,701 ) — (82,380 ) Income and mining tax (expense) benefit 127 (419 ) 2,360 — 2,068 Total loss after income and mining taxes (44,819 ) (16,152 ) (19,341 ) — (80,312 ) Equity income (loss) in consolidated subsidiaries (35,493 ) 299 — 35,194 — NET INCOME (LOSS) $ (80,312 ) $ (15,853 ) $ (19,341 ) $ 35,194 $ (80,312 ) OTHER COMPREHENSIVE INCOME (LOSS), net of tax: Unrealized gain (loss) on marketable securities, net of tax (401 ) (380 ) — 380 (401 ) Reclassification adjustments for impairment of marketable securities 2,159 2,159 — (2,159 ) 2,159 Reclassification adjustments for realized loss on sale of marketable securities 17 17 — (17 ) 17 Other comprehensive income (loss) 1,775 1,796 — (1,796 ) 1,775 COMPREHENSIVE INCOME (LOSS) $ (78,537 ) $ (14,057 ) $ (19,341 ) $ 33,398 $ (78,537 ) CONDENSED CONSOLIDATING STATEMENT OF COMPREHENSIVE INCOME (LOSS) SIX MONTHS ENDED JUNE 30, 2015 In thousands Coeur Mining, Inc. Guarantor Subsidiaries Non-Guarantor Subsidiaries Eliminations Consolidated Revenue $ — $ 188,307 $ 130,912 $ — $ 319,219 COSTS AND EXPENSES Costs applicable to sales (1) — 129,288 104,872 — 234,160 Amortization 998 40,339 30,727 — 72,064 General and administrative 17,127 14 145 — 17,286 Exploration 1,154 3,466 3,225 — 7,845 Pre-development, reclamation, and other 2,550 2,878 3,602 — 9,030 Total costs and expenses 21,829 175,985 142,571 — 340,385 Fair value adjustments, net 142 (1,155 ) (1,117 ) — (2,130 ) Impairment of marketable securities — (1,545 ) — — (1,545 ) Interest income and other, net 1,891 (912 ) (3,030 ) (1,766 ) (3,817 ) Interest expense, net of capitalized interest (18,191 ) (551 ) (4,523 ) 1,766 (21,499 ) Total other income (expense), net (16,158 ) (4,163 ) (8,670 ) — (28,991 ) Loss before income and mining taxes (37,987 ) 8,159 (20,329 ) — (50,157 ) Income and mining tax (expense) benefit 3,495 (1,282 ) (2,021 ) — 192 Total loss after income and mining taxes (34,492 ) 6,877 (22,350 ) — (49,965 ) Equity income (loss) in consolidated subsidiaries (15,473 ) 160 — 15,313 — NET INCOME (LOSS) $ (49,965 ) $ 7,037 $ (22,350 ) $ 15,313 $ (49,965 ) OTHER COMPREHENSIVE INCOME (LOSS), net of tax: Unrealized gain (loss) on marketable securities, net of tax (2,813 ) (1,982 ) — 1,982 (2,813 ) Reclassification adjustments for impairment of marketable securities 1,545 1,545 — (1,545 ) 1,545 Reclassification adjustments for realized loss on sale of marketable securities 904 904 — (904 ) 904 Other comprehensive income (loss) (364 ) 467 — (467 ) (364 ) COMPREHENSIVE INCOME (LOSS) $ (50,329 ) $ 7,504 $ (22,350 ) $ 14,846 $ (50,329 ) CONDENSED CONSOLIDATING STATEMENT OF COMPREHENSIVE INCOME (LOSS) THREE MONTHS ENDED JUNE 30, 2014 In thousands Coeur Mining, Inc. Guarantor Subsidiaries Non-Guarantor Subsidiaries Eliminations Consolidated Revenue $ — $ 60,748 $ 103,814 $ — $ 164,562 COSTS AND EXPENSES Costs applicable to sales (1) — 47,599 71,088 — 118,687 Amortization 448 16,784 24,190 — 41,422 General and administrative 9,716 (163 ) (155 ) — 9,398 Exploration 950 2,483 1,720 — 5,153 Pre-development, reclamation, and other 352 1,307 7,101 — 8,760 Total costs and expenses 11,466 68,010 103,944 — 183,420 Fair value adjustments, net (1,456 ) (1,837 ) (4,989 ) — (8,282 ) Impairment of marketable securities — (934 ) — — (934 ) Interest income and other, net 1,075 12 (507 ) (696 ) (116 ) Interest expense, net of capitalized interest (9,215 ) (314 ) (3,477 ) 696 (12,310 ) Total other income (expense), net (9,596 ) (3,073 ) (8,973 ) — (21,642 ) Loss before income and mining taxes (21,062 ) (10,335 ) (9,103 ) — (40,500 ) Income and mining tax (expense) benefit 273 (419 ) (2,475 ) — (2,621 ) Total loss after income and mining taxes (20,789 ) (10,754 ) (11,578 ) — (43,121 ) Equity income (loss) in consolidated subsidiaries (22,332 ) 121 — 22,211 — NET INCOME (LOSS) $ (43,121 ) $ (10,633 ) $ (11,578 ) $ 22,211 $ (43,121 ) OTHER COMPREHENSIVE INCOME (LOSS), net of tax: Unrealized gain (loss) on marketable securities, net of tax (773 ) (847 ) — 847 (773 ) Reclassification adjustments for impairment of marketable securities 572 572 — (572 ) 572 Reclassification adjustments for realized loss on sale of marketable securities 17 17 — (17 ) 17 Other comprehensive income (loss) (184 ) (258 ) — 258 (184 ) COMPREHENSIVE INCOME (LOSS) $ (43,305 ) $ (10,891 ) $ (11,578 ) $ 22,469 $ (43,305 ) (1) Excludes amortization.</t>
  </si>
  <si>
    <t>Condensed Cash Flow Statement [Table Text Block]</t>
  </si>
  <si>
    <t>CONDENSED CONSOLIDATING STATEMENT OF CASH FLOWS THREE MONTHS ENDED JUNE 30, 2015 In thousands Coeur Mining, Inc. Guarantor Subsidiaries Non-Guarantor Subsidiaries Eliminations Consolidated CASH FLOWS FROM OPERATING ACTIVITIES: Cash provided by (used in) operating activities $ (7,793 ) $ 28,679 $ 12,868 $ 3,109 36,863 CASH FLOWS FROM INVESTING ACTIVITIES Capital expenditures (75 ) (11,873 ) (11,729 ) — (23,677 ) Purchase of short term investments and marketable securities (1,597 ) — — — (1,597 ) Sales and maturities of short term investments 13 386 — — 399 Acquisitions (8,170 ) (982 ) — — (9,152 ) Other 4 23 (130 ) — (103 ) Investments in consolidated subsidiaries (27,904 ) 1,634 116 26,154 — CASH PROVIDED BY (USED IN) INVESTING ACTIVITIES (37,729 ) (10,812 ) (11,743 ) 26,154 (34,130 ) CASH FLOWS FROM FINANCING ACTIVITIES: Issuance of notes and bank borrowings 100,000 — — — 100,000 Payments on debt, capital leases, and associated costs (55,286 ) (1,885 ) (9,455 ) — (66,626 ) Gold production royalty payments — — (9,754 ) — (9,754 ) Net intercompany financing activity 11,703 5,283 11,535 (28,521 ) — Other (72 ) — 742 (742 ) (72 ) CASH PROVIDED BY (USED IN) FINANCING ACTIVITIES 56,345 3,398 (6,932 ) (29,263 ) 23,548 NET CHANGE IN CASH AND CASH EQUIVALENTS 10,823 21,265 (5,807 ) — 26,281 Cash and cash equivalents at beginning of period 113,872 5,994 59,721 — 179,587 Cash and cash equivalents at end of period $ 124,695 $ 27,259 $ 53,914 $ — $ 205,868 CONDENSED CONSOLIDATING STATEMENT OF CASH FLOWS THREE MONTHS ENDED JUNE 30, 2014 In thousands Coeur Mining, Inc. Guarantor Subsidiaries Non-Guarantor Subsidiaries Eliminations Consolidated CASH FLOWS FROM OPERATING ACTIVITIES: Cash provided by (used in) operating activities $ (35,100 ) $ 4,210 $ 39,169 $ 22,211 $ 30,490 CASH FLOWS FROM INVESTING ACTIVITIES Capital expenditures (106 ) (7,945 ) (7,305 ) — (15,356 ) Purchase of short term investments and marketable securities (2,106 ) (33 ) — — (2,139 ) Sales and maturities of short term investments 217 583 — — 800 Acquisitions — (2,250 ) — — (2,250 ) Other — 4 8 — 12 Investments in consolidated subsidiaries 65,832 (121 ) — (65,711 ) — CASH PROVIDED BY (USED IN) INVESTING ACTIVITIES 63,837 (9,762 ) (7,297 ) (65,711 ) (18,933 ) CASH FLOWS FROM FINANCING ACTIVITIES: Payments on debt, capital leases, and associated costs (403 ) (2,131 ) (317 ) — (2,851 ) Gold production royalty payments — — (12,345 ) — (12,345 ) Net intercompany financing activity (20,555 ) 7,828 (30,773 ) 43,500 — Other (160 ) — — — (160 ) CASH PROVIDED BY (USED IN) FINANCING ACTIVITIES (21,118 ) 5,697 (43,435 ) 43,500 (15,356 ) NET CHANGE IN CASH AND CASH EQUIVALENTS 7,619 145 (11,563 ) — (3,799 ) Cash and cash equivalents at beginning of period 204,045 754 68,133 — 272,932 Cash and cash equivalents at end of period $ 211,664 $ 899 $ 56,570 $ — $ 269,133 CONDENSED CONSOLIDATING STATEMENT OF CASH FLOWS SIX MONTHS ENDED JUNE 30, 2014 In thousands Coeur Mining, Inc. Guarantor Subsidiaries Non-Guarantor Subsidiaries Eliminations Consolidated CASH FLOWS FROM OPERATING ACTIVITIES: Cash provided by (used in) operating activities $ (72,723 ) $ 9,142 $ 49,251 $ 35,194 $ 20,864 CASH FLOWS FROM INVESTING ACTIVITIES Capital expenditures (1,051 ) (13,615 ) (12,626 ) — (27,292 ) Purchase of short term investments and marketable securities (47,903 ) (457 ) — — (48,360 ) Sales and maturities of short term investments 307 583 — — 890 Acquisitions — (2,250 ) — — (2,250 ) Other — 4 (17 ) — (13 ) Investments in consolidated subsidiaries 78,993 (299 ) — (78,694 ) — CASH PROVIDED BY (USED IN) INVESTING ACTIVITIES 30,346 (16,034 ) (12,643 ) (78,694 ) (77,025 ) CASH FLOWS FROM FINANCING ACTIVITIES: Issuance of notes and bank borrowings 153,000 — — — 153,000 Payments on debt, capital leases, and associated costs (3,599 ) (2,543 ) (820 ) — (6,962 ) Gold production royalty payments — — (27,028 ) — (27,028 ) Net intercompany financing activity (32,030 ) 9,343 (20,813 ) 43,500 — Other (406 ) — — — (406 ) CASH PROVIDED BY (USED IN) FINANCING ACTIVITIES 116,965 6,800 (48,661 ) 43,500 118,604 NET CHANGE IN CASH AND CASH EQUIVALENTS 74,588 (92 ) (12,053 ) — 62,443 Cash and cash equivalents at beginning of period 137,076 991 68,623 — 206,690 Cash and cash equivalents at end of period $ 211,664 $ 899 $ 56,570 $ — $ 269,133 CONDENSED CONSOLIDATING STATEMENT OF CASH FLOWS SIX MONTHS ENDED JUNE 30, 2015 In thousands Coeur Mining, Inc. Guarantor Subsidiaries Non-Guarantor Subsidiaries Eliminations Consolidated CASH FLOWS FROM OPERATING ACTIVITIES: Cash provided by (used in) operating activities $ (52,711 ) $ 51,389 $ 18,900 $ 15,313 32,891 CASH FLOWS FROM INVESTING ACTIVITIES Capital expenditures (87 ) (19,323 ) (21,887 ) — (41,297 ) Purchase of short term investments and marketable securities (1,873 ) — — — (1,873 ) Sales and maturities of short term investments 12 386 71 — 469 Acquisitions (111,170 ) — — — (111,170 ) Other (1,764 ) 168 (80 ) — (1,676 ) Investments in consolidated subsidiaries (15,683 ) 824 116 14,743 — CASH PROVIDED BY (USED IN) INVESTING ACTIVITIES (130,565 ) (17,945 ) (21,780 ) 14,743 (155,547 ) CASH FLOWS FROM FINANCING ACTIVITIES: Issuance of notes and bank borrowings 150,000 — 3,500 — 153,500 Payments on debt, capital leases, and associated costs (61,868 ) (3,703 ) (9,649 ) — (75,220 ) Gold production royalty payments — — (20,122 ) — (20,122 ) Net intercompany financing activity 9,973 (8,263 ) 26,811 (28,521 ) — Other (495 ) — 1,535 (1,535 ) (495 ) CASH PROVIDED BY (USED IN) FINANCING ACTIVITIES 97,610 (11,966 ) 2,075 (30,056 ) 57,663 NET CHANGE IN CASH AND CASH EQUIVALENTS (85,666 ) 21,478 (805 ) — (64,993 ) Cash and cash equivalents at beginning of period 210,361 5,781 54,719 — 270,861 Cash and cash equivalents at end of period $ 124,695 $ 27,259 $ 53,914 $ — $ 205,868</t>
  </si>
  <si>
    <t>Condensed Balance Sheet [Table Text Block]</t>
  </si>
  <si>
    <t>CONDENSED CONSOLIDATING BALANCE SHEET JUNE 30, 2015 In thousands Coeur Mining, Inc. Guarantor Subsidiaries Non-Guarantor Subsidiaries Eliminations Consolidated ASSETS CURRENT ASSETS Cash and cash equivalents $ 124,695 $ 27,259 $ 53,914 $ — $ 205,868 Receivables 74 15,447 96,638 — 112,159 Ore on leach pads — 67,458 — — 67,458 Inventory — 50,056 59,151 — 109,207 Deferred tax assets 394 — 6,868 — 7,262 Prepaid expenses and other 3,180 5,907 8,355 — 17,442 128,343 166,127 224,926 — 519,396 NON-CURRENT ASSETS Property, plant and equipment, net 5,244 131,572 117,758 — 254,574 Mining properties, net — 226,867 638,017 — 864,884 Ore on leach pads — 32,663 — — 32,663 Restricted assets 2,669 381 5,327 — 8,377 Equity securities 639 3,577 — — 4,216 Receivables — — 26,738 — 26,738 Deferred tax assets 33,807 — 30,313 — 64,120 Net investment in subsidiaries 457,054 45,775 — (502,829 ) — Other 52,579 9,415 2,266 (52,579 ) 11,681 TOTAL ASSETS $ 680,335 $ 616,377 $ 1,045,345 $ (555,408 ) $ 1,786,649 LIABILITIES AND STOCKHOLDERS’ EQUITY CURRENT LIABILITIES Accounts payable $ 2,181 $ 15,606 $ 24,735 $ — $ 42,522 Accrued liabilities and other 18,394 13,204 15,992 — 47,590 Debt 1,000 7,562 559 — 9,121 Royalty obligations — 4,726 37,273 — 41,999 Reclamation — 4,637 300 (1,151 ) 3,786 Deferred tax liabilities 7,142 848 88 — 8,078 28,717 46,583 78,947 (1,151 ) 153,096 NON-CURRENT LIABILITIES Debt 520,619 9,017 61,532 (52,579 ) 538,589 Royalty obligations — 9,179 3,496 — 12,675 Reclamation — 64,974 21,413 1,151 87,538 Deferred tax liabilities 53,201 12,643 158,024 — 223,868 Other long-term liabilities 2,970 4,212 36,051 — 43,233 Intercompany payable (receivable) (652,822 ) 418,359 234,463 — — (76,032 ) 518,384 514,979 (51,428 ) 905,903 STOCKHOLDERS’ EQUITY Common stock 1,371 250 129,991 (130,241 ) 1,371 Additional paid-in capital 2,982,019 179,553 1,895,924 (2,075,477 ) 2,982,019 Accumulated deficit (2,252,568 ) (126,053 ) (1,574,496 ) 1,700,549 (2,252,568 ) Accumulated other comprehensive income (loss) (3,172 ) (2,340 ) — 2,340 (3,172 ) 727,650 51,410 451,419 (502,829 ) 727,650 TOTAL LIABILITIES AND STOCKHOLDERS’ EQUITY $ 680,335 $ 616,377 $ 1,045,345 $ (555,408 ) $ 1,786,649 CONDENSED CONSOLIDATING BALANCE SHEET DECEMBER 31, 2014 In thousands Coeur Mining, Inc. Guarantor Subsidiaries Non-Guarantor Subsidiaries Eliminations Consolidated ASSETS CURRENT ASSETS Cash and cash equivalents $ 210,361 $ 5,781 $ 54,719 $ — $ 270,861 Receivables 87 11,151 105,683 — 116,921 Ore on leach pads — 48,204 — — 48,204 Inventory — 54,983 59,948 — 114,931 Deferred tax assets 393 — 6,971 — 7,364 Prepaid expenses and other 6,349 4,557 4,617 — 15,523 217,190 124,676 231,938 — 573,804 NON-CURRENT ASSETS Property, plant and equipment, net 6,155 107,084 114,672 — 227,911 Mining properties, net 12,004 159,124 330,064 — 501,192 Ore on leach pads — 37,889 — — 37,889 Restricted assets 897 50 6,090 — 7,037 Equity securities — 5,982 — — 5,982 Receivables — — 21,686 — 21,686 Deferred tax assets 30,419 — 29,732 — 60,151 Net investment in subsidiaries 128,913 45,615 — (174,528 ) — Other 50,813 5,522 4,394 (50,814 ) 9,915 TOTAL ASSETS $ 446,391 $ 485,942 $ 738,576 $ (225,342 ) $ 1,445,567 LIABILITIES AND STOCKHOLDERS’ EQUITY CURRENT LIABILITIES Accounts payable $ 3,414 $ 13,391 $ 32,247 $ — $ 49,052 Accrued liabilities and other 22,588 11,207 17,718 — 51,513 Debt 5,334 7,476 4,688 — 17,498 Royalty obligations — 5,747 37,931 — 43,678 Reclamation — 3,401 1,621 (1,151 ) 3,871 Deferred tax liabilities 7,142 848 88 — 8,078 38,478 42,070 94,293 (1,151 ) 173,690 NON-CURRENT LIABILITIES Debt 427,604 12,806 61,452 (50,814 ) 451,048 Royalty obligations — 9,623 18,028 — 27,651 Reclamation — 46,792 19,000 1,151 66,943 Deferred tax liabilities 53,201 2,963 54,842 — 111,006 Other long-term liabilities 2,582 469 26,860 — 29,911 Intercompany payable (receivable) (660,792 ) 427,156 233,636 — — (177,405 ) 499,809 413,818 (49,663 ) 686,559 STOCKHOLDERS’ EQUITY Common stock 1,034 250 128,299 (128,549 ) 1,034 Additional paid-in capital 2,789,695 79,712 1,682,830 (1,762,542 ) 2,789,695 Accumulated deficit (2,202,603 ) (133,091 ) (1,580,664 ) 1,713,755 (2,202,603 ) Accumulated other comprehensive income (loss) (2,808 ) (2,808 ) — 2,808 (2,808 ) 585,318 (55,937 ) 230,465 (174,528 ) 585,318 TOTAL LIABILITIES AND STOCKHOLDERS’ EQUITY $ 446,391 $ 485,942 $ 738,576 $ (225,342 ) $ 1,445,567</t>
  </si>
  <si>
    <t>Segment Reporting (Details) - USD ($) $ in Thousands</t>
  </si>
  <si>
    <t>Financial information relating to reporting segments</t>
  </si>
  <si>
    <t>Interest expense, net</t>
  </si>
  <si>
    <t>Assets, Net</t>
  </si>
  <si>
    <t>Palmarejo [Member]</t>
  </si>
  <si>
    <t>Metal sales</t>
  </si>
  <si>
    <t>Royalties</t>
  </si>
  <si>
    <t>Other operating expenses</t>
  </si>
  <si>
    <t>San Bartolome [Member]</t>
  </si>
  <si>
    <t>Kensington [Member]</t>
  </si>
  <si>
    <t>Rochester [Member]</t>
  </si>
  <si>
    <t>Coeur Capital [Member]</t>
  </si>
  <si>
    <t>Other Mining Properties [Member]</t>
  </si>
  <si>
    <t>Wharf [Member]</t>
  </si>
  <si>
    <t>Total [Member]</t>
  </si>
  <si>
    <t>United States [Member]</t>
  </si>
  <si>
    <t>Sales Revenue, Goods, Net</t>
  </si>
  <si>
    <t>Mexico [Member]</t>
  </si>
  <si>
    <t>BOLIVIA</t>
  </si>
  <si>
    <t>Australia [Member]</t>
  </si>
  <si>
    <t>Other Foreign Countries [Member]</t>
  </si>
  <si>
    <t>Accumulated Deficit [Member]</t>
  </si>
  <si>
    <t>Segment Reporting (Details 1) - USD ($) $ in Thousands</t>
  </si>
  <si>
    <t>Mar. 31, 2015</t>
  </si>
  <si>
    <t>Mar. 31, 2014</t>
  </si>
  <si>
    <t>Dec. 31, 2013</t>
  </si>
  <si>
    <t>Other assets</t>
  </si>
  <si>
    <t>Segment Reporting (Details 2) - Segments [Domain] - USD ($) $ in Thousands</t>
  </si>
  <si>
    <t>Long Lived Assets</t>
  </si>
  <si>
    <t>Long Lived Assets in Entity's Country of Domicile</t>
  </si>
  <si>
    <t>Revenues</t>
  </si>
  <si>
    <t>Argentina [Member]</t>
  </si>
  <si>
    <t>Reclamation (Details) - USD ($) $ in Thousands</t>
  </si>
  <si>
    <t>Asset retirement obligation</t>
  </si>
  <si>
    <t>Asset retirement obligation - Beginning</t>
  </si>
  <si>
    <t>Additions and changes in estimates</t>
  </si>
  <si>
    <t>Settlements</t>
  </si>
  <si>
    <t>Asset retirement obligation - Ending</t>
  </si>
  <si>
    <t>Reclamation and Mine Closure (Textual) [Abstract]</t>
  </si>
  <si>
    <t>Accrued reclamation liabilities</t>
  </si>
  <si>
    <t>Stock-Based Compensation (Details) - USD ($) $ / shares in Units, $ in Millions</t>
  </si>
  <si>
    <t>Share-based Compensation Arrangement by Share-based Payment Award, Equity Instruments Other than Options, Grants in Period</t>
  </si>
  <si>
    <t>Share-based Compensation Arrangement by Share-based Payment Award, Equity Instruments Other than Options, Forfeitures, Weighted Average Grant Date Fair Valu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Non-Option Equity Instruments, Granted</t>
  </si>
  <si>
    <t>Share-based Compensation Arrangement by Share-based Payment Award, Equity Instruments Other than Options, Grants in Period, Intrinsic Value, Amount Per Share</t>
  </si>
  <si>
    <t>Annual Incentive Plan and Long Term Incentive Plan [Member]</t>
  </si>
  <si>
    <t>Allocated Share-based Compensation Expense</t>
  </si>
  <si>
    <t>Stock-Based Compensation (Details 1) - Jun. 30, 2015 - $ / shares</t>
  </si>
  <si>
    <t>Stock Options [Member]</t>
  </si>
  <si>
    <t>Number of exercised units (in shares)</t>
  </si>
  <si>
    <t>Weighted average exercised price (in dollars per share)</t>
  </si>
  <si>
    <t>Number of exercisable units (in shares)</t>
  </si>
  <si>
    <t>Weighted average exercisable price (in dollars price)</t>
  </si>
  <si>
    <t>Stock Appreciation Rights (SARs) [Member]</t>
  </si>
  <si>
    <t>Stock-Based Compensation (Details Textual) - USD ($) $ in Millions</t>
  </si>
  <si>
    <t>Unrecognized stock-based compensation cost</t>
  </si>
  <si>
    <t>Unrecognized stock-based compensation cost, weighted-average period recognized</t>
  </si>
  <si>
    <t>1 year 8 months 6 days</t>
  </si>
  <si>
    <t>Supplemental Incentive Accrual - Change in Period</t>
  </si>
  <si>
    <t>Supplementary Incentive Plan Accrual</t>
  </si>
  <si>
    <t>Compensation expense for stock based compensation awards</t>
  </si>
  <si>
    <t>Retirement Savings Plan (Details) - USD ($) $ in Millions</t>
  </si>
  <si>
    <t>Percentage of employee compensation plus matching contribution</t>
  </si>
  <si>
    <t>100.00%</t>
  </si>
  <si>
    <t>Defined Contribution Plan, Employer Matching Contribution, Percent of Employees' Gross Pay</t>
  </si>
  <si>
    <t>4.00%</t>
  </si>
  <si>
    <t>Percentage of maximum limit for employees to contribute their cash compensation</t>
  </si>
  <si>
    <t>75.00%</t>
  </si>
  <si>
    <t>Total plan expenses</t>
  </si>
  <si>
    <t>Income and Mining Taxes (Details) - USD ($) $ in Thousands</t>
  </si>
  <si>
    <t>Income tax provision from continuing operations</t>
  </si>
  <si>
    <t>United States - Alternative minimum tax [Member]</t>
  </si>
  <si>
    <t>Income Tax Examination [Line Items]</t>
  </si>
  <si>
    <t>Income (Loss) from Continuing Operations before Income Taxes, Domestic</t>
  </si>
  <si>
    <t>Federal tax expense (benefit)</t>
  </si>
  <si>
    <t>Income (Loss) from Continuing Operations before Income Taxes, Foreign</t>
  </si>
  <si>
    <t>Foreign tax expense (benefit)</t>
  </si>
  <si>
    <t>Other Countries [Member]</t>
  </si>
  <si>
    <t>Income and Mining Taxes (Details Textual) - USD ($) $ in Thousands</t>
  </si>
  <si>
    <t>Income Taxes (Textual) [Abstract]</t>
  </si>
  <si>
    <t>Net Income (Loss) Per Share (Details) - USD ($) $ / shares in Units, $ in Thousands</t>
  </si>
  <si>
    <t>Basic EPS</t>
  </si>
  <si>
    <t>Net income (loss) available to common stockholders</t>
  </si>
  <si>
    <t>Weighted average shares</t>
  </si>
  <si>
    <t>Basic (in shares)</t>
  </si>
  <si>
    <t>Diluted (in shares)</t>
  </si>
  <si>
    <t>Income (loss) per share</t>
  </si>
  <si>
    <t>Convertible Senior Notes Due March 2028 [Member]</t>
  </si>
  <si>
    <t>Earnings Per Share (Textual) [Abstract]</t>
  </si>
  <si>
    <t>Debt Instrument, Interest Rate, Stated Percentage</t>
  </si>
  <si>
    <t>3.25%</t>
  </si>
  <si>
    <t>Number of shares of common stock equivalents related to convertible debt</t>
  </si>
  <si>
    <t>Fair Value Measurements (Details) - USD ($) $ in Thousands</t>
  </si>
  <si>
    <t>Fair Value, Assets and Liabilities Measured on Recurring and Nonrecurring Basis [Line Items]</t>
  </si>
  <si>
    <t>Gain (loss) on derivative instruments</t>
  </si>
  <si>
    <t>Embedded Derivative Financial Instruments [Member]</t>
  </si>
  <si>
    <t>Rochester Royalty Obligation [Member]</t>
  </si>
  <si>
    <t>Silver and gold options [Member]</t>
  </si>
  <si>
    <t>Unrealized Gain (Loss) on Derivatives</t>
  </si>
  <si>
    <t>Foreign Exchange Contract [Member]</t>
  </si>
  <si>
    <t>Fair Value Measurements (Details 1) - USD ($) $ in Thousands</t>
  </si>
  <si>
    <t>Assets:</t>
  </si>
  <si>
    <t>Total assets</t>
  </si>
  <si>
    <t>Liabilities:</t>
  </si>
  <si>
    <t>Total liabilities</t>
  </si>
  <si>
    <t>Royalty obligation embedded derivative [Member]</t>
  </si>
  <si>
    <t>Derivative fair value of derivative liability</t>
  </si>
  <si>
    <t>Other Derivative Instrument [Member]</t>
  </si>
  <si>
    <t>Gold Put Purchase and Call Sold Options Net [Member]</t>
  </si>
  <si>
    <t>Fair value of derivative asset</t>
  </si>
  <si>
    <t>Short-term Deposit [Member]</t>
  </si>
  <si>
    <t>Short-term deposits</t>
  </si>
  <si>
    <t>Marketable securities [Member]</t>
  </si>
  <si>
    <t>Restricted certificates of deposits</t>
  </si>
  <si>
    <t>Fair Value, Inputs, Level 1 [Member]</t>
  </si>
  <si>
    <t>Fair Value, Inputs, Level 1 [Member] | Royalty obligation embedded derivative [Member]</t>
  </si>
  <si>
    <t>Fair Value, Inputs, Level 1 [Member] | Rochester Royalty Obligation [Member]</t>
  </si>
  <si>
    <t>Fair Value, Inputs, Level 1 [Member] | Other Derivative Instrument [Member]</t>
  </si>
  <si>
    <t>Fair Value, Inputs, Level 1 [Member] | Gold Put Purchase and Call Sold Options Net [Member]</t>
  </si>
  <si>
    <t>Fair Value, Inputs, Level 1 [Member] | Short-term Deposit [Member]</t>
  </si>
  <si>
    <t>Fair Value, Inputs, Level 1 [Member] | Marketable securities [Member]</t>
  </si>
  <si>
    <t>Fair Value, Inputs, Level 2 [Member]</t>
  </si>
  <si>
    <t>Fair Value, Inputs, Level 2 [Member] | Royalty obligation embedded derivative [Member]</t>
  </si>
  <si>
    <t>Fair Value, Inputs, Level 2 [Member] | Rochester Royalty Obligation [Member]</t>
  </si>
  <si>
    <t>Fair Value, Inputs, Level 2 [Member] | Other Derivative Instrument [Member]</t>
  </si>
  <si>
    <t>Fair Value, Inputs, Level 2 [Member] | Gold Put Purchase and Call Sold Options Net [Member]</t>
  </si>
  <si>
    <t>Fair Value, Inputs, Level 2 [Member] | Short-term Deposit [Member]</t>
  </si>
  <si>
    <t>Fair Value, Inputs, Level 2 [Member] | Marketable securities [Member]</t>
  </si>
  <si>
    <t>Fair Value, Inputs, Level 3 [Member]</t>
  </si>
  <si>
    <t>Fair Value, Inputs, Level 3 [Member] | Royalty obligation embedded derivative [Member]</t>
  </si>
  <si>
    <t>Fair Value, Inputs, Level 3 [Member] | Rochester Royalty Obligation [Member]</t>
  </si>
  <si>
    <t>Fair Value, Inputs, Level 3 [Member] | Other Derivative Instrument [Member]</t>
  </si>
  <si>
    <t>Fair Value, Inputs, Level 3 [Member] | Gold Put Purchase and Call Sold Options Net [Member]</t>
  </si>
  <si>
    <t>Fair Value, Inputs, Level 3 [Member] | Short-term Deposit [Member]</t>
  </si>
  <si>
    <t>Fair Value, Inputs, Level 3 [Member] | Marketable securities [Member]</t>
  </si>
  <si>
    <t>Palmarejo Royalty Obligation [Member] | Royalty obligation embedded derivative [Member]</t>
  </si>
  <si>
    <t>Palmarejo Royalty Obligation [Member] | Fair Value, Inputs, Level 1 [Member] | Royalty obligation embedded derivative [Member]</t>
  </si>
  <si>
    <t>Palmarejo Royalty Obligation [Member] | Fair Value, Inputs, Level 2 [Member] | Royalty obligation embedded derivative [Member]</t>
  </si>
  <si>
    <t>Palmarejo Royalty Obligation [Member] | Fair Value, Inputs, Level 3 [Member] | Royalty obligation embedded derivative [Member]</t>
  </si>
  <si>
    <t>Rochester Royalty Obligation [Member] | Royalty Obligation [Member]</t>
  </si>
  <si>
    <t>Rochester Royalty Obligation [Member] | Fair Value, Inputs, Level 1 [Member] | Royalty Obligation [Member]</t>
  </si>
  <si>
    <t>Rochester Royalty Obligation [Member] | Fair Value, Inputs, Level 2 [Member] | Royalty Obligation [Member]</t>
  </si>
  <si>
    <t>Rochester Royalty Obligation [Member] | Fair Value, Inputs, Level 3 [Member] | Royalty Obligation [Member]</t>
  </si>
  <si>
    <t>Fair Value Measurements (Details 2) - Jun. 30, 2015 - USD ($) $ in Thousands</t>
  </si>
  <si>
    <t>Palmarejo Royalty Obligation [Member]</t>
  </si>
  <si>
    <t>Fair Value, Liabilities Measured on Recurring Basis, Unobservable Input Reconciliation, Calculation [Roll Forward]</t>
  </si>
  <si>
    <t>Balance at the beginning of the period</t>
  </si>
  <si>
    <t>Revaluation</t>
  </si>
  <si>
    <t>Balance at the end of the period</t>
  </si>
  <si>
    <t>Available-for-sale Securities [Member]</t>
  </si>
  <si>
    <t>Fair Value Measurements (Details 3) - USD ($) $ in Thousands</t>
  </si>
  <si>
    <t>Fair Value, Balance Sheet Grouping, Financial Statement Captions [Line Items]</t>
  </si>
  <si>
    <t>Portion at Other than Fair Value, Fair Value Disclosure [Member]</t>
  </si>
  <si>
    <t>Line of Credit Facility, Fair Value of Amount Outstanding</t>
  </si>
  <si>
    <t>Fair Value, Inputs, Level 1 [Member] | Portion at Other than Fair Value, Fair Value Disclosure [Member]</t>
  </si>
  <si>
    <t>Fair Value, Inputs, Level 2 [Member] | Portion at Other than Fair Value, Fair Value Disclosure [Member]</t>
  </si>
  <si>
    <t>Fair Value, Inputs, Level 3 [Member] | Portion at Other than Fair Value, Fair Value Disclosure [Member]</t>
  </si>
  <si>
    <t>Debt Instrument, Face Amount</t>
  </si>
  <si>
    <t>Convertible Senior Notes Due March 2028 [Member] | Portion at Other than Fair Value, Fair Value Disclosure [Member]</t>
  </si>
  <si>
    <t>Convertible Debt, Fair Value Disclosures</t>
  </si>
  <si>
    <t>Convertible Senior Notes Due March 2028 [Member] | Reported Value Measurement [Member]</t>
  </si>
  <si>
    <t>Convertible Senior Notes Due March 2028 [Member] | Fair Value, Inputs, Level 1 [Member] | Portion at Other than Fair Value, Fair Value Disclosure [Member]</t>
  </si>
  <si>
    <t>Convertible Senior Notes Due March 2028 [Member] | Fair Value, Inputs, Level 2 [Member] | Portion at Other than Fair Value, Fair Value Disclosure [Member]</t>
  </si>
  <si>
    <t>Convertible Senior Notes Due March 2028 [Member] | Fair Value, Inputs, Level 3 [Member] | Portion at Other than Fair Value, Fair Value Disclosure [Member]</t>
  </si>
  <si>
    <t>Senior Notes due 2021 [Member]</t>
  </si>
  <si>
    <t>Senior Notes due 2021 [Member] | Portion at Other than Fair Value, Fair Value Disclosure [Member]</t>
  </si>
  <si>
    <t>Fair value of long-term debt</t>
  </si>
  <si>
    <t>Senior Notes due 2021 [Member] | Reported Value Measurement [Member]</t>
  </si>
  <si>
    <t>Senior Notes due 2021 [Member] | Fair Value, Inputs, Level 1 [Member] | Portion at Other than Fair Value, Fair Value Disclosure [Member]</t>
  </si>
  <si>
    <t>Senior Notes due 2021 [Member] | Fair Value, Inputs, Level 2 [Member] | Portion at Other than Fair Value, Fair Value Disclosure [Member]</t>
  </si>
  <si>
    <t>Senior Notes due 2021 [Member] | Fair Value, Inputs, Level 3 [Member] | Portion at Other than Fair Value, Fair Value Disclosure [Member]</t>
  </si>
  <si>
    <t>Palmarejo gold production royalty [Member] | Portion at Other than Fair Value, Fair Value Disclosure [Member]</t>
  </si>
  <si>
    <t>Financial Liabilities Not Measured at Fair Value</t>
  </si>
  <si>
    <t>Palmarejo gold production royalty [Member] | Reported Value Measurement [Member]</t>
  </si>
  <si>
    <t>Palmarejo gold production royalty [Member] | Fair Value, Inputs, Level 1 [Member] | Portion at Other than Fair Value, Fair Value Disclosure [Member]</t>
  </si>
  <si>
    <t>Palmarejo gold production royalty [Member] | Fair Value, Inputs, Level 2 [Member] | Portion at Other than Fair Value, Fair Value Disclosure [Member]</t>
  </si>
  <si>
    <t>Palmarejo gold production royalty [Member] | Fair Value, Inputs, Level 3 [Member] | Portion at Other than Fair Value, Fair Value Disclosure [Member]</t>
  </si>
  <si>
    <t>San Bartolome Letter of Credit Facility [Member]</t>
  </si>
  <si>
    <t>Short Term Credit Agreement [Member]</t>
  </si>
  <si>
    <t>Short Term Credit Agreement [Member] | Portion at Other than Fair Value, Fair Value Disclosure [Member]</t>
  </si>
  <si>
    <t>Short Term Credit Agreement [Member] | Fair Value, Inputs, Level 1 [Member] | Portion at Other than Fair Value, Fair Value Disclosure [Member]</t>
  </si>
  <si>
    <t>Short Term Credit Agreement [Member] | Fair Value, Inputs, Level 2 [Member] | Portion at Other than Fair Value, Fair Value Disclosure [Member]</t>
  </si>
  <si>
    <t>Short Term Credit Agreement [Member] | Fair Value, Inputs, Level 3 [Member] | Portion at Other than Fair Value, Fair Value Disclosure [Member]</t>
  </si>
  <si>
    <t>Fair Value Measurements (Details Textual)</t>
  </si>
  <si>
    <t>Expected Royalty Duration</t>
  </si>
  <si>
    <t>7.875%</t>
  </si>
  <si>
    <t>Derivative Financial Instruments (Details) - Derivative Contract Type [Domain]</t>
  </si>
  <si>
    <t>Jun. 30, 2015USD ($)oz$ / oz$ / XAG</t>
  </si>
  <si>
    <t>Jun. 30, 2014USD ($)</t>
  </si>
  <si>
    <t>Dec. 31, 2014$ / XAU$ / XAG</t>
  </si>
  <si>
    <t>Derivative [Line Items]</t>
  </si>
  <si>
    <t>Derivative instruments Settlement</t>
  </si>
  <si>
    <t>Price per ounce under agreement</t>
  </si>
  <si>
    <t>Palmarejo gold production royalty [Member] | 2013 [Member]</t>
  </si>
  <si>
    <t>Derivative, notional amount</t>
  </si>
  <si>
    <t>Notional ounces | oz</t>
  </si>
  <si>
    <t>Palmarejo gold production royalty [Member] | 2014 [Member]</t>
  </si>
  <si>
    <t>Palmarejo gold production royalty [Member] | Thereafter [Member]</t>
  </si>
  <si>
    <t>Silver concentrate sales agreements [Member] | 2013 [Member]</t>
  </si>
  <si>
    <t>Derivative average price | $ / oz</t>
  </si>
  <si>
    <t>Outstanding Provisionally Priced Sales Consists of Silver | oz</t>
  </si>
  <si>
    <t>Silver concentrate sales agreements [Member] | 2014 [Member]</t>
  </si>
  <si>
    <t>Silver concentrate sales agreements [Member] | Thereafter [Member]</t>
  </si>
  <si>
    <t>Gold concentrates sales agreements [Member] | 2013 [Member]</t>
  </si>
  <si>
    <t>Outstanding Provisionally Priced Sales Consists of Gold | oz</t>
  </si>
  <si>
    <t>Gold concentrates sales agreements [Member] | 2014 [Member]</t>
  </si>
  <si>
    <t>Gold concentrates sales agreements [Member] | Thereafter [Member]</t>
  </si>
  <si>
    <t>Gold Put Option [Member] | 2013 [Member]</t>
  </si>
  <si>
    <t>Weighted Average Strike Price of Put Options | $ / XAU</t>
  </si>
  <si>
    <t>Silver put options purchased [Member] | 2013 [Member]</t>
  </si>
  <si>
    <t>Silver put options purchased [Member] | 2014 [Member]</t>
  </si>
  <si>
    <t>Average strike price | $ / oz</t>
  </si>
  <si>
    <t>Silver put options purchased [Member] | Thereafter [Member]</t>
  </si>
  <si>
    <t>Silver Put Options Sold [Member] | 2013 [Member]</t>
  </si>
  <si>
    <t>Weighted Average Strike Price of Put Options | $ / XAG</t>
  </si>
  <si>
    <t>Silver Put Options Sold [Member] | 2014 [Member]</t>
  </si>
  <si>
    <t>Silver Put Options Sold [Member] | Thereafter [Member]</t>
  </si>
  <si>
    <t>Line of Credit [Member] | Put Option [Member] | Gold put options purchased [Member] | 2013 [Member]</t>
  </si>
  <si>
    <t>Line of Credit [Member] | Put Option [Member] | Silver put options purchased [Member] | 2013 [Member]</t>
  </si>
  <si>
    <t>Derivative Financial Instruments (Details 1) - USD ($) $ in Thousands</t>
  </si>
  <si>
    <t>Prepaid expenses and other [Member]</t>
  </si>
  <si>
    <t>Accrued liabilities and other [Member]</t>
  </si>
  <si>
    <t>Derivative Liability, Fair Value</t>
  </si>
  <si>
    <t>Current portion of royalty obligation [Member]</t>
  </si>
  <si>
    <t>Non-current portion of royalty obligation [Member]</t>
  </si>
  <si>
    <t>Palmarejo gold production royalty [Member] | Current portion of royalty obligation [Member]</t>
  </si>
  <si>
    <t>Palmarejo gold production royalty [Member] | Non-current portion of royalty obligation [Member]</t>
  </si>
  <si>
    <t>Put and call options, net [Member]</t>
  </si>
  <si>
    <t>Put and call options, net [Member] | Prepaid expenses and other [Member]</t>
  </si>
  <si>
    <t>Put and call options, net [Member] | Accrued liabilities and other [Member]</t>
  </si>
  <si>
    <t>Concentrate sales contracts [Member] | Prepaid expenses and other [Member]</t>
  </si>
  <si>
    <t>Concentrate sales contracts [Member] | Accrued liabilities and other [Member]</t>
  </si>
  <si>
    <t>Derivative Financial Instruments (Details 2) - USD ($) $ in Thousands</t>
  </si>
  <si>
    <t>Derivative Instruments, Gain (Loss) [Line Items]</t>
  </si>
  <si>
    <t>Concentrate Sales Contracts [Member]</t>
  </si>
  <si>
    <t>Forward foreign exchange contract [Member]</t>
  </si>
  <si>
    <t>Mexican peso forward purchase contracts [Member]</t>
  </si>
  <si>
    <t>Derivative Financial Instruments (Details Textual)</t>
  </si>
  <si>
    <t>Dec. 31, 2014USD ($)oz$ / XAU$ / XAG</t>
  </si>
  <si>
    <t>Jan. 21, 2009</t>
  </si>
  <si>
    <t>Additional Derivative Financial Instruments and Fair Value of Financial Instruments (Textual) [Abstract]</t>
  </si>
  <si>
    <t>Fair Value Assumptions, Risk Free Interest Rate</t>
  </si>
  <si>
    <t>10.281%</t>
  </si>
  <si>
    <t>11.80%</t>
  </si>
  <si>
    <t>Put Option [Member]</t>
  </si>
  <si>
    <t>Contract expiration date</t>
  </si>
  <si>
    <t>3 years</t>
  </si>
  <si>
    <t>Franco-Nevada warrant [Member]</t>
  </si>
  <si>
    <t>Fair value liability of the embedded derivative</t>
  </si>
  <si>
    <t>Realized losses</t>
  </si>
  <si>
    <t>Palmarejo gold production royalty [Member]</t>
  </si>
  <si>
    <t>Production to be sold, percent</t>
  </si>
  <si>
    <t>50.00%</t>
  </si>
  <si>
    <t>Payment made for gold on the end of royalty obligation | oz</t>
  </si>
  <si>
    <t>Remaining ounces under royalty obligation | oz</t>
  </si>
  <si>
    <t>Percentage of Gold Production</t>
  </si>
  <si>
    <t>Annual Inflation Compounding Adjustment</t>
  </si>
  <si>
    <t>1.00%</t>
  </si>
  <si>
    <t>Fair value of the contract</t>
  </si>
  <si>
    <t>Commodity [Member]</t>
  </si>
  <si>
    <t>Mark-to-market gains and (losses) on forward foreign exchange contract</t>
  </si>
  <si>
    <t>Maximum [Member] | Palmarejo gold production royalty [Member]</t>
  </si>
  <si>
    <t>Payable ounces under royalty obligation | oz</t>
  </si>
  <si>
    <t>Derivative Instruments Settle in Year One [Member] | Gold Put Option [Member]</t>
  </si>
  <si>
    <t>Derivative Instruments Settle in Year One [Member] | Silver concentrate sales agreements [Member]</t>
  </si>
  <si>
    <t>Derivative, Notional Amount</t>
  </si>
  <si>
    <t>Derivative Financial Instruments and Fair Value of Financial Instruments (Textual) [Abstract]</t>
  </si>
  <si>
    <t>Outstanding provisionally priced sales consists of silver | oz</t>
  </si>
  <si>
    <t>Derivative Average Price | $ / oz</t>
  </si>
  <si>
    <t>Derivative Instruments Settle in Year One [Member] | Gold concentrates sales agreements [Member]</t>
  </si>
  <si>
    <t>Outstanding provisionally priced sales consists of Gold | oz</t>
  </si>
  <si>
    <t>Derivative Instruments Settle in Year One [Member] | Silver put options purchased [Member]</t>
  </si>
  <si>
    <t>Derivative Instruments Settle in Year One [Member] | Silver Put Options Sold [Member]</t>
  </si>
  <si>
    <t>Derivative Instruments Settle in Year One [Member] | Kensington Term Facility [Member] | Gold put options purchased [Member] | Put Option [Member]</t>
  </si>
  <si>
    <t>Derivative Instruments Settle in Year One [Member] | Kensington Term Facility [Member] | Silver put options purchased [Member] | Put Option [Member]</t>
  </si>
  <si>
    <t>Derivative Financial Instruments, Assets [Member] | Gold put options purchased [Member]</t>
  </si>
  <si>
    <t>Derivative Financial Instruments, Assets [Member] | Silver put options purchased [Member]</t>
  </si>
  <si>
    <t>Derivative Instruments Settle in Year Two [Member] | Silver concentrate sales agreements [Member]</t>
  </si>
  <si>
    <t>Derivative Instruments Settle in Year Two [Member] | Gold concentrates sales agreements [Member]</t>
  </si>
  <si>
    <t>Derivative Instruments Settle in Year Two [Member] | Silver put options purchased [Member]</t>
  </si>
  <si>
    <t>Derivative Instruments Settle in Year Two [Member] | Silver Put Options Sold [Member]</t>
  </si>
  <si>
    <t>Outstanding Put Options of Silver | oz</t>
  </si>
  <si>
    <t>Derivative Instruments Settle Thereafter [Member] | Silver concentrate sales agreements [Member]</t>
  </si>
  <si>
    <t>Derivative Instruments Settle Thereafter [Member] | Gold concentrates sales agreements [Member]</t>
  </si>
  <si>
    <t>Derivative Instruments Settle Thereafter [Member] | Silver put options purchased [Member]</t>
  </si>
  <si>
    <t>Derivative Instruments Settle Thereafter [Member] | Silver Put Options Sold [Member]</t>
  </si>
  <si>
    <t>Prepaid Expenses and Other Current Assets [Member]</t>
  </si>
  <si>
    <t>Prepaid Expenses and Other Current Assets [Member] | Gold Put Purchase and Call Sold Options Net [Member]</t>
  </si>
  <si>
    <t>Fair Value, Asian Put Options</t>
  </si>
  <si>
    <t>Acquisitions (Details) - USD ($) $ / shares in Units, shares in Thousands, $ in Thousands</t>
  </si>
  <si>
    <t>Apr. 17, 2015</t>
  </si>
  <si>
    <t>Feb. 20, 2015</t>
  </si>
  <si>
    <t>Business Acquisition [Line Items]</t>
  </si>
  <si>
    <t>Business Acquisition, Pro Forma Information [Abstract]</t>
  </si>
  <si>
    <t>Paramount Gold and Silver Corp. [Member]</t>
  </si>
  <si>
    <t>Common shares issued</t>
  </si>
  <si>
    <t>Cash</t>
  </si>
  <si>
    <t>Transaction advisory fees and other acquisition costs</t>
  </si>
  <si>
    <t>Total purchase price</t>
  </si>
  <si>
    <t>Liabilities assumed:</t>
  </si>
  <si>
    <t>Total liabilities assumed</t>
  </si>
  <si>
    <t>Total consideration</t>
  </si>
  <si>
    <t>Assets acquired:</t>
  </si>
  <si>
    <t>Receivables and other current assets</t>
  </si>
  <si>
    <t>Property, plant, and equipment</t>
  </si>
  <si>
    <t>Total assets acquired</t>
  </si>
  <si>
    <t>Wharf Gold Mine [Member]</t>
  </si>
  <si>
    <t>Other non-current liabilities</t>
  </si>
  <si>
    <t>Other current assets</t>
  </si>
  <si>
    <t>Other non-current assets</t>
  </si>
  <si>
    <t>Income (loss) before income and mining taxes</t>
  </si>
  <si>
    <t>Acquisitions (Details 2) - Apr. 17, 2015 - Paramount Gold and Silver Corp. [Member] $ in Thousands</t>
  </si>
  <si>
    <t>USD ($)</t>
  </si>
  <si>
    <t>Right to convert into Coeur common stock, conversion ratio</t>
  </si>
  <si>
    <t>Payments to acquire business</t>
  </si>
  <si>
    <t>Payments to acquire newly issued stock</t>
  </si>
  <si>
    <t>Equity interest acquired (as a percent)</t>
  </si>
  <si>
    <t>4.90%</t>
  </si>
  <si>
    <t>Investments (Details) - USD ($) $ in Thousands</t>
  </si>
  <si>
    <t>Investment in Marketable Securities (Textual) [Abstract]</t>
  </si>
  <si>
    <t>Unrealized gain (loss) on available for sale securities</t>
  </si>
  <si>
    <t>Available-for-sale Securities</t>
  </si>
  <si>
    <t>Cost</t>
  </si>
  <si>
    <t>Available-for-sale Debt Securities, Accumulated Gross Unrealized Loss, before Tax</t>
  </si>
  <si>
    <t>Available-for-sale Equity Securities, Accumulated Gross Unrealized Gain, before Tax</t>
  </si>
  <si>
    <t>Available-for-sale Securities, Estimated Fair Value</t>
  </si>
  <si>
    <t>Available-for-sale Securities, Continuous Unrealized Loss Position, Fair Value [Abstract]</t>
  </si>
  <si>
    <t>Less than twelve Months, Fair Value</t>
  </si>
  <si>
    <t>Twelve months or more, Fair Value</t>
  </si>
  <si>
    <t>Fair Value</t>
  </si>
  <si>
    <t>Available-for-sale Securities, Continuous Unrealized Loss Position, Less than 12 Months, Accumulated Loss</t>
  </si>
  <si>
    <t>Receivables (Details) - USD ($) $ in Thousands</t>
  </si>
  <si>
    <t>Allowance for Doubtful Accounts Receivable</t>
  </si>
  <si>
    <t>Receivables - current portion</t>
  </si>
  <si>
    <t>Accounts receivable - trade</t>
  </si>
  <si>
    <t>Refundable income tax</t>
  </si>
  <si>
    <t>Refundable value added tax</t>
  </si>
  <si>
    <t>Accounts receivable - other</t>
  </si>
  <si>
    <t>Receivables, net current portion</t>
  </si>
  <si>
    <t>Receivables - non-current portion</t>
  </si>
  <si>
    <t>Receivables, Total</t>
  </si>
  <si>
    <t>Metal and Other Inventory (Details) - USD ($) $ in Thousands</t>
  </si>
  <si>
    <t>Concentrate and dore inventory</t>
  </si>
  <si>
    <t>Other Inventory, Net of Reserves</t>
  </si>
  <si>
    <t>Supplies</t>
  </si>
  <si>
    <t>Ore on Leach Pad, Current</t>
  </si>
  <si>
    <t>Inventory, Ore Stockpiles on Leach Pads, Gross</t>
  </si>
  <si>
    <t>Inventory and Ore on Leach Pads</t>
  </si>
  <si>
    <t>Property, Plant and Equipment (Details) - USD ($) $ in Thousands</t>
  </si>
  <si>
    <t>Land</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Mining Properties (Details) - USD ($) $ in Thousands</t>
  </si>
  <si>
    <t>Operational mining properties:</t>
  </si>
  <si>
    <t>Accumulated depletion</t>
  </si>
  <si>
    <t>Operational mining properties, net</t>
  </si>
  <si>
    <t>Mineral interest</t>
  </si>
  <si>
    <t>Mineral interest, net</t>
  </si>
  <si>
    <t>Total mining properties</t>
  </si>
  <si>
    <t>Endeavor [Member]</t>
  </si>
  <si>
    <t>Joaquin Project - Argentina [Member]</t>
  </si>
  <si>
    <t>Debt (Details) $ in Thousands</t>
  </si>
  <si>
    <t>Jun. 30, 2015USD ($)oz</t>
  </si>
  <si>
    <t>Dec. 31, 2014USD ($)</t>
  </si>
  <si>
    <t>Debt Instrument [Line Items]</t>
  </si>
  <si>
    <t>Percentage of Actual Gold Production</t>
  </si>
  <si>
    <t>Current</t>
  </si>
  <si>
    <t>Non-current</t>
  </si>
  <si>
    <t>Interest Paid on Convertible Notes due 2028</t>
  </si>
  <si>
    <t>Interest Paid on Senior Notes due 2021</t>
  </si>
  <si>
    <t>Interest paid on short-term credit agreement</t>
  </si>
  <si>
    <t>Interest paid on term loan due 2020</t>
  </si>
  <si>
    <t>San Bartolomé Line of Credit</t>
  </si>
  <si>
    <t>Line of Credit Facility, Commitment Fee Amount</t>
  </si>
  <si>
    <t>Write off revolver costs, interest expense</t>
  </si>
  <si>
    <t>Interest Paid on Capital Leases</t>
  </si>
  <si>
    <t>Accretion of Franco Nevada royalty obligation</t>
  </si>
  <si>
    <t>Debt Issuance Cost</t>
  </si>
  <si>
    <t>Amortization of debt issuance costs</t>
  </si>
  <si>
    <t>Capitalized interest</t>
  </si>
  <si>
    <t>Total interest expense, net of capitalized interest</t>
  </si>
  <si>
    <t>3.25% Convertible Senior Notes due March 2028 [Member]</t>
  </si>
  <si>
    <t>Debt Instrument, Interest Rate, Effective Percentage</t>
  </si>
  <si>
    <t>30.50%</t>
  </si>
  <si>
    <t>Capital Lease Obligations [Member]</t>
  </si>
  <si>
    <t>Minimum Obligation Paid in Monthly Payments | oz</t>
  </si>
  <si>
    <t>Debt (Details Textual) $ in Thousands</t>
  </si>
  <si>
    <t>Jun. 23, 2015USD ($)</t>
  </si>
  <si>
    <t>Jun. 30, 2015USD ($)debtoz</t>
  </si>
  <si>
    <t>Cash payments on gold production royalty</t>
  </si>
  <si>
    <t>Debt and capital lease obligations (Textual) [Abstract]</t>
  </si>
  <si>
    <t>Number of lines of credits, outstanding | debt</t>
  </si>
  <si>
    <t>Line of credit facility, commitment fee amount</t>
  </si>
  <si>
    <t>Payments to Acquire Royalty Interests in Mining Properties</t>
  </si>
  <si>
    <t>Additional Long term debt and capital lease obligations(Textual) [Abstract]</t>
  </si>
  <si>
    <t>Accretion of Royalty Obligation</t>
  </si>
  <si>
    <t>Remaining Minimum Obligation Under Royalty Agreements</t>
  </si>
  <si>
    <t>Expensed Interest</t>
  </si>
  <si>
    <t>Interest rate on notes</t>
  </si>
  <si>
    <t>Debt Instrument, Repurchase Amount</t>
  </si>
  <si>
    <t>Long-term Debt</t>
  </si>
  <si>
    <t>Banco Bisa Line of Credit [Member]</t>
  </si>
  <si>
    <t>Borrowing under term facility</t>
  </si>
  <si>
    <t>Line of Credit Facility, Interest Rate at Period End</t>
  </si>
  <si>
    <t>6.00%</t>
  </si>
  <si>
    <t>Banco de Credito Line of Credit [Member]</t>
  </si>
  <si>
    <t>Effective interest rate on the notes</t>
  </si>
  <si>
    <t>Debt Instrument, Commodity Royalty Payments | oz</t>
  </si>
  <si>
    <t>Palmarejo gold production royalty [Member] | Maximum [Member]</t>
  </si>
  <si>
    <t>Debt Instrument, Repurchased Face Amount</t>
  </si>
  <si>
    <t>Unamortized debt issuance expense</t>
  </si>
  <si>
    <t>Short-term Debt</t>
  </si>
  <si>
    <t>Term Loan due 2020 [Member] | Secured Debt [Member]</t>
  </si>
  <si>
    <t>Prepayment premium for payments between first and second anniversary (as a percent)</t>
  </si>
  <si>
    <t>105.00%</t>
  </si>
  <si>
    <t>Prepayment premium for payments after second anniversary (as a percent)</t>
  </si>
  <si>
    <t>103.00%</t>
  </si>
  <si>
    <t>Amortization payments (as a percent)</t>
  </si>
  <si>
    <t>Debt Instrument, Term</t>
  </si>
  <si>
    <t>5 years</t>
  </si>
  <si>
    <t>270 days</t>
  </si>
  <si>
    <t>Unamortized debt issuance costs and premium</t>
  </si>
  <si>
    <t>Eurodollar [Member] | Short Term Credit Agreement [Member]</t>
  </si>
  <si>
    <t>Basis spread on variable rate (as a percent)</t>
  </si>
  <si>
    <t>2.50%</t>
  </si>
  <si>
    <t>Eurodollar [Member] | Term Loan due 2020 [Member] | Secured Debt [Member]</t>
  </si>
  <si>
    <t>Adjusted Eurodollar [Member] | Term Loan due 2020 [Member] | Secured Debt [Member]</t>
  </si>
  <si>
    <t>8.00%</t>
  </si>
  <si>
    <t>Supplemental Guarantor Information Condensed Consolidated Statements of Comprehensive Income (Loss) (Details) - USD ($) $ in Thousands</t>
  </si>
  <si>
    <t>Oct. 02, 2014</t>
  </si>
  <si>
    <t>Condensed Financial Statements, Captions [Line Items]</t>
  </si>
  <si>
    <t>General and Administrative Expense</t>
  </si>
  <si>
    <t>Exploration Expense, Mining</t>
  </si>
  <si>
    <t>Nonoperating Income (Expense)</t>
  </si>
  <si>
    <t>Net Income (Loss), Including Portion Attributable to Noncontrolling Interest</t>
  </si>
  <si>
    <t>Income (Loss) from Equity Method Investments</t>
  </si>
  <si>
    <t>Other Comprehensive Income (Loss), Reclassification Adjustment from AOCI for Sale of Securities, Net of Tax</t>
  </si>
  <si>
    <t>Other Comprehensive (Income) Loss, Reclassification Adjustment from AOCI for Write-down of Securities, Net of Tax</t>
  </si>
  <si>
    <t>Coeur Mining, Inc.</t>
  </si>
  <si>
    <t>Marketable Securities, Gain (Loss), Excluding Other than Temporary Impairments</t>
  </si>
  <si>
    <t>Guarantor Subsidiaries</t>
  </si>
  <si>
    <t>Non-Guarantor Subsidiaries</t>
  </si>
  <si>
    <t>Eliminations</t>
  </si>
  <si>
    <t>Senior Notes due Two Thousand Twenty One [Member]</t>
  </si>
  <si>
    <t>Operating Segments [Member]</t>
  </si>
  <si>
    <t>Palmarejo gold stream agreement [Member]</t>
  </si>
  <si>
    <t>Aggregate deposit to be received</t>
  </si>
  <si>
    <t>Supplemental Guarantor Information Condensed Consolidated Statements of Cash Flows (Details) - USD ($) $ in Thousands</t>
  </si>
  <si>
    <t>Net Cash Provided by (Used in) Operating Activities</t>
  </si>
  <si>
    <t>Proceeds from Discontinued Operations Sale of Assets and Other</t>
  </si>
  <si>
    <t>Payments to Acquire Interest in Subsidiaries and Affiliates</t>
  </si>
  <si>
    <t>Net Cash Provided by (Used in) Investing Activities</t>
  </si>
  <si>
    <t>Repayments of Long-term Debt, Long-term Capital Lease Obligations, and Capital Securities</t>
  </si>
  <si>
    <t>Proceeds From Repayment Intercompany Borrowings</t>
  </si>
  <si>
    <t>Proceeds from (Payments for) Other Financing Activities</t>
  </si>
  <si>
    <t>Cash and Cash Equivalents, Period Increase (Decrease)</t>
  </si>
  <si>
    <t>Payments to Acquire Businesses, Net of Cash Acquired</t>
  </si>
  <si>
    <t>Supplemental Guarantor Information Condensed Consolidated Balance Sheets (Details) - Fair Value, Measurements, Fair Value Hierarchy [Domain] - USD ($) $ in Thousands</t>
  </si>
  <si>
    <t>Other Assets, Noncurrent</t>
  </si>
  <si>
    <t>Liabilities, Current</t>
  </si>
  <si>
    <t>Intercompany Payable Receivable</t>
  </si>
  <si>
    <t>Investments in and Advance to Affiliates, Subsidiaries, Associates, and Joint Ventures</t>
  </si>
  <si>
    <t>Commitments and Contigencies (Details Textual)</t>
  </si>
  <si>
    <t>Oct. 02, 2014USD ($)</t>
  </si>
  <si>
    <t>Jun. 30, 2015USD ($)oz / Monthoz</t>
  </si>
  <si>
    <t>Oct. 14, 2009m</t>
  </si>
  <si>
    <t>Maximum Height for Temporary Restriction on Mining | m</t>
  </si>
  <si>
    <t>NSR royalty percentage</t>
  </si>
  <si>
    <t>3.40%</t>
  </si>
  <si>
    <t>NSR royalty maximum amount</t>
  </si>
  <si>
    <t>Percentage of labor force covered by collective bargaining agreements</t>
  </si>
  <si>
    <t>11.70%</t>
  </si>
  <si>
    <t>Purchased royalty</t>
  </si>
  <si>
    <t>Royalty agreement minimum obligation for the period | oz</t>
  </si>
  <si>
    <t>Royalty Agreement Minimum Obligation for Per Month | oz / Month</t>
  </si>
  <si>
    <t>Royalty Agreement Period</t>
  </si>
  <si>
    <t>8 years</t>
  </si>
  <si>
    <t>Royalty expenses</t>
  </si>
  <si>
    <t>Gold price per ounce for maximum royalty range</t>
  </si>
  <si>
    <t>Maximum royalty payable</t>
  </si>
  <si>
    <t>Maximum royalty range for gold price per ounce</t>
  </si>
  <si>
    <t>5.00%</t>
  </si>
  <si>
    <t>Termination payment</t>
  </si>
  <si>
    <t>Deposits received under gold stream agreement</t>
  </si>
  <si>
    <t>Rochester Royalty Obligation [Member] | Maximum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215466</v>
      </c>
    </row>
    <row spans="1:3" r="6">
      <c r="A6" s="4" t="s">
        <v>8</v>
      </c>
      <c r="B6" s="4" t="s">
        <v>9</v>
      </c>
    </row>
    <row spans="1:3" r="7">
      <c r="A7" s="4" t="s">
        <v>10</v>
      </c>
      <c r="B7" s="4" t="s">
        <v>11</v>
      </c>
    </row>
    <row spans="1:3" r="8">
      <c r="A8" s="4" t="s">
        <v>12</v>
      </c>
      <c r="B8" s="4" t="s">
        <v>13</v>
      </c>
    </row>
    <row spans="1:3" r="9">
      <c r="A9" s="4" t="s">
        <v>14</v>
      </c>
      <c r="B9" s="5" t="n">
        <v>2015</v>
      </c>
    </row>
    <row spans="1:3" r="10">
      <c r="A10" s="4" t="s">
        <v>15</v>
      </c>
      <c r="B10" s="6" t="s">
        <v>16</v>
      </c>
    </row>
    <row spans="1:3" r="11">
      <c r="A11" s="4" t="s">
        <v>17</v>
      </c>
      <c r="B11" s="4" t="s">
        <v>18</v>
      </c>
    </row>
    <row spans="1:3" r="12">
      <c r="A12" s="4" t="s">
        <v>19</v>
      </c>
      <c r="B12" s="4" t="s">
        <v>20</v>
      </c>
    </row>
    <row spans="1:3" r="13">
      <c r="A13" s="4" t="s">
        <v>21</v>
      </c>
      <c r="B13" s="4" t="s">
        <v>22</v>
      </c>
    </row>
    <row spans="1:3" r="14">
      <c r="A14" s="4" t="s">
        <v>23</v>
      </c>
      <c r="C14" s="5" t="n">
        <v>137114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49</v>
      </c>
      <c r="B1" s="2" t="s">
        <v>1</v>
      </c>
    </row>
    <row spans="1:2" r="2">
      <c r="B2" s="2" t="s">
        <v>2</v>
      </c>
    </row>
    <row spans="1:2" r="3">
      <c r="A3" s="3" t="s">
        <v>150</v>
      </c>
    </row>
    <row spans="1:2" r="4">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09</v>
      </c>
      <c r="B1" s="2" t="s">
        <v>1</v>
      </c>
    </row>
    <row spans="1:2" r="2">
      <c r="B2" s="2" t="s">
        <v>2</v>
      </c>
    </row>
    <row spans="1:2" r="3">
      <c r="A3" s="3" t="s">
        <v>153</v>
      </c>
    </row>
    <row spans="1:2" r="4">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56</v>
      </c>
      <c r="B1" s="2" t="s">
        <v>1</v>
      </c>
    </row>
    <row spans="1:2" r="2">
      <c r="B2" s="2" t="s">
        <v>2</v>
      </c>
    </row>
    <row spans="1:2" r="3">
      <c r="A3" s="3" t="s">
        <v>157</v>
      </c>
    </row>
    <row spans="1:2" r="4">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60</v>
      </c>
      <c r="B1" s="2" t="s">
        <v>1</v>
      </c>
    </row>
    <row spans="1:2" r="2">
      <c r="B2" s="2" t="s">
        <v>2</v>
      </c>
    </row>
    <row spans="1:2" r="3">
      <c r="A3" s="3" t="s">
        <v>161</v>
      </c>
    </row>
    <row spans="1:2" r="4">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4</v>
      </c>
      <c r="B1" s="2" t="s">
        <v>1</v>
      </c>
    </row>
    <row spans="1:2" r="2">
      <c r="B2" s="2" t="s">
        <v>2</v>
      </c>
    </row>
    <row spans="1:2" r="3">
      <c r="A3" s="3" t="s">
        <v>165</v>
      </c>
    </row>
    <row spans="1:2" r="4">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8</v>
      </c>
      <c r="B1" s="2" t="s">
        <v>1</v>
      </c>
    </row>
    <row spans="1:2" r="2">
      <c r="B2" s="2" t="s">
        <v>2</v>
      </c>
    </row>
    <row spans="1:2" r="3">
      <c r="A3" s="3" t="s">
        <v>169</v>
      </c>
    </row>
    <row spans="1:2" r="4">
      <c r="A4" s="4" t="s">
        <v>52</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71</v>
      </c>
      <c r="B1" s="2" t="s">
        <v>1</v>
      </c>
    </row>
    <row spans="1:2" r="2">
      <c r="B2" s="2" t="s">
        <v>2</v>
      </c>
    </row>
    <row spans="1:2" r="3">
      <c r="A3" s="3" t="s">
        <v>172</v>
      </c>
    </row>
    <row spans="1:2" r="4">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75</v>
      </c>
      <c r="B1" s="2" t="s">
        <v>1</v>
      </c>
    </row>
    <row spans="1:2" r="2">
      <c r="B2" s="2" t="s">
        <v>2</v>
      </c>
    </row>
    <row spans="1:2" r="3">
      <c r="A3" s="3" t="s">
        <v>176</v>
      </c>
    </row>
    <row spans="1:2" r="4">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82</v>
      </c>
      <c r="B1" s="2" t="s">
        <v>1</v>
      </c>
    </row>
    <row spans="1:2" r="2">
      <c r="B2" s="2" t="s">
        <v>2</v>
      </c>
    </row>
    <row spans="1:2" r="3">
      <c r="A3" s="3" t="s">
        <v>183</v>
      </c>
    </row>
    <row spans="1:2" r="4">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5"/>
    <col customWidth="1" max="5" min="5" width="4"/>
    <col customWidth="1" max="6" min="6" width="14"/>
    <col customWidth="1" max="7" min="7" width="4"/>
  </cols>
  <sheetData>
    <row spans="1:7" r="1">
      <c r="A1" s="1" t="s">
        <v>24</v>
      </c>
      <c r="B1" s="2" t="s">
        <v>25</v>
      </c>
      <c r="D1" s="2" t="s">
        <v>1</v>
      </c>
    </row>
    <row spans="1:7" r="2">
      <c r="B2" s="2" t="s">
        <v>2</v>
      </c>
      <c r="C2" s="2" t="s">
        <v>26</v>
      </c>
      <c r="D2" s="2" t="s">
        <v>2</v>
      </c>
      <c r="F2" s="2" t="s">
        <v>26</v>
      </c>
    </row>
    <row spans="1:7" r="3">
      <c r="A3" s="3" t="s">
        <v>27</v>
      </c>
    </row>
    <row spans="1:7" r="4">
      <c r="A4" s="4" t="s">
        <v>28</v>
      </c>
      <c r="B4" s="7" t="n">
        <v>166263</v>
      </c>
      <c r="C4" s="7" t="n">
        <v>164562</v>
      </c>
      <c r="D4" s="7" t="n">
        <v>319219</v>
      </c>
      <c r="F4" s="7" t="n">
        <v>324195</v>
      </c>
    </row>
    <row spans="1:7" r="5">
      <c r="A5" s="3" t="s">
        <v>29</v>
      </c>
    </row>
    <row spans="1:7" r="6">
      <c r="A6" s="4" t="s">
        <v>30</v>
      </c>
      <c r="B6" s="5" t="n">
        <v>119097</v>
      </c>
      <c r="C6" s="5" t="n">
        <v>118687</v>
      </c>
      <c r="D6" s="5" t="n">
        <v>234160</v>
      </c>
      <c r="E6" s="4" t="s">
        <v>31</v>
      </c>
      <c r="F6" s="5" t="n">
        <v>225583</v>
      </c>
      <c r="G6" s="4" t="s">
        <v>31</v>
      </c>
    </row>
    <row spans="1:7" r="7">
      <c r="A7" s="4" t="s">
        <v>32</v>
      </c>
      <c r="B7" s="5" t="n">
        <v>38974</v>
      </c>
      <c r="C7" s="5" t="n">
        <v>41422</v>
      </c>
      <c r="D7" s="5" t="n">
        <v>72064</v>
      </c>
      <c r="F7" s="5" t="n">
        <v>81849</v>
      </c>
    </row>
    <row spans="1:7" r="8">
      <c r="A8" s="4" t="s">
        <v>33</v>
      </c>
      <c r="B8" s="5" t="n">
        <v>8451</v>
      </c>
      <c r="C8" s="5" t="n">
        <v>9398</v>
      </c>
      <c r="D8" s="5" t="n">
        <v>17286</v>
      </c>
      <c r="F8" s="5" t="n">
        <v>23294</v>
      </c>
    </row>
    <row spans="1:7" r="9">
      <c r="A9" s="4" t="s">
        <v>34</v>
      </c>
      <c r="B9" s="5" t="n">
        <v>3579</v>
      </c>
      <c r="C9" s="5" t="n">
        <v>5153</v>
      </c>
      <c r="D9" s="5" t="n">
        <v>7845</v>
      </c>
      <c r="F9" s="5" t="n">
        <v>9370</v>
      </c>
    </row>
    <row spans="1:7" r="10">
      <c r="A10" s="4" t="s">
        <v>35</v>
      </c>
      <c r="B10" s="5" t="n">
        <v>2267</v>
      </c>
      <c r="C10" s="5" t="n">
        <v>8760</v>
      </c>
      <c r="D10" s="5" t="n">
        <v>9030</v>
      </c>
      <c r="F10" s="5" t="n">
        <v>15775</v>
      </c>
    </row>
    <row spans="1:7" r="11">
      <c r="A11" s="4" t="s">
        <v>36</v>
      </c>
      <c r="B11" s="5" t="n">
        <v>172368</v>
      </c>
      <c r="C11" s="5" t="n">
        <v>183420</v>
      </c>
      <c r="D11" s="5" t="n">
        <v>340385</v>
      </c>
      <c r="F11" s="5" t="n">
        <v>355871</v>
      </c>
    </row>
    <row spans="1:7" r="12">
      <c r="A12" s="3" t="s">
        <v>37</v>
      </c>
    </row>
    <row spans="1:7" r="13">
      <c r="A13" s="4" t="s">
        <v>38</v>
      </c>
      <c r="B13" s="5" t="n">
        <v>2754</v>
      </c>
      <c r="C13" s="5" t="n">
        <v>-8282</v>
      </c>
      <c r="D13" s="5" t="n">
        <v>-2130</v>
      </c>
      <c r="F13" s="5" t="n">
        <v>-19717</v>
      </c>
    </row>
    <row spans="1:7" r="14">
      <c r="A14" s="4" t="s">
        <v>39</v>
      </c>
      <c r="B14" s="5" t="n">
        <v>-31</v>
      </c>
      <c r="C14" s="5" t="n">
        <v>-934</v>
      </c>
      <c r="D14" s="5" t="n">
        <v>-1545</v>
      </c>
      <c r="F14" s="5" t="n">
        <v>-3522</v>
      </c>
    </row>
    <row spans="1:7" r="15">
      <c r="A15" s="4" t="s">
        <v>40</v>
      </c>
      <c r="B15" s="5" t="n">
        <v>-2821</v>
      </c>
      <c r="C15" s="5" t="n">
        <v>-116</v>
      </c>
      <c r="D15" s="5" t="n">
        <v>-3817</v>
      </c>
      <c r="F15" s="5" t="n">
        <v>-2100</v>
      </c>
    </row>
    <row spans="1:7" r="16">
      <c r="A16" s="4" t="s">
        <v>41</v>
      </c>
      <c r="B16" s="5" t="n">
        <v>-10734</v>
      </c>
      <c r="C16" s="5" t="n">
        <v>-12310</v>
      </c>
      <c r="D16" s="5" t="n">
        <v>-21499</v>
      </c>
      <c r="F16" s="5" t="n">
        <v>-25365</v>
      </c>
    </row>
    <row spans="1:7" r="17">
      <c r="A17" s="4" t="s">
        <v>42</v>
      </c>
      <c r="B17" s="5" t="n">
        <v>-10832</v>
      </c>
      <c r="C17" s="5" t="n">
        <v>-21642</v>
      </c>
      <c r="D17" s="5" t="n">
        <v>-28991</v>
      </c>
      <c r="F17" s="5" t="n">
        <v>-50704</v>
      </c>
    </row>
    <row spans="1:7" r="18">
      <c r="A18" s="4" t="s">
        <v>43</v>
      </c>
      <c r="B18" s="5" t="n">
        <v>-16937</v>
      </c>
      <c r="C18" s="5" t="n">
        <v>-40500</v>
      </c>
      <c r="D18" s="5" t="n">
        <v>-50157</v>
      </c>
      <c r="F18" s="5" t="n">
        <v>-82380</v>
      </c>
    </row>
    <row spans="1:7" r="19">
      <c r="A19" s="4" t="s">
        <v>44</v>
      </c>
      <c r="B19" s="5" t="n">
        <v>260</v>
      </c>
      <c r="C19" s="5" t="n">
        <v>-2621</v>
      </c>
      <c r="D19" s="5" t="n">
        <v>192</v>
      </c>
      <c r="F19" s="5" t="n">
        <v>2068</v>
      </c>
    </row>
    <row spans="1:7" r="20">
      <c r="A20" s="4" t="s">
        <v>45</v>
      </c>
      <c r="B20" s="5" t="n">
        <v>-16677</v>
      </c>
      <c r="C20" s="5" t="n">
        <v>-43121</v>
      </c>
      <c r="D20" s="5" t="n">
        <v>-49965</v>
      </c>
      <c r="F20" s="5" t="n">
        <v>-80312</v>
      </c>
    </row>
    <row spans="1:7" r="21">
      <c r="A21" s="3" t="s">
        <v>46</v>
      </c>
    </row>
    <row spans="1:7" r="22">
      <c r="A22" s="4" t="s">
        <v>47</v>
      </c>
      <c r="B22" s="5" t="n">
        <v>-1312</v>
      </c>
      <c r="C22" s="5" t="n">
        <v>-773</v>
      </c>
      <c r="D22" s="5" t="n">
        <v>-2813</v>
      </c>
      <c r="F22" s="5" t="n">
        <v>-401</v>
      </c>
    </row>
    <row spans="1:7" r="23">
      <c r="A23" s="4" t="s">
        <v>48</v>
      </c>
      <c r="B23" s="5" t="n">
        <v>31</v>
      </c>
      <c r="C23" s="5" t="n">
        <v>572</v>
      </c>
      <c r="D23" s="5" t="n">
        <v>1545</v>
      </c>
      <c r="F23" s="5" t="n">
        <v>2159</v>
      </c>
    </row>
    <row spans="1:7" r="24">
      <c r="A24" s="4" t="s">
        <v>49</v>
      </c>
      <c r="B24" s="5" t="n">
        <v>904</v>
      </c>
      <c r="C24" s="5" t="n">
        <v>17</v>
      </c>
      <c r="D24" s="5" t="n">
        <v>904</v>
      </c>
      <c r="F24" s="5" t="n">
        <v>17</v>
      </c>
    </row>
    <row spans="1:7" r="25">
      <c r="A25" s="4" t="s">
        <v>50</v>
      </c>
      <c r="B25" s="5" t="n">
        <v>-377</v>
      </c>
      <c r="C25" s="5" t="n">
        <v>-184</v>
      </c>
      <c r="D25" s="5" t="n">
        <v>-364</v>
      </c>
      <c r="F25" s="5" t="n">
        <v>1775</v>
      </c>
    </row>
    <row spans="1:7" r="26">
      <c r="A26" s="4" t="s">
        <v>51</v>
      </c>
      <c r="B26" s="7" t="n">
        <v>-17054</v>
      </c>
      <c r="C26" s="7" t="n">
        <v>-43305</v>
      </c>
      <c r="D26" s="7" t="n">
        <v>-50329</v>
      </c>
      <c r="F26" s="7" t="n">
        <v>-78537</v>
      </c>
    </row>
    <row spans="1:7" r="27">
      <c r="A27" s="3" t="s">
        <v>52</v>
      </c>
    </row>
    <row spans="1:7" r="28">
      <c r="A28" s="4" t="s">
        <v>53</v>
      </c>
      <c r="B28" s="8" t="n">
        <v>-0.12</v>
      </c>
      <c r="C28" s="8" t="n">
        <v>-0.42</v>
      </c>
      <c r="D28" s="8" t="n">
        <v>-0.42</v>
      </c>
      <c r="F28" s="8" t="n">
        <v>-0.78</v>
      </c>
    </row>
    <row spans="1:7" r="29">
      <c r="A29" s="4" t="s">
        <v>54</v>
      </c>
      <c r="B29" s="8" t="n">
        <v>-0.12</v>
      </c>
      <c r="C29" s="8" t="n">
        <v>-0.42</v>
      </c>
      <c r="D29" s="8" t="n">
        <v>-0.42</v>
      </c>
      <c r="F29" s="8" t="n">
        <v>-0.78</v>
      </c>
    </row>
    <row spans="1:7" r="30">
      <c r="A30" t="n"/>
    </row>
    <row spans="1:7" r="31">
      <c r="A31" s="4" t="s">
        <v>31</v>
      </c>
      <c r="B31" s="4" t="s">
        <v>55</v>
      </c>
    </row>
  </sheetData>
  <mergeCells count="7">
    <mergeCell ref="A1:A2"/>
    <mergeCell ref="B1:C1"/>
    <mergeCell ref="D1:G1"/>
    <mergeCell ref="D2:E2"/>
    <mergeCell ref="F2:G2"/>
    <mergeCell ref="A30:G30"/>
    <mergeCell ref="B31:G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70</v>
      </c>
      <c r="B1" s="2" t="s">
        <v>1</v>
      </c>
    </row>
    <row spans="1:2" r="2">
      <c r="B2" s="2" t="s">
        <v>2</v>
      </c>
    </row>
    <row spans="1:2" r="3">
      <c r="A3" s="3" t="s">
        <v>186</v>
      </c>
    </row>
    <row spans="1:2" r="4">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89</v>
      </c>
      <c r="B1" s="2" t="s">
        <v>1</v>
      </c>
    </row>
    <row spans="1:2" r="2">
      <c r="B2" s="2" t="s">
        <v>2</v>
      </c>
    </row>
    <row spans="1:2" r="3">
      <c r="A3" s="3" t="s">
        <v>190</v>
      </c>
    </row>
    <row spans="1:2" r="4">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93</v>
      </c>
      <c r="B1" s="2" t="s">
        <v>1</v>
      </c>
    </row>
    <row spans="1:2" r="2">
      <c r="B2" s="2" t="s">
        <v>2</v>
      </c>
    </row>
    <row spans="1:2" r="3">
      <c r="A3" s="3" t="s">
        <v>194</v>
      </c>
    </row>
    <row spans="1:2" r="4">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97</v>
      </c>
      <c r="B1" s="2" t="s">
        <v>1</v>
      </c>
    </row>
    <row spans="1:2" r="2">
      <c r="B2" s="2" t="s">
        <v>2</v>
      </c>
    </row>
    <row spans="1:2" r="3">
      <c r="A3" s="3" t="s">
        <v>198</v>
      </c>
    </row>
    <row spans="1:2" r="4">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07</v>
      </c>
      <c r="B1" s="2" t="s">
        <v>1</v>
      </c>
    </row>
    <row spans="1:2" r="2">
      <c r="B2" s="2" t="s">
        <v>2</v>
      </c>
    </row>
    <row spans="1:2" r="3">
      <c r="A3" s="3" t="s">
        <v>201</v>
      </c>
    </row>
    <row spans="1:2" r="4">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04</v>
      </c>
      <c r="B1" s="2" t="s">
        <v>1</v>
      </c>
    </row>
    <row spans="1:2" r="2">
      <c r="B2" s="2" t="s">
        <v>2</v>
      </c>
    </row>
    <row spans="1:2" r="3">
      <c r="A3" s="3" t="s">
        <v>205</v>
      </c>
    </row>
    <row spans="1:2" r="4">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08</v>
      </c>
      <c r="B1" s="2" t="s">
        <v>1</v>
      </c>
    </row>
    <row spans="1:2" r="2">
      <c r="B2" s="2" t="s">
        <v>2</v>
      </c>
    </row>
    <row spans="1:2" r="3">
      <c r="A3" s="3" t="s">
        <v>209</v>
      </c>
    </row>
    <row spans="1:2" r="4">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12</v>
      </c>
      <c r="B1" s="2" t="s">
        <v>1</v>
      </c>
    </row>
    <row spans="1:2" r="2">
      <c r="B2" s="2" t="s">
        <v>2</v>
      </c>
    </row>
    <row spans="1:2" r="3">
      <c r="A3" s="3" t="s">
        <v>213</v>
      </c>
    </row>
    <row spans="1:2" r="4">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r="A1" s="1" t="s">
        <v>216</v>
      </c>
      <c r="B1" s="2" t="s">
        <v>1</v>
      </c>
    </row>
    <row spans="1:2" r="2">
      <c r="B2" s="2" t="s">
        <v>2</v>
      </c>
    </row>
    <row spans="1:2" r="3">
      <c r="A3" s="3" t="s">
        <v>150</v>
      </c>
    </row>
    <row spans="1:2" r="4">
      <c r="A4" s="4" t="s">
        <v>217</v>
      </c>
      <c r="B4" s="4" t="s">
        <v>218</v>
      </c>
    </row>
    <row spans="1:2" r="5">
      <c r="A5" s="4" t="s">
        <v>219</v>
      </c>
      <c r="B5" s="4" t="s">
        <v>220</v>
      </c>
    </row>
    <row spans="1:2" r="6">
      <c r="A6" s="4" t="s">
        <v>221</v>
      </c>
      <c r="B6" s="4" t="s">
        <v>222</v>
      </c>
    </row>
    <row spans="1:2" r="7">
      <c r="A7" s="4" t="s">
        <v>223</v>
      </c>
      <c r="B7"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25</v>
      </c>
      <c r="B1" s="2" t="s">
        <v>1</v>
      </c>
    </row>
    <row spans="1:2" r="2">
      <c r="B2" s="2" t="s">
        <v>2</v>
      </c>
    </row>
    <row spans="1:2" r="3">
      <c r="A3" s="3" t="s">
        <v>153</v>
      </c>
    </row>
    <row spans="1:2" r="4">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6</v>
      </c>
      <c r="B1" s="2" t="s">
        <v>25</v>
      </c>
      <c r="D1" s="2" t="s">
        <v>1</v>
      </c>
    </row>
    <row spans="1:5" r="2">
      <c r="B2" s="2" t="s">
        <v>2</v>
      </c>
      <c r="C2" s="2" t="s">
        <v>26</v>
      </c>
      <c r="D2" s="2" t="s">
        <v>2</v>
      </c>
      <c r="E2" s="2" t="s">
        <v>26</v>
      </c>
    </row>
    <row spans="1:5" r="3">
      <c r="A3" s="3" t="s">
        <v>27</v>
      </c>
    </row>
    <row spans="1:5" r="4">
      <c r="A4" s="4" t="s">
        <v>57</v>
      </c>
      <c r="B4" s="7" t="n">
        <v>7</v>
      </c>
      <c r="C4" s="7" t="n">
        <v>487</v>
      </c>
      <c r="D4" s="7" t="n">
        <v>0</v>
      </c>
      <c r="E4" s="7" t="n">
        <v>253</v>
      </c>
    </row>
    <row spans="1:5" r="5">
      <c r="A5" s="4" t="s">
        <v>58</v>
      </c>
      <c r="B5" s="5" t="n">
        <v>0</v>
      </c>
      <c r="C5" s="5" t="n">
        <v>-362</v>
      </c>
      <c r="D5" s="5" t="n">
        <v>0</v>
      </c>
      <c r="E5" s="5" t="n">
        <v>-1363</v>
      </c>
    </row>
    <row spans="1:5" r="6">
      <c r="A6" s="4" t="s">
        <v>59</v>
      </c>
      <c r="B6" s="7" t="n">
        <v>0</v>
      </c>
      <c r="C6" s="7" t="n">
        <v>-10</v>
      </c>
      <c r="D6" s="7" t="n">
        <v>0</v>
      </c>
      <c r="E6" s="7" t="n">
        <v>-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8</v>
      </c>
      <c r="B1" s="2" t="s">
        <v>1</v>
      </c>
    </row>
    <row spans="1:2" r="2">
      <c r="B2" s="2" t="s">
        <v>2</v>
      </c>
    </row>
    <row spans="1:2" r="3">
      <c r="A3" s="3" t="s">
        <v>229</v>
      </c>
    </row>
    <row spans="1:2" r="4">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32</v>
      </c>
      <c r="B1" s="2" t="s">
        <v>1</v>
      </c>
    </row>
    <row spans="1:2" r="2">
      <c r="B2" s="2" t="s">
        <v>2</v>
      </c>
    </row>
    <row spans="1:2" r="3">
      <c r="A3" s="3" t="s">
        <v>165</v>
      </c>
    </row>
    <row spans="1:2" r="4">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35</v>
      </c>
      <c r="B1" s="2" t="s">
        <v>1</v>
      </c>
    </row>
    <row spans="1:2" r="2">
      <c r="B2" s="2" t="s">
        <v>2</v>
      </c>
    </row>
    <row spans="1:2" r="3">
      <c r="A3" s="3" t="s">
        <v>169</v>
      </c>
    </row>
    <row spans="1:2" r="4">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r="A1" s="1" t="s">
        <v>238</v>
      </c>
      <c r="B1" s="2" t="s">
        <v>1</v>
      </c>
    </row>
    <row spans="1:2" r="2">
      <c r="B2" s="2" t="s">
        <v>2</v>
      </c>
    </row>
    <row spans="1:2" r="3">
      <c r="A3" s="3" t="s">
        <v>172</v>
      </c>
    </row>
    <row spans="1:2" r="4">
      <c r="A4" s="4" t="s">
        <v>239</v>
      </c>
      <c r="B4" s="4" t="s">
        <v>240</v>
      </c>
    </row>
    <row spans="1:2" r="5">
      <c r="A5" s="4" t="s">
        <v>241</v>
      </c>
      <c r="B5" s="4" t="s">
        <v>242</v>
      </c>
    </row>
    <row spans="1:2" r="6">
      <c r="A6" s="4" t="s">
        <v>243</v>
      </c>
      <c r="B6" s="4" t="s">
        <v>244</v>
      </c>
    </row>
    <row spans="1:2" r="7">
      <c r="A7" s="4" t="s">
        <v>245</v>
      </c>
      <c r="B7"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r="A1" s="1" t="s">
        <v>247</v>
      </c>
      <c r="B1" s="2" t="s">
        <v>1</v>
      </c>
    </row>
    <row spans="1:2" r="2">
      <c r="B2" s="2" t="s">
        <v>2</v>
      </c>
    </row>
    <row spans="1:2" r="3">
      <c r="A3" s="3" t="s">
        <v>176</v>
      </c>
    </row>
    <row spans="1:2" r="4">
      <c r="A4" s="4" t="s">
        <v>248</v>
      </c>
      <c r="B4" s="4" t="s">
        <v>249</v>
      </c>
    </row>
    <row spans="1:2" r="5">
      <c r="A5" s="4" t="s">
        <v>250</v>
      </c>
      <c r="B5" s="4" t="s">
        <v>251</v>
      </c>
    </row>
    <row spans="1:2" r="6">
      <c r="A6" s="4" t="s">
        <v>252</v>
      </c>
      <c r="B6"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s="1" t="s">
        <v>254</v>
      </c>
      <c r="B1" s="2" t="s">
        <v>1</v>
      </c>
    </row>
    <row spans="1:2" r="2">
      <c r="B2" s="2" t="s">
        <v>2</v>
      </c>
    </row>
    <row spans="1:2" r="3">
      <c r="A3" s="3" t="s">
        <v>180</v>
      </c>
    </row>
    <row spans="1:2" r="4">
      <c r="A4" s="4" t="s">
        <v>255</v>
      </c>
      <c r="B4" s="4" t="s">
        <v>256</v>
      </c>
    </row>
    <row spans="1:2" r="5">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r="A1" s="1" t="s">
        <v>259</v>
      </c>
      <c r="B1" s="2" t="s">
        <v>1</v>
      </c>
    </row>
    <row spans="1:2" r="2">
      <c r="B2" s="2" t="s">
        <v>2</v>
      </c>
    </row>
    <row spans="1:2" r="3">
      <c r="A3" s="3" t="s">
        <v>183</v>
      </c>
    </row>
    <row spans="1:2" r="4">
      <c r="A4" s="4" t="s">
        <v>182</v>
      </c>
      <c r="B4" s="4" t="s">
        <v>260</v>
      </c>
    </row>
    <row spans="1:2" r="5">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263</v>
      </c>
      <c r="B1" s="2" t="s">
        <v>1</v>
      </c>
    </row>
    <row spans="1:2" r="2">
      <c r="B2" s="2" t="s">
        <v>2</v>
      </c>
    </row>
    <row spans="1:2" r="3">
      <c r="A3" s="3" t="s">
        <v>186</v>
      </c>
    </row>
    <row spans="1:2" r="4">
      <c r="A4" s="4" t="s">
        <v>70</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65</v>
      </c>
      <c r="B1" s="2" t="s">
        <v>1</v>
      </c>
    </row>
    <row spans="1:2" r="2">
      <c r="B2" s="2" t="s">
        <v>2</v>
      </c>
    </row>
    <row spans="1:2" r="3">
      <c r="A3" s="3" t="s">
        <v>190</v>
      </c>
    </row>
    <row spans="1:2" r="4">
      <c r="A4" s="4" t="s">
        <v>72</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67</v>
      </c>
      <c r="B1" s="2" t="s">
        <v>1</v>
      </c>
    </row>
    <row spans="1:2" r="2">
      <c r="B2" s="2" t="s">
        <v>2</v>
      </c>
    </row>
    <row spans="1:2" r="3">
      <c r="A3" s="3" t="s">
        <v>194</v>
      </c>
    </row>
    <row spans="1:2" r="4">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60</v>
      </c>
      <c r="B1" s="2" t="s">
        <v>25</v>
      </c>
      <c r="D1" s="2" t="s">
        <v>1</v>
      </c>
    </row>
    <row spans="1:5" r="2">
      <c r="B2" s="2" t="s">
        <v>2</v>
      </c>
      <c r="C2" s="2" t="s">
        <v>26</v>
      </c>
      <c r="D2" s="2" t="s">
        <v>2</v>
      </c>
      <c r="E2" s="2" t="s">
        <v>26</v>
      </c>
    </row>
    <row spans="1:5" r="3">
      <c r="A3" s="3" t="s">
        <v>61</v>
      </c>
    </row>
    <row spans="1:5" r="4">
      <c r="A4" s="4" t="s">
        <v>62</v>
      </c>
      <c r="B4" s="7" t="n">
        <v>-16677</v>
      </c>
      <c r="C4" s="7" t="n">
        <v>-43121</v>
      </c>
      <c r="D4" s="7" t="n">
        <v>-49965</v>
      </c>
      <c r="E4" s="7" t="n">
        <v>-80312</v>
      </c>
    </row>
    <row spans="1:5" r="5">
      <c r="A5" s="3" t="s">
        <v>63</v>
      </c>
    </row>
    <row spans="1:5" r="6">
      <c r="A6" s="4" t="s">
        <v>32</v>
      </c>
      <c r="B6" s="5" t="n">
        <v>38974</v>
      </c>
      <c r="C6" s="5" t="n">
        <v>41422</v>
      </c>
      <c r="D6" s="5" t="n">
        <v>72064</v>
      </c>
      <c r="E6" s="5" t="n">
        <v>81849</v>
      </c>
    </row>
    <row spans="1:5" r="7">
      <c r="A7" s="4" t="s">
        <v>64</v>
      </c>
      <c r="B7" s="5" t="n">
        <v>3526</v>
      </c>
      <c r="C7" s="5" t="n">
        <v>4502</v>
      </c>
      <c r="D7" s="5" t="n">
        <v>6676</v>
      </c>
      <c r="E7" s="5" t="n">
        <v>9093</v>
      </c>
    </row>
    <row spans="1:5" r="8">
      <c r="A8" s="4" t="s">
        <v>65</v>
      </c>
      <c r="B8" s="5" t="n">
        <v>-5053</v>
      </c>
      <c r="C8" s="5" t="n">
        <v>-3844</v>
      </c>
      <c r="D8" s="5" t="n">
        <v>-7237</v>
      </c>
      <c r="E8" s="5" t="n">
        <v>-15705</v>
      </c>
    </row>
    <row spans="1:5" r="9">
      <c r="A9" s="4" t="s">
        <v>66</v>
      </c>
      <c r="B9" s="5" t="n">
        <v>0</v>
      </c>
      <c r="C9" s="5" t="n">
        <v>0</v>
      </c>
      <c r="D9" s="5" t="n">
        <v>0</v>
      </c>
      <c r="E9" s="5" t="n">
        <v>3035</v>
      </c>
    </row>
    <row spans="1:5" r="10">
      <c r="A10" s="4" t="s">
        <v>38</v>
      </c>
      <c r="B10" s="5" t="n">
        <v>-2754</v>
      </c>
      <c r="C10" s="5" t="n">
        <v>8282</v>
      </c>
      <c r="D10" s="5" t="n">
        <v>2130</v>
      </c>
      <c r="E10" s="5" t="n">
        <v>19717</v>
      </c>
    </row>
    <row spans="1:5" r="11">
      <c r="A11" s="4" t="s">
        <v>67</v>
      </c>
      <c r="B11" s="5" t="n">
        <v>2604</v>
      </c>
      <c r="C11" s="5" t="n">
        <v>2385</v>
      </c>
      <c r="D11" s="5" t="n">
        <v>4754</v>
      </c>
      <c r="E11" s="5" t="n">
        <v>4950</v>
      </c>
    </row>
    <row spans="1:5" r="12">
      <c r="A12" s="4" t="s">
        <v>39</v>
      </c>
      <c r="B12" s="5" t="n">
        <v>31</v>
      </c>
      <c r="C12" s="5" t="n">
        <v>934</v>
      </c>
      <c r="D12" s="5" t="n">
        <v>1545</v>
      </c>
      <c r="E12" s="5" t="n">
        <v>3522</v>
      </c>
    </row>
    <row spans="1:5" r="13">
      <c r="A13" s="4" t="s">
        <v>68</v>
      </c>
      <c r="B13" s="5" t="n">
        <v>4224</v>
      </c>
      <c r="C13" s="5" t="n">
        <v>-54</v>
      </c>
      <c r="D13" s="5" t="n">
        <v>5303</v>
      </c>
      <c r="E13" s="5" t="n">
        <v>-869</v>
      </c>
    </row>
    <row spans="1:5" r="14">
      <c r="A14" s="3" t="s">
        <v>69</v>
      </c>
    </row>
    <row spans="1:5" r="15">
      <c r="A15" s="4" t="s">
        <v>70</v>
      </c>
      <c r="B15" s="5" t="n">
        <v>-2342</v>
      </c>
      <c r="C15" s="5" t="n">
        <v>4921</v>
      </c>
      <c r="D15" s="5" t="n">
        <v>214</v>
      </c>
      <c r="E15" s="5" t="n">
        <v>10544</v>
      </c>
    </row>
    <row spans="1:5" r="16">
      <c r="A16" s="4" t="s">
        <v>71</v>
      </c>
      <c r="B16" s="5" t="n">
        <v>160</v>
      </c>
      <c r="C16" s="5" t="n">
        <v>3551</v>
      </c>
      <c r="D16" s="5" t="n">
        <v>-1167</v>
      </c>
      <c r="E16" s="5" t="n">
        <v>-4558</v>
      </c>
    </row>
    <row spans="1:5" r="17">
      <c r="A17" s="4" t="s">
        <v>72</v>
      </c>
      <c r="B17" s="5" t="n">
        <v>4649</v>
      </c>
      <c r="C17" s="5" t="n">
        <v>-1606</v>
      </c>
      <c r="D17" s="5" t="n">
        <v>5333</v>
      </c>
      <c r="E17" s="5" t="n">
        <v>-15519</v>
      </c>
    </row>
    <row spans="1:5" r="18">
      <c r="A18" s="4" t="s">
        <v>73</v>
      </c>
      <c r="B18" s="5" t="n">
        <v>9521</v>
      </c>
      <c r="C18" s="5" t="n">
        <v>13118</v>
      </c>
      <c r="D18" s="5" t="n">
        <v>-6759</v>
      </c>
      <c r="E18" s="5" t="n">
        <v>5117</v>
      </c>
    </row>
    <row spans="1:5" r="19">
      <c r="A19" s="4" t="s">
        <v>74</v>
      </c>
      <c r="B19" s="5" t="n">
        <v>36863</v>
      </c>
      <c r="C19" s="5" t="n">
        <v>30490</v>
      </c>
      <c r="D19" s="5" t="n">
        <v>32891</v>
      </c>
      <c r="E19" s="5" t="n">
        <v>20864</v>
      </c>
    </row>
    <row spans="1:5" r="20">
      <c r="A20" s="3" t="s">
        <v>75</v>
      </c>
    </row>
    <row spans="1:5" r="21">
      <c r="A21" s="4" t="s">
        <v>76</v>
      </c>
      <c r="B21" s="5" t="n">
        <v>-23677</v>
      </c>
      <c r="C21" s="5" t="n">
        <v>-15356</v>
      </c>
      <c r="D21" s="5" t="n">
        <v>-41297</v>
      </c>
      <c r="E21" s="5" t="n">
        <v>-27292</v>
      </c>
    </row>
    <row spans="1:5" r="22">
      <c r="A22" s="4" t="s">
        <v>77</v>
      </c>
      <c r="B22" s="5" t="n">
        <v>-9152</v>
      </c>
      <c r="C22" s="5" t="n">
        <v>-2250</v>
      </c>
      <c r="D22" s="5" t="n">
        <v>-111170</v>
      </c>
      <c r="E22" s="5" t="n">
        <v>-2250</v>
      </c>
    </row>
    <row spans="1:5" r="23">
      <c r="A23" s="4" t="s">
        <v>68</v>
      </c>
      <c r="B23" s="5" t="n">
        <v>-103</v>
      </c>
      <c r="C23" s="5" t="n">
        <v>12</v>
      </c>
      <c r="D23" s="5" t="n">
        <v>-1676</v>
      </c>
      <c r="E23" s="5" t="n">
        <v>-13</v>
      </c>
    </row>
    <row spans="1:5" r="24">
      <c r="A24" s="4" t="s">
        <v>78</v>
      </c>
      <c r="B24" s="5" t="n">
        <v>-1597</v>
      </c>
      <c r="C24" s="5" t="n">
        <v>-2139</v>
      </c>
      <c r="D24" s="5" t="n">
        <v>-1873</v>
      </c>
      <c r="E24" s="5" t="n">
        <v>-48360</v>
      </c>
    </row>
    <row spans="1:5" r="25">
      <c r="A25" s="4" t="s">
        <v>79</v>
      </c>
      <c r="B25" s="5" t="n">
        <v>399</v>
      </c>
      <c r="C25" s="5" t="n">
        <v>800</v>
      </c>
      <c r="D25" s="5" t="n">
        <v>469</v>
      </c>
      <c r="E25" s="5" t="n">
        <v>890</v>
      </c>
    </row>
    <row spans="1:5" r="26">
      <c r="A26" s="4" t="s">
        <v>80</v>
      </c>
      <c r="B26" s="5" t="n">
        <v>-34130</v>
      </c>
      <c r="C26" s="5" t="n">
        <v>-18933</v>
      </c>
      <c r="D26" s="5" t="n">
        <v>-155547</v>
      </c>
      <c r="E26" s="5" t="n">
        <v>-77025</v>
      </c>
    </row>
    <row spans="1:5" r="27">
      <c r="A27" s="3" t="s">
        <v>81</v>
      </c>
    </row>
    <row spans="1:5" r="28">
      <c r="A28" s="4" t="s">
        <v>82</v>
      </c>
      <c r="B28" s="5" t="n">
        <v>100000</v>
      </c>
      <c r="C28" s="5" t="n">
        <v>0</v>
      </c>
      <c r="D28" s="5" t="n">
        <v>153500</v>
      </c>
      <c r="E28" s="5" t="n">
        <v>153000</v>
      </c>
    </row>
    <row spans="1:5" r="29">
      <c r="A29" s="4" t="s">
        <v>83</v>
      </c>
      <c r="B29" s="5" t="n">
        <v>-66626</v>
      </c>
      <c r="C29" s="5" t="n">
        <v>-2851</v>
      </c>
      <c r="D29" s="5" t="n">
        <v>-75220</v>
      </c>
      <c r="E29" s="5" t="n">
        <v>-6962</v>
      </c>
    </row>
    <row spans="1:5" r="30">
      <c r="A30" s="4" t="s">
        <v>84</v>
      </c>
      <c r="B30" s="5" t="n">
        <v>-9754</v>
      </c>
      <c r="C30" s="5" t="n">
        <v>-12345</v>
      </c>
      <c r="D30" s="5" t="n">
        <v>-20122</v>
      </c>
      <c r="E30" s="5" t="n">
        <v>-27028</v>
      </c>
    </row>
    <row spans="1:5" r="31">
      <c r="A31" s="4" t="s">
        <v>68</v>
      </c>
      <c r="B31" s="5" t="n">
        <v>-72</v>
      </c>
      <c r="C31" s="5" t="n">
        <v>-160</v>
      </c>
      <c r="D31" s="5" t="n">
        <v>-495</v>
      </c>
      <c r="E31" s="5" t="n">
        <v>-406</v>
      </c>
    </row>
    <row spans="1:5" r="32">
      <c r="A32" s="4" t="s">
        <v>85</v>
      </c>
      <c r="B32" s="5" t="n">
        <v>23548</v>
      </c>
      <c r="C32" s="5" t="n">
        <v>-15356</v>
      </c>
      <c r="D32" s="5" t="n">
        <v>57663</v>
      </c>
      <c r="E32" s="5" t="n">
        <v>118604</v>
      </c>
    </row>
    <row spans="1:5" r="33">
      <c r="A33" s="4" t="s">
        <v>86</v>
      </c>
      <c r="B33" s="5" t="n">
        <v>26281</v>
      </c>
      <c r="C33" s="5" t="n">
        <v>-3799</v>
      </c>
      <c r="D33" s="5" t="n">
        <v>-64993</v>
      </c>
      <c r="E33" s="5" t="n">
        <v>62443</v>
      </c>
    </row>
    <row spans="1:5" r="34">
      <c r="A34" s="4" t="s">
        <v>87</v>
      </c>
      <c r="B34" s="5" t="n">
        <v>179587</v>
      </c>
      <c r="C34" s="5" t="n">
        <v>272932</v>
      </c>
      <c r="D34" s="5" t="n">
        <v>270861</v>
      </c>
      <c r="E34" s="5" t="n">
        <v>206690</v>
      </c>
    </row>
    <row spans="1:5" r="35">
      <c r="A35" s="4" t="s">
        <v>88</v>
      </c>
      <c r="B35" s="7" t="n">
        <v>205868</v>
      </c>
      <c r="C35" s="7" t="n">
        <v>269133</v>
      </c>
      <c r="D35" s="7" t="n">
        <v>205868</v>
      </c>
      <c r="E35" s="7" t="n">
        <v>269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70</v>
      </c>
      <c r="B1" s="2" t="s">
        <v>1</v>
      </c>
    </row>
    <row spans="1:2" r="2">
      <c r="B2" s="2" t="s">
        <v>2</v>
      </c>
    </row>
    <row spans="1:2" r="3">
      <c r="A3" s="3" t="s">
        <v>198</v>
      </c>
    </row>
    <row spans="1:2" r="4">
      <c r="A4" s="4" t="s">
        <v>197</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r="A1" s="1" t="s">
        <v>272</v>
      </c>
      <c r="B1" s="2" t="s">
        <v>1</v>
      </c>
    </row>
    <row spans="1:2" r="2">
      <c r="B2" s="2" t="s">
        <v>2</v>
      </c>
    </row>
    <row spans="1:2" r="3">
      <c r="A3" s="3" t="s">
        <v>201</v>
      </c>
    </row>
    <row spans="1:2" r="4">
      <c r="A4" s="4" t="s">
        <v>273</v>
      </c>
      <c r="B4" s="4" t="s">
        <v>274</v>
      </c>
    </row>
    <row spans="1:2" r="5">
      <c r="A5" s="4" t="s">
        <v>275</v>
      </c>
      <c r="B5"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r="A1" s="1" t="s">
        <v>277</v>
      </c>
      <c r="B1" s="2" t="s">
        <v>1</v>
      </c>
    </row>
    <row spans="1:2" r="2">
      <c r="B2" s="2" t="s">
        <v>2</v>
      </c>
    </row>
    <row spans="1:2" r="3">
      <c r="A3" s="3" t="s">
        <v>205</v>
      </c>
    </row>
    <row spans="1:2" r="4">
      <c r="A4" s="4" t="s">
        <v>278</v>
      </c>
      <c r="B4" s="4" t="s">
        <v>279</v>
      </c>
    </row>
    <row spans="1:2" r="5">
      <c r="A5" s="4" t="s">
        <v>280</v>
      </c>
      <c r="B5" s="4" t="s">
        <v>281</v>
      </c>
    </row>
    <row spans="1:2" r="6">
      <c r="A6" s="4" t="s">
        <v>282</v>
      </c>
      <c r="B6"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67"/>
  <sheetViews>
    <sheetView workbookViewId="0">
      <selection activeCell="A1" sqref="A1"/>
    </sheetView>
  </sheetViews>
  <sheetFormatPr baseColWidth="10" defaultRowHeight="15"/>
  <cols>
    <col customWidth="1" max="1" min="1" width="53"/>
    <col customWidth="1" max="2" min="2" width="23"/>
    <col customWidth="1" max="3" min="3" width="14"/>
    <col customWidth="1" max="4" min="4" width="15"/>
    <col customWidth="1" max="5" min="5" width="4"/>
    <col customWidth="1" max="6" min="6" width="14"/>
    <col customWidth="1" max="7" min="7" width="4"/>
    <col customWidth="1" max="8" min="8" width="14"/>
  </cols>
  <sheetData>
    <row spans="1:8" r="1">
      <c r="A1" s="1" t="s">
        <v>284</v>
      </c>
      <c r="B1" s="2" t="s">
        <v>25</v>
      </c>
      <c r="D1" s="2" t="s">
        <v>1</v>
      </c>
    </row>
    <row spans="1:8" r="2">
      <c r="B2" s="2" t="s">
        <v>2</v>
      </c>
      <c r="C2" s="2" t="s">
        <v>26</v>
      </c>
      <c r="D2" s="2" t="s">
        <v>2</v>
      </c>
      <c r="F2" s="2" t="s">
        <v>26</v>
      </c>
      <c r="H2" s="2" t="s">
        <v>90</v>
      </c>
    </row>
    <row spans="1:8" r="3">
      <c r="A3" s="3" t="s">
        <v>285</v>
      </c>
    </row>
    <row spans="1:8" r="4">
      <c r="A4" s="4" t="s">
        <v>28</v>
      </c>
      <c r="B4" s="7" t="n">
        <v>166263</v>
      </c>
      <c r="C4" s="7" t="n">
        <v>164562</v>
      </c>
      <c r="D4" s="7" t="n">
        <v>319219</v>
      </c>
      <c r="F4" s="7" t="n">
        <v>324195</v>
      </c>
    </row>
    <row spans="1:8" r="5">
      <c r="A5" s="4" t="s">
        <v>30</v>
      </c>
      <c r="B5" s="5" t="n">
        <v>119097</v>
      </c>
      <c r="C5" s="5" t="n">
        <v>118687</v>
      </c>
      <c r="D5" s="5" t="n">
        <v>234160</v>
      </c>
      <c r="E5" s="4" t="s">
        <v>31</v>
      </c>
      <c r="F5" s="5" t="n">
        <v>225583</v>
      </c>
      <c r="G5" s="4" t="s">
        <v>31</v>
      </c>
    </row>
    <row spans="1:8" r="6">
      <c r="A6" s="4" t="s">
        <v>32</v>
      </c>
      <c r="B6" s="5" t="n">
        <v>38974</v>
      </c>
      <c r="C6" s="5" t="n">
        <v>41422</v>
      </c>
      <c r="D6" s="5" t="n">
        <v>72064</v>
      </c>
      <c r="F6" s="5" t="n">
        <v>81849</v>
      </c>
    </row>
    <row spans="1:8" r="7">
      <c r="A7" s="4" t="s">
        <v>34</v>
      </c>
      <c r="B7" s="5" t="n">
        <v>3579</v>
      </c>
      <c r="C7" s="5" t="n">
        <v>5153</v>
      </c>
      <c r="D7" s="5" t="n">
        <v>7845</v>
      </c>
      <c r="F7" s="5" t="n">
        <v>9370</v>
      </c>
    </row>
    <row spans="1:8" r="8">
      <c r="A8" s="4" t="s">
        <v>40</v>
      </c>
      <c r="B8" s="5" t="n">
        <v>-2821</v>
      </c>
      <c r="C8" s="5" t="n">
        <v>-116</v>
      </c>
      <c r="D8" s="5" t="n">
        <v>-3817</v>
      </c>
      <c r="F8" s="5" t="n">
        <v>-2100</v>
      </c>
    </row>
    <row spans="1:8" r="9">
      <c r="A9" s="4" t="s">
        <v>286</v>
      </c>
      <c r="B9" s="5" t="n">
        <v>-10734</v>
      </c>
      <c r="C9" s="5" t="n">
        <v>-12310</v>
      </c>
      <c r="D9" s="5" t="n">
        <v>-21499</v>
      </c>
      <c r="F9" s="5" t="n">
        <v>-25365</v>
      </c>
    </row>
    <row spans="1:8" r="10">
      <c r="A10" s="4" t="s">
        <v>66</v>
      </c>
      <c r="B10" s="5" t="n">
        <v>0</v>
      </c>
      <c r="C10" s="5" t="n">
        <v>0</v>
      </c>
      <c r="D10" s="5" t="n">
        <v>0</v>
      </c>
      <c r="F10" s="5" t="n">
        <v>-3035</v>
      </c>
    </row>
    <row spans="1:8" r="11">
      <c r="A11" s="4" t="s">
        <v>38</v>
      </c>
      <c r="B11" s="5" t="n">
        <v>2754</v>
      </c>
      <c r="C11" s="5" t="n">
        <v>-8282</v>
      </c>
      <c r="D11" s="5" t="n">
        <v>-2130</v>
      </c>
      <c r="F11" s="5" t="n">
        <v>-19717</v>
      </c>
    </row>
    <row spans="1:8" r="12">
      <c r="A12" s="4" t="s">
        <v>44</v>
      </c>
      <c r="B12" s="5" t="n">
        <v>260</v>
      </c>
      <c r="C12" s="5" t="n">
        <v>-2621</v>
      </c>
      <c r="D12" s="5" t="n">
        <v>192</v>
      </c>
      <c r="F12" s="5" t="n">
        <v>2068</v>
      </c>
    </row>
    <row spans="1:8" r="13">
      <c r="A13" s="4" t="s">
        <v>62</v>
      </c>
      <c r="B13" s="5" t="n">
        <v>-16677</v>
      </c>
      <c r="C13" s="5" t="n">
        <v>-43121</v>
      </c>
      <c r="D13" s="5" t="n">
        <v>-49965</v>
      </c>
      <c r="F13" s="5" t="n">
        <v>-80312</v>
      </c>
    </row>
    <row spans="1:8" r="14">
      <c r="A14" s="4" t="s">
        <v>287</v>
      </c>
      <c r="B14" s="5" t="n">
        <v>1485125</v>
      </c>
      <c r="D14" s="5" t="n">
        <v>1485125</v>
      </c>
      <c r="H14" s="7" t="n">
        <v>1084257</v>
      </c>
    </row>
    <row spans="1:8" r="15">
      <c r="A15" s="4" t="s">
        <v>76</v>
      </c>
      <c r="B15" s="5" t="n">
        <v>23677</v>
      </c>
      <c r="C15" s="5" t="n">
        <v>15356</v>
      </c>
      <c r="D15" s="5" t="n">
        <v>41297</v>
      </c>
      <c r="F15" s="5" t="n">
        <v>27292</v>
      </c>
    </row>
    <row spans="1:8" r="16">
      <c r="A16" s="4" t="s">
        <v>288</v>
      </c>
    </row>
    <row spans="1:8" r="17">
      <c r="A17" s="3" t="s">
        <v>285</v>
      </c>
    </row>
    <row spans="1:8" r="18">
      <c r="A18" s="4" t="s">
        <v>289</v>
      </c>
      <c r="B18" s="5" t="n">
        <v>38875</v>
      </c>
      <c r="C18" s="5" t="n">
        <v>72446</v>
      </c>
      <c r="D18" s="5" t="n">
        <v>78269</v>
      </c>
      <c r="F18" s="5" t="n">
        <v>140434</v>
      </c>
    </row>
    <row spans="1:8" r="19">
      <c r="A19" s="4" t="s">
        <v>290</v>
      </c>
      <c r="B19" s="5" t="n">
        <v>0</v>
      </c>
      <c r="C19" s="5" t="n">
        <v>0</v>
      </c>
      <c r="D19" s="5" t="n">
        <v>0</v>
      </c>
      <c r="F19" s="5" t="n">
        <v>0</v>
      </c>
    </row>
    <row spans="1:8" r="20">
      <c r="A20" s="4" t="s">
        <v>28</v>
      </c>
      <c r="B20" s="5" t="n">
        <v>38875</v>
      </c>
      <c r="C20" s="5" t="n">
        <v>72446</v>
      </c>
      <c r="D20" s="5" t="n">
        <v>78269</v>
      </c>
      <c r="F20" s="5" t="n">
        <v>140434</v>
      </c>
    </row>
    <row spans="1:8" r="21">
      <c r="A21" s="4" t="s">
        <v>30</v>
      </c>
      <c r="B21" s="5" t="n">
        <v>30112</v>
      </c>
      <c r="C21" s="5" t="n">
        <v>49551</v>
      </c>
      <c r="D21" s="5" t="n">
        <v>64603</v>
      </c>
      <c r="F21" s="5" t="n">
        <v>93126</v>
      </c>
    </row>
    <row spans="1:8" r="22">
      <c r="A22" s="4" t="s">
        <v>32</v>
      </c>
      <c r="B22" s="5" t="n">
        <v>9046</v>
      </c>
      <c r="C22" s="5" t="n">
        <v>18044</v>
      </c>
      <c r="D22" s="5" t="n">
        <v>16380</v>
      </c>
      <c r="F22" s="5" t="n">
        <v>36702</v>
      </c>
    </row>
    <row spans="1:8" r="23">
      <c r="A23" s="4" t="s">
        <v>34</v>
      </c>
      <c r="B23" s="5" t="n">
        <v>1837</v>
      </c>
      <c r="C23" s="5" t="n">
        <v>1637</v>
      </c>
      <c r="D23" s="5" t="n">
        <v>2960</v>
      </c>
      <c r="F23" s="5" t="n">
        <v>2642</v>
      </c>
    </row>
    <row spans="1:8" r="24">
      <c r="A24" s="4" t="s">
        <v>291</v>
      </c>
      <c r="B24" s="5" t="n">
        <v>324</v>
      </c>
      <c r="C24" s="5" t="n">
        <v>325</v>
      </c>
      <c r="D24" s="5" t="n">
        <v>638</v>
      </c>
      <c r="F24" s="5" t="n">
        <v>622</v>
      </c>
    </row>
    <row spans="1:8" r="25">
      <c r="A25" s="4" t="s">
        <v>40</v>
      </c>
      <c r="B25" s="5" t="n">
        <v>-505</v>
      </c>
      <c r="C25" s="5" t="n">
        <v>-1202</v>
      </c>
      <c r="D25" s="5" t="n">
        <v>-1608</v>
      </c>
      <c r="F25" s="5" t="n">
        <v>-2772</v>
      </c>
    </row>
    <row spans="1:8" r="26">
      <c r="A26" s="4" t="s">
        <v>286</v>
      </c>
      <c r="B26" s="5" t="n">
        <v>-844</v>
      </c>
      <c r="C26" s="5" t="n">
        <v>-2771</v>
      </c>
      <c r="D26" s="5" t="n">
        <v>-2184</v>
      </c>
      <c r="F26" s="5" t="n">
        <v>-5595</v>
      </c>
    </row>
    <row spans="1:8" r="27">
      <c r="A27" s="4" t="s">
        <v>38</v>
      </c>
      <c r="B27" s="5" t="n">
        <v>429</v>
      </c>
      <c r="C27" s="5" t="n">
        <v>-4989</v>
      </c>
      <c r="D27" s="5" t="n">
        <v>-1116</v>
      </c>
      <c r="F27" s="5" t="n">
        <v>-15225</v>
      </c>
    </row>
    <row spans="1:8" r="28">
      <c r="A28" s="4" t="s">
        <v>44</v>
      </c>
      <c r="B28" s="5" t="n">
        <v>-837</v>
      </c>
      <c r="C28" s="5" t="n">
        <v>1342</v>
      </c>
      <c r="D28" s="5" t="n">
        <v>534</v>
      </c>
      <c r="F28" s="5" t="n">
        <v>5171</v>
      </c>
    </row>
    <row spans="1:8" r="29">
      <c r="A29" s="4" t="s">
        <v>62</v>
      </c>
      <c r="B29" s="5" t="n">
        <v>-2527</v>
      </c>
      <c r="C29" s="5" t="n">
        <v>-4731</v>
      </c>
      <c r="D29" s="5" t="n">
        <v>-11754</v>
      </c>
      <c r="F29" s="5" t="n">
        <v>-11079</v>
      </c>
    </row>
    <row spans="1:8" r="30">
      <c r="A30" s="4" t="s">
        <v>287</v>
      </c>
      <c r="B30" s="5" t="n">
        <v>657448</v>
      </c>
      <c r="C30" s="5" t="n">
        <v>1133851</v>
      </c>
      <c r="D30" s="5" t="n">
        <v>657448</v>
      </c>
      <c r="F30" s="5" t="n">
        <v>1133851</v>
      </c>
    </row>
    <row spans="1:8" r="31">
      <c r="A31" s="4" t="s">
        <v>76</v>
      </c>
      <c r="B31" s="5" t="n">
        <v>10723</v>
      </c>
      <c r="C31" s="5" t="n">
        <v>5589</v>
      </c>
      <c r="D31" s="5" t="n">
        <v>19907</v>
      </c>
      <c r="F31" s="5" t="n">
        <v>9331</v>
      </c>
    </row>
    <row spans="1:8" r="32">
      <c r="A32" s="4" t="s">
        <v>292</v>
      </c>
    </row>
    <row spans="1:8" r="33">
      <c r="A33" s="3" t="s">
        <v>285</v>
      </c>
    </row>
    <row spans="1:8" r="34">
      <c r="A34" s="4" t="s">
        <v>289</v>
      </c>
      <c r="B34" s="5" t="n">
        <v>23366</v>
      </c>
      <c r="C34" s="5" t="n">
        <v>29078</v>
      </c>
      <c r="D34" s="5" t="n">
        <v>44913</v>
      </c>
      <c r="F34" s="5" t="n">
        <v>56632</v>
      </c>
    </row>
    <row spans="1:8" r="35">
      <c r="A35" s="4" t="s">
        <v>290</v>
      </c>
      <c r="B35" s="5" t="n">
        <v>0</v>
      </c>
      <c r="C35" s="5" t="n">
        <v>0</v>
      </c>
      <c r="D35" s="5" t="n">
        <v>0</v>
      </c>
      <c r="F35" s="5" t="n">
        <v>0</v>
      </c>
    </row>
    <row spans="1:8" r="36">
      <c r="A36" s="4" t="s">
        <v>28</v>
      </c>
      <c r="B36" s="5" t="n">
        <v>23366</v>
      </c>
      <c r="C36" s="5" t="n">
        <v>29078</v>
      </c>
      <c r="D36" s="5" t="n">
        <v>44913</v>
      </c>
      <c r="F36" s="5" t="n">
        <v>56632</v>
      </c>
    </row>
    <row spans="1:8" r="37">
      <c r="A37" s="4" t="s">
        <v>30</v>
      </c>
      <c r="B37" s="5" t="n">
        <v>19157</v>
      </c>
      <c r="C37" s="5" t="n">
        <v>20695</v>
      </c>
      <c r="D37" s="5" t="n">
        <v>38284</v>
      </c>
      <c r="F37" s="5" t="n">
        <v>39595</v>
      </c>
    </row>
    <row spans="1:8" r="38">
      <c r="A38" s="4" t="s">
        <v>32</v>
      </c>
      <c r="B38" s="5" t="n">
        <v>5271</v>
      </c>
      <c r="C38" s="5" t="n">
        <v>4855</v>
      </c>
      <c r="D38" s="5" t="n">
        <v>9961</v>
      </c>
      <c r="F38" s="5" t="n">
        <v>9313</v>
      </c>
    </row>
    <row spans="1:8" r="39">
      <c r="A39" s="4" t="s">
        <v>34</v>
      </c>
      <c r="B39" s="5" t="n">
        <v>43</v>
      </c>
      <c r="C39" s="5" t="n">
        <v>57</v>
      </c>
      <c r="D39" s="5" t="n">
        <v>79</v>
      </c>
      <c r="F39" s="5" t="n">
        <v>82</v>
      </c>
    </row>
    <row spans="1:8" r="40">
      <c r="A40" s="4" t="s">
        <v>291</v>
      </c>
      <c r="B40" s="5" t="n">
        <v>241</v>
      </c>
      <c r="C40" s="5" t="n">
        <v>194</v>
      </c>
      <c r="D40" s="5" t="n">
        <v>485</v>
      </c>
      <c r="F40" s="5" t="n">
        <v>335</v>
      </c>
    </row>
    <row spans="1:8" r="41">
      <c r="A41" s="4" t="s">
        <v>40</v>
      </c>
      <c r="B41" s="5" t="n">
        <v>420</v>
      </c>
      <c r="C41" s="5" t="n">
        <v>691</v>
      </c>
      <c r="D41" s="5" t="n">
        <v>872</v>
      </c>
      <c r="F41" s="5" t="n">
        <v>1373</v>
      </c>
    </row>
    <row spans="1:8" r="42">
      <c r="A42" s="4" t="s">
        <v>286</v>
      </c>
      <c r="B42" s="5" t="n">
        <v>-293</v>
      </c>
      <c r="C42" s="5" t="n">
        <v>-11</v>
      </c>
      <c r="D42" s="5" t="n">
        <v>-574</v>
      </c>
      <c r="F42" s="5" t="n">
        <v>-31</v>
      </c>
    </row>
    <row spans="1:8" r="43">
      <c r="A43" s="4" t="s">
        <v>38</v>
      </c>
      <c r="B43" s="5" t="n">
        <v>0</v>
      </c>
      <c r="C43" s="5" t="n">
        <v>0</v>
      </c>
      <c r="D43" s="5" t="n">
        <v>0</v>
      </c>
      <c r="F43" s="5" t="n">
        <v>0</v>
      </c>
    </row>
    <row spans="1:8" r="44">
      <c r="A44" s="4" t="s">
        <v>44</v>
      </c>
      <c r="B44" s="5" t="n">
        <v>-195</v>
      </c>
      <c r="C44" s="5" t="n">
        <v>-2204</v>
      </c>
      <c r="D44" s="5" t="n">
        <v>1211</v>
      </c>
      <c r="F44" s="5" t="n">
        <v>-4969</v>
      </c>
    </row>
    <row spans="1:8" r="45">
      <c r="A45" s="4" t="s">
        <v>62</v>
      </c>
      <c r="B45" s="5" t="n">
        <v>-1024</v>
      </c>
      <c r="C45" s="5" t="n">
        <v>1753</v>
      </c>
      <c r="D45" s="5" t="n">
        <v>-4809</v>
      </c>
      <c r="F45" s="5" t="n">
        <v>3680</v>
      </c>
    </row>
    <row spans="1:8" r="46">
      <c r="A46" s="4" t="s">
        <v>287</v>
      </c>
      <c r="B46" s="5" t="n">
        <v>173451</v>
      </c>
      <c r="C46" s="5" t="n">
        <v>309565</v>
      </c>
      <c r="D46" s="5" t="n">
        <v>173451</v>
      </c>
      <c r="F46" s="5" t="n">
        <v>309565</v>
      </c>
    </row>
    <row spans="1:8" r="47">
      <c r="A47" s="4" t="s">
        <v>76</v>
      </c>
      <c r="B47" s="5" t="n">
        <v>994</v>
      </c>
      <c r="C47" s="5" t="n">
        <v>1711</v>
      </c>
      <c r="D47" s="5" t="n">
        <v>1943</v>
      </c>
      <c r="F47" s="5" t="n">
        <v>3152</v>
      </c>
    </row>
    <row spans="1:8" r="48">
      <c r="A48" s="4" t="s">
        <v>293</v>
      </c>
    </row>
    <row spans="1:8" r="49">
      <c r="A49" s="3" t="s">
        <v>285</v>
      </c>
    </row>
    <row spans="1:8" r="50">
      <c r="A50" s="4" t="s">
        <v>289</v>
      </c>
      <c r="B50" s="5" t="n">
        <v>42468</v>
      </c>
      <c r="C50" s="5" t="n">
        <v>29018</v>
      </c>
      <c r="D50" s="5" t="n">
        <v>86506</v>
      </c>
      <c r="F50" s="5" t="n">
        <v>65079</v>
      </c>
    </row>
    <row spans="1:8" r="51">
      <c r="A51" s="4" t="s">
        <v>290</v>
      </c>
      <c r="B51" s="5" t="n">
        <v>0</v>
      </c>
      <c r="C51" s="5" t="n">
        <v>0</v>
      </c>
      <c r="D51" s="5" t="n">
        <v>0</v>
      </c>
      <c r="F51" s="5" t="n">
        <v>0</v>
      </c>
    </row>
    <row spans="1:8" r="52">
      <c r="A52" s="4" t="s">
        <v>28</v>
      </c>
      <c r="B52" s="5" t="n">
        <v>42468</v>
      </c>
      <c r="C52" s="5" t="n">
        <v>29018</v>
      </c>
      <c r="D52" s="5" t="n">
        <v>86506</v>
      </c>
      <c r="F52" s="5" t="n">
        <v>65079</v>
      </c>
    </row>
    <row spans="1:8" r="53">
      <c r="A53" s="4" t="s">
        <v>30</v>
      </c>
      <c r="B53" s="5" t="n">
        <v>27452</v>
      </c>
      <c r="C53" s="5" t="n">
        <v>23218</v>
      </c>
      <c r="D53" s="5" t="n">
        <v>56871</v>
      </c>
      <c r="F53" s="5" t="n">
        <v>51749</v>
      </c>
    </row>
    <row spans="1:8" r="54">
      <c r="A54" s="4" t="s">
        <v>32</v>
      </c>
      <c r="B54" s="5" t="n">
        <v>12684</v>
      </c>
      <c r="C54" s="5" t="n">
        <v>11566</v>
      </c>
      <c r="D54" s="5" t="n">
        <v>24238</v>
      </c>
      <c r="F54" s="5" t="n">
        <v>22275</v>
      </c>
    </row>
    <row spans="1:8" r="55">
      <c r="A55" s="4" t="s">
        <v>34</v>
      </c>
      <c r="B55" s="5" t="n">
        <v>432</v>
      </c>
      <c r="C55" s="5" t="n">
        <v>1636</v>
      </c>
      <c r="D55" s="5" t="n">
        <v>2094</v>
      </c>
      <c r="F55" s="5" t="n">
        <v>2680</v>
      </c>
    </row>
    <row spans="1:8" r="56">
      <c r="A56" s="4" t="s">
        <v>291</v>
      </c>
      <c r="B56" s="5" t="n">
        <v>526</v>
      </c>
      <c r="C56" s="5" t="n">
        <v>199</v>
      </c>
      <c r="D56" s="5" t="n">
        <v>761</v>
      </c>
      <c r="F56" s="5" t="n">
        <v>390</v>
      </c>
    </row>
    <row spans="1:8" r="57">
      <c r="A57" s="4" t="s">
        <v>40</v>
      </c>
      <c r="B57" s="5" t="n">
        <v>-14</v>
      </c>
      <c r="C57" s="5" t="n">
        <v>4</v>
      </c>
      <c r="D57" s="5" t="n">
        <v>-18</v>
      </c>
      <c r="F57" s="5" t="n">
        <v>4</v>
      </c>
    </row>
    <row spans="1:8" r="58">
      <c r="A58" s="4" t="s">
        <v>286</v>
      </c>
      <c r="B58" s="5" t="n">
        <v>-57</v>
      </c>
      <c r="C58" s="5" t="n">
        <v>-53</v>
      </c>
      <c r="D58" s="5" t="n">
        <v>-120</v>
      </c>
      <c r="F58" s="5" t="n">
        <v>-75</v>
      </c>
    </row>
    <row spans="1:8" r="59">
      <c r="A59" s="4" t="s">
        <v>38</v>
      </c>
      <c r="B59" s="5" t="n">
        <v>0</v>
      </c>
      <c r="C59" s="5" t="n">
        <v>0</v>
      </c>
      <c r="D59" s="5" t="n">
        <v>0</v>
      </c>
      <c r="F59" s="5" t="n">
        <v>0</v>
      </c>
    </row>
    <row spans="1:8" r="60">
      <c r="A60" s="4" t="s">
        <v>44</v>
      </c>
      <c r="B60" s="5" t="n">
        <v>994</v>
      </c>
      <c r="C60" s="5" t="n">
        <v>0</v>
      </c>
      <c r="D60" s="5" t="n">
        <v>994</v>
      </c>
      <c r="F60" s="5" t="n">
        <v>0</v>
      </c>
    </row>
    <row spans="1:8" r="61">
      <c r="A61" s="4" t="s">
        <v>62</v>
      </c>
      <c r="B61" s="5" t="n">
        <v>309</v>
      </c>
      <c r="C61" s="5" t="n">
        <v>-7650</v>
      </c>
      <c r="D61" s="5" t="n">
        <v>1410</v>
      </c>
      <c r="F61" s="5" t="n">
        <v>-12086</v>
      </c>
    </row>
    <row spans="1:8" r="62">
      <c r="A62" s="4" t="s">
        <v>287</v>
      </c>
      <c r="B62" s="5" t="n">
        <v>197241</v>
      </c>
      <c r="C62" s="5" t="n">
        <v>331151</v>
      </c>
      <c r="D62" s="5" t="n">
        <v>197241</v>
      </c>
      <c r="F62" s="5" t="n">
        <v>331151</v>
      </c>
    </row>
    <row spans="1:8" r="63">
      <c r="A63" s="4" t="s">
        <v>76</v>
      </c>
      <c r="B63" s="5" t="n">
        <v>4714</v>
      </c>
      <c r="C63" s="5" t="n">
        <v>3989</v>
      </c>
      <c r="D63" s="5" t="n">
        <v>8859</v>
      </c>
      <c r="F63" s="5" t="n">
        <v>8700</v>
      </c>
    </row>
    <row spans="1:8" r="64">
      <c r="A64" s="4" t="s">
        <v>294</v>
      </c>
    </row>
    <row spans="1:8" r="65">
      <c r="A65" s="3" t="s">
        <v>285</v>
      </c>
    </row>
    <row spans="1:8" r="66">
      <c r="A66" s="4" t="s">
        <v>289</v>
      </c>
      <c r="B66" s="5" t="n">
        <v>36340</v>
      </c>
      <c r="C66" s="5" t="n">
        <v>31193</v>
      </c>
      <c r="D66" s="5" t="n">
        <v>80371</v>
      </c>
      <c r="F66" s="5" t="n">
        <v>55347</v>
      </c>
    </row>
    <row spans="1:8" r="67">
      <c r="A67" s="4" t="s">
        <v>290</v>
      </c>
      <c r="B67" s="5" t="n">
        <v>0</v>
      </c>
      <c r="C67" s="5" t="n">
        <v>0</v>
      </c>
      <c r="D67" s="5" t="n">
        <v>0</v>
      </c>
      <c r="F67" s="5" t="n">
        <v>0</v>
      </c>
    </row>
    <row spans="1:8" r="68">
      <c r="A68" s="4" t="s">
        <v>28</v>
      </c>
      <c r="B68" s="5" t="n">
        <v>36340</v>
      </c>
      <c r="C68" s="5" t="n">
        <v>31193</v>
      </c>
      <c r="D68" s="5" t="n">
        <v>80371</v>
      </c>
      <c r="F68" s="5" t="n">
        <v>55347</v>
      </c>
    </row>
    <row spans="1:8" r="69">
      <c r="A69" s="4" t="s">
        <v>30</v>
      </c>
      <c r="B69" s="5" t="n">
        <v>24392</v>
      </c>
      <c r="C69" s="5" t="n">
        <v>24381</v>
      </c>
      <c r="D69" s="5" t="n">
        <v>55785</v>
      </c>
      <c r="F69" s="5" t="n">
        <v>39089</v>
      </c>
    </row>
    <row spans="1:8" r="70">
      <c r="A70" s="4" t="s">
        <v>32</v>
      </c>
      <c r="B70" s="5" t="n">
        <v>5387</v>
      </c>
      <c r="C70" s="5" t="n">
        <v>5025</v>
      </c>
      <c r="D70" s="5" t="n">
        <v>12230</v>
      </c>
      <c r="F70" s="5" t="n">
        <v>9476</v>
      </c>
    </row>
    <row spans="1:8" r="71">
      <c r="A71" s="4" t="s">
        <v>34</v>
      </c>
      <c r="B71" s="5" t="n">
        <v>501</v>
      </c>
      <c r="C71" s="5" t="n">
        <v>738</v>
      </c>
      <c r="D71" s="5" t="n">
        <v>1223</v>
      </c>
      <c r="F71" s="5" t="n">
        <v>1912</v>
      </c>
    </row>
    <row spans="1:8" r="72">
      <c r="A72" s="4" t="s">
        <v>291</v>
      </c>
      <c r="B72" s="5" t="n">
        <v>307</v>
      </c>
      <c r="C72" s="5" t="n">
        <v>844</v>
      </c>
      <c r="D72" s="5" t="n">
        <v>1448</v>
      </c>
      <c r="F72" s="5" t="n">
        <v>2189</v>
      </c>
    </row>
    <row spans="1:8" r="73">
      <c r="A73" s="4" t="s">
        <v>40</v>
      </c>
      <c r="B73" s="5" t="n">
        <v>0</v>
      </c>
      <c r="C73" s="5" t="n">
        <v>32</v>
      </c>
      <c r="D73" s="5" t="n">
        <v>-40</v>
      </c>
      <c r="F73" s="5" t="n">
        <v>51</v>
      </c>
    </row>
    <row spans="1:8" r="74">
      <c r="A74" s="4" t="s">
        <v>286</v>
      </c>
      <c r="B74" s="5" t="n">
        <v>-205</v>
      </c>
      <c r="C74" s="5" t="n">
        <v>-261</v>
      </c>
      <c r="D74" s="5" t="n">
        <v>-430</v>
      </c>
      <c r="F74" s="5" t="n">
        <v>-266</v>
      </c>
    </row>
    <row spans="1:8" r="75">
      <c r="A75" s="4" t="s">
        <v>38</v>
      </c>
      <c r="B75" s="5" t="n">
        <v>1137</v>
      </c>
      <c r="C75" s="5" t="n">
        <v>-1837</v>
      </c>
      <c r="D75" s="5" t="n">
        <v>-1155</v>
      </c>
      <c r="F75" s="5" t="n">
        <v>-2510</v>
      </c>
    </row>
    <row spans="1:8" r="76">
      <c r="A76" s="4" t="s">
        <v>44</v>
      </c>
      <c r="B76" s="5" t="n">
        <v>350</v>
      </c>
      <c r="C76" s="5" t="n">
        <v>-419</v>
      </c>
      <c r="D76" s="5" t="n">
        <v>700</v>
      </c>
      <c r="F76" s="5" t="n">
        <v>-419</v>
      </c>
    </row>
    <row spans="1:8" r="77">
      <c r="A77" s="4" t="s">
        <v>62</v>
      </c>
      <c r="B77" s="5" t="n">
        <v>6335</v>
      </c>
      <c r="C77" s="5" t="n">
        <v>-2280</v>
      </c>
      <c r="D77" s="5" t="n">
        <v>7360</v>
      </c>
      <c r="F77" s="5" t="n">
        <v>-463</v>
      </c>
    </row>
    <row spans="1:8" r="78">
      <c r="A78" s="4" t="s">
        <v>287</v>
      </c>
      <c r="B78" s="5" t="n">
        <v>190704</v>
      </c>
      <c r="C78" s="5" t="n">
        <v>206665</v>
      </c>
      <c r="D78" s="5" t="n">
        <v>190704</v>
      </c>
      <c r="F78" s="5" t="n">
        <v>206665</v>
      </c>
    </row>
    <row spans="1:8" r="79">
      <c r="A79" s="4" t="s">
        <v>76</v>
      </c>
      <c r="B79" s="5" t="n">
        <v>5915</v>
      </c>
      <c r="C79" s="5" t="n">
        <v>3956</v>
      </c>
      <c r="D79" s="5" t="n">
        <v>9170</v>
      </c>
      <c r="F79" s="5" t="n">
        <v>4915</v>
      </c>
    </row>
    <row spans="1:8" r="80">
      <c r="A80" s="4" t="s">
        <v>295</v>
      </c>
    </row>
    <row spans="1:8" r="81">
      <c r="A81" s="3" t="s">
        <v>285</v>
      </c>
    </row>
    <row spans="1:8" r="82">
      <c r="A82" s="4" t="s">
        <v>289</v>
      </c>
      <c r="B82" s="5" t="n">
        <v>3083</v>
      </c>
      <c r="C82" s="5" t="n">
        <v>1971</v>
      </c>
      <c r="D82" s="5" t="n">
        <v>5028</v>
      </c>
      <c r="F82" s="5" t="n">
        <v>4860</v>
      </c>
    </row>
    <row spans="1:8" r="83">
      <c r="A83" s="4" t="s">
        <v>290</v>
      </c>
      <c r="B83" s="5" t="n">
        <v>1758</v>
      </c>
      <c r="C83" s="5" t="n">
        <v>856</v>
      </c>
      <c r="D83" s="5" t="n">
        <v>3759</v>
      </c>
      <c r="F83" s="5" t="n">
        <v>1843</v>
      </c>
    </row>
    <row spans="1:8" r="84">
      <c r="A84" s="4" t="s">
        <v>28</v>
      </c>
      <c r="B84" s="5" t="n">
        <v>4841</v>
      </c>
      <c r="C84" s="5" t="n">
        <v>2827</v>
      </c>
      <c r="D84" s="5" t="n">
        <v>8787</v>
      </c>
      <c r="F84" s="5" t="n">
        <v>6703</v>
      </c>
    </row>
    <row spans="1:8" r="85">
      <c r="A85" s="4" t="s">
        <v>30</v>
      </c>
      <c r="B85" s="5" t="n">
        <v>1352</v>
      </c>
      <c r="C85" s="5" t="n">
        <v>842</v>
      </c>
      <c r="D85" s="5" t="n">
        <v>1985</v>
      </c>
      <c r="F85" s="5" t="n">
        <v>2024</v>
      </c>
    </row>
    <row spans="1:8" r="86">
      <c r="A86" s="4" t="s">
        <v>32</v>
      </c>
      <c r="B86" s="5" t="n">
        <v>2619</v>
      </c>
      <c r="C86" s="5" t="n">
        <v>1419</v>
      </c>
      <c r="D86" s="5" t="n">
        <v>4770</v>
      </c>
      <c r="F86" s="5" t="n">
        <v>3121</v>
      </c>
    </row>
    <row spans="1:8" r="87">
      <c r="A87" s="4" t="s">
        <v>34</v>
      </c>
      <c r="B87" s="5" t="n">
        <v>75</v>
      </c>
      <c r="C87" s="5" t="n">
        <v>109</v>
      </c>
      <c r="D87" s="5" t="n">
        <v>150</v>
      </c>
      <c r="F87" s="5" t="n">
        <v>312</v>
      </c>
    </row>
    <row spans="1:8" r="88">
      <c r="A88" s="4" t="s">
        <v>291</v>
      </c>
      <c r="B88" s="5" t="n">
        <v>13</v>
      </c>
      <c r="C88" s="5" t="n">
        <v>263</v>
      </c>
      <c r="D88" s="5" t="n">
        <v>30</v>
      </c>
      <c r="F88" s="5" t="n">
        <v>504</v>
      </c>
    </row>
    <row spans="1:8" r="89">
      <c r="A89" s="4" t="s">
        <v>40</v>
      </c>
      <c r="B89" s="5" t="n">
        <v>-924</v>
      </c>
      <c r="C89" s="5" t="n">
        <v>-964</v>
      </c>
      <c r="D89" s="5" t="n">
        <v>-2449</v>
      </c>
      <c r="F89" s="5" t="n">
        <v>-3512</v>
      </c>
    </row>
    <row spans="1:8" r="90">
      <c r="A90" s="4" t="s">
        <v>286</v>
      </c>
      <c r="B90" s="5" t="n">
        <v>0</v>
      </c>
      <c r="C90" s="5" t="n">
        <v>0</v>
      </c>
      <c r="D90" s="5" t="n">
        <v>0</v>
      </c>
      <c r="F90" s="5" t="n">
        <v>0</v>
      </c>
    </row>
    <row spans="1:8" r="91">
      <c r="A91" s="4" t="s">
        <v>38</v>
      </c>
      <c r="B91" s="5" t="n">
        <v>0</v>
      </c>
      <c r="C91" s="5" t="n">
        <v>0</v>
      </c>
      <c r="D91" s="5" t="n">
        <v>0</v>
      </c>
      <c r="F91" s="5" t="n">
        <v>0</v>
      </c>
    </row>
    <row spans="1:8" r="92">
      <c r="A92" s="4" t="s">
        <v>44</v>
      </c>
      <c r="B92" s="5" t="n">
        <v>623</v>
      </c>
      <c r="C92" s="5" t="n">
        <v>263</v>
      </c>
      <c r="D92" s="5" t="n">
        <v>24</v>
      </c>
      <c r="F92" s="5" t="n">
        <v>-25</v>
      </c>
    </row>
    <row spans="1:8" r="93">
      <c r="A93" s="4" t="s">
        <v>62</v>
      </c>
      <c r="B93" s="5" t="n">
        <v>-765</v>
      </c>
      <c r="C93" s="5" t="n">
        <v>-507</v>
      </c>
      <c r="D93" s="5" t="n">
        <v>-621</v>
      </c>
      <c r="F93" s="5" t="n">
        <v>-2795</v>
      </c>
    </row>
    <row spans="1:8" r="94">
      <c r="A94" s="4" t="s">
        <v>287</v>
      </c>
      <c r="B94" s="5" t="n">
        <v>55896</v>
      </c>
      <c r="C94" s="5" t="n">
        <v>67864</v>
      </c>
      <c r="D94" s="5" t="n">
        <v>55896</v>
      </c>
      <c r="F94" s="5" t="n">
        <v>67864</v>
      </c>
    </row>
    <row spans="1:8" r="95">
      <c r="A95" s="4" t="s">
        <v>76</v>
      </c>
      <c r="B95" s="5" t="n">
        <v>0</v>
      </c>
      <c r="C95" s="5" t="n">
        <v>0</v>
      </c>
      <c r="D95" s="5" t="n">
        <v>0</v>
      </c>
      <c r="F95" s="5" t="n">
        <v>0</v>
      </c>
    </row>
    <row spans="1:8" r="96">
      <c r="A96" s="4" t="s">
        <v>296</v>
      </c>
    </row>
    <row spans="1:8" r="97">
      <c r="A97" s="3" t="s">
        <v>285</v>
      </c>
    </row>
    <row spans="1:8" r="98">
      <c r="A98" s="4" t="s">
        <v>289</v>
      </c>
      <c r="B98" s="5" t="n">
        <v>0</v>
      </c>
      <c r="C98" s="5" t="n">
        <v>0</v>
      </c>
      <c r="D98" s="5" t="n">
        <v>0</v>
      </c>
      <c r="F98" s="5" t="n">
        <v>0</v>
      </c>
    </row>
    <row spans="1:8" r="99">
      <c r="A99" s="4" t="s">
        <v>290</v>
      </c>
      <c r="B99" s="5" t="n">
        <v>0</v>
      </c>
      <c r="C99" s="5" t="n">
        <v>0</v>
      </c>
      <c r="D99" s="5" t="n">
        <v>0</v>
      </c>
      <c r="F99" s="5" t="n">
        <v>0</v>
      </c>
    </row>
    <row spans="1:8" r="100">
      <c r="A100" s="4" t="s">
        <v>28</v>
      </c>
      <c r="B100" s="5" t="n">
        <v>0</v>
      </c>
      <c r="C100" s="5" t="n">
        <v>0</v>
      </c>
      <c r="D100" s="5" t="n">
        <v>0</v>
      </c>
      <c r="F100" s="5" t="n">
        <v>0</v>
      </c>
    </row>
    <row spans="1:8" r="101">
      <c r="A101" s="4" t="s">
        <v>30</v>
      </c>
      <c r="B101" s="5" t="n">
        <v>0</v>
      </c>
      <c r="C101" s="5" t="n">
        <v>0</v>
      </c>
      <c r="D101" s="5" t="n">
        <v>0</v>
      </c>
      <c r="F101" s="5" t="n">
        <v>0</v>
      </c>
    </row>
    <row spans="1:8" r="102">
      <c r="A102" s="4" t="s">
        <v>32</v>
      </c>
      <c r="B102" s="5" t="n">
        <v>476</v>
      </c>
      <c r="C102" s="5" t="n">
        <v>513</v>
      </c>
      <c r="D102" s="5" t="n">
        <v>994</v>
      </c>
      <c r="F102" s="5" t="n">
        <v>962</v>
      </c>
    </row>
    <row spans="1:8" r="103">
      <c r="A103" s="4" t="s">
        <v>34</v>
      </c>
      <c r="B103" s="5" t="n">
        <v>691</v>
      </c>
      <c r="C103" s="5" t="n">
        <v>976</v>
      </c>
      <c r="D103" s="5" t="n">
        <v>1339</v>
      </c>
      <c r="F103" s="5" t="n">
        <v>1742</v>
      </c>
    </row>
    <row spans="1:8" r="104">
      <c r="A104" s="4" t="s">
        <v>291</v>
      </c>
      <c r="B104" s="5" t="n">
        <v>8801</v>
      </c>
      <c r="C104" s="5" t="n">
        <v>16333</v>
      </c>
      <c r="D104" s="5" t="n">
        <v>22283</v>
      </c>
      <c r="F104" s="5" t="n">
        <v>35029</v>
      </c>
    </row>
    <row spans="1:8" r="105">
      <c r="A105" s="4" t="s">
        <v>40</v>
      </c>
      <c r="B105" s="5" t="n">
        <v>-1866</v>
      </c>
      <c r="C105" s="5" t="n">
        <v>389</v>
      </c>
      <c r="D105" s="5" t="n">
        <v>-2173</v>
      </c>
      <c r="F105" s="5" t="n">
        <v>-766</v>
      </c>
    </row>
    <row spans="1:8" r="106">
      <c r="A106" s="4" t="s">
        <v>286</v>
      </c>
      <c r="B106" s="5" t="n">
        <v>-9335</v>
      </c>
      <c r="C106" s="5" t="n">
        <v>-9214</v>
      </c>
      <c r="D106" s="5" t="n">
        <v>-18191</v>
      </c>
      <c r="F106" s="5" t="n">
        <v>-19398</v>
      </c>
    </row>
    <row spans="1:8" r="107">
      <c r="A107" s="4" t="s">
        <v>38</v>
      </c>
      <c r="B107" s="5" t="n">
        <v>1188</v>
      </c>
      <c r="C107" s="5" t="n">
        <v>-1456</v>
      </c>
      <c r="D107" s="5" t="n">
        <v>141</v>
      </c>
      <c r="F107" s="5" t="n">
        <v>-1982</v>
      </c>
    </row>
    <row spans="1:8" r="108">
      <c r="A108" s="4" t="s">
        <v>44</v>
      </c>
      <c r="B108" s="5" t="n">
        <v>1469</v>
      </c>
      <c r="C108" s="5" t="n">
        <v>-1603</v>
      </c>
      <c r="D108" s="5" t="n">
        <v>3243</v>
      </c>
      <c r="F108" s="5" t="n">
        <v>2310</v>
      </c>
    </row>
    <row spans="1:8" r="109">
      <c r="A109" s="4" t="s">
        <v>62</v>
      </c>
      <c r="B109" s="5" t="n">
        <v>-18512</v>
      </c>
      <c r="C109" s="5" t="n">
        <v>-29706</v>
      </c>
      <c r="D109" s="5" t="n">
        <v>-41596</v>
      </c>
      <c r="F109" s="5" t="n">
        <v>-57569</v>
      </c>
    </row>
    <row spans="1:8" r="110">
      <c r="A110" s="4" t="s">
        <v>287</v>
      </c>
      <c r="B110" s="5" t="n">
        <v>78395</v>
      </c>
      <c r="C110" s="5" t="n">
        <v>522632</v>
      </c>
      <c r="D110" s="5" t="n">
        <v>78395</v>
      </c>
      <c r="F110" s="5" t="n">
        <v>522632</v>
      </c>
    </row>
    <row spans="1:8" r="111">
      <c r="A111" s="4" t="s">
        <v>76</v>
      </c>
      <c r="B111" s="5" t="n">
        <v>87</v>
      </c>
      <c r="C111" s="5" t="n">
        <v>111</v>
      </c>
      <c r="D111" s="5" t="n">
        <v>123</v>
      </c>
      <c r="F111" s="5" t="n">
        <v>1194</v>
      </c>
    </row>
    <row spans="1:8" r="112">
      <c r="A112" s="4" t="s">
        <v>297</v>
      </c>
    </row>
    <row spans="1:8" r="113">
      <c r="A113" s="3" t="s">
        <v>285</v>
      </c>
    </row>
    <row spans="1:8" r="114">
      <c r="A114" s="4" t="s">
        <v>289</v>
      </c>
      <c r="B114" s="5" t="n">
        <v>20373</v>
      </c>
      <c r="D114" s="5" t="n">
        <v>20373</v>
      </c>
    </row>
    <row spans="1:8" r="115">
      <c r="A115" s="4" t="s">
        <v>290</v>
      </c>
      <c r="B115" s="5" t="n">
        <v>0</v>
      </c>
      <c r="D115" s="5" t="n">
        <v>0</v>
      </c>
    </row>
    <row spans="1:8" r="116">
      <c r="A116" s="4" t="s">
        <v>28</v>
      </c>
      <c r="B116" s="5" t="n">
        <v>20373</v>
      </c>
      <c r="D116" s="5" t="n">
        <v>20373</v>
      </c>
    </row>
    <row spans="1:8" r="117">
      <c r="A117" s="4" t="s">
        <v>30</v>
      </c>
      <c r="B117" s="5" t="n">
        <v>16632</v>
      </c>
      <c r="D117" s="5" t="n">
        <v>16632</v>
      </c>
    </row>
    <row spans="1:8" r="118">
      <c r="A118" s="4" t="s">
        <v>32</v>
      </c>
      <c r="B118" s="5" t="n">
        <v>3491</v>
      </c>
      <c r="D118" s="5" t="n">
        <v>3491</v>
      </c>
    </row>
    <row spans="1:8" r="119">
      <c r="A119" s="4" t="s">
        <v>34</v>
      </c>
      <c r="B119" s="5" t="n">
        <v>0</v>
      </c>
      <c r="D119" s="5" t="n">
        <v>0</v>
      </c>
    </row>
    <row spans="1:8" r="120">
      <c r="A120" s="4" t="s">
        <v>291</v>
      </c>
      <c r="B120" s="5" t="n">
        <v>506</v>
      </c>
      <c r="D120" s="5" t="n">
        <v>671</v>
      </c>
    </row>
    <row spans="1:8" r="121">
      <c r="A121" s="4" t="s">
        <v>40</v>
      </c>
      <c r="B121" s="5" t="n">
        <v>37</v>
      </c>
      <c r="D121" s="5" t="n">
        <v>54</v>
      </c>
    </row>
    <row spans="1:8" r="122">
      <c r="A122" s="4" t="s">
        <v>286</v>
      </c>
      <c r="B122" s="5" t="n">
        <v>0</v>
      </c>
      <c r="D122" s="5" t="n">
        <v>0</v>
      </c>
    </row>
    <row spans="1:8" r="123">
      <c r="A123" s="4" t="s">
        <v>38</v>
      </c>
      <c r="B123" s="5" t="n">
        <v>0</v>
      </c>
      <c r="D123" s="5" t="n">
        <v>0</v>
      </c>
    </row>
    <row spans="1:8" r="124">
      <c r="A124" s="4" t="s">
        <v>44</v>
      </c>
      <c r="B124" s="5" t="n">
        <v>274</v>
      </c>
      <c r="D124" s="5" t="n">
        <v>-412</v>
      </c>
    </row>
    <row spans="1:8" r="125">
      <c r="A125" s="4" t="s">
        <v>62</v>
      </c>
      <c r="B125" s="5" t="n">
        <v>-493</v>
      </c>
      <c r="D125" s="5" t="n">
        <v>45</v>
      </c>
    </row>
    <row spans="1:8" r="126">
      <c r="A126" s="4" t="s">
        <v>287</v>
      </c>
      <c r="B126" s="5" t="n">
        <v>131990</v>
      </c>
      <c r="D126" s="5" t="n">
        <v>131990</v>
      </c>
    </row>
    <row spans="1:8" r="127">
      <c r="A127" s="4" t="s">
        <v>76</v>
      </c>
      <c r="B127" s="5" t="n">
        <v>1244</v>
      </c>
      <c r="D127" s="5" t="n">
        <v>1295</v>
      </c>
    </row>
    <row spans="1:8" r="128">
      <c r="A128" s="4" t="s">
        <v>298</v>
      </c>
    </row>
    <row spans="1:8" r="129">
      <c r="A129" s="3" t="s">
        <v>285</v>
      </c>
    </row>
    <row spans="1:8" r="130">
      <c r="A130" s="4" t="s">
        <v>289</v>
      </c>
      <c r="B130" s="5" t="n">
        <v>164505</v>
      </c>
      <c r="C130" s="5" t="n">
        <v>163706</v>
      </c>
      <c r="D130" s="5" t="n">
        <v>315460</v>
      </c>
      <c r="F130" s="5" t="n">
        <v>322352</v>
      </c>
    </row>
    <row spans="1:8" r="131">
      <c r="A131" s="4" t="s">
        <v>290</v>
      </c>
      <c r="B131" s="5" t="n">
        <v>1758</v>
      </c>
      <c r="C131" s="5" t="n">
        <v>856</v>
      </c>
      <c r="D131" s="5" t="n">
        <v>3759</v>
      </c>
      <c r="F131" s="5" t="n">
        <v>1843</v>
      </c>
    </row>
    <row spans="1:8" r="132">
      <c r="A132" s="4" t="s">
        <v>28</v>
      </c>
      <c r="B132" s="5" t="n">
        <v>166263</v>
      </c>
      <c r="C132" s="5" t="n">
        <v>164562</v>
      </c>
      <c r="D132" s="5" t="n">
        <v>319219</v>
      </c>
    </row>
    <row spans="1:8" r="133">
      <c r="A133" s="4" t="s">
        <v>30</v>
      </c>
      <c r="B133" s="5" t="n">
        <v>119097</v>
      </c>
      <c r="C133" s="5" t="n">
        <v>118687</v>
      </c>
      <c r="D133" s="5" t="n">
        <v>234160</v>
      </c>
    </row>
    <row spans="1:8" r="134">
      <c r="A134" s="4" t="s">
        <v>32</v>
      </c>
      <c r="B134" s="5" t="n">
        <v>38974</v>
      </c>
      <c r="C134" s="5" t="n">
        <v>41422</v>
      </c>
      <c r="D134" s="5" t="n">
        <v>72064</v>
      </c>
    </row>
    <row spans="1:8" r="135">
      <c r="A135" s="4" t="s">
        <v>291</v>
      </c>
      <c r="B135" s="5" t="n">
        <v>10718</v>
      </c>
      <c r="C135" s="5" t="n">
        <v>18158</v>
      </c>
      <c r="D135" s="5" t="n">
        <v>26316</v>
      </c>
      <c r="F135" s="5" t="n">
        <v>39069</v>
      </c>
    </row>
    <row spans="1:8" r="136">
      <c r="A136" s="4" t="s">
        <v>40</v>
      </c>
      <c r="B136" s="5" t="n">
        <v>-2852</v>
      </c>
      <c r="C136" s="5" t="n">
        <v>-1050</v>
      </c>
      <c r="D136" s="5" t="n">
        <v>-5362</v>
      </c>
      <c r="F136" s="5" t="n">
        <v>-5622</v>
      </c>
    </row>
    <row spans="1:8" r="137">
      <c r="A137" s="4" t="s">
        <v>62</v>
      </c>
      <c r="B137" s="5" t="n">
        <v>-16677</v>
      </c>
      <c r="C137" s="5" t="n">
        <v>-43121</v>
      </c>
      <c r="F137" s="5" t="n">
        <v>-80312</v>
      </c>
    </row>
    <row spans="1:8" r="138">
      <c r="A138" s="4" t="s">
        <v>287</v>
      </c>
      <c r="C138" s="5" t="n">
        <v>2571728</v>
      </c>
      <c r="F138" s="5" t="n">
        <v>2571728</v>
      </c>
    </row>
    <row spans="1:8" r="139">
      <c r="A139" s="4" t="s">
        <v>76</v>
      </c>
      <c r="B139" s="5" t="n">
        <v>23677</v>
      </c>
      <c r="C139" s="5" t="n">
        <v>15356</v>
      </c>
      <c r="D139" s="5" t="n">
        <v>41297</v>
      </c>
      <c r="F139" s="5" t="n">
        <v>27292</v>
      </c>
    </row>
    <row spans="1:8" r="140">
      <c r="A140" s="4" t="s">
        <v>299</v>
      </c>
    </row>
    <row spans="1:8" r="141">
      <c r="A141" s="3" t="s">
        <v>285</v>
      </c>
    </row>
    <row spans="1:8" r="142">
      <c r="A142" s="4" t="s">
        <v>28</v>
      </c>
      <c r="D142" s="5" t="n">
        <v>187249</v>
      </c>
      <c r="F142" s="5" t="n">
        <v>120427</v>
      </c>
    </row>
    <row spans="1:8" r="143">
      <c r="A143" s="4" t="s">
        <v>300</v>
      </c>
      <c r="B143" s="5" t="n">
        <v>99180</v>
      </c>
      <c r="C143" s="5" t="n">
        <v>60212</v>
      </c>
    </row>
    <row spans="1:8" r="144">
      <c r="A144" s="4" t="s">
        <v>301</v>
      </c>
    </row>
    <row spans="1:8" r="145">
      <c r="A145" s="3" t="s">
        <v>285</v>
      </c>
    </row>
    <row spans="1:8" r="146">
      <c r="A146" s="4" t="s">
        <v>28</v>
      </c>
      <c r="D146" s="5" t="n">
        <v>79584</v>
      </c>
      <c r="F146" s="5" t="n">
        <v>141167</v>
      </c>
    </row>
    <row spans="1:8" r="147">
      <c r="A147" s="4" t="s">
        <v>300</v>
      </c>
      <c r="B147" s="5" t="n">
        <v>39443</v>
      </c>
      <c r="C147" s="5" t="n">
        <v>72657</v>
      </c>
    </row>
    <row spans="1:8" r="148">
      <c r="A148" s="4" t="s">
        <v>292</v>
      </c>
    </row>
    <row spans="1:8" r="149">
      <c r="A149" s="3" t="s">
        <v>285</v>
      </c>
    </row>
    <row spans="1:8" r="150">
      <c r="A150" s="4" t="s">
        <v>300</v>
      </c>
      <c r="B150" s="5" t="n">
        <v>23366</v>
      </c>
    </row>
    <row spans="1:8" r="151">
      <c r="A151" s="4" t="s">
        <v>302</v>
      </c>
    </row>
    <row spans="1:8" r="152">
      <c r="A152" s="3" t="s">
        <v>285</v>
      </c>
    </row>
    <row spans="1:8" r="153">
      <c r="A153" s="4" t="s">
        <v>28</v>
      </c>
      <c r="D153" s="5" t="n">
        <v>44913</v>
      </c>
      <c r="F153" s="5" t="n">
        <v>56632</v>
      </c>
    </row>
    <row spans="1:8" r="154">
      <c r="A154" s="4" t="s">
        <v>300</v>
      </c>
      <c r="C154" s="5" t="n">
        <v>29078</v>
      </c>
    </row>
    <row spans="1:8" r="155">
      <c r="A155" s="4" t="s">
        <v>303</v>
      </c>
    </row>
    <row spans="1:8" r="156">
      <c r="A156" s="3" t="s">
        <v>285</v>
      </c>
    </row>
    <row spans="1:8" r="157">
      <c r="A157" s="4" t="s">
        <v>28</v>
      </c>
      <c r="D157" s="5" t="n">
        <v>5028</v>
      </c>
      <c r="F157" s="5" t="n">
        <v>4860</v>
      </c>
    </row>
    <row spans="1:8" r="158">
      <c r="A158" s="4" t="s">
        <v>300</v>
      </c>
      <c r="B158" s="5" t="n">
        <v>3083</v>
      </c>
      <c r="C158" s="5" t="n">
        <v>1971</v>
      </c>
    </row>
    <row spans="1:8" r="159">
      <c r="A159" s="4" t="s">
        <v>304</v>
      </c>
    </row>
    <row spans="1:8" r="160">
      <c r="A160" s="3" t="s">
        <v>285</v>
      </c>
    </row>
    <row spans="1:8" r="161">
      <c r="A161" s="4" t="s">
        <v>28</v>
      </c>
      <c r="D161" s="5" t="n">
        <v>2445</v>
      </c>
      <c r="F161" s="7" t="n">
        <v>1109</v>
      </c>
    </row>
    <row spans="1:8" r="162">
      <c r="A162" s="4" t="s">
        <v>300</v>
      </c>
      <c r="B162" s="7" t="n">
        <v>1191</v>
      </c>
      <c r="C162" s="7" t="n">
        <v>644</v>
      </c>
    </row>
    <row spans="1:8" r="163">
      <c r="A163" s="4" t="s">
        <v>305</v>
      </c>
    </row>
    <row spans="1:8" r="164">
      <c r="A164" s="3" t="s">
        <v>285</v>
      </c>
    </row>
    <row spans="1:8" r="165">
      <c r="A165" s="4" t="s">
        <v>62</v>
      </c>
      <c r="D165" s="7" t="n">
        <v>-49965</v>
      </c>
    </row>
    <row spans="1:8" r="166">
      <c r="A166" t="n"/>
    </row>
    <row spans="1:8" r="167">
      <c r="A167" s="4" t="s">
        <v>31</v>
      </c>
      <c r="B167" s="4" t="s">
        <v>55</v>
      </c>
    </row>
  </sheetData>
  <mergeCells count="7">
    <mergeCell ref="A1:A2"/>
    <mergeCell ref="B1:C1"/>
    <mergeCell ref="D1:G1"/>
    <mergeCell ref="D2:E2"/>
    <mergeCell ref="F2:G2"/>
    <mergeCell ref="A166:H166"/>
    <mergeCell ref="B167:H16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spans="1:7" r="1">
      <c r="A1" s="1" t="s">
        <v>306</v>
      </c>
      <c r="B1" s="2" t="s">
        <v>2</v>
      </c>
      <c r="C1" s="2" t="s">
        <v>307</v>
      </c>
      <c r="D1" s="2" t="s">
        <v>90</v>
      </c>
      <c r="E1" s="2" t="s">
        <v>26</v>
      </c>
      <c r="F1" s="2" t="s">
        <v>308</v>
      </c>
      <c r="G1" s="2" t="s">
        <v>309</v>
      </c>
    </row>
    <row spans="1:7" r="2">
      <c r="A2" s="3" t="s">
        <v>150</v>
      </c>
    </row>
    <row spans="1:7" r="3">
      <c r="A3" s="4" t="s">
        <v>287</v>
      </c>
      <c r="B3" s="7" t="n">
        <v>1485125</v>
      </c>
      <c r="D3" s="7" t="n">
        <v>1084257</v>
      </c>
    </row>
    <row spans="1:7" r="4">
      <c r="A4" s="4" t="s">
        <v>92</v>
      </c>
      <c r="B4" s="5" t="n">
        <v>205868</v>
      </c>
      <c r="C4" s="7" t="n">
        <v>179587</v>
      </c>
      <c r="D4" s="5" t="n">
        <v>270861</v>
      </c>
      <c r="E4" s="7" t="n">
        <v>269133</v>
      </c>
      <c r="F4" s="7" t="n">
        <v>272932</v>
      </c>
      <c r="G4" s="7" t="n">
        <v>206690</v>
      </c>
    </row>
    <row spans="1:7" r="5">
      <c r="A5" s="4" t="s">
        <v>310</v>
      </c>
      <c r="B5" s="5" t="n">
        <v>95656</v>
      </c>
      <c r="D5" s="5" t="n">
        <v>90449</v>
      </c>
    </row>
    <row spans="1:7" r="6">
      <c r="A6" s="4" t="s">
        <v>103</v>
      </c>
      <c r="B6" s="7" t="n">
        <v>1786649</v>
      </c>
      <c r="D6" s="7" t="n">
        <v>14455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r="A1" s="1" t="s">
        <v>311</v>
      </c>
      <c r="B1" s="2" t="s">
        <v>25</v>
      </c>
      <c r="D1" s="2" t="s">
        <v>1</v>
      </c>
    </row>
    <row spans="1:6" r="2">
      <c r="B2" s="2" t="s">
        <v>2</v>
      </c>
      <c r="C2" s="2" t="s">
        <v>26</v>
      </c>
      <c r="D2" s="2" t="s">
        <v>2</v>
      </c>
      <c r="E2" s="2" t="s">
        <v>26</v>
      </c>
      <c r="F2" s="2" t="s">
        <v>90</v>
      </c>
    </row>
    <row spans="1:6" r="3">
      <c r="A3" s="3" t="s">
        <v>312</v>
      </c>
    </row>
    <row spans="1:6" r="4">
      <c r="A4" s="4" t="s">
        <v>313</v>
      </c>
      <c r="B4" s="7" t="n">
        <v>1119458</v>
      </c>
      <c r="D4" s="7" t="n">
        <v>1119458</v>
      </c>
      <c r="F4" s="7" t="n">
        <v>729103</v>
      </c>
    </row>
    <row spans="1:6" r="5">
      <c r="A5" s="3" t="s">
        <v>314</v>
      </c>
    </row>
    <row spans="1:6" r="6">
      <c r="A6" s="4" t="s">
        <v>28</v>
      </c>
      <c r="B6" s="5" t="n">
        <v>166263</v>
      </c>
      <c r="C6" s="7" t="n">
        <v>164562</v>
      </c>
      <c r="D6" s="5" t="n">
        <v>319219</v>
      </c>
      <c r="E6" s="7" t="n">
        <v>324195</v>
      </c>
    </row>
    <row spans="1:6" r="7">
      <c r="A7" s="4" t="s">
        <v>299</v>
      </c>
    </row>
    <row spans="1:6" r="8">
      <c r="A8" s="3" t="s">
        <v>312</v>
      </c>
    </row>
    <row spans="1:6" r="9">
      <c r="A9" s="4" t="s">
        <v>313</v>
      </c>
      <c r="B9" s="5" t="n">
        <v>355289</v>
      </c>
      <c r="D9" s="5" t="n">
        <v>355289</v>
      </c>
      <c r="F9" s="5" t="n">
        <v>275594</v>
      </c>
    </row>
    <row spans="1:6" r="10">
      <c r="A10" s="3" t="s">
        <v>314</v>
      </c>
    </row>
    <row spans="1:6" r="11">
      <c r="A11" s="4" t="s">
        <v>28</v>
      </c>
      <c r="D11" s="5" t="n">
        <v>187249</v>
      </c>
      <c r="E11" s="5" t="n">
        <v>120427</v>
      </c>
    </row>
    <row spans="1:6" r="12">
      <c r="A12" s="4" t="s">
        <v>303</v>
      </c>
    </row>
    <row spans="1:6" r="13">
      <c r="A13" s="3" t="s">
        <v>312</v>
      </c>
    </row>
    <row spans="1:6" r="14">
      <c r="A14" s="4" t="s">
        <v>313</v>
      </c>
      <c r="B14" s="5" t="n">
        <v>18252</v>
      </c>
      <c r="D14" s="5" t="n">
        <v>18252</v>
      </c>
      <c r="F14" s="5" t="n">
        <v>21362</v>
      </c>
    </row>
    <row spans="1:6" r="15">
      <c r="A15" s="3" t="s">
        <v>314</v>
      </c>
    </row>
    <row spans="1:6" r="16">
      <c r="A16" s="4" t="s">
        <v>28</v>
      </c>
      <c r="D16" s="5" t="n">
        <v>5028</v>
      </c>
      <c r="E16" s="5" t="n">
        <v>4860</v>
      </c>
    </row>
    <row spans="1:6" r="17">
      <c r="A17" s="4" t="s">
        <v>315</v>
      </c>
    </row>
    <row spans="1:6" r="18">
      <c r="A18" s="3" t="s">
        <v>312</v>
      </c>
    </row>
    <row spans="1:6" r="19">
      <c r="A19" s="4" t="s">
        <v>313</v>
      </c>
      <c r="B19" s="5" t="n">
        <v>10937</v>
      </c>
      <c r="D19" s="5" t="n">
        <v>10937</v>
      </c>
      <c r="F19" s="5" t="n">
        <v>10970</v>
      </c>
    </row>
    <row spans="1:6" r="20">
      <c r="A20" s="4" t="s">
        <v>302</v>
      </c>
    </row>
    <row spans="1:6" r="21">
      <c r="A21" s="3" t="s">
        <v>312</v>
      </c>
    </row>
    <row spans="1:6" r="22">
      <c r="A22" s="4" t="s">
        <v>313</v>
      </c>
      <c r="B22" s="5" t="n">
        <v>100386</v>
      </c>
      <c r="D22" s="5" t="n">
        <v>100386</v>
      </c>
      <c r="F22" s="5" t="n">
        <v>107960</v>
      </c>
    </row>
    <row spans="1:6" r="23">
      <c r="A23" s="3" t="s">
        <v>314</v>
      </c>
    </row>
    <row spans="1:6" r="24">
      <c r="A24" s="4" t="s">
        <v>28</v>
      </c>
      <c r="D24" s="5" t="n">
        <v>44913</v>
      </c>
      <c r="E24" s="5" t="n">
        <v>56632</v>
      </c>
    </row>
    <row spans="1:6" r="25">
      <c r="A25" s="4" t="s">
        <v>301</v>
      </c>
    </row>
    <row spans="1:6" r="26">
      <c r="A26" s="3" t="s">
        <v>312</v>
      </c>
    </row>
    <row spans="1:6" r="27">
      <c r="A27" s="4" t="s">
        <v>313</v>
      </c>
      <c r="B27" s="5" t="n">
        <v>620011</v>
      </c>
      <c r="D27" s="5" t="n">
        <v>620011</v>
      </c>
      <c r="F27" s="5" t="n">
        <v>298101</v>
      </c>
    </row>
    <row spans="1:6" r="28">
      <c r="A28" s="3" t="s">
        <v>314</v>
      </c>
    </row>
    <row spans="1:6" r="29">
      <c r="A29" s="4" t="s">
        <v>28</v>
      </c>
      <c r="D29" s="5" t="n">
        <v>79584</v>
      </c>
      <c r="E29" s="5" t="n">
        <v>141167</v>
      </c>
    </row>
    <row spans="1:6" r="30">
      <c r="A30" s="4" t="s">
        <v>304</v>
      </c>
    </row>
    <row spans="1:6" r="31">
      <c r="A31" s="3" t="s">
        <v>312</v>
      </c>
    </row>
    <row spans="1:6" r="32">
      <c r="A32" s="4" t="s">
        <v>313</v>
      </c>
      <c r="B32" s="7" t="n">
        <v>14583</v>
      </c>
      <c r="D32" s="5" t="n">
        <v>14583</v>
      </c>
      <c r="F32" s="7" t="n">
        <v>15116</v>
      </c>
    </row>
    <row spans="1:6" r="33">
      <c r="A33" s="3" t="s">
        <v>314</v>
      </c>
    </row>
    <row spans="1:6" r="34">
      <c r="A34" s="4" t="s">
        <v>28</v>
      </c>
      <c r="D34" s="7" t="n">
        <v>2445</v>
      </c>
      <c r="E34" s="7" t="n">
        <v>11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r="A1" s="1" t="s">
        <v>316</v>
      </c>
      <c r="B1" s="2" t="s">
        <v>25</v>
      </c>
      <c r="D1" s="2" t="s">
        <v>1</v>
      </c>
    </row>
    <row spans="1:6" r="2">
      <c r="B2" s="2" t="s">
        <v>2</v>
      </c>
      <c r="C2" s="2" t="s">
        <v>26</v>
      </c>
      <c r="D2" s="2" t="s">
        <v>2</v>
      </c>
      <c r="E2" s="2" t="s">
        <v>26</v>
      </c>
      <c r="F2" s="2" t="s">
        <v>90</v>
      </c>
    </row>
    <row spans="1:6" r="3">
      <c r="A3" s="3" t="s">
        <v>317</v>
      </c>
    </row>
    <row spans="1:6" r="4">
      <c r="A4" s="4" t="s">
        <v>318</v>
      </c>
      <c r="B4" s="7" t="n">
        <v>86059</v>
      </c>
      <c r="C4" s="7" t="n">
        <v>58460</v>
      </c>
      <c r="D4" s="7" t="n">
        <v>67214</v>
      </c>
      <c r="E4" s="7" t="n">
        <v>57454</v>
      </c>
    </row>
    <row spans="1:6" r="5">
      <c r="A5" s="4" t="s">
        <v>64</v>
      </c>
      <c r="B5" s="5" t="n">
        <v>1990</v>
      </c>
      <c r="C5" s="5" t="n">
        <v>1435</v>
      </c>
      <c r="D5" s="5" t="n">
        <v>3614</v>
      </c>
      <c r="E5" s="5" t="n">
        <v>2752</v>
      </c>
    </row>
    <row spans="1:6" r="6">
      <c r="A6" s="4" t="s">
        <v>319</v>
      </c>
      <c r="B6" s="5" t="n">
        <v>0</v>
      </c>
      <c r="C6" s="5" t="n">
        <v>0</v>
      </c>
      <c r="D6" s="5" t="n">
        <v>18270</v>
      </c>
      <c r="E6" s="5" t="n">
        <v>0</v>
      </c>
    </row>
    <row spans="1:6" r="7">
      <c r="A7" s="4" t="s">
        <v>320</v>
      </c>
      <c r="B7" s="5" t="n">
        <v>-448</v>
      </c>
      <c r="C7" s="5" t="n">
        <v>-100</v>
      </c>
      <c r="D7" s="5" t="n">
        <v>-1497</v>
      </c>
      <c r="E7" s="5" t="n">
        <v>-411</v>
      </c>
    </row>
    <row spans="1:6" r="8">
      <c r="A8" s="4" t="s">
        <v>321</v>
      </c>
      <c r="B8" s="5" t="n">
        <v>87601</v>
      </c>
      <c r="C8" s="7" t="n">
        <v>59795</v>
      </c>
      <c r="D8" s="5" t="n">
        <v>87601</v>
      </c>
      <c r="E8" s="7" t="n">
        <v>59795</v>
      </c>
    </row>
    <row spans="1:6" r="9">
      <c r="A9" s="3" t="s">
        <v>322</v>
      </c>
    </row>
    <row spans="1:6" r="10">
      <c r="A10" s="4" t="s">
        <v>323</v>
      </c>
      <c r="B10" s="7" t="n">
        <v>3700</v>
      </c>
      <c r="D10" s="7" t="n">
        <v>3700</v>
      </c>
      <c r="F10" s="7" t="n">
        <v>36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24</v>
      </c>
      <c r="B1" s="2" t="s">
        <v>25</v>
      </c>
      <c r="D1" s="2" t="s">
        <v>1</v>
      </c>
    </row>
    <row spans="1:5" r="2">
      <c r="B2" s="2" t="s">
        <v>2</v>
      </c>
      <c r="C2" s="2" t="s">
        <v>26</v>
      </c>
      <c r="D2" s="2" t="s">
        <v>2</v>
      </c>
      <c r="E2" s="2" t="s">
        <v>26</v>
      </c>
    </row>
    <row spans="1:5" r="3">
      <c r="A3" s="3" t="s">
        <v>229</v>
      </c>
    </row>
    <row spans="1:5" r="4">
      <c r="A4" s="4" t="s">
        <v>325</v>
      </c>
      <c r="D4" s="5" t="n">
        <v>1217814</v>
      </c>
    </row>
    <row spans="1:5" r="5">
      <c r="A5" s="4" t="s">
        <v>326</v>
      </c>
      <c r="D5" s="8" t="n">
        <v>5.57</v>
      </c>
    </row>
    <row spans="1:5" r="6">
      <c r="A6" s="4" t="s">
        <v>327</v>
      </c>
      <c r="D6" s="5" t="n">
        <v>310128</v>
      </c>
    </row>
    <row spans="1:5" r="7">
      <c r="A7" s="4" t="s">
        <v>328</v>
      </c>
      <c r="D7" s="8" t="n">
        <v>2.65</v>
      </c>
    </row>
    <row spans="1:5" r="8">
      <c r="A8" s="4" t="s">
        <v>329</v>
      </c>
      <c r="D8" s="5" t="n">
        <v>809293</v>
      </c>
    </row>
    <row spans="1:5" r="9">
      <c r="A9" s="4" t="s">
        <v>330</v>
      </c>
      <c r="D9" s="8" t="n">
        <v>6.97</v>
      </c>
    </row>
    <row spans="1:5" r="10">
      <c r="A10" s="4" t="s">
        <v>331</v>
      </c>
    </row>
    <row spans="1:5" r="11">
      <c r="A11" s="3" t="s">
        <v>229</v>
      </c>
    </row>
    <row spans="1:5" r="12">
      <c r="A12" s="4" t="s">
        <v>332</v>
      </c>
      <c r="B12" s="9" t="n">
        <v>2.6</v>
      </c>
      <c r="C12" s="9" t="n">
        <v>2.4</v>
      </c>
      <c r="D12" s="9" t="n">
        <v>4.8</v>
      </c>
      <c r="E12" s="7"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10"/>
  </cols>
  <sheetData>
    <row spans="1:2" r="1">
      <c r="A1" s="1" t="s">
        <v>333</v>
      </c>
      <c r="B1" s="2" t="s">
        <v>127</v>
      </c>
    </row>
    <row spans="1:2" r="2">
      <c r="A2" s="4" t="s">
        <v>334</v>
      </c>
    </row>
    <row spans="1:2" r="3">
      <c r="A3" s="3" t="s">
        <v>229</v>
      </c>
    </row>
    <row spans="1:2" r="4">
      <c r="A4" s="4" t="s">
        <v>335</v>
      </c>
      <c r="B4" s="5" t="n">
        <v>0</v>
      </c>
    </row>
    <row spans="1:2" r="5">
      <c r="A5" s="4" t="s">
        <v>336</v>
      </c>
      <c r="B5" s="7" t="n">
        <v>0</v>
      </c>
    </row>
    <row spans="1:2" r="6">
      <c r="A6" s="4" t="s">
        <v>337</v>
      </c>
      <c r="B6" s="5" t="n">
        <v>331181</v>
      </c>
    </row>
    <row spans="1:2" r="7">
      <c r="A7" s="4" t="s">
        <v>338</v>
      </c>
      <c r="B7" s="8" t="n">
        <v>19.62</v>
      </c>
    </row>
    <row spans="1:2" r="8">
      <c r="A8" s="4" t="s">
        <v>339</v>
      </c>
    </row>
    <row spans="1:2" r="9">
      <c r="A9" s="3" t="s">
        <v>229</v>
      </c>
    </row>
    <row spans="1:2" r="10">
      <c r="A10" s="4" t="s">
        <v>335</v>
      </c>
      <c r="B10" s="5" t="n">
        <v>0</v>
      </c>
    </row>
    <row spans="1:2" r="11">
      <c r="A11" s="4" t="s">
        <v>336</v>
      </c>
      <c r="B11" s="7" t="n">
        <v>0</v>
      </c>
    </row>
    <row spans="1:2" r="12">
      <c r="A12" s="4" t="s">
        <v>337</v>
      </c>
      <c r="B12" s="5" t="n">
        <v>46572</v>
      </c>
    </row>
    <row spans="1:2" r="13">
      <c r="A13" s="4" t="s">
        <v>338</v>
      </c>
      <c r="B13" s="8" t="n">
        <v>14.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23"/>
    <col customWidth="1" max="3" min="3" width="14"/>
    <col customWidth="1" max="4" min="4" width="15"/>
    <col customWidth="1" max="5" min="5" width="14"/>
  </cols>
  <sheetData>
    <row spans="1:5" r="1">
      <c r="A1" s="1" t="s">
        <v>340</v>
      </c>
      <c r="B1" s="2" t="s">
        <v>25</v>
      </c>
      <c r="D1" s="2" t="s">
        <v>1</v>
      </c>
    </row>
    <row spans="1:5" r="2">
      <c r="B2" s="2" t="s">
        <v>2</v>
      </c>
      <c r="C2" s="2" t="s">
        <v>26</v>
      </c>
      <c r="D2" s="2" t="s">
        <v>2</v>
      </c>
      <c r="E2" s="2" t="s">
        <v>26</v>
      </c>
    </row>
    <row spans="1:5" r="3">
      <c r="A3" s="3" t="s">
        <v>229</v>
      </c>
    </row>
    <row spans="1:5" r="4">
      <c r="A4" s="4" t="s">
        <v>341</v>
      </c>
      <c r="B4" s="9" t="n">
        <v>13.7</v>
      </c>
      <c r="D4" s="9" t="n">
        <v>13.7</v>
      </c>
    </row>
    <row spans="1:5" r="5">
      <c r="A5" s="4" t="s">
        <v>342</v>
      </c>
      <c r="B5" s="4" t="s">
        <v>343</v>
      </c>
    </row>
    <row spans="1:5" r="6">
      <c r="A6" s="4" t="s">
        <v>344</v>
      </c>
      <c r="D6" s="10" t="n">
        <v>0.4</v>
      </c>
    </row>
    <row spans="1:5" r="7">
      <c r="A7" s="4" t="s">
        <v>345</v>
      </c>
      <c r="D7" s="10" t="n">
        <v>1.4</v>
      </c>
    </row>
    <row spans="1:5" r="8">
      <c r="A8" s="4" t="s">
        <v>331</v>
      </c>
    </row>
    <row spans="1:5" r="9">
      <c r="A9" s="3" t="s">
        <v>229</v>
      </c>
    </row>
    <row spans="1:5" r="10">
      <c r="A10" s="4" t="s">
        <v>346</v>
      </c>
      <c r="B10" s="9" t="n">
        <v>2.6</v>
      </c>
      <c r="C10" s="9" t="n">
        <v>2.4</v>
      </c>
      <c r="D10" s="9" t="n">
        <v>4.8</v>
      </c>
      <c r="E10" s="7" t="n">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9</v>
      </c>
      <c r="B1" s="2" t="s">
        <v>2</v>
      </c>
      <c r="C1" s="2" t="s">
        <v>90</v>
      </c>
    </row>
    <row spans="1:3" r="2">
      <c r="A2" s="3" t="s">
        <v>91</v>
      </c>
    </row>
    <row spans="1:3" r="3">
      <c r="A3" s="4" t="s">
        <v>92</v>
      </c>
      <c r="B3" s="7" t="n">
        <v>205868</v>
      </c>
      <c r="C3" s="7" t="n">
        <v>270861</v>
      </c>
    </row>
    <row spans="1:3" r="4">
      <c r="A4" s="4" t="s">
        <v>70</v>
      </c>
      <c r="B4" s="5" t="n">
        <v>112159</v>
      </c>
      <c r="C4" s="5" t="n">
        <v>116921</v>
      </c>
    </row>
    <row spans="1:3" r="5">
      <c r="A5" s="4" t="s">
        <v>93</v>
      </c>
      <c r="B5" s="5" t="n">
        <v>109207</v>
      </c>
      <c r="C5" s="5" t="n">
        <v>114931</v>
      </c>
    </row>
    <row spans="1:3" r="6">
      <c r="A6" s="4" t="s">
        <v>94</v>
      </c>
      <c r="B6" s="5" t="n">
        <v>67458</v>
      </c>
      <c r="C6" s="5" t="n">
        <v>48204</v>
      </c>
    </row>
    <row spans="1:3" r="7">
      <c r="A7" s="4" t="s">
        <v>95</v>
      </c>
      <c r="B7" s="5" t="n">
        <v>7262</v>
      </c>
      <c r="C7" s="5" t="n">
        <v>7364</v>
      </c>
    </row>
    <row spans="1:3" r="8">
      <c r="A8" s="4" t="s">
        <v>96</v>
      </c>
      <c r="B8" s="5" t="n">
        <v>17442</v>
      </c>
      <c r="C8" s="5" t="n">
        <v>15523</v>
      </c>
    </row>
    <row spans="1:3" r="9">
      <c r="A9" s="4" t="s">
        <v>97</v>
      </c>
      <c r="B9" s="5" t="n">
        <v>519396</v>
      </c>
      <c r="C9" s="5" t="n">
        <v>573804</v>
      </c>
    </row>
    <row spans="1:3" r="10">
      <c r="A10" s="3" t="s">
        <v>98</v>
      </c>
    </row>
    <row spans="1:3" r="11">
      <c r="A11" s="4" t="s">
        <v>99</v>
      </c>
      <c r="B11" s="5" t="n">
        <v>254574</v>
      </c>
      <c r="C11" s="5" t="n">
        <v>227911</v>
      </c>
    </row>
    <row spans="1:3" r="12">
      <c r="A12" s="4" t="s">
        <v>100</v>
      </c>
      <c r="B12" s="5" t="n">
        <v>864884</v>
      </c>
      <c r="C12" s="5" t="n">
        <v>501192</v>
      </c>
    </row>
    <row spans="1:3" r="13">
      <c r="A13" s="4" t="s">
        <v>94</v>
      </c>
      <c r="B13" s="5" t="n">
        <v>32663</v>
      </c>
      <c r="C13" s="5" t="n">
        <v>37889</v>
      </c>
    </row>
    <row spans="1:3" r="14">
      <c r="A14" s="4" t="s">
        <v>101</v>
      </c>
      <c r="B14" s="5" t="n">
        <v>8377</v>
      </c>
      <c r="C14" s="5" t="n">
        <v>7037</v>
      </c>
    </row>
    <row spans="1:3" r="15">
      <c r="A15" s="4" t="s">
        <v>102</v>
      </c>
      <c r="B15" s="5" t="n">
        <v>4216</v>
      </c>
      <c r="C15" s="5" t="n">
        <v>5982</v>
      </c>
    </row>
    <row spans="1:3" r="16">
      <c r="A16" s="4" t="s">
        <v>70</v>
      </c>
      <c r="B16" s="5" t="n">
        <v>26738</v>
      </c>
      <c r="C16" s="5" t="n">
        <v>21686</v>
      </c>
    </row>
    <row spans="1:3" r="17">
      <c r="A17" s="4" t="s">
        <v>95</v>
      </c>
      <c r="B17" s="5" t="n">
        <v>64120</v>
      </c>
      <c r="C17" s="5" t="n">
        <v>60151</v>
      </c>
    </row>
    <row spans="1:3" r="18">
      <c r="A18" s="4" t="s">
        <v>68</v>
      </c>
      <c r="B18" s="5" t="n">
        <v>11681</v>
      </c>
      <c r="C18" s="5" t="n">
        <v>9915</v>
      </c>
    </row>
    <row spans="1:3" r="19">
      <c r="A19" s="4" t="s">
        <v>103</v>
      </c>
      <c r="B19" s="5" t="n">
        <v>1786649</v>
      </c>
      <c r="C19" s="5" t="n">
        <v>1445567</v>
      </c>
    </row>
    <row spans="1:3" r="20">
      <c r="A20" s="3" t="s">
        <v>104</v>
      </c>
    </row>
    <row spans="1:3" r="21">
      <c r="A21" s="4" t="s">
        <v>105</v>
      </c>
      <c r="B21" s="5" t="n">
        <v>42522</v>
      </c>
      <c r="C21" s="5" t="n">
        <v>49052</v>
      </c>
    </row>
    <row spans="1:3" r="22">
      <c r="A22" s="4" t="s">
        <v>106</v>
      </c>
      <c r="B22" s="5" t="n">
        <v>47590</v>
      </c>
      <c r="C22" s="5" t="n">
        <v>51513</v>
      </c>
    </row>
    <row spans="1:3" r="23">
      <c r="A23" s="4" t="s">
        <v>107</v>
      </c>
      <c r="B23" s="5" t="n">
        <v>9121</v>
      </c>
      <c r="C23" s="5" t="n">
        <v>17498</v>
      </c>
    </row>
    <row spans="1:3" r="24">
      <c r="A24" s="4" t="s">
        <v>108</v>
      </c>
      <c r="B24" s="5" t="n">
        <v>41999</v>
      </c>
      <c r="C24" s="5" t="n">
        <v>43678</v>
      </c>
    </row>
    <row spans="1:3" r="25">
      <c r="A25" s="4" t="s">
        <v>109</v>
      </c>
      <c r="B25" s="5" t="n">
        <v>3786</v>
      </c>
      <c r="C25" s="5" t="n">
        <v>3871</v>
      </c>
    </row>
    <row spans="1:3" r="26">
      <c r="A26" s="4" t="s">
        <v>110</v>
      </c>
      <c r="B26" s="5" t="n">
        <v>8078</v>
      </c>
      <c r="C26" s="5" t="n">
        <v>8078</v>
      </c>
    </row>
    <row spans="1:3" r="27">
      <c r="A27" s="4" t="s">
        <v>111</v>
      </c>
      <c r="B27" s="5" t="n">
        <v>153096</v>
      </c>
      <c r="C27" s="5" t="n">
        <v>173690</v>
      </c>
    </row>
    <row spans="1:3" r="28">
      <c r="A28" s="3" t="s">
        <v>112</v>
      </c>
    </row>
    <row spans="1:3" r="29">
      <c r="A29" s="4" t="s">
        <v>107</v>
      </c>
      <c r="B29" s="5" t="n">
        <v>538589</v>
      </c>
      <c r="C29" s="5" t="n">
        <v>451048</v>
      </c>
    </row>
    <row spans="1:3" r="30">
      <c r="A30" s="4" t="s">
        <v>108</v>
      </c>
      <c r="B30" s="5" t="n">
        <v>12675</v>
      </c>
      <c r="C30" s="5" t="n">
        <v>27651</v>
      </c>
    </row>
    <row spans="1:3" r="31">
      <c r="A31" s="4" t="s">
        <v>109</v>
      </c>
      <c r="B31" s="5" t="n">
        <v>87538</v>
      </c>
      <c r="C31" s="5" t="n">
        <v>66943</v>
      </c>
    </row>
    <row spans="1:3" r="32">
      <c r="A32" s="4" t="s">
        <v>110</v>
      </c>
      <c r="B32" s="5" t="n">
        <v>223868</v>
      </c>
      <c r="C32" s="5" t="n">
        <v>111006</v>
      </c>
    </row>
    <row spans="1:3" r="33">
      <c r="A33" s="4" t="s">
        <v>113</v>
      </c>
      <c r="B33" s="5" t="n">
        <v>43233</v>
      </c>
      <c r="C33" s="5" t="n">
        <v>29911</v>
      </c>
    </row>
    <row spans="1:3" r="34">
      <c r="A34" s="4" t="s">
        <v>114</v>
      </c>
      <c r="B34" s="5" t="n">
        <v>905903</v>
      </c>
      <c r="C34" s="5" t="n">
        <v>686559</v>
      </c>
    </row>
    <row spans="1:3" r="35">
      <c r="A35" s="3" t="s">
        <v>115</v>
      </c>
    </row>
    <row spans="1:3" r="36">
      <c r="A36" s="4" t="s">
        <v>116</v>
      </c>
      <c r="B36" s="5" t="n">
        <v>1371</v>
      </c>
      <c r="C36" s="5" t="n">
        <v>1034</v>
      </c>
    </row>
    <row spans="1:3" r="37">
      <c r="A37" s="4" t="s">
        <v>117</v>
      </c>
      <c r="B37" s="5" t="n">
        <v>2982019</v>
      </c>
      <c r="C37" s="5" t="n">
        <v>2789695</v>
      </c>
    </row>
    <row spans="1:3" r="38">
      <c r="A38" s="4" t="s">
        <v>118</v>
      </c>
      <c r="B38" s="5" t="n">
        <v>-3172</v>
      </c>
      <c r="C38" s="5" t="n">
        <v>-2808</v>
      </c>
    </row>
    <row spans="1:3" r="39">
      <c r="A39" s="4" t="s">
        <v>119</v>
      </c>
      <c r="B39" s="5" t="n">
        <v>-2252568</v>
      </c>
      <c r="C39" s="5" t="n">
        <v>-2202603</v>
      </c>
    </row>
    <row spans="1:3" r="40">
      <c r="A40" s="4" t="s">
        <v>120</v>
      </c>
      <c r="B40" s="5" t="n">
        <v>727650</v>
      </c>
      <c r="C40" s="5" t="n">
        <v>585318</v>
      </c>
    </row>
    <row spans="1:3" r="41">
      <c r="A41" s="4" t="s">
        <v>121</v>
      </c>
      <c r="B41" s="7" t="n">
        <v>1786649</v>
      </c>
      <c r="C41" s="7" t="n">
        <v>14455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47</v>
      </c>
      <c r="B1" s="2" t="s">
        <v>25</v>
      </c>
      <c r="D1" s="2" t="s">
        <v>1</v>
      </c>
    </row>
    <row spans="1:5" r="2">
      <c r="B2" s="2" t="s">
        <v>2</v>
      </c>
      <c r="C2" s="2" t="s">
        <v>26</v>
      </c>
      <c r="D2" s="2" t="s">
        <v>2</v>
      </c>
      <c r="E2" s="2" t="s">
        <v>26</v>
      </c>
    </row>
    <row spans="1:5" r="3">
      <c r="A3" s="3" t="s">
        <v>161</v>
      </c>
    </row>
    <row spans="1:5" r="4">
      <c r="A4" s="4" t="s">
        <v>348</v>
      </c>
      <c r="B4" s="4" t="s">
        <v>349</v>
      </c>
    </row>
    <row spans="1:5" r="5">
      <c r="A5" s="4" t="s">
        <v>350</v>
      </c>
      <c r="B5" s="4" t="s">
        <v>351</v>
      </c>
    </row>
    <row spans="1:5" r="6">
      <c r="A6" s="4" t="s">
        <v>352</v>
      </c>
      <c r="B6" s="4" t="s">
        <v>353</v>
      </c>
    </row>
    <row spans="1:5" r="7">
      <c r="A7" s="4" t="s">
        <v>354</v>
      </c>
      <c r="B7" s="9" t="n">
        <v>1.6</v>
      </c>
      <c r="C7" s="9" t="n">
        <v>1.6</v>
      </c>
      <c r="D7" s="9" t="n">
        <v>3.2</v>
      </c>
      <c r="E7" s="7"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s="1" t="s">
        <v>355</v>
      </c>
      <c r="B1" s="2" t="s">
        <v>25</v>
      </c>
      <c r="D1" s="2" t="s">
        <v>1</v>
      </c>
    </row>
    <row spans="1:5" r="2">
      <c r="B2" s="2" t="s">
        <v>2</v>
      </c>
      <c r="C2" s="2" t="s">
        <v>26</v>
      </c>
      <c r="D2" s="2" t="s">
        <v>2</v>
      </c>
      <c r="E2" s="2" t="s">
        <v>26</v>
      </c>
    </row>
    <row spans="1:5" r="3">
      <c r="A3" s="3" t="s">
        <v>356</v>
      </c>
    </row>
    <row spans="1:5" r="4">
      <c r="A4" s="4" t="s">
        <v>43</v>
      </c>
      <c r="B4" s="7" t="n">
        <v>-16937</v>
      </c>
      <c r="C4" s="7" t="n">
        <v>-40500</v>
      </c>
      <c r="D4" s="7" t="n">
        <v>-50157</v>
      </c>
      <c r="E4" s="7" t="n">
        <v>-82380</v>
      </c>
    </row>
    <row spans="1:5" r="5">
      <c r="A5" s="4" t="s">
        <v>44</v>
      </c>
      <c r="B5" s="5" t="n">
        <v>260</v>
      </c>
      <c r="C5" s="5" t="n">
        <v>-2621</v>
      </c>
      <c r="D5" s="5" t="n">
        <v>192</v>
      </c>
      <c r="E5" s="5" t="n">
        <v>2068</v>
      </c>
    </row>
    <row spans="1:5" r="6">
      <c r="A6" s="4" t="s">
        <v>357</v>
      </c>
    </row>
    <row spans="1:5" r="7">
      <c r="A7" s="3" t="s">
        <v>358</v>
      </c>
    </row>
    <row spans="1:5" r="8">
      <c r="A8" s="4" t="s">
        <v>359</v>
      </c>
      <c r="B8" s="5" t="n">
        <v>-9764</v>
      </c>
      <c r="C8" s="5" t="n">
        <v>-31370</v>
      </c>
      <c r="D8" s="5" t="n">
        <v>-30471</v>
      </c>
      <c r="E8" s="5" t="n">
        <v>-60214</v>
      </c>
    </row>
    <row spans="1:5" r="9">
      <c r="A9" s="3" t="s">
        <v>356</v>
      </c>
    </row>
    <row spans="1:5" r="10">
      <c r="A10" s="4" t="s">
        <v>360</v>
      </c>
      <c r="B10" s="5" t="n">
        <v>319</v>
      </c>
      <c r="C10" s="5" t="n">
        <v>-146</v>
      </c>
      <c r="D10" s="5" t="n">
        <v>2204</v>
      </c>
      <c r="E10" s="5" t="n">
        <v>-292</v>
      </c>
    </row>
    <row spans="1:5" r="11">
      <c r="A11" s="4" t="s">
        <v>315</v>
      </c>
    </row>
    <row spans="1:5" r="12">
      <c r="A12" s="3" t="s">
        <v>356</v>
      </c>
    </row>
    <row spans="1:5" r="13">
      <c r="A13" s="4" t="s">
        <v>361</v>
      </c>
      <c r="B13" s="5" t="n">
        <v>-656</v>
      </c>
      <c r="C13" s="5" t="n">
        <v>-688</v>
      </c>
      <c r="D13" s="5" t="n">
        <v>-1352</v>
      </c>
      <c r="E13" s="5" t="n">
        <v>-2892</v>
      </c>
    </row>
    <row spans="1:5" r="14">
      <c r="A14" s="4" t="s">
        <v>362</v>
      </c>
      <c r="B14" s="5" t="n">
        <v>-1</v>
      </c>
      <c r="C14" s="5" t="n">
        <v>-349</v>
      </c>
      <c r="D14" s="5" t="n">
        <v>-2</v>
      </c>
      <c r="E14" s="5" t="n">
        <v>4083</v>
      </c>
    </row>
    <row spans="1:5" r="15">
      <c r="A15" s="4" t="s">
        <v>301</v>
      </c>
    </row>
    <row spans="1:5" r="16">
      <c r="A16" s="3" t="s">
        <v>356</v>
      </c>
    </row>
    <row spans="1:5" r="17">
      <c r="A17" s="4" t="s">
        <v>361</v>
      </c>
      <c r="B17" s="5" t="n">
        <v>-5582</v>
      </c>
      <c r="C17" s="5" t="n">
        <v>-12710</v>
      </c>
      <c r="D17" s="5" t="n">
        <v>-15255</v>
      </c>
      <c r="E17" s="5" t="n">
        <v>-28716</v>
      </c>
    </row>
    <row spans="1:5" r="18">
      <c r="A18" s="4" t="s">
        <v>362</v>
      </c>
      <c r="B18" s="5" t="n">
        <v>548</v>
      </c>
      <c r="C18" s="5" t="n">
        <v>107</v>
      </c>
      <c r="D18" s="5" t="n">
        <v>-716</v>
      </c>
      <c r="E18" s="5" t="n">
        <v>3828</v>
      </c>
    </row>
    <row spans="1:5" r="19">
      <c r="A19" s="4" t="s">
        <v>302</v>
      </c>
    </row>
    <row spans="1:5" r="20">
      <c r="A20" s="3" t="s">
        <v>356</v>
      </c>
    </row>
    <row spans="1:5" r="21">
      <c r="A21" s="4" t="s">
        <v>361</v>
      </c>
      <c r="B21" s="5" t="n">
        <v>-1219</v>
      </c>
      <c r="C21" s="5" t="n">
        <v>3957</v>
      </c>
      <c r="D21" s="5" t="n">
        <v>-3598</v>
      </c>
      <c r="E21" s="5" t="n">
        <v>8649</v>
      </c>
    </row>
    <row spans="1:5" r="22">
      <c r="A22" s="4" t="s">
        <v>362</v>
      </c>
      <c r="B22" s="5" t="n">
        <v>196</v>
      </c>
      <c r="C22" s="5" t="n">
        <v>-2205</v>
      </c>
      <c r="D22" s="5" t="n">
        <v>-1211</v>
      </c>
      <c r="E22" s="5" t="n">
        <v>-4969</v>
      </c>
    </row>
    <row spans="1:5" r="23">
      <c r="A23" s="4" t="s">
        <v>363</v>
      </c>
    </row>
    <row spans="1:5" r="24">
      <c r="A24" s="3" t="s">
        <v>356</v>
      </c>
    </row>
    <row spans="1:5" r="25">
      <c r="A25" s="4" t="s">
        <v>361</v>
      </c>
      <c r="B25" s="5" t="n">
        <v>284</v>
      </c>
      <c r="C25" s="5" t="n">
        <v>311</v>
      </c>
      <c r="D25" s="5" t="n">
        <v>519</v>
      </c>
      <c r="E25" s="5" t="n">
        <v>793</v>
      </c>
    </row>
    <row spans="1:5" r="26">
      <c r="A26" s="4" t="s">
        <v>362</v>
      </c>
      <c r="B26" s="7" t="n">
        <v>-802</v>
      </c>
      <c r="C26" s="7" t="n">
        <v>-28</v>
      </c>
      <c r="D26" s="7" t="n">
        <v>-83</v>
      </c>
      <c r="E26" s="7" t="n">
        <v>-5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r="A1" s="1" t="s">
        <v>364</v>
      </c>
      <c r="B1" s="2" t="s">
        <v>25</v>
      </c>
      <c r="D1" s="2" t="s">
        <v>1</v>
      </c>
    </row>
    <row spans="1:5" r="2">
      <c r="B2" s="2" t="s">
        <v>2</v>
      </c>
      <c r="C2" s="2" t="s">
        <v>26</v>
      </c>
      <c r="D2" s="2" t="s">
        <v>2</v>
      </c>
      <c r="E2" s="2" t="s">
        <v>26</v>
      </c>
    </row>
    <row spans="1:5" r="3">
      <c r="A3" s="3" t="s">
        <v>365</v>
      </c>
    </row>
    <row spans="1:5" r="4">
      <c r="A4" s="4" t="s">
        <v>44</v>
      </c>
      <c r="B4" s="7" t="n">
        <v>260</v>
      </c>
      <c r="C4" s="7" t="n">
        <v>-2621</v>
      </c>
      <c r="D4" s="7" t="n">
        <v>192</v>
      </c>
      <c r="E4" s="7" t="n">
        <v>20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366</v>
      </c>
      <c r="B1" s="2" t="s">
        <v>25</v>
      </c>
      <c r="D1" s="2" t="s">
        <v>1</v>
      </c>
    </row>
    <row spans="1:6" r="2">
      <c r="B2" s="2" t="s">
        <v>2</v>
      </c>
      <c r="C2" s="2" t="s">
        <v>26</v>
      </c>
      <c r="D2" s="2" t="s">
        <v>2</v>
      </c>
      <c r="E2" s="2" t="s">
        <v>26</v>
      </c>
      <c r="F2" s="2" t="s">
        <v>90</v>
      </c>
    </row>
    <row spans="1:6" r="3">
      <c r="A3" s="3" t="s">
        <v>367</v>
      </c>
    </row>
    <row spans="1:6" r="4">
      <c r="A4" s="4" t="s">
        <v>368</v>
      </c>
      <c r="B4" s="7" t="n">
        <v>-16677</v>
      </c>
      <c r="C4" s="7" t="n">
        <v>-43121</v>
      </c>
      <c r="D4" s="7" t="n">
        <v>-49965</v>
      </c>
      <c r="E4" s="7" t="n">
        <v>-80312</v>
      </c>
    </row>
    <row spans="1:6" r="5">
      <c r="A5" s="3" t="s">
        <v>369</v>
      </c>
    </row>
    <row spans="1:6" r="6">
      <c r="A6" s="4" t="s">
        <v>370</v>
      </c>
      <c r="B6" s="5" t="n">
        <v>135036000</v>
      </c>
      <c r="C6" s="5" t="n">
        <v>102444000</v>
      </c>
      <c r="D6" s="5" t="n">
        <v>118897000</v>
      </c>
      <c r="E6" s="5" t="n">
        <v>102405000</v>
      </c>
    </row>
    <row spans="1:6" r="7">
      <c r="A7" s="4" t="s">
        <v>371</v>
      </c>
      <c r="B7" s="5" t="n">
        <v>135036000</v>
      </c>
      <c r="C7" s="5" t="n">
        <v>102444000</v>
      </c>
      <c r="D7" s="5" t="n">
        <v>118897000</v>
      </c>
      <c r="E7" s="5" t="n">
        <v>102405000</v>
      </c>
    </row>
    <row spans="1:6" r="8">
      <c r="A8" s="3" t="s">
        <v>372</v>
      </c>
    </row>
    <row spans="1:6" r="9">
      <c r="A9" s="4" t="s">
        <v>53</v>
      </c>
      <c r="B9" s="8" t="n">
        <v>-0.12</v>
      </c>
      <c r="C9" s="8" t="n">
        <v>-0.42</v>
      </c>
      <c r="D9" s="8" t="n">
        <v>-0.42</v>
      </c>
      <c r="E9" s="8" t="n">
        <v>-0.78</v>
      </c>
    </row>
    <row spans="1:6" r="10">
      <c r="A10" s="4" t="s">
        <v>54</v>
      </c>
      <c r="B10" s="8" t="n">
        <v>-0.12</v>
      </c>
      <c r="C10" s="8" t="n">
        <v>-0.42</v>
      </c>
      <c r="D10" s="8" t="n">
        <v>-0.42</v>
      </c>
      <c r="E10" s="8" t="n">
        <v>-0.78</v>
      </c>
    </row>
    <row spans="1:6" r="11">
      <c r="A11" s="4" t="s">
        <v>373</v>
      </c>
    </row>
    <row spans="1:6" r="12">
      <c r="A12" s="3" t="s">
        <v>374</v>
      </c>
    </row>
    <row spans="1:6" r="13">
      <c r="A13" s="4" t="s">
        <v>375</v>
      </c>
      <c r="B13" s="4" t="s">
        <v>376</v>
      </c>
      <c r="D13" s="4" t="s">
        <v>376</v>
      </c>
      <c r="F13" s="4" t="s">
        <v>376</v>
      </c>
    </row>
    <row spans="1:6" r="14">
      <c r="A14" s="4" t="s">
        <v>334</v>
      </c>
    </row>
    <row spans="1:6" r="15">
      <c r="A15" s="3" t="s">
        <v>374</v>
      </c>
    </row>
    <row spans="1:6" r="16">
      <c r="A16" s="4" t="s">
        <v>377</v>
      </c>
      <c r="B16" s="5" t="n">
        <v>3375337</v>
      </c>
      <c r="C16" s="5" t="n">
        <v>2147989</v>
      </c>
      <c r="D16" s="5" t="n">
        <v>3415129</v>
      </c>
      <c r="E16" s="5" t="n">
        <v>214739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78</v>
      </c>
      <c r="B1" s="2" t="s">
        <v>25</v>
      </c>
      <c r="D1" s="2" t="s">
        <v>1</v>
      </c>
    </row>
    <row spans="1:5" r="2">
      <c r="B2" s="2" t="s">
        <v>2</v>
      </c>
      <c r="C2" s="2" t="s">
        <v>26</v>
      </c>
      <c r="D2" s="2" t="s">
        <v>2</v>
      </c>
      <c r="E2" s="2" t="s">
        <v>26</v>
      </c>
    </row>
    <row spans="1:5" r="3">
      <c r="A3" s="3" t="s">
        <v>379</v>
      </c>
    </row>
    <row spans="1:5" r="4">
      <c r="A4" s="4" t="s">
        <v>380</v>
      </c>
      <c r="B4" s="7" t="n">
        <v>2754</v>
      </c>
      <c r="C4" s="7" t="n">
        <v>-8282</v>
      </c>
      <c r="D4" s="7" t="n">
        <v>-2130</v>
      </c>
      <c r="E4" s="7" t="n">
        <v>-19717</v>
      </c>
    </row>
    <row spans="1:5" r="5">
      <c r="A5" s="4" t="s">
        <v>381</v>
      </c>
    </row>
    <row spans="1:5" r="6">
      <c r="A6" s="3" t="s">
        <v>379</v>
      </c>
    </row>
    <row spans="1:5" r="7">
      <c r="A7" s="4" t="s">
        <v>380</v>
      </c>
      <c r="B7" s="5" t="n">
        <v>385</v>
      </c>
      <c r="C7" s="5" t="n">
        <v>-5061</v>
      </c>
      <c r="D7" s="5" t="n">
        <v>-1160</v>
      </c>
      <c r="E7" s="5" t="n">
        <v>-15296</v>
      </c>
    </row>
    <row spans="1:5" r="8">
      <c r="A8" s="4" t="s">
        <v>382</v>
      </c>
    </row>
    <row spans="1:5" r="9">
      <c r="A9" s="3" t="s">
        <v>379</v>
      </c>
    </row>
    <row spans="1:5" r="10">
      <c r="A10" s="4" t="s">
        <v>380</v>
      </c>
      <c r="B10" s="5" t="n">
        <v>1137</v>
      </c>
      <c r="C10" s="5" t="n">
        <v>-1837</v>
      </c>
      <c r="D10" s="5" t="n">
        <v>-1155</v>
      </c>
      <c r="E10" s="5" t="n">
        <v>-2510</v>
      </c>
    </row>
    <row spans="1:5" r="11">
      <c r="A11" s="4" t="s">
        <v>383</v>
      </c>
    </row>
    <row spans="1:5" r="12">
      <c r="A12" s="3" t="s">
        <v>379</v>
      </c>
    </row>
    <row spans="1:5" r="13">
      <c r="A13" s="4" t="s">
        <v>380</v>
      </c>
      <c r="B13" s="5" t="n">
        <v>1232</v>
      </c>
      <c r="C13" s="5" t="n">
        <v>-1374</v>
      </c>
      <c r="D13" s="5" t="n">
        <v>185</v>
      </c>
    </row>
    <row spans="1:5" r="14">
      <c r="A14" s="4" t="s">
        <v>384</v>
      </c>
      <c r="D14" s="5" t="n">
        <v>1000</v>
      </c>
      <c r="E14" s="5" t="n">
        <v>-2868</v>
      </c>
    </row>
    <row spans="1:5" r="15">
      <c r="A15" s="4" t="s">
        <v>385</v>
      </c>
    </row>
    <row spans="1:5" r="16">
      <c r="A16" s="3" t="s">
        <v>379</v>
      </c>
    </row>
    <row spans="1:5" r="17">
      <c r="A17" s="4" t="s">
        <v>380</v>
      </c>
      <c r="B17" s="7" t="n">
        <v>0</v>
      </c>
      <c r="C17" s="7" t="n">
        <v>-10</v>
      </c>
      <c r="D17" s="7" t="n">
        <v>0</v>
      </c>
      <c r="E17" s="7" t="n">
        <v>9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86</v>
      </c>
      <c r="B1" s="2" t="s">
        <v>2</v>
      </c>
      <c r="C1" s="2" t="s">
        <v>90</v>
      </c>
    </row>
    <row spans="1:3" r="2">
      <c r="A2" s="3" t="s">
        <v>387</v>
      </c>
    </row>
    <row spans="1:3" r="3">
      <c r="A3" s="4" t="s">
        <v>388</v>
      </c>
      <c r="B3" s="7" t="n">
        <v>5466</v>
      </c>
      <c r="C3" s="7" t="n">
        <v>9864</v>
      </c>
    </row>
    <row spans="1:3" r="4">
      <c r="A4" s="3" t="s">
        <v>389</v>
      </c>
    </row>
    <row spans="1:3" r="5">
      <c r="A5" s="4" t="s">
        <v>390</v>
      </c>
      <c r="B5" s="5" t="n">
        <v>29822</v>
      </c>
      <c r="C5" s="5" t="n">
        <v>39126</v>
      </c>
    </row>
    <row spans="1:3" r="6">
      <c r="A6" s="4" t="s">
        <v>391</v>
      </c>
    </row>
    <row spans="1:3" r="7">
      <c r="A7" s="3" t="s">
        <v>389</v>
      </c>
    </row>
    <row spans="1:3" r="8">
      <c r="A8" s="4" t="s">
        <v>392</v>
      </c>
      <c r="C8" s="5" t="n">
        <v>21912</v>
      </c>
    </row>
    <row spans="1:3" r="9">
      <c r="A9" s="4" t="s">
        <v>382</v>
      </c>
    </row>
    <row spans="1:3" r="10">
      <c r="A10" s="3" t="s">
        <v>389</v>
      </c>
    </row>
    <row spans="1:3" r="11">
      <c r="A11" s="4" t="s">
        <v>392</v>
      </c>
      <c r="C11" s="5" t="n">
        <v>15370</v>
      </c>
    </row>
    <row spans="1:3" r="12">
      <c r="A12" s="4" t="s">
        <v>393</v>
      </c>
    </row>
    <row spans="1:3" r="13">
      <c r="A13" s="3" t="s">
        <v>389</v>
      </c>
    </row>
    <row spans="1:3" r="14">
      <c r="A14" s="4" t="s">
        <v>392</v>
      </c>
      <c r="B14" s="5" t="n">
        <v>513</v>
      </c>
      <c r="C14" s="5" t="n">
        <v>805</v>
      </c>
    </row>
    <row spans="1:3" r="15">
      <c r="A15" s="4" t="s">
        <v>394</v>
      </c>
    </row>
    <row spans="1:3" r="16">
      <c r="A16" s="3" t="s">
        <v>387</v>
      </c>
    </row>
    <row spans="1:3" r="17">
      <c r="A17" s="4" t="s">
        <v>395</v>
      </c>
      <c r="B17" s="5" t="n">
        <v>1250</v>
      </c>
    </row>
    <row spans="1:3" r="18">
      <c r="A18" s="3" t="s">
        <v>389</v>
      </c>
    </row>
    <row spans="1:3" r="19">
      <c r="A19" s="4" t="s">
        <v>392</v>
      </c>
      <c r="B19" s="5" t="n">
        <v>123</v>
      </c>
      <c r="C19" s="5" t="n">
        <v>1039</v>
      </c>
    </row>
    <row spans="1:3" r="20">
      <c r="A20" s="4" t="s">
        <v>396</v>
      </c>
    </row>
    <row spans="1:3" r="21">
      <c r="A21" s="3" t="s">
        <v>387</v>
      </c>
    </row>
    <row spans="1:3" r="22">
      <c r="A22" s="4" t="s">
        <v>397</v>
      </c>
      <c r="C22" s="5" t="n">
        <v>5982</v>
      </c>
    </row>
    <row spans="1:3" r="23">
      <c r="A23" s="4" t="s">
        <v>398</v>
      </c>
    </row>
    <row spans="1:3" r="24">
      <c r="A24" s="3" t="s">
        <v>387</v>
      </c>
    </row>
    <row spans="1:3" r="25">
      <c r="A25" s="4" t="s">
        <v>399</v>
      </c>
      <c r="B25" s="5" t="n">
        <v>4216</v>
      </c>
      <c r="C25" s="5" t="n">
        <v>3882</v>
      </c>
    </row>
    <row spans="1:3" r="26">
      <c r="A26" s="4" t="s">
        <v>400</v>
      </c>
    </row>
    <row spans="1:3" r="27">
      <c r="A27" s="3" t="s">
        <v>387</v>
      </c>
    </row>
    <row spans="1:3" r="28">
      <c r="A28" s="4" t="s">
        <v>388</v>
      </c>
      <c r="B28" s="5" t="n">
        <v>4127</v>
      </c>
      <c r="C28" s="5" t="n">
        <v>4603</v>
      </c>
    </row>
    <row spans="1:3" r="29">
      <c r="A29" s="3" t="s">
        <v>389</v>
      </c>
    </row>
    <row spans="1:3" r="30">
      <c r="A30" s="4" t="s">
        <v>390</v>
      </c>
      <c r="B30" s="5" t="n">
        <v>0</v>
      </c>
      <c r="C30" s="5" t="n">
        <v>0</v>
      </c>
    </row>
    <row spans="1:3" r="31">
      <c r="A31" s="4" t="s">
        <v>401</v>
      </c>
    </row>
    <row spans="1:3" r="32">
      <c r="A32" s="3" t="s">
        <v>389</v>
      </c>
    </row>
    <row spans="1:3" r="33">
      <c r="A33" s="4" t="s">
        <v>392</v>
      </c>
      <c r="C33" s="5" t="n">
        <v>0</v>
      </c>
    </row>
    <row spans="1:3" r="34">
      <c r="A34" s="4" t="s">
        <v>402</v>
      </c>
    </row>
    <row spans="1:3" r="35">
      <c r="A35" s="3" t="s">
        <v>389</v>
      </c>
    </row>
    <row spans="1:3" r="36">
      <c r="A36" s="4" t="s">
        <v>392</v>
      </c>
      <c r="C36" s="5" t="n">
        <v>0</v>
      </c>
    </row>
    <row spans="1:3" r="37">
      <c r="A37" s="4" t="s">
        <v>403</v>
      </c>
    </row>
    <row spans="1:3" r="38">
      <c r="A38" s="3" t="s">
        <v>389</v>
      </c>
    </row>
    <row spans="1:3" r="39">
      <c r="A39" s="4" t="s">
        <v>392</v>
      </c>
      <c r="B39" s="5" t="n">
        <v>0</v>
      </c>
      <c r="C39" s="5" t="n">
        <v>0</v>
      </c>
    </row>
    <row spans="1:3" r="40">
      <c r="A40" s="4" t="s">
        <v>404</v>
      </c>
    </row>
    <row spans="1:3" r="41">
      <c r="A41" s="3" t="s">
        <v>387</v>
      </c>
    </row>
    <row spans="1:3" r="42">
      <c r="A42" s="4" t="s">
        <v>395</v>
      </c>
      <c r="B42" s="5" t="n">
        <v>0</v>
      </c>
    </row>
    <row spans="1:3" r="43">
      <c r="A43" s="3" t="s">
        <v>389</v>
      </c>
    </row>
    <row spans="1:3" r="44">
      <c r="A44" s="4" t="s">
        <v>392</v>
      </c>
      <c r="B44" s="5" t="n">
        <v>0</v>
      </c>
      <c r="C44" s="5" t="n">
        <v>0</v>
      </c>
    </row>
    <row spans="1:3" r="45">
      <c r="A45" s="4" t="s">
        <v>405</v>
      </c>
    </row>
    <row spans="1:3" r="46">
      <c r="A46" s="3" t="s">
        <v>387</v>
      </c>
    </row>
    <row spans="1:3" r="47">
      <c r="A47" s="4" t="s">
        <v>397</v>
      </c>
      <c r="C47" s="5" t="n">
        <v>4603</v>
      </c>
    </row>
    <row spans="1:3" r="48">
      <c r="A48" s="4" t="s">
        <v>406</v>
      </c>
    </row>
    <row spans="1:3" r="49">
      <c r="A49" s="3" t="s">
        <v>387</v>
      </c>
    </row>
    <row spans="1:3" r="50">
      <c r="A50" s="4" t="s">
        <v>399</v>
      </c>
      <c r="B50" s="5" t="n">
        <v>4127</v>
      </c>
      <c r="C50" s="5" t="n">
        <v>0</v>
      </c>
    </row>
    <row spans="1:3" r="51">
      <c r="A51" s="4" t="s">
        <v>407</v>
      </c>
    </row>
    <row spans="1:3" r="52">
      <c r="A52" s="3" t="s">
        <v>387</v>
      </c>
    </row>
    <row spans="1:3" r="53">
      <c r="A53" s="4" t="s">
        <v>388</v>
      </c>
      <c r="B53" s="5" t="n">
        <v>1250</v>
      </c>
      <c r="C53" s="5" t="n">
        <v>3882</v>
      </c>
    </row>
    <row spans="1:3" r="54">
      <c r="A54" s="3" t="s">
        <v>389</v>
      </c>
    </row>
    <row spans="1:3" r="55">
      <c r="A55" s="4" t="s">
        <v>390</v>
      </c>
      <c r="B55" s="5" t="n">
        <v>636</v>
      </c>
      <c r="C55" s="5" t="n">
        <v>1844</v>
      </c>
    </row>
    <row spans="1:3" r="56">
      <c r="A56" s="4" t="s">
        <v>408</v>
      </c>
    </row>
    <row spans="1:3" r="57">
      <c r="A57" s="3" t="s">
        <v>389</v>
      </c>
    </row>
    <row spans="1:3" r="58">
      <c r="A58" s="4" t="s">
        <v>392</v>
      </c>
      <c r="C58" s="5" t="n">
        <v>0</v>
      </c>
    </row>
    <row spans="1:3" r="59">
      <c r="A59" s="4" t="s">
        <v>409</v>
      </c>
    </row>
    <row spans="1:3" r="60">
      <c r="A60" s="3" t="s">
        <v>389</v>
      </c>
    </row>
    <row spans="1:3" r="61">
      <c r="A61" s="4" t="s">
        <v>392</v>
      </c>
      <c r="C61" s="5" t="n">
        <v>0</v>
      </c>
    </row>
    <row spans="1:3" r="62">
      <c r="A62" s="4" t="s">
        <v>410</v>
      </c>
    </row>
    <row spans="1:3" r="63">
      <c r="A63" s="3" t="s">
        <v>389</v>
      </c>
    </row>
    <row spans="1:3" r="64">
      <c r="A64" s="4" t="s">
        <v>392</v>
      </c>
      <c r="B64" s="5" t="n">
        <v>513</v>
      </c>
      <c r="C64" s="5" t="n">
        <v>805</v>
      </c>
    </row>
    <row spans="1:3" r="65">
      <c r="A65" s="4" t="s">
        <v>411</v>
      </c>
    </row>
    <row spans="1:3" r="66">
      <c r="A66" s="3" t="s">
        <v>387</v>
      </c>
    </row>
    <row spans="1:3" r="67">
      <c r="A67" s="4" t="s">
        <v>395</v>
      </c>
      <c r="B67" s="5" t="n">
        <v>1250</v>
      </c>
    </row>
    <row spans="1:3" r="68">
      <c r="A68" s="3" t="s">
        <v>389</v>
      </c>
    </row>
    <row spans="1:3" r="69">
      <c r="A69" s="4" t="s">
        <v>392</v>
      </c>
      <c r="C69" s="5" t="n">
        <v>1039</v>
      </c>
    </row>
    <row spans="1:3" r="70">
      <c r="A70" s="4" t="s">
        <v>412</v>
      </c>
    </row>
    <row spans="1:3" r="71">
      <c r="A71" s="3" t="s">
        <v>387</v>
      </c>
    </row>
    <row spans="1:3" r="72">
      <c r="A72" s="4" t="s">
        <v>397</v>
      </c>
      <c r="C72" s="5" t="n">
        <v>0</v>
      </c>
    </row>
    <row spans="1:3" r="73">
      <c r="A73" s="4" t="s">
        <v>413</v>
      </c>
    </row>
    <row spans="1:3" r="74">
      <c r="A74" s="3" t="s">
        <v>387</v>
      </c>
    </row>
    <row spans="1:3" r="75">
      <c r="A75" s="4" t="s">
        <v>399</v>
      </c>
      <c r="B75" s="5" t="n">
        <v>0</v>
      </c>
      <c r="C75" s="5" t="n">
        <v>3882</v>
      </c>
    </row>
    <row spans="1:3" r="76">
      <c r="A76" s="4" t="s">
        <v>414</v>
      </c>
    </row>
    <row spans="1:3" r="77">
      <c r="A77" s="3" t="s">
        <v>387</v>
      </c>
    </row>
    <row spans="1:3" r="78">
      <c r="A78" s="4" t="s">
        <v>388</v>
      </c>
      <c r="B78" s="5" t="n">
        <v>89</v>
      </c>
      <c r="C78" s="5" t="n">
        <v>1379</v>
      </c>
    </row>
    <row spans="1:3" r="79">
      <c r="A79" s="3" t="s">
        <v>389</v>
      </c>
    </row>
    <row spans="1:3" r="80">
      <c r="A80" s="4" t="s">
        <v>390</v>
      </c>
      <c r="B80" s="5" t="n">
        <v>29186</v>
      </c>
      <c r="C80" s="5" t="n">
        <v>37282</v>
      </c>
    </row>
    <row spans="1:3" r="81">
      <c r="A81" s="4" t="s">
        <v>415</v>
      </c>
    </row>
    <row spans="1:3" r="82">
      <c r="A82" s="3" t="s">
        <v>389</v>
      </c>
    </row>
    <row spans="1:3" r="83">
      <c r="A83" s="4" t="s">
        <v>392</v>
      </c>
      <c r="C83" s="5" t="n">
        <v>21912</v>
      </c>
    </row>
    <row spans="1:3" r="84">
      <c r="A84" s="4" t="s">
        <v>416</v>
      </c>
    </row>
    <row spans="1:3" r="85">
      <c r="A85" s="3" t="s">
        <v>389</v>
      </c>
    </row>
    <row spans="1:3" r="86">
      <c r="A86" s="4" t="s">
        <v>392</v>
      </c>
      <c r="C86" s="5" t="n">
        <v>15370</v>
      </c>
    </row>
    <row spans="1:3" r="87">
      <c r="A87" s="4" t="s">
        <v>417</v>
      </c>
    </row>
    <row spans="1:3" r="88">
      <c r="A88" s="3" t="s">
        <v>389</v>
      </c>
    </row>
    <row spans="1:3" r="89">
      <c r="A89" s="4" t="s">
        <v>392</v>
      </c>
      <c r="B89" s="5" t="n">
        <v>0</v>
      </c>
      <c r="C89" s="5" t="n">
        <v>0</v>
      </c>
    </row>
    <row spans="1:3" r="90">
      <c r="A90" s="4" t="s">
        <v>418</v>
      </c>
    </row>
    <row spans="1:3" r="91">
      <c r="A91" s="3" t="s">
        <v>387</v>
      </c>
    </row>
    <row spans="1:3" r="92">
      <c r="A92" s="4" t="s">
        <v>395</v>
      </c>
      <c r="B92" s="5" t="n">
        <v>0</v>
      </c>
    </row>
    <row spans="1:3" r="93">
      <c r="A93" s="3" t="s">
        <v>389</v>
      </c>
    </row>
    <row spans="1:3" r="94">
      <c r="A94" s="4" t="s">
        <v>392</v>
      </c>
      <c r="B94" s="5" t="n">
        <v>0</v>
      </c>
      <c r="C94" s="5" t="n">
        <v>0</v>
      </c>
    </row>
    <row spans="1:3" r="95">
      <c r="A95" s="4" t="s">
        <v>419</v>
      </c>
    </row>
    <row spans="1:3" r="96">
      <c r="A96" s="3" t="s">
        <v>387</v>
      </c>
    </row>
    <row spans="1:3" r="97">
      <c r="A97" s="4" t="s">
        <v>397</v>
      </c>
      <c r="C97" s="5" t="n">
        <v>1379</v>
      </c>
    </row>
    <row spans="1:3" r="98">
      <c r="A98" s="4" t="s">
        <v>420</v>
      </c>
    </row>
    <row spans="1:3" r="99">
      <c r="A99" s="3" t="s">
        <v>387</v>
      </c>
    </row>
    <row spans="1:3" r="100">
      <c r="A100" s="4" t="s">
        <v>399</v>
      </c>
      <c r="B100" s="5" t="n">
        <v>89</v>
      </c>
      <c r="C100" s="7" t="n">
        <v>0</v>
      </c>
    </row>
    <row spans="1:3" r="101">
      <c r="A101" s="4" t="s">
        <v>421</v>
      </c>
    </row>
    <row spans="1:3" r="102">
      <c r="A102" s="3" t="s">
        <v>389</v>
      </c>
    </row>
    <row spans="1:3" r="103">
      <c r="A103" s="4" t="s">
        <v>392</v>
      </c>
      <c r="B103" s="5" t="n">
        <v>15281</v>
      </c>
    </row>
    <row spans="1:3" r="104">
      <c r="A104" s="4" t="s">
        <v>422</v>
      </c>
    </row>
    <row spans="1:3" r="105">
      <c r="A105" s="3" t="s">
        <v>389</v>
      </c>
    </row>
    <row spans="1:3" r="106">
      <c r="A106" s="4" t="s">
        <v>392</v>
      </c>
      <c r="B106" s="5" t="n">
        <v>0</v>
      </c>
    </row>
    <row spans="1:3" r="107">
      <c r="A107" s="4" t="s">
        <v>423</v>
      </c>
    </row>
    <row spans="1:3" r="108">
      <c r="A108" s="3" t="s">
        <v>389</v>
      </c>
    </row>
    <row spans="1:3" r="109">
      <c r="A109" s="4" t="s">
        <v>392</v>
      </c>
      <c r="B109" s="5" t="n">
        <v>0</v>
      </c>
    </row>
    <row spans="1:3" r="110">
      <c r="A110" s="4" t="s">
        <v>424</v>
      </c>
    </row>
    <row spans="1:3" r="111">
      <c r="A111" s="3" t="s">
        <v>389</v>
      </c>
    </row>
    <row spans="1:3" r="112">
      <c r="A112" s="4" t="s">
        <v>392</v>
      </c>
      <c r="B112" s="5" t="n">
        <v>15281</v>
      </c>
    </row>
    <row spans="1:3" r="113">
      <c r="A113" s="4" t="s">
        <v>425</v>
      </c>
    </row>
    <row spans="1:3" r="114">
      <c r="A114" s="3" t="s">
        <v>389</v>
      </c>
    </row>
    <row spans="1:3" r="115">
      <c r="A115" s="4" t="s">
        <v>392</v>
      </c>
      <c r="B115" s="5" t="n">
        <v>13905</v>
      </c>
    </row>
    <row spans="1:3" r="116">
      <c r="A116" s="4" t="s">
        <v>426</v>
      </c>
    </row>
    <row spans="1:3" r="117">
      <c r="A117" s="3" t="s">
        <v>389</v>
      </c>
    </row>
    <row spans="1:3" r="118">
      <c r="A118" s="4" t="s">
        <v>392</v>
      </c>
      <c r="B118" s="5" t="n">
        <v>0</v>
      </c>
    </row>
    <row spans="1:3" r="119">
      <c r="A119" s="4" t="s">
        <v>427</v>
      </c>
    </row>
    <row spans="1:3" r="120">
      <c r="A120" s="3" t="s">
        <v>389</v>
      </c>
    </row>
    <row spans="1:3" r="121">
      <c r="A121" s="4" t="s">
        <v>392</v>
      </c>
      <c r="B121" s="5" t="n">
        <v>0</v>
      </c>
    </row>
    <row spans="1:3" r="122">
      <c r="A122" s="4" t="s">
        <v>428</v>
      </c>
    </row>
    <row spans="1:3" r="123">
      <c r="A123" s="3" t="s">
        <v>389</v>
      </c>
    </row>
    <row spans="1:3" r="124">
      <c r="A124" s="4" t="s">
        <v>392</v>
      </c>
      <c r="B124" s="7" t="n">
        <v>139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r="A1" s="1" t="s">
        <v>429</v>
      </c>
      <c r="B1" s="2" t="s">
        <v>127</v>
      </c>
      <c r="C1" s="2" t="s">
        <v>127</v>
      </c>
    </row>
    <row spans="1:3" r="2">
      <c r="A2" s="4" t="s">
        <v>430</v>
      </c>
    </row>
    <row spans="1:3" r="3">
      <c r="A3" s="3" t="s">
        <v>431</v>
      </c>
    </row>
    <row spans="1:3" r="4">
      <c r="A4" s="4" t="s">
        <v>432</v>
      </c>
      <c r="B4" s="7" t="n">
        <v>19250</v>
      </c>
      <c r="C4" s="7" t="n">
        <v>21912</v>
      </c>
    </row>
    <row spans="1:3" r="5">
      <c r="A5" s="4" t="s">
        <v>433</v>
      </c>
      <c r="B5" s="5" t="n">
        <v>-385</v>
      </c>
      <c r="C5" s="5" t="n">
        <v>1159</v>
      </c>
    </row>
    <row spans="1:3" r="6">
      <c r="A6" s="4" t="s">
        <v>320</v>
      </c>
      <c r="B6" s="5" t="n">
        <v>-3584</v>
      </c>
      <c r="C6" s="5" t="n">
        <v>-7790</v>
      </c>
    </row>
    <row spans="1:3" r="7">
      <c r="A7" s="4" t="s">
        <v>434</v>
      </c>
      <c r="B7" s="5" t="n">
        <v>15281</v>
      </c>
      <c r="C7" s="5" t="n">
        <v>15281</v>
      </c>
    </row>
    <row spans="1:3" r="8">
      <c r="A8" s="4" t="s">
        <v>382</v>
      </c>
    </row>
    <row spans="1:3" r="9">
      <c r="A9" s="3" t="s">
        <v>431</v>
      </c>
    </row>
    <row spans="1:3" r="10">
      <c r="A10" s="4" t="s">
        <v>432</v>
      </c>
      <c r="B10" s="5" t="n">
        <v>16522</v>
      </c>
      <c r="C10" s="5" t="n">
        <v>15370</v>
      </c>
    </row>
    <row spans="1:3" r="11">
      <c r="A11" s="4" t="s">
        <v>433</v>
      </c>
      <c r="B11" s="5" t="n">
        <v>-1137</v>
      </c>
      <c r="C11" s="5" t="n">
        <v>1155</v>
      </c>
    </row>
    <row spans="1:3" r="12">
      <c r="A12" s="4" t="s">
        <v>320</v>
      </c>
      <c r="B12" s="5" t="n">
        <v>-1480</v>
      </c>
      <c r="C12" s="5" t="n">
        <v>-2620</v>
      </c>
    </row>
    <row spans="1:3" r="13">
      <c r="A13" s="4" t="s">
        <v>434</v>
      </c>
      <c r="B13" s="5" t="n">
        <v>13905</v>
      </c>
      <c r="C13" s="5" t="n">
        <v>13905</v>
      </c>
    </row>
    <row spans="1:3" r="14">
      <c r="A14" s="4" t="s">
        <v>435</v>
      </c>
    </row>
    <row spans="1:3" r="15">
      <c r="A15" s="3" t="s">
        <v>431</v>
      </c>
    </row>
    <row spans="1:3" r="16">
      <c r="A16" s="4" t="s">
        <v>432</v>
      </c>
      <c r="B16" s="5" t="n">
        <v>1379</v>
      </c>
      <c r="C16" s="5" t="n">
        <v>1379</v>
      </c>
    </row>
    <row spans="1:3" r="17">
      <c r="A17" s="4" t="s">
        <v>433</v>
      </c>
      <c r="B17" s="5" t="n">
        <v>-904</v>
      </c>
      <c r="C17" s="5" t="n">
        <v>-904</v>
      </c>
    </row>
    <row spans="1:3" r="18">
      <c r="A18" s="4" t="s">
        <v>320</v>
      </c>
      <c r="B18" s="5" t="n">
        <v>-386</v>
      </c>
      <c r="C18" s="5" t="n">
        <v>-386</v>
      </c>
    </row>
    <row spans="1:3" r="19">
      <c r="A19" s="4" t="s">
        <v>434</v>
      </c>
      <c r="B19" s="7" t="n">
        <v>89</v>
      </c>
      <c r="C19" s="7" t="n">
        <v>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36</v>
      </c>
      <c r="B1" s="2" t="s">
        <v>2</v>
      </c>
      <c r="C1" s="2" t="s">
        <v>90</v>
      </c>
    </row>
    <row spans="1:3" r="2">
      <c r="A2" s="3" t="s">
        <v>437</v>
      </c>
    </row>
    <row spans="1:3" r="3">
      <c r="A3" s="4" t="s">
        <v>107</v>
      </c>
      <c r="B3" s="7" t="n">
        <v>9121</v>
      </c>
      <c r="C3" s="7" t="n">
        <v>17498</v>
      </c>
    </row>
    <row spans="1:3" r="4">
      <c r="A4" s="4" t="s">
        <v>438</v>
      </c>
    </row>
    <row spans="1:3" r="5">
      <c r="A5" s="3" t="s">
        <v>437</v>
      </c>
    </row>
    <row spans="1:3" r="6">
      <c r="A6" s="4" t="s">
        <v>439</v>
      </c>
      <c r="B6" s="5" t="n">
        <v>9141</v>
      </c>
      <c r="C6" s="5" t="n">
        <v>14785</v>
      </c>
    </row>
    <row spans="1:3" r="7">
      <c r="A7" s="4" t="s">
        <v>440</v>
      </c>
    </row>
    <row spans="1:3" r="8">
      <c r="A8" s="3" t="s">
        <v>437</v>
      </c>
    </row>
    <row spans="1:3" r="9">
      <c r="A9" s="4" t="s">
        <v>439</v>
      </c>
      <c r="B9" s="5" t="n">
        <v>0</v>
      </c>
      <c r="C9" s="5" t="n">
        <v>0</v>
      </c>
    </row>
    <row spans="1:3" r="10">
      <c r="A10" s="4" t="s">
        <v>441</v>
      </c>
    </row>
    <row spans="1:3" r="11">
      <c r="A11" s="3" t="s">
        <v>437</v>
      </c>
    </row>
    <row spans="1:3" r="12">
      <c r="A12" s="4" t="s">
        <v>439</v>
      </c>
      <c r="B12" s="5" t="n">
        <v>9141</v>
      </c>
      <c r="C12" s="5" t="n">
        <v>14785</v>
      </c>
    </row>
    <row spans="1:3" r="13">
      <c r="A13" s="4" t="s">
        <v>442</v>
      </c>
    </row>
    <row spans="1:3" r="14">
      <c r="A14" s="3" t="s">
        <v>437</v>
      </c>
    </row>
    <row spans="1:3" r="15">
      <c r="A15" s="4" t="s">
        <v>439</v>
      </c>
      <c r="B15" s="5" t="n">
        <v>0</v>
      </c>
      <c r="C15" s="5" t="n">
        <v>0</v>
      </c>
    </row>
    <row spans="1:3" r="16">
      <c r="A16" s="4" t="s">
        <v>373</v>
      </c>
    </row>
    <row spans="1:3" r="17">
      <c r="A17" s="3" t="s">
        <v>437</v>
      </c>
    </row>
    <row spans="1:3" r="18">
      <c r="A18" s="4" t="s">
        <v>443</v>
      </c>
      <c r="C18" s="5" t="n">
        <v>0</v>
      </c>
    </row>
    <row spans="1:3" r="19">
      <c r="A19" s="4" t="s">
        <v>444</v>
      </c>
    </row>
    <row spans="1:3" r="20">
      <c r="A20" s="3" t="s">
        <v>437</v>
      </c>
    </row>
    <row spans="1:3" r="21">
      <c r="A21" s="4" t="s">
        <v>445</v>
      </c>
      <c r="B21" s="5" t="n">
        <v>689</v>
      </c>
      <c r="C21" s="5" t="n">
        <v>4979</v>
      </c>
    </row>
    <row spans="1:3" r="22">
      <c r="A22" s="4" t="s">
        <v>446</v>
      </c>
    </row>
    <row spans="1:3" r="23">
      <c r="A23" s="3" t="s">
        <v>437</v>
      </c>
    </row>
    <row spans="1:3" r="24">
      <c r="A24" s="4" t="s">
        <v>443</v>
      </c>
      <c r="B24" s="5" t="n">
        <v>712</v>
      </c>
    </row>
    <row spans="1:3" r="25">
      <c r="A25" s="4" t="s">
        <v>445</v>
      </c>
      <c r="C25" s="5" t="n">
        <v>5334</v>
      </c>
    </row>
    <row spans="1:3" r="26">
      <c r="A26" s="4" t="s">
        <v>447</v>
      </c>
    </row>
    <row spans="1:3" r="27">
      <c r="A27" s="3" t="s">
        <v>437</v>
      </c>
    </row>
    <row spans="1:3" r="28">
      <c r="A28" s="4" t="s">
        <v>445</v>
      </c>
      <c r="B28" s="5" t="n">
        <v>0</v>
      </c>
      <c r="C28" s="5" t="n">
        <v>0</v>
      </c>
    </row>
    <row spans="1:3" r="29">
      <c r="A29" s="4" t="s">
        <v>448</v>
      </c>
    </row>
    <row spans="1:3" r="30">
      <c r="A30" s="3" t="s">
        <v>437</v>
      </c>
    </row>
    <row spans="1:3" r="31">
      <c r="A31" s="4" t="s">
        <v>445</v>
      </c>
      <c r="B31" s="5" t="n">
        <v>689</v>
      </c>
      <c r="C31" s="5" t="n">
        <v>4979</v>
      </c>
    </row>
    <row spans="1:3" r="32">
      <c r="A32" s="4" t="s">
        <v>449</v>
      </c>
    </row>
    <row spans="1:3" r="33">
      <c r="A33" s="3" t="s">
        <v>437</v>
      </c>
    </row>
    <row spans="1:3" r="34">
      <c r="A34" s="4" t="s">
        <v>445</v>
      </c>
      <c r="B34" s="5" t="n">
        <v>0</v>
      </c>
      <c r="C34" s="5" t="n">
        <v>0</v>
      </c>
    </row>
    <row spans="1:3" r="35">
      <c r="A35" s="4" t="s">
        <v>450</v>
      </c>
    </row>
    <row spans="1:3" r="36">
      <c r="A36" s="3" t="s">
        <v>437</v>
      </c>
    </row>
    <row spans="1:3" r="37">
      <c r="A37" s="4" t="s">
        <v>107</v>
      </c>
      <c r="B37" s="5" t="n">
        <v>435234</v>
      </c>
    </row>
    <row spans="1:3" r="38">
      <c r="A38" s="4" t="s">
        <v>451</v>
      </c>
    </row>
    <row spans="1:3" r="39">
      <c r="A39" s="3" t="s">
        <v>437</v>
      </c>
    </row>
    <row spans="1:3" r="40">
      <c r="A40" s="4" t="s">
        <v>452</v>
      </c>
      <c r="B40" s="5" t="n">
        <v>367701</v>
      </c>
      <c r="C40" s="5" t="n">
        <v>343305</v>
      </c>
    </row>
    <row spans="1:3" r="41">
      <c r="A41" s="4" t="s">
        <v>453</v>
      </c>
    </row>
    <row spans="1:3" r="42">
      <c r="A42" s="3" t="s">
        <v>437</v>
      </c>
    </row>
    <row spans="1:3" r="43">
      <c r="A43" s="4" t="s">
        <v>452</v>
      </c>
      <c r="C43" s="5" t="n">
        <v>437454</v>
      </c>
    </row>
    <row spans="1:3" r="44">
      <c r="A44" s="4" t="s">
        <v>454</v>
      </c>
    </row>
    <row spans="1:3" r="45">
      <c r="A45" s="3" t="s">
        <v>437</v>
      </c>
    </row>
    <row spans="1:3" r="46">
      <c r="A46" s="4" t="s">
        <v>452</v>
      </c>
      <c r="B46" s="5" t="n">
        <v>0</v>
      </c>
      <c r="C46" s="5" t="n">
        <v>0</v>
      </c>
    </row>
    <row spans="1:3" r="47">
      <c r="A47" s="4" t="s">
        <v>455</v>
      </c>
    </row>
    <row spans="1:3" r="48">
      <c r="A48" s="3" t="s">
        <v>437</v>
      </c>
    </row>
    <row spans="1:3" r="49">
      <c r="A49" s="4" t="s">
        <v>452</v>
      </c>
      <c r="B49" s="5" t="n">
        <v>367701</v>
      </c>
      <c r="C49" s="5" t="n">
        <v>343305</v>
      </c>
    </row>
    <row spans="1:3" r="50">
      <c r="A50" s="4" t="s">
        <v>456</v>
      </c>
    </row>
    <row spans="1:3" r="51">
      <c r="A51" s="3" t="s">
        <v>437</v>
      </c>
    </row>
    <row spans="1:3" r="52">
      <c r="A52" s="4" t="s">
        <v>452</v>
      </c>
      <c r="B52" s="5" t="n">
        <v>0</v>
      </c>
      <c r="C52" s="5" t="n">
        <v>0</v>
      </c>
    </row>
    <row spans="1:3" r="53">
      <c r="A53" s="4" t="s">
        <v>457</v>
      </c>
    </row>
    <row spans="1:3" r="54">
      <c r="A54" s="3" t="s">
        <v>437</v>
      </c>
    </row>
    <row spans="1:3" r="55">
      <c r="A55" s="4" t="s">
        <v>458</v>
      </c>
      <c r="B55" s="5" t="n">
        <v>27903</v>
      </c>
      <c r="C55" s="5" t="n">
        <v>38290</v>
      </c>
    </row>
    <row spans="1:3" r="56">
      <c r="A56" s="4" t="s">
        <v>459</v>
      </c>
    </row>
    <row spans="1:3" r="57">
      <c r="A57" s="3" t="s">
        <v>437</v>
      </c>
    </row>
    <row spans="1:3" r="58">
      <c r="A58" s="4" t="s">
        <v>458</v>
      </c>
      <c r="B58" s="5" t="n">
        <v>25488</v>
      </c>
      <c r="C58" s="5" t="n">
        <v>34047</v>
      </c>
    </row>
    <row spans="1:3" r="59">
      <c r="A59" s="4" t="s">
        <v>460</v>
      </c>
    </row>
    <row spans="1:3" r="60">
      <c r="A60" s="3" t="s">
        <v>437</v>
      </c>
    </row>
    <row spans="1:3" r="61">
      <c r="A61" s="4" t="s">
        <v>458</v>
      </c>
      <c r="B61" s="5" t="n">
        <v>0</v>
      </c>
      <c r="C61" s="5" t="n">
        <v>0</v>
      </c>
    </row>
    <row spans="1:3" r="62">
      <c r="A62" s="4" t="s">
        <v>461</v>
      </c>
    </row>
    <row spans="1:3" r="63">
      <c r="A63" s="3" t="s">
        <v>437</v>
      </c>
    </row>
    <row spans="1:3" r="64">
      <c r="A64" s="4" t="s">
        <v>458</v>
      </c>
      <c r="B64" s="5" t="n">
        <v>0</v>
      </c>
      <c r="C64" s="5" t="n">
        <v>0</v>
      </c>
    </row>
    <row spans="1:3" r="65">
      <c r="A65" s="4" t="s">
        <v>462</v>
      </c>
    </row>
    <row spans="1:3" r="66">
      <c r="A66" s="3" t="s">
        <v>437</v>
      </c>
    </row>
    <row spans="1:3" r="67">
      <c r="A67" s="4" t="s">
        <v>458</v>
      </c>
      <c r="B67" s="5" t="n">
        <v>27903</v>
      </c>
      <c r="C67" s="5" t="n">
        <v>38290</v>
      </c>
    </row>
    <row spans="1:3" r="68">
      <c r="A68" s="4" t="s">
        <v>463</v>
      </c>
    </row>
    <row spans="1:3" r="69">
      <c r="A69" s="3" t="s">
        <v>437</v>
      </c>
    </row>
    <row spans="1:3" r="70">
      <c r="A70" s="4" t="s">
        <v>439</v>
      </c>
      <c r="B70" s="5" t="n">
        <v>9141</v>
      </c>
      <c r="C70" s="7" t="n">
        <v>14785</v>
      </c>
    </row>
    <row spans="1:3" r="71">
      <c r="A71" s="4" t="s">
        <v>464</v>
      </c>
    </row>
    <row spans="1:3" r="72">
      <c r="A72" s="3" t="s">
        <v>437</v>
      </c>
    </row>
    <row spans="1:3" r="73">
      <c r="A73" s="4" t="s">
        <v>107</v>
      </c>
      <c r="B73" s="5" t="n">
        <v>100000</v>
      </c>
    </row>
    <row spans="1:3" r="74">
      <c r="A74" s="4" t="s">
        <v>465</v>
      </c>
    </row>
    <row spans="1:3" r="75">
      <c r="A75" s="3" t="s">
        <v>437</v>
      </c>
    </row>
    <row spans="1:3" r="76">
      <c r="A76" s="4" t="s">
        <v>107</v>
      </c>
      <c r="B76" s="5" t="n">
        <v>100000</v>
      </c>
    </row>
    <row spans="1:3" r="77">
      <c r="A77" s="4" t="s">
        <v>466</v>
      </c>
    </row>
    <row spans="1:3" r="78">
      <c r="A78" s="3" t="s">
        <v>437</v>
      </c>
    </row>
    <row spans="1:3" r="79">
      <c r="A79" s="4" t="s">
        <v>107</v>
      </c>
      <c r="B79" s="5" t="n">
        <v>0</v>
      </c>
    </row>
    <row spans="1:3" r="80">
      <c r="A80" s="4" t="s">
        <v>467</v>
      </c>
    </row>
    <row spans="1:3" r="81">
      <c r="A81" s="3" t="s">
        <v>437</v>
      </c>
    </row>
    <row spans="1:3" r="82">
      <c r="A82" s="4" t="s">
        <v>107</v>
      </c>
      <c r="B82" s="5" t="n">
        <v>100000</v>
      </c>
    </row>
    <row spans="1:3" r="83">
      <c r="A83" s="4" t="s">
        <v>468</v>
      </c>
    </row>
    <row spans="1:3" r="84">
      <c r="A84" s="3" t="s">
        <v>437</v>
      </c>
    </row>
    <row spans="1:3" r="85">
      <c r="A85" s="4" t="s">
        <v>107</v>
      </c>
      <c r="B85"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69</v>
      </c>
      <c r="B1" s="2" t="s">
        <v>1</v>
      </c>
    </row>
    <row spans="1:3" r="2">
      <c r="B2" s="2" t="s">
        <v>2</v>
      </c>
      <c r="C2" s="2" t="s">
        <v>90</v>
      </c>
    </row>
    <row spans="1:3" r="3">
      <c r="A3" s="4" t="s">
        <v>294</v>
      </c>
    </row>
    <row spans="1:3" r="4">
      <c r="A4" s="3" t="s">
        <v>379</v>
      </c>
    </row>
    <row spans="1:3" r="5">
      <c r="A5" s="4" t="s">
        <v>470</v>
      </c>
      <c r="B5" s="10" t="n">
        <v>2.8</v>
      </c>
    </row>
    <row spans="1:3" r="6">
      <c r="A6" s="4" t="s">
        <v>288</v>
      </c>
    </row>
    <row spans="1:3" r="7">
      <c r="A7" s="3" t="s">
        <v>379</v>
      </c>
    </row>
    <row spans="1:3" r="8">
      <c r="A8" s="4" t="s">
        <v>470</v>
      </c>
      <c r="B8" s="10" t="n">
        <v>1.2</v>
      </c>
    </row>
    <row spans="1:3" r="9">
      <c r="A9" s="4" t="s">
        <v>373</v>
      </c>
    </row>
    <row spans="1:3" r="10">
      <c r="A10" s="3" t="s">
        <v>379</v>
      </c>
    </row>
    <row spans="1:3" r="11">
      <c r="A11" s="4" t="s">
        <v>375</v>
      </c>
      <c r="B11" s="4" t="s">
        <v>376</v>
      </c>
      <c r="C11" s="4" t="s">
        <v>376</v>
      </c>
    </row>
    <row spans="1:3" r="12">
      <c r="A12" s="4" t="s">
        <v>450</v>
      </c>
    </row>
    <row spans="1:3" r="13">
      <c r="A13" s="3" t="s">
        <v>379</v>
      </c>
    </row>
    <row spans="1:3" r="14">
      <c r="A14" s="4" t="s">
        <v>375</v>
      </c>
      <c r="B14" s="4" t="s">
        <v>471</v>
      </c>
      <c r="C14" s="4" t="s">
        <v>4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36"/>
    <col customWidth="1" max="5" min="5" width="21"/>
    <col customWidth="1" max="6" min="6" width="28"/>
  </cols>
  <sheetData>
    <row spans="1:6" r="1">
      <c r="A1" s="1" t="s">
        <v>472</v>
      </c>
      <c r="B1" s="2" t="s">
        <v>25</v>
      </c>
      <c r="D1" s="2" t="s">
        <v>1</v>
      </c>
    </row>
    <row spans="1:6" r="2">
      <c r="B2" s="2" t="s">
        <v>473</v>
      </c>
      <c r="C2" s="2" t="s">
        <v>474</v>
      </c>
      <c r="D2" s="2" t="s">
        <v>473</v>
      </c>
      <c r="E2" s="2" t="s">
        <v>474</v>
      </c>
      <c r="F2" s="2" t="s">
        <v>475</v>
      </c>
    </row>
    <row spans="1:6" r="3">
      <c r="A3" s="3" t="s">
        <v>476</v>
      </c>
    </row>
    <row spans="1:6" r="4">
      <c r="A4" s="4" t="s">
        <v>380</v>
      </c>
      <c r="B4" s="7" t="n">
        <v>2754000</v>
      </c>
      <c r="C4" s="7" t="n">
        <v>-8282000</v>
      </c>
      <c r="D4" s="7" t="n">
        <v>-2130000</v>
      </c>
      <c r="E4" s="7" t="n">
        <v>-19717000</v>
      </c>
    </row>
    <row spans="1:6" r="5">
      <c r="A5" s="3" t="s">
        <v>477</v>
      </c>
    </row>
    <row spans="1:6" r="6">
      <c r="A6" s="4" t="s">
        <v>478</v>
      </c>
      <c r="B6" s="5" t="n">
        <v>412</v>
      </c>
      <c r="D6" s="5" t="n">
        <v>412</v>
      </c>
    </row>
    <row spans="1:6" r="7">
      <c r="A7" s="4" t="s">
        <v>479</v>
      </c>
    </row>
    <row spans="1:6" r="8">
      <c r="A8" s="3" t="s">
        <v>477</v>
      </c>
    </row>
    <row spans="1:6" r="9">
      <c r="A9" s="4" t="s">
        <v>480</v>
      </c>
      <c r="B9" s="5" t="n">
        <v>22220000</v>
      </c>
      <c r="D9" s="5" t="n">
        <v>22220000</v>
      </c>
    </row>
    <row spans="1:6" r="10">
      <c r="A10" s="4" t="s">
        <v>478</v>
      </c>
      <c r="B10" s="7" t="n">
        <v>762</v>
      </c>
      <c r="D10" s="7" t="n">
        <v>762</v>
      </c>
    </row>
    <row spans="1:6" r="11">
      <c r="A11" s="4" t="s">
        <v>481</v>
      </c>
      <c r="B11" s="5" t="n">
        <v>29169</v>
      </c>
      <c r="D11" s="5" t="n">
        <v>29169</v>
      </c>
    </row>
    <row spans="1:6" r="12">
      <c r="A12" s="4" t="s">
        <v>482</v>
      </c>
    </row>
    <row spans="1:6" r="13">
      <c r="A13" s="3" t="s">
        <v>477</v>
      </c>
    </row>
    <row spans="1:6" r="14">
      <c r="A14" s="4" t="s">
        <v>480</v>
      </c>
      <c r="B14" s="7" t="n">
        <v>23374000</v>
      </c>
      <c r="D14" s="7" t="n">
        <v>23374000</v>
      </c>
    </row>
    <row spans="1:6" r="15">
      <c r="A15" s="4" t="s">
        <v>478</v>
      </c>
      <c r="B15" s="7" t="n">
        <v>760</v>
      </c>
      <c r="D15" s="7" t="n">
        <v>760</v>
      </c>
    </row>
    <row spans="1:6" r="16">
      <c r="A16" s="4" t="s">
        <v>481</v>
      </c>
      <c r="B16" s="5" t="n">
        <v>30744</v>
      </c>
      <c r="D16" s="5" t="n">
        <v>30744</v>
      </c>
    </row>
    <row spans="1:6" r="17">
      <c r="A17" s="4" t="s">
        <v>483</v>
      </c>
    </row>
    <row spans="1:6" r="18">
      <c r="A18" s="3" t="s">
        <v>477</v>
      </c>
    </row>
    <row spans="1:6" r="19">
      <c r="A19" s="4" t="s">
        <v>480</v>
      </c>
      <c r="B19" s="7" t="n">
        <v>0</v>
      </c>
      <c r="D19" s="7" t="n">
        <v>0</v>
      </c>
    </row>
    <row spans="1:6" r="20">
      <c r="A20" s="4" t="s">
        <v>478</v>
      </c>
      <c r="B20" s="7" t="n">
        <v>0</v>
      </c>
      <c r="D20" s="7" t="n">
        <v>0</v>
      </c>
    </row>
    <row spans="1:6" r="21">
      <c r="A21" s="4" t="s">
        <v>481</v>
      </c>
      <c r="B21" s="5" t="n">
        <v>0</v>
      </c>
      <c r="D21" s="5" t="n">
        <v>0</v>
      </c>
    </row>
    <row spans="1:6" r="22">
      <c r="A22" s="4" t="s">
        <v>484</v>
      </c>
    </row>
    <row spans="1:6" r="23">
      <c r="A23" s="3" t="s">
        <v>477</v>
      </c>
    </row>
    <row spans="1:6" r="24">
      <c r="A24" s="4" t="s">
        <v>480</v>
      </c>
      <c r="B24" s="7" t="n">
        <v>12505000</v>
      </c>
      <c r="D24" s="7" t="n">
        <v>12505000</v>
      </c>
    </row>
    <row spans="1:6" r="25">
      <c r="A25" s="4" t="s">
        <v>485</v>
      </c>
      <c r="B25" s="11" t="n">
        <v>15.84</v>
      </c>
      <c r="D25" s="11" t="n">
        <v>15.84</v>
      </c>
    </row>
    <row spans="1:6" r="26">
      <c r="A26" s="4" t="s">
        <v>486</v>
      </c>
      <c r="B26" s="5" t="n">
        <v>789479</v>
      </c>
      <c r="D26" s="5" t="n">
        <v>789479</v>
      </c>
    </row>
    <row spans="1:6" r="27">
      <c r="A27" s="4" t="s">
        <v>487</v>
      </c>
    </row>
    <row spans="1:6" r="28">
      <c r="A28" s="3" t="s">
        <v>477</v>
      </c>
    </row>
    <row spans="1:6" r="29">
      <c r="A29" s="4" t="s">
        <v>480</v>
      </c>
      <c r="B29" s="7" t="n">
        <v>0</v>
      </c>
      <c r="D29" s="7" t="n">
        <v>0</v>
      </c>
    </row>
    <row spans="1:6" r="30">
      <c r="A30" s="4" t="s">
        <v>481</v>
      </c>
      <c r="B30" s="5" t="n">
        <v>0</v>
      </c>
      <c r="D30" s="5" t="n">
        <v>0</v>
      </c>
    </row>
    <row spans="1:6" r="31">
      <c r="A31" s="4" t="s">
        <v>485</v>
      </c>
      <c r="B31" s="5" t="n">
        <v>0</v>
      </c>
      <c r="D31" s="5" t="n">
        <v>0</v>
      </c>
    </row>
    <row spans="1:6" r="32">
      <c r="A32" s="4" t="s">
        <v>488</v>
      </c>
    </row>
    <row spans="1:6" r="33">
      <c r="A33" s="3" t="s">
        <v>477</v>
      </c>
    </row>
    <row spans="1:6" r="34">
      <c r="A34" s="4" t="s">
        <v>480</v>
      </c>
      <c r="B34" s="7" t="n">
        <v>0</v>
      </c>
      <c r="D34" s="7" t="n">
        <v>0</v>
      </c>
    </row>
    <row spans="1:6" r="35">
      <c r="A35" s="4" t="s">
        <v>481</v>
      </c>
      <c r="B35" s="5" t="n">
        <v>0</v>
      </c>
      <c r="D35" s="5" t="n">
        <v>0</v>
      </c>
    </row>
    <row spans="1:6" r="36">
      <c r="A36" s="4" t="s">
        <v>485</v>
      </c>
      <c r="B36" s="5" t="n">
        <v>0</v>
      </c>
      <c r="D36" s="5" t="n">
        <v>0</v>
      </c>
    </row>
    <row spans="1:6" r="37">
      <c r="A37" s="4" t="s">
        <v>489</v>
      </c>
    </row>
    <row spans="1:6" r="38">
      <c r="A38" s="3" t="s">
        <v>477</v>
      </c>
    </row>
    <row spans="1:6" r="39">
      <c r="A39" s="4" t="s">
        <v>480</v>
      </c>
      <c r="B39" s="7" t="n">
        <v>52776000</v>
      </c>
      <c r="D39" s="7" t="n">
        <v>52776000</v>
      </c>
    </row>
    <row spans="1:6" r="40">
      <c r="A40" s="4" t="s">
        <v>485</v>
      </c>
      <c r="B40" s="5" t="n">
        <v>1193</v>
      </c>
      <c r="D40" s="5" t="n">
        <v>1193</v>
      </c>
    </row>
    <row spans="1:6" r="41">
      <c r="A41" s="4" t="s">
        <v>490</v>
      </c>
      <c r="B41" s="5" t="n">
        <v>44238</v>
      </c>
      <c r="D41" s="5" t="n">
        <v>44238</v>
      </c>
    </row>
    <row spans="1:6" r="42">
      <c r="A42" s="4" t="s">
        <v>491</v>
      </c>
    </row>
    <row spans="1:6" r="43">
      <c r="A43" s="3" t="s">
        <v>477</v>
      </c>
    </row>
    <row spans="1:6" r="44">
      <c r="A44" s="4" t="s">
        <v>480</v>
      </c>
      <c r="B44" s="7" t="n">
        <v>0</v>
      </c>
      <c r="D44" s="7" t="n">
        <v>0</v>
      </c>
    </row>
    <row spans="1:6" r="45">
      <c r="A45" s="4" t="s">
        <v>481</v>
      </c>
      <c r="B45" s="5" t="n">
        <v>0</v>
      </c>
      <c r="D45" s="5" t="n">
        <v>0</v>
      </c>
    </row>
    <row spans="1:6" r="46">
      <c r="A46" s="4" t="s">
        <v>485</v>
      </c>
      <c r="B46" s="5" t="n">
        <v>0</v>
      </c>
      <c r="D46" s="5" t="n">
        <v>0</v>
      </c>
    </row>
    <row spans="1:6" r="47">
      <c r="A47" s="4" t="s">
        <v>492</v>
      </c>
    </row>
    <row spans="1:6" r="48">
      <c r="A48" s="3" t="s">
        <v>477</v>
      </c>
    </row>
    <row spans="1:6" r="49">
      <c r="A49" s="4" t="s">
        <v>480</v>
      </c>
      <c r="B49" s="7" t="n">
        <v>0</v>
      </c>
      <c r="D49" s="7" t="n">
        <v>0</v>
      </c>
    </row>
    <row spans="1:6" r="50">
      <c r="A50" s="4" t="s">
        <v>481</v>
      </c>
      <c r="B50" s="5" t="n">
        <v>0</v>
      </c>
      <c r="D50" s="5" t="n">
        <v>0</v>
      </c>
    </row>
    <row spans="1:6" r="51">
      <c r="A51" s="4" t="s">
        <v>485</v>
      </c>
      <c r="B51" s="5" t="n">
        <v>0</v>
      </c>
      <c r="D51" s="5" t="n">
        <v>0</v>
      </c>
    </row>
    <row spans="1:6" r="52">
      <c r="A52" s="4" t="s">
        <v>493</v>
      </c>
    </row>
    <row spans="1:6" r="53">
      <c r="A53" s="3" t="s">
        <v>477</v>
      </c>
    </row>
    <row spans="1:6" r="54">
      <c r="A54" s="4" t="s">
        <v>494</v>
      </c>
      <c r="F54" s="5" t="n">
        <v>1050</v>
      </c>
    </row>
    <row spans="1:6" r="55">
      <c r="A55" s="4" t="s">
        <v>495</v>
      </c>
    </row>
    <row spans="1:6" r="56">
      <c r="A56" s="3" t="s">
        <v>477</v>
      </c>
    </row>
    <row spans="1:6" r="57">
      <c r="A57" s="4" t="s">
        <v>480</v>
      </c>
      <c r="B57" s="7" t="n">
        <v>15300000</v>
      </c>
      <c r="D57" s="7" t="n">
        <v>15300000</v>
      </c>
    </row>
    <row spans="1:6" r="58">
      <c r="A58" s="4" t="s">
        <v>496</v>
      </c>
    </row>
    <row spans="1:6" r="59">
      <c r="A59" s="3" t="s">
        <v>477</v>
      </c>
    </row>
    <row spans="1:6" r="60">
      <c r="A60" s="4" t="s">
        <v>480</v>
      </c>
      <c r="B60" s="7" t="n">
        <v>0</v>
      </c>
      <c r="D60" s="7" t="n">
        <v>0</v>
      </c>
    </row>
    <row spans="1:6" r="61">
      <c r="A61" s="4" t="s">
        <v>481</v>
      </c>
      <c r="B61" s="5" t="n">
        <v>0</v>
      </c>
      <c r="D61" s="5" t="n">
        <v>0</v>
      </c>
    </row>
    <row spans="1:6" r="62">
      <c r="A62" s="4" t="s">
        <v>497</v>
      </c>
      <c r="B62" s="5" t="n">
        <v>0</v>
      </c>
      <c r="D62" s="5" t="n">
        <v>0</v>
      </c>
    </row>
    <row spans="1:6" r="63">
      <c r="A63" s="4" t="s">
        <v>498</v>
      </c>
    </row>
    <row spans="1:6" r="64">
      <c r="A64" s="3" t="s">
        <v>477</v>
      </c>
    </row>
    <row spans="1:6" r="65">
      <c r="A65" s="4" t="s">
        <v>480</v>
      </c>
      <c r="B65" s="7" t="n">
        <v>0</v>
      </c>
      <c r="D65" s="7" t="n">
        <v>0</v>
      </c>
    </row>
    <row spans="1:6" r="66">
      <c r="A66" s="4" t="s">
        <v>481</v>
      </c>
      <c r="B66" s="5" t="n">
        <v>0</v>
      </c>
      <c r="D66" s="5" t="n">
        <v>0</v>
      </c>
    </row>
    <row spans="1:6" r="67">
      <c r="A67" s="4" t="s">
        <v>497</v>
      </c>
      <c r="B67" s="5" t="n">
        <v>0</v>
      </c>
      <c r="D67" s="5" t="n">
        <v>0</v>
      </c>
    </row>
    <row spans="1:6" r="68">
      <c r="A68" s="4" t="s">
        <v>499</v>
      </c>
    </row>
    <row spans="1:6" r="69">
      <c r="A69" s="3" t="s">
        <v>477</v>
      </c>
    </row>
    <row spans="1:6" r="70">
      <c r="A70" s="4" t="s">
        <v>480</v>
      </c>
      <c r="B70" s="7" t="n">
        <v>13950000</v>
      </c>
      <c r="D70" s="7" t="n">
        <v>13950000</v>
      </c>
    </row>
    <row spans="1:6" r="71">
      <c r="A71" s="4" t="s">
        <v>500</v>
      </c>
      <c r="B71" s="11" t="n">
        <v>15.5</v>
      </c>
      <c r="D71" s="11" t="n">
        <v>15.5</v>
      </c>
    </row>
    <row spans="1:6" r="72">
      <c r="A72" s="4" t="s">
        <v>481</v>
      </c>
      <c r="B72" s="5" t="n">
        <v>900000</v>
      </c>
      <c r="D72" s="5" t="n">
        <v>900000</v>
      </c>
    </row>
    <row spans="1:6" r="73">
      <c r="A73" s="4" t="s">
        <v>501</v>
      </c>
    </row>
    <row spans="1:6" r="74">
      <c r="A74" s="3" t="s">
        <v>477</v>
      </c>
    </row>
    <row spans="1:6" r="75">
      <c r="A75" s="4" t="s">
        <v>480</v>
      </c>
      <c r="B75" s="7" t="n">
        <v>0</v>
      </c>
      <c r="D75" s="7" t="n">
        <v>0</v>
      </c>
    </row>
    <row spans="1:6" r="76">
      <c r="A76" s="4" t="s">
        <v>500</v>
      </c>
      <c r="F76" s="5" t="n">
        <v>16</v>
      </c>
    </row>
    <row spans="1:6" r="77">
      <c r="A77" s="4" t="s">
        <v>497</v>
      </c>
      <c r="B77" s="5" t="n">
        <v>0</v>
      </c>
      <c r="D77" s="5" t="n">
        <v>0</v>
      </c>
    </row>
    <row spans="1:6" r="78">
      <c r="A78" s="4" t="s">
        <v>502</v>
      </c>
    </row>
    <row spans="1:6" r="79">
      <c r="A79" s="3" t="s">
        <v>477</v>
      </c>
    </row>
    <row spans="1:6" r="80">
      <c r="A80" s="4" t="s">
        <v>480</v>
      </c>
      <c r="B80" s="7" t="n">
        <v>0</v>
      </c>
      <c r="D80" s="7" t="n">
        <v>0</v>
      </c>
    </row>
    <row spans="1:6" r="81">
      <c r="A81" s="4" t="s">
        <v>497</v>
      </c>
      <c r="B81" s="5" t="n">
        <v>0</v>
      </c>
      <c r="D81" s="5" t="n">
        <v>0</v>
      </c>
    </row>
    <row spans="1:6" r="82">
      <c r="A82" s="4" t="s">
        <v>503</v>
      </c>
    </row>
    <row spans="1:6" r="83">
      <c r="A83" s="3" t="s">
        <v>477</v>
      </c>
    </row>
    <row spans="1:6" r="84">
      <c r="A84" s="4" t="s">
        <v>494</v>
      </c>
      <c r="F84" s="5" t="n">
        <v>1200</v>
      </c>
    </row>
    <row spans="1:6" r="85">
      <c r="A85" s="4" t="s">
        <v>504</v>
      </c>
    </row>
    <row spans="1:6" r="86">
      <c r="A86" s="3" t="s">
        <v>477</v>
      </c>
    </row>
    <row spans="1:6" r="87">
      <c r="A87" s="4" t="s">
        <v>500</v>
      </c>
      <c r="B87" s="5" t="n">
        <v>17</v>
      </c>
      <c r="D87" s="5" t="n">
        <v>17</v>
      </c>
      <c r="F87" s="5" t="n">
        <v>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122</v>
      </c>
      <c r="B1" s="2" t="s">
        <v>2</v>
      </c>
      <c r="C1" s="2" t="s">
        <v>90</v>
      </c>
    </row>
    <row spans="1:3" r="2">
      <c r="A2" s="3" t="s">
        <v>115</v>
      </c>
    </row>
    <row spans="1:3" r="3">
      <c r="A3" s="4" t="s">
        <v>123</v>
      </c>
      <c r="B3" s="8" t="n">
        <v>0.01</v>
      </c>
      <c r="C3" s="8" t="n">
        <v>0.01</v>
      </c>
    </row>
    <row spans="1:3" r="4">
      <c r="A4" s="4" t="s">
        <v>124</v>
      </c>
      <c r="B4" s="5" t="n">
        <v>300000000</v>
      </c>
      <c r="C4" s="5" t="n">
        <v>150000000</v>
      </c>
    </row>
    <row spans="1:3" r="5">
      <c r="A5" s="4" t="s">
        <v>125</v>
      </c>
      <c r="B5" s="5" t="n">
        <v>137122762</v>
      </c>
      <c r="C5" s="5" t="n">
        <v>1033844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05</v>
      </c>
      <c r="B1" s="2" t="s">
        <v>2</v>
      </c>
      <c r="C1" s="2" t="s">
        <v>90</v>
      </c>
    </row>
    <row spans="1:3" r="2">
      <c r="A2" s="4" t="s">
        <v>506</v>
      </c>
    </row>
    <row spans="1:3" r="3">
      <c r="A3" s="3" t="s">
        <v>250</v>
      </c>
    </row>
    <row spans="1:3" r="4">
      <c r="A4" s="4" t="s">
        <v>395</v>
      </c>
      <c r="B4" s="7" t="n">
        <v>1392</v>
      </c>
      <c r="C4" s="7" t="n">
        <v>3925</v>
      </c>
    </row>
    <row spans="1:3" r="5">
      <c r="A5" s="4" t="s">
        <v>507</v>
      </c>
    </row>
    <row spans="1:3" r="6">
      <c r="A6" s="3" t="s">
        <v>250</v>
      </c>
    </row>
    <row spans="1:3" r="7">
      <c r="A7" s="4" t="s">
        <v>508</v>
      </c>
      <c r="B7" s="5" t="n">
        <v>778</v>
      </c>
      <c r="C7" s="5" t="n">
        <v>1887</v>
      </c>
    </row>
    <row spans="1:3" r="8">
      <c r="A8" s="4" t="s">
        <v>509</v>
      </c>
    </row>
    <row spans="1:3" r="9">
      <c r="A9" s="3" t="s">
        <v>250</v>
      </c>
    </row>
    <row spans="1:3" r="10">
      <c r="A10" s="4" t="s">
        <v>508</v>
      </c>
      <c r="B10" s="5" t="n">
        <v>13878</v>
      </c>
      <c r="C10" s="5" t="n">
        <v>14405</v>
      </c>
    </row>
    <row spans="1:3" r="11">
      <c r="A11" s="4" t="s">
        <v>510</v>
      </c>
    </row>
    <row spans="1:3" r="12">
      <c r="A12" s="3" t="s">
        <v>250</v>
      </c>
    </row>
    <row spans="1:3" r="13">
      <c r="A13" s="4" t="s">
        <v>508</v>
      </c>
      <c r="B13" s="5" t="n">
        <v>1404</v>
      </c>
      <c r="C13" s="5" t="n">
        <v>7507</v>
      </c>
    </row>
    <row spans="1:3" r="14">
      <c r="A14" s="4" t="s">
        <v>511</v>
      </c>
    </row>
    <row spans="1:3" r="15">
      <c r="A15" s="3" t="s">
        <v>250</v>
      </c>
    </row>
    <row spans="1:3" r="16">
      <c r="A16" s="4" t="s">
        <v>508</v>
      </c>
      <c r="B16" s="5" t="n">
        <v>13878</v>
      </c>
      <c r="C16" s="5" t="n">
        <v>14405</v>
      </c>
    </row>
    <row spans="1:3" r="17">
      <c r="A17" s="4" t="s">
        <v>512</v>
      </c>
    </row>
    <row spans="1:3" r="18">
      <c r="A18" s="3" t="s">
        <v>250</v>
      </c>
    </row>
    <row spans="1:3" r="19">
      <c r="A19" s="4" t="s">
        <v>508</v>
      </c>
      <c r="B19" s="5" t="n">
        <v>1404</v>
      </c>
      <c r="C19" s="5" t="n">
        <v>7507</v>
      </c>
    </row>
    <row spans="1:3" r="20">
      <c r="A20" s="4" t="s">
        <v>513</v>
      </c>
    </row>
    <row spans="1:3" r="21">
      <c r="A21" s="3" t="s">
        <v>250</v>
      </c>
    </row>
    <row spans="1:3" r="22">
      <c r="A22" s="4" t="s">
        <v>395</v>
      </c>
      <c r="B22" s="5" t="n">
        <v>1250</v>
      </c>
    </row>
    <row spans="1:3" r="23">
      <c r="A23" s="4" t="s">
        <v>508</v>
      </c>
      <c r="B23" s="5" t="n">
        <v>123</v>
      </c>
      <c r="C23" s="5" t="n">
        <v>1039</v>
      </c>
    </row>
    <row spans="1:3" r="24">
      <c r="A24" s="4" t="s">
        <v>514</v>
      </c>
    </row>
    <row spans="1:3" r="25">
      <c r="A25" s="3" t="s">
        <v>250</v>
      </c>
    </row>
    <row spans="1:3" r="26">
      <c r="A26" s="4" t="s">
        <v>395</v>
      </c>
      <c r="C26" s="5" t="n">
        <v>3882</v>
      </c>
    </row>
    <row spans="1:3" r="27">
      <c r="A27" s="4" t="s">
        <v>515</v>
      </c>
    </row>
    <row spans="1:3" r="28">
      <c r="A28" s="3" t="s">
        <v>250</v>
      </c>
    </row>
    <row spans="1:3" r="29">
      <c r="A29" s="4" t="s">
        <v>508</v>
      </c>
      <c r="B29" s="5" t="n">
        <v>123</v>
      </c>
      <c r="C29" s="5" t="n">
        <v>1039</v>
      </c>
    </row>
    <row spans="1:3" r="30">
      <c r="A30" s="4" t="s">
        <v>516</v>
      </c>
    </row>
    <row spans="1:3" r="31">
      <c r="A31" s="3" t="s">
        <v>250</v>
      </c>
    </row>
    <row spans="1:3" r="32">
      <c r="A32" s="4" t="s">
        <v>395</v>
      </c>
      <c r="B32" s="5" t="n">
        <v>142</v>
      </c>
      <c r="C32" s="5" t="n">
        <v>43</v>
      </c>
    </row>
    <row spans="1:3" r="33">
      <c r="A33" s="4" t="s">
        <v>517</v>
      </c>
    </row>
    <row spans="1:3" r="34">
      <c r="A34" s="3" t="s">
        <v>250</v>
      </c>
    </row>
    <row spans="1:3" r="35">
      <c r="A35" s="4" t="s">
        <v>508</v>
      </c>
      <c r="B35" s="7" t="n">
        <v>655</v>
      </c>
      <c r="C35" s="7" t="n">
        <v>8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0"/>
    <col customWidth="1" max="2" min="2" width="23"/>
    <col customWidth="1" max="3" min="3" width="14"/>
    <col customWidth="1" max="4" min="4" width="15"/>
    <col customWidth="1" max="5" min="5" width="4"/>
    <col customWidth="1" max="6" min="6" width="14"/>
    <col customWidth="1" max="7" min="7" width="4"/>
  </cols>
  <sheetData>
    <row spans="1:7" r="1">
      <c r="A1" s="1" t="s">
        <v>518</v>
      </c>
      <c r="B1" s="2" t="s">
        <v>25</v>
      </c>
      <c r="D1" s="2" t="s">
        <v>1</v>
      </c>
    </row>
    <row spans="1:7" r="2">
      <c r="B2" s="2" t="s">
        <v>2</v>
      </c>
      <c r="C2" s="2" t="s">
        <v>26</v>
      </c>
      <c r="D2" s="2" t="s">
        <v>2</v>
      </c>
      <c r="F2" s="2" t="s">
        <v>26</v>
      </c>
    </row>
    <row spans="1:7" r="3">
      <c r="A3" s="3" t="s">
        <v>519</v>
      </c>
    </row>
    <row spans="1:7" r="4">
      <c r="A4" s="4" t="s">
        <v>28</v>
      </c>
      <c r="B4" s="7" t="n">
        <v>166263</v>
      </c>
      <c r="C4" s="7" t="n">
        <v>164562</v>
      </c>
      <c r="D4" s="7" t="n">
        <v>319219</v>
      </c>
      <c r="F4" s="7" t="n">
        <v>324195</v>
      </c>
    </row>
    <row spans="1:7" r="5">
      <c r="A5" s="4" t="s">
        <v>30</v>
      </c>
      <c r="B5" s="5" t="n">
        <v>119097</v>
      </c>
      <c r="C5" s="5" t="n">
        <v>118687</v>
      </c>
      <c r="D5" s="5" t="n">
        <v>234160</v>
      </c>
      <c r="E5" s="4" t="s">
        <v>31</v>
      </c>
      <c r="F5" s="5" t="n">
        <v>225583</v>
      </c>
      <c r="G5" s="4" t="s">
        <v>31</v>
      </c>
    </row>
    <row spans="1:7" r="6">
      <c r="A6" s="4" t="s">
        <v>38</v>
      </c>
      <c r="B6" s="5" t="n">
        <v>2754</v>
      </c>
      <c r="C6" s="5" t="n">
        <v>-8282</v>
      </c>
      <c r="D6" s="5" t="n">
        <v>-2130</v>
      </c>
      <c r="F6" s="5" t="n">
        <v>-19717</v>
      </c>
    </row>
    <row spans="1:7" r="7">
      <c r="A7" s="4" t="s">
        <v>38</v>
      </c>
      <c r="B7" s="5" t="n">
        <v>994</v>
      </c>
      <c r="C7" s="5" t="n">
        <v>-6438</v>
      </c>
      <c r="D7" s="5" t="n">
        <v>-684</v>
      </c>
      <c r="F7" s="5" t="n">
        <v>-17259</v>
      </c>
    </row>
    <row spans="1:7" r="8">
      <c r="A8" s="4" t="s">
        <v>520</v>
      </c>
    </row>
    <row spans="1:7" r="9">
      <c r="A9" s="3" t="s">
        <v>519</v>
      </c>
    </row>
    <row spans="1:7" r="10">
      <c r="A10" s="4" t="s">
        <v>384</v>
      </c>
      <c r="B10" s="5" t="n">
        <v>-623</v>
      </c>
      <c r="C10" s="5" t="n">
        <v>7</v>
      </c>
      <c r="D10" s="5" t="n">
        <v>291</v>
      </c>
      <c r="F10" s="5" t="n">
        <v>872</v>
      </c>
    </row>
    <row spans="1:7" r="11">
      <c r="A11" s="4" t="s">
        <v>521</v>
      </c>
    </row>
    <row spans="1:7" r="12">
      <c r="A12" s="3" t="s">
        <v>519</v>
      </c>
    </row>
    <row spans="1:7" r="13">
      <c r="A13" s="4" t="s">
        <v>30</v>
      </c>
      <c r="B13" s="5" t="n">
        <v>0</v>
      </c>
      <c r="C13" s="5" t="n">
        <v>10</v>
      </c>
      <c r="D13" s="5" t="n">
        <v>0</v>
      </c>
      <c r="F13" s="5" t="n">
        <v>-924</v>
      </c>
    </row>
    <row spans="1:7" r="14">
      <c r="A14" s="4" t="s">
        <v>38</v>
      </c>
      <c r="B14" s="5" t="n">
        <v>0</v>
      </c>
      <c r="C14" s="5" t="n">
        <v>-10</v>
      </c>
      <c r="D14" s="5" t="n">
        <v>0</v>
      </c>
      <c r="F14" s="5" t="n">
        <v>957</v>
      </c>
    </row>
    <row spans="1:7" r="15">
      <c r="A15" s="4" t="s">
        <v>522</v>
      </c>
    </row>
    <row spans="1:7" r="16">
      <c r="A16" s="3" t="s">
        <v>519</v>
      </c>
    </row>
    <row spans="1:7" r="17">
      <c r="A17" s="4" t="s">
        <v>38</v>
      </c>
      <c r="B17" s="5" t="n">
        <v>0</v>
      </c>
      <c r="C17" s="5" t="n">
        <v>0</v>
      </c>
      <c r="D17" s="5" t="n">
        <v>0</v>
      </c>
      <c r="F17" s="5" t="n">
        <v>957</v>
      </c>
    </row>
    <row spans="1:7" r="18">
      <c r="A18" s="4" t="s">
        <v>383</v>
      </c>
    </row>
    <row spans="1:7" r="19">
      <c r="A19" s="3" t="s">
        <v>519</v>
      </c>
    </row>
    <row spans="1:7" r="20">
      <c r="A20" s="4" t="s">
        <v>384</v>
      </c>
      <c r="D20" s="5" t="n">
        <v>1000</v>
      </c>
      <c r="F20" s="7" t="n">
        <v>-2868</v>
      </c>
    </row>
    <row spans="1:7" r="21">
      <c r="A21" s="4" t="s">
        <v>38</v>
      </c>
      <c r="B21" s="7" t="n">
        <v>1232</v>
      </c>
      <c r="C21" s="7" t="n">
        <v>-1374</v>
      </c>
      <c r="D21" s="7" t="n">
        <v>185</v>
      </c>
    </row>
    <row spans="1:7" r="22">
      <c r="A22" t="n"/>
    </row>
    <row spans="1:7" r="23">
      <c r="A23" s="4" t="s">
        <v>31</v>
      </c>
      <c r="B23" s="4" t="s">
        <v>55</v>
      </c>
    </row>
  </sheetData>
  <mergeCells count="7">
    <mergeCell ref="A1:A2"/>
    <mergeCell ref="B1:C1"/>
    <mergeCell ref="D1:G1"/>
    <mergeCell ref="D2:E2"/>
    <mergeCell ref="F2:G2"/>
    <mergeCell ref="A22:G22"/>
    <mergeCell ref="B23:G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36"/>
    <col customWidth="1" max="5" min="5" width="21"/>
    <col customWidth="1" max="6" min="6" width="37"/>
    <col customWidth="1" max="7" min="7" width="14"/>
  </cols>
  <sheetData>
    <row spans="1:7" r="1">
      <c r="A1" s="1" t="s">
        <v>523</v>
      </c>
      <c r="B1" s="2" t="s">
        <v>25</v>
      </c>
      <c r="D1" s="2" t="s">
        <v>1</v>
      </c>
    </row>
    <row spans="1:7" r="2">
      <c r="B2" s="2" t="s">
        <v>473</v>
      </c>
      <c r="C2" s="2" t="s">
        <v>474</v>
      </c>
      <c r="D2" s="2" t="s">
        <v>473</v>
      </c>
      <c r="E2" s="2" t="s">
        <v>474</v>
      </c>
      <c r="F2" s="2" t="s">
        <v>524</v>
      </c>
      <c r="G2" s="2" t="s">
        <v>525</v>
      </c>
    </row>
    <row spans="1:7" r="3">
      <c r="A3" s="3" t="s">
        <v>526</v>
      </c>
    </row>
    <row spans="1:7" r="4">
      <c r="A4" s="4" t="s">
        <v>380</v>
      </c>
      <c r="B4" s="7" t="n">
        <v>2754000</v>
      </c>
      <c r="C4" s="7" t="n">
        <v>-8282000</v>
      </c>
      <c r="D4" s="7" t="n">
        <v>-2130000</v>
      </c>
      <c r="E4" s="7" t="n">
        <v>-19717000</v>
      </c>
    </row>
    <row spans="1:7" r="5">
      <c r="A5" s="4" t="s">
        <v>527</v>
      </c>
      <c r="B5" s="4" t="s">
        <v>528</v>
      </c>
      <c r="C5" s="4" t="s">
        <v>529</v>
      </c>
    </row>
    <row spans="1:7" r="6">
      <c r="A6" s="4" t="s">
        <v>478</v>
      </c>
      <c r="B6" s="7" t="n">
        <v>412</v>
      </c>
      <c r="D6" s="7" t="n">
        <v>412</v>
      </c>
    </row>
    <row spans="1:7" r="7">
      <c r="A7" s="4" t="s">
        <v>530</v>
      </c>
    </row>
    <row spans="1:7" r="8">
      <c r="A8" s="3" t="s">
        <v>526</v>
      </c>
    </row>
    <row spans="1:7" r="9">
      <c r="A9" s="4" t="s">
        <v>531</v>
      </c>
      <c r="D9" s="4" t="s">
        <v>532</v>
      </c>
    </row>
    <row spans="1:7" r="10">
      <c r="A10" s="4" t="s">
        <v>533</v>
      </c>
    </row>
    <row spans="1:7" r="11">
      <c r="A11" s="3" t="s">
        <v>526</v>
      </c>
    </row>
    <row spans="1:7" r="12">
      <c r="A12" s="4" t="s">
        <v>534</v>
      </c>
      <c r="F12" s="7" t="n">
        <v>21900000</v>
      </c>
    </row>
    <row spans="1:7" r="13">
      <c r="A13" s="4" t="s">
        <v>535</v>
      </c>
      <c r="D13" s="7" t="n">
        <v>-7800000</v>
      </c>
      <c r="E13" s="5" t="n">
        <v>-11700000</v>
      </c>
    </row>
    <row spans="1:7" r="14">
      <c r="A14" s="4" t="s">
        <v>536</v>
      </c>
    </row>
    <row spans="1:7" r="15">
      <c r="A15" s="3" t="s">
        <v>526</v>
      </c>
    </row>
    <row spans="1:7" r="16">
      <c r="A16" s="4" t="s">
        <v>537</v>
      </c>
      <c r="G16" s="4" t="s">
        <v>538</v>
      </c>
    </row>
    <row spans="1:7" r="17">
      <c r="A17" s="4" t="s">
        <v>539</v>
      </c>
      <c r="B17" s="5" t="n">
        <v>4167</v>
      </c>
      <c r="D17" s="5" t="n">
        <v>4167</v>
      </c>
    </row>
    <row spans="1:7" r="18">
      <c r="A18" s="4" t="s">
        <v>540</v>
      </c>
      <c r="B18" s="5" t="n">
        <v>59913</v>
      </c>
      <c r="D18" s="5" t="n">
        <v>59913</v>
      </c>
    </row>
    <row spans="1:7" r="19">
      <c r="A19" s="4" t="s">
        <v>541</v>
      </c>
      <c r="B19" s="4" t="s">
        <v>538</v>
      </c>
      <c r="D19" s="4" t="s">
        <v>538</v>
      </c>
    </row>
    <row spans="1:7" r="20">
      <c r="A20" s="4" t="s">
        <v>542</v>
      </c>
      <c r="B20" s="4" t="s">
        <v>543</v>
      </c>
      <c r="D20" s="4" t="s">
        <v>543</v>
      </c>
    </row>
    <row spans="1:7" r="21">
      <c r="A21" s="4" t="s">
        <v>520</v>
      </c>
    </row>
    <row spans="1:7" r="22">
      <c r="A22" s="3" t="s">
        <v>526</v>
      </c>
    </row>
    <row spans="1:7" r="23">
      <c r="A23" s="4" t="s">
        <v>384</v>
      </c>
      <c r="B23" s="7" t="n">
        <v>-623000</v>
      </c>
      <c r="C23" s="7" t="n">
        <v>7000</v>
      </c>
      <c r="D23" s="7" t="n">
        <v>291000</v>
      </c>
      <c r="E23" s="5" t="n">
        <v>872000</v>
      </c>
    </row>
    <row spans="1:7" r="24">
      <c r="A24" s="4" t="s">
        <v>394</v>
      </c>
    </row>
    <row spans="1:7" r="25">
      <c r="A25" s="3" t="s">
        <v>526</v>
      </c>
    </row>
    <row spans="1:7" r="26">
      <c r="A26" s="4" t="s">
        <v>508</v>
      </c>
      <c r="B26" s="5" t="n">
        <v>123000</v>
      </c>
      <c r="D26" s="5" t="n">
        <v>123000</v>
      </c>
      <c r="F26" s="7" t="n">
        <v>1039000</v>
      </c>
    </row>
    <row spans="1:7" r="27">
      <c r="A27" s="4" t="s">
        <v>544</v>
      </c>
      <c r="B27" s="5" t="n">
        <v>1250000</v>
      </c>
      <c r="D27" s="5" t="n">
        <v>1250000</v>
      </c>
    </row>
    <row spans="1:7" r="28">
      <c r="A28" s="4" t="s">
        <v>545</v>
      </c>
    </row>
    <row spans="1:7" r="29">
      <c r="A29" s="3" t="s">
        <v>526</v>
      </c>
    </row>
    <row spans="1:7" r="30">
      <c r="A30" s="4" t="s">
        <v>546</v>
      </c>
      <c r="D30" s="5" t="n">
        <v>700000</v>
      </c>
      <c r="E30" s="5" t="n">
        <v>-800000</v>
      </c>
    </row>
    <row spans="1:7" r="31">
      <c r="A31" s="4" t="s">
        <v>383</v>
      </c>
    </row>
    <row spans="1:7" r="32">
      <c r="A32" s="3" t="s">
        <v>526</v>
      </c>
    </row>
    <row spans="1:7" r="33">
      <c r="A33" s="4" t="s">
        <v>380</v>
      </c>
      <c r="B33" s="7" t="n">
        <v>1232000</v>
      </c>
      <c r="C33" s="7" t="n">
        <v>-1374000</v>
      </c>
      <c r="D33" s="5" t="n">
        <v>185000</v>
      </c>
    </row>
    <row spans="1:7" r="34">
      <c r="A34" s="4" t="s">
        <v>384</v>
      </c>
      <c r="D34" s="7" t="n">
        <v>1000000</v>
      </c>
      <c r="E34" s="7" t="n">
        <v>-2868000</v>
      </c>
    </row>
    <row spans="1:7" r="35">
      <c r="A35" s="4" t="s">
        <v>547</v>
      </c>
    </row>
    <row spans="1:7" r="36">
      <c r="A36" s="3" t="s">
        <v>526</v>
      </c>
    </row>
    <row spans="1:7" r="37">
      <c r="A37" s="4" t="s">
        <v>548</v>
      </c>
      <c r="B37" s="5" t="n">
        <v>400000</v>
      </c>
      <c r="D37" s="5" t="n">
        <v>400000</v>
      </c>
    </row>
    <row spans="1:7" r="38">
      <c r="A38" s="4" t="s">
        <v>549</v>
      </c>
    </row>
    <row spans="1:7" r="39">
      <c r="A39" s="3" t="s">
        <v>526</v>
      </c>
    </row>
    <row spans="1:7" r="40">
      <c r="A40" s="4" t="s">
        <v>494</v>
      </c>
      <c r="F40" s="5" t="n">
        <v>1050</v>
      </c>
    </row>
    <row spans="1:7" r="41">
      <c r="A41" s="4" t="s">
        <v>550</v>
      </c>
    </row>
    <row spans="1:7" r="42">
      <c r="A42" s="3" t="s">
        <v>526</v>
      </c>
    </row>
    <row spans="1:7" r="43">
      <c r="A43" s="4" t="s">
        <v>551</v>
      </c>
      <c r="B43" s="7" t="n">
        <v>-12505000</v>
      </c>
      <c r="D43" s="7" t="n">
        <v>-12505000</v>
      </c>
    </row>
    <row spans="1:7" r="44">
      <c r="A44" s="3" t="s">
        <v>552</v>
      </c>
    </row>
    <row spans="1:7" r="45">
      <c r="A45" s="4" t="s">
        <v>553</v>
      </c>
      <c r="B45" s="5" t="n">
        <v>789479</v>
      </c>
      <c r="D45" s="5" t="n">
        <v>789479</v>
      </c>
    </row>
    <row spans="1:7" r="46">
      <c r="A46" s="4" t="s">
        <v>554</v>
      </c>
      <c r="B46" s="11" t="n">
        <v>15.84</v>
      </c>
      <c r="D46" s="11" t="n">
        <v>15.84</v>
      </c>
    </row>
    <row spans="1:7" r="47">
      <c r="A47" s="4" t="s">
        <v>555</v>
      </c>
    </row>
    <row spans="1:7" r="48">
      <c r="A48" s="3" t="s">
        <v>526</v>
      </c>
    </row>
    <row spans="1:7" r="49">
      <c r="A49" s="4" t="s">
        <v>551</v>
      </c>
      <c r="B49" s="7" t="n">
        <v>-52776000</v>
      </c>
      <c r="D49" s="7" t="n">
        <v>-52776000</v>
      </c>
    </row>
    <row spans="1:7" r="50">
      <c r="A50" s="3" t="s">
        <v>552</v>
      </c>
    </row>
    <row spans="1:7" r="51">
      <c r="A51" s="4" t="s">
        <v>556</v>
      </c>
      <c r="B51" s="5" t="n">
        <v>44238</v>
      </c>
      <c r="D51" s="5" t="n">
        <v>44238</v>
      </c>
    </row>
    <row spans="1:7" r="52">
      <c r="A52" s="4" t="s">
        <v>554</v>
      </c>
      <c r="B52" s="5" t="n">
        <v>1193</v>
      </c>
      <c r="D52" s="5" t="n">
        <v>1193</v>
      </c>
    </row>
    <row spans="1:7" r="53">
      <c r="A53" s="4" t="s">
        <v>557</v>
      </c>
    </row>
    <row spans="1:7" r="54">
      <c r="A54" s="3" t="s">
        <v>526</v>
      </c>
    </row>
    <row spans="1:7" r="55">
      <c r="A55" s="4" t="s">
        <v>551</v>
      </c>
      <c r="B55" s="7" t="n">
        <v>-15300000</v>
      </c>
      <c r="D55" s="7" t="n">
        <v>-15300000</v>
      </c>
    </row>
    <row spans="1:7" r="56">
      <c r="A56" s="4" t="s">
        <v>558</v>
      </c>
    </row>
    <row spans="1:7" r="57">
      <c r="A57" s="3" t="s">
        <v>526</v>
      </c>
    </row>
    <row spans="1:7" r="58">
      <c r="A58" s="4" t="s">
        <v>551</v>
      </c>
      <c r="B58" s="7" t="n">
        <v>-13950000</v>
      </c>
      <c r="D58" s="7" t="n">
        <v>-13950000</v>
      </c>
    </row>
    <row spans="1:7" r="59">
      <c r="A59" s="4" t="s">
        <v>481</v>
      </c>
      <c r="B59" s="5" t="n">
        <v>900000</v>
      </c>
      <c r="D59" s="5" t="n">
        <v>900000</v>
      </c>
    </row>
    <row spans="1:7" r="60">
      <c r="A60" s="4" t="s">
        <v>500</v>
      </c>
      <c r="B60" s="11" t="n">
        <v>15.5</v>
      </c>
      <c r="D60" s="11" t="n">
        <v>15.5</v>
      </c>
    </row>
    <row spans="1:7" r="61">
      <c r="A61" s="4" t="s">
        <v>559</v>
      </c>
    </row>
    <row spans="1:7" r="62">
      <c r="A62" s="3" t="s">
        <v>526</v>
      </c>
    </row>
    <row spans="1:7" r="63">
      <c r="A63" s="4" t="s">
        <v>494</v>
      </c>
      <c r="F63" s="5" t="n">
        <v>1200</v>
      </c>
    </row>
    <row spans="1:7" r="64">
      <c r="A64" s="4" t="s">
        <v>560</v>
      </c>
    </row>
    <row spans="1:7" r="65">
      <c r="A65" s="3" t="s">
        <v>526</v>
      </c>
    </row>
    <row spans="1:7" r="66">
      <c r="A66" s="4" t="s">
        <v>500</v>
      </c>
      <c r="B66" s="5" t="n">
        <v>17</v>
      </c>
      <c r="D66" s="5" t="n">
        <v>17</v>
      </c>
      <c r="F66" s="5" t="n">
        <v>18</v>
      </c>
    </row>
    <row spans="1:7" r="67">
      <c r="A67" s="4" t="s">
        <v>561</v>
      </c>
    </row>
    <row spans="1:7" r="68">
      <c r="A68" s="3" t="s">
        <v>526</v>
      </c>
    </row>
    <row spans="1:7" r="69">
      <c r="A69" s="4" t="s">
        <v>481</v>
      </c>
      <c r="F69" s="5" t="n">
        <v>24000</v>
      </c>
    </row>
    <row spans="1:7" r="70">
      <c r="A70" s="4" t="s">
        <v>562</v>
      </c>
    </row>
    <row spans="1:7" r="71">
      <c r="A71" s="3" t="s">
        <v>526</v>
      </c>
    </row>
    <row spans="1:7" r="72">
      <c r="A72" s="4" t="s">
        <v>481</v>
      </c>
      <c r="F72" s="5" t="n">
        <v>1300000</v>
      </c>
    </row>
    <row spans="1:7" r="73">
      <c r="A73" s="4" t="s">
        <v>563</v>
      </c>
    </row>
    <row spans="1:7" r="74">
      <c r="A74" s="3" t="s">
        <v>526</v>
      </c>
    </row>
    <row spans="1:7" r="75">
      <c r="A75" s="4" t="s">
        <v>551</v>
      </c>
      <c r="B75" s="7" t="n">
        <v>0</v>
      </c>
      <c r="D75" s="7" t="n">
        <v>0</v>
      </c>
    </row>
    <row spans="1:7" r="76">
      <c r="A76" s="4" t="s">
        <v>481</v>
      </c>
      <c r="B76" s="5" t="n">
        <v>0</v>
      </c>
      <c r="D76" s="5" t="n">
        <v>0</v>
      </c>
    </row>
    <row spans="1:7" r="77">
      <c r="A77" s="3" t="s">
        <v>552</v>
      </c>
    </row>
    <row spans="1:7" r="78">
      <c r="A78" s="4" t="s">
        <v>554</v>
      </c>
      <c r="B78" s="5" t="n">
        <v>0</v>
      </c>
      <c r="D78" s="5" t="n">
        <v>0</v>
      </c>
    </row>
    <row spans="1:7" r="79">
      <c r="A79" s="4" t="s">
        <v>564</v>
      </c>
    </row>
    <row spans="1:7" r="80">
      <c r="A80" s="3" t="s">
        <v>526</v>
      </c>
    </row>
    <row spans="1:7" r="81">
      <c r="A81" s="4" t="s">
        <v>551</v>
      </c>
      <c r="B81" s="7" t="n">
        <v>0</v>
      </c>
      <c r="D81" s="7" t="n">
        <v>0</v>
      </c>
    </row>
    <row spans="1:7" r="82">
      <c r="A82" s="4" t="s">
        <v>481</v>
      </c>
      <c r="B82" s="5" t="n">
        <v>0</v>
      </c>
      <c r="D82" s="5" t="n">
        <v>0</v>
      </c>
    </row>
    <row spans="1:7" r="83">
      <c r="A83" s="3" t="s">
        <v>552</v>
      </c>
    </row>
    <row spans="1:7" r="84">
      <c r="A84" s="4" t="s">
        <v>554</v>
      </c>
      <c r="B84" s="5" t="n">
        <v>0</v>
      </c>
      <c r="D84" s="5" t="n">
        <v>0</v>
      </c>
    </row>
    <row spans="1:7" r="85">
      <c r="A85" s="4" t="s">
        <v>565</v>
      </c>
    </row>
    <row spans="1:7" r="86">
      <c r="A86" s="3" t="s">
        <v>526</v>
      </c>
    </row>
    <row spans="1:7" r="87">
      <c r="A87" s="4" t="s">
        <v>551</v>
      </c>
      <c r="B87" s="7" t="n">
        <v>0</v>
      </c>
      <c r="D87" s="7" t="n">
        <v>0</v>
      </c>
    </row>
    <row spans="1:7" r="88">
      <c r="A88" s="4" t="s">
        <v>481</v>
      </c>
      <c r="B88" s="5" t="n">
        <v>0</v>
      </c>
      <c r="D88" s="5" t="n">
        <v>0</v>
      </c>
    </row>
    <row spans="1:7" r="89">
      <c r="A89" s="4" t="s">
        <v>566</v>
      </c>
    </row>
    <row spans="1:7" r="90">
      <c r="A90" s="3" t="s">
        <v>526</v>
      </c>
    </row>
    <row spans="1:7" r="91">
      <c r="A91" s="4" t="s">
        <v>551</v>
      </c>
      <c r="B91" s="7" t="n">
        <v>0</v>
      </c>
      <c r="D91" s="7" t="n">
        <v>0</v>
      </c>
    </row>
    <row spans="1:7" r="92">
      <c r="A92" s="4" t="s">
        <v>500</v>
      </c>
      <c r="F92" s="5" t="n">
        <v>16</v>
      </c>
    </row>
    <row spans="1:7" r="93">
      <c r="A93" s="4" t="s">
        <v>567</v>
      </c>
      <c r="B93" s="5" t="n">
        <v>0</v>
      </c>
      <c r="D93" s="5" t="n">
        <v>0</v>
      </c>
    </row>
    <row spans="1:7" r="94">
      <c r="A94" s="4" t="s">
        <v>568</v>
      </c>
    </row>
    <row spans="1:7" r="95">
      <c r="A95" s="3" t="s">
        <v>526</v>
      </c>
    </row>
    <row spans="1:7" r="96">
      <c r="A96" s="4" t="s">
        <v>551</v>
      </c>
      <c r="B96" s="7" t="n">
        <v>0</v>
      </c>
      <c r="D96" s="7" t="n">
        <v>0</v>
      </c>
    </row>
    <row spans="1:7" r="97">
      <c r="A97" s="4" t="s">
        <v>481</v>
      </c>
      <c r="B97" s="5" t="n">
        <v>0</v>
      </c>
      <c r="D97" s="5" t="n">
        <v>0</v>
      </c>
    </row>
    <row spans="1:7" r="98">
      <c r="A98" s="3" t="s">
        <v>552</v>
      </c>
    </row>
    <row spans="1:7" r="99">
      <c r="A99" s="4" t="s">
        <v>554</v>
      </c>
      <c r="B99" s="5" t="n">
        <v>0</v>
      </c>
      <c r="D99" s="5" t="n">
        <v>0</v>
      </c>
    </row>
    <row spans="1:7" r="100">
      <c r="A100" s="4" t="s">
        <v>569</v>
      </c>
    </row>
    <row spans="1:7" r="101">
      <c r="A101" s="3" t="s">
        <v>526</v>
      </c>
    </row>
    <row spans="1:7" r="102">
      <c r="A102" s="4" t="s">
        <v>551</v>
      </c>
      <c r="B102" s="7" t="n">
        <v>0</v>
      </c>
      <c r="D102" s="7" t="n">
        <v>0</v>
      </c>
    </row>
    <row spans="1:7" r="103">
      <c r="A103" s="4" t="s">
        <v>481</v>
      </c>
      <c r="B103" s="5" t="n">
        <v>0</v>
      </c>
      <c r="D103" s="5" t="n">
        <v>0</v>
      </c>
    </row>
    <row spans="1:7" r="104">
      <c r="A104" s="3" t="s">
        <v>552</v>
      </c>
    </row>
    <row spans="1:7" r="105">
      <c r="A105" s="4" t="s">
        <v>554</v>
      </c>
      <c r="B105" s="5" t="n">
        <v>0</v>
      </c>
      <c r="D105" s="5" t="n">
        <v>0</v>
      </c>
    </row>
    <row spans="1:7" r="106">
      <c r="A106" s="4" t="s">
        <v>570</v>
      </c>
    </row>
    <row spans="1:7" r="107">
      <c r="A107" s="3" t="s">
        <v>526</v>
      </c>
    </row>
    <row spans="1:7" r="108">
      <c r="A108" s="4" t="s">
        <v>551</v>
      </c>
      <c r="B108" s="7" t="n">
        <v>0</v>
      </c>
      <c r="D108" s="7" t="n">
        <v>0</v>
      </c>
    </row>
    <row spans="1:7" r="109">
      <c r="A109" s="4" t="s">
        <v>481</v>
      </c>
      <c r="B109" s="5" t="n">
        <v>0</v>
      </c>
      <c r="D109" s="5" t="n">
        <v>0</v>
      </c>
    </row>
    <row spans="1:7" r="110">
      <c r="A110" s="4" t="s">
        <v>571</v>
      </c>
    </row>
    <row spans="1:7" r="111">
      <c r="A111" s="3" t="s">
        <v>526</v>
      </c>
    </row>
    <row spans="1:7" r="112">
      <c r="A112" s="4" t="s">
        <v>551</v>
      </c>
      <c r="B112" s="7" t="n">
        <v>0</v>
      </c>
      <c r="D112" s="7" t="n">
        <v>0</v>
      </c>
    </row>
    <row spans="1:7" r="113">
      <c r="A113" s="4" t="s">
        <v>567</v>
      </c>
      <c r="B113" s="5" t="n">
        <v>0</v>
      </c>
      <c r="D113" s="5" t="n">
        <v>0</v>
      </c>
    </row>
    <row spans="1:7" r="114">
      <c r="A114" s="4" t="s">
        <v>572</v>
      </c>
    </row>
    <row spans="1:7" r="115">
      <c r="A115" s="3" t="s">
        <v>526</v>
      </c>
    </row>
    <row spans="1:7" r="116">
      <c r="A116" s="4" t="s">
        <v>544</v>
      </c>
      <c r="B116" s="7" t="n">
        <v>1392000</v>
      </c>
      <c r="D116" s="7" t="n">
        <v>1392000</v>
      </c>
      <c r="F116" s="7" t="n">
        <v>3925000</v>
      </c>
    </row>
    <row spans="1:7" r="117">
      <c r="A117" s="4" t="s">
        <v>573</v>
      </c>
    </row>
    <row spans="1:7" r="118">
      <c r="A118" s="3" t="s">
        <v>526</v>
      </c>
    </row>
    <row spans="1:7" r="119">
      <c r="A119" s="4" t="s">
        <v>574</v>
      </c>
      <c r="B119" s="7" t="n">
        <v>1100000</v>
      </c>
      <c r="D119" s="7" t="n">
        <v>1100000</v>
      </c>
    </row>
    <row spans="1:7" r="120">
      <c r="A120" s="4" t="s">
        <v>544</v>
      </c>
      <c r="F120" s="7" t="n">
        <v>3882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575</v>
      </c>
      <c r="B1" s="2" t="s">
        <v>576</v>
      </c>
      <c r="C1" s="2" t="s">
        <v>577</v>
      </c>
      <c r="D1" s="2" t="s">
        <v>2</v>
      </c>
      <c r="E1" s="2" t="s">
        <v>26</v>
      </c>
      <c r="F1" s="2" t="s">
        <v>2</v>
      </c>
      <c r="G1" s="2" t="s">
        <v>26</v>
      </c>
    </row>
    <row spans="1:7" r="2">
      <c r="A2" s="3" t="s">
        <v>578</v>
      </c>
    </row>
    <row spans="1:7" r="3">
      <c r="A3" s="4" t="s">
        <v>139</v>
      </c>
      <c r="F3" s="5" t="n">
        <v>32667</v>
      </c>
    </row>
    <row spans="1:7" r="4">
      <c r="A4" s="3" t="s">
        <v>579</v>
      </c>
    </row>
    <row spans="1:7" r="5">
      <c r="A5" s="4" t="s">
        <v>140</v>
      </c>
      <c r="F5" s="8" t="n">
        <v>5.78</v>
      </c>
    </row>
    <row spans="1:7" r="6">
      <c r="A6" s="4" t="s">
        <v>580</v>
      </c>
    </row>
    <row spans="1:7" r="7">
      <c r="A7" s="3" t="s">
        <v>578</v>
      </c>
    </row>
    <row spans="1:7" r="8">
      <c r="A8" s="4" t="s">
        <v>581</v>
      </c>
      <c r="B8" s="7" t="n">
        <v>188817</v>
      </c>
    </row>
    <row spans="1:7" r="9">
      <c r="A9" s="4" t="s">
        <v>582</v>
      </c>
      <c r="B9" s="5" t="n">
        <v>8530</v>
      </c>
    </row>
    <row spans="1:7" r="10">
      <c r="A10" s="4" t="s">
        <v>583</v>
      </c>
      <c r="B10" s="5" t="n">
        <v>3898</v>
      </c>
    </row>
    <row spans="1:7" r="11">
      <c r="A11" s="4" t="s">
        <v>584</v>
      </c>
      <c r="B11" s="5" t="n">
        <v>201245</v>
      </c>
    </row>
    <row spans="1:7" r="12">
      <c r="A12" s="3" t="s">
        <v>585</v>
      </c>
    </row>
    <row spans="1:7" r="13">
      <c r="A13" s="4" t="s">
        <v>73</v>
      </c>
      <c r="B13" s="5" t="n">
        <v>2737</v>
      </c>
    </row>
    <row spans="1:7" r="14">
      <c r="A14" s="4" t="s">
        <v>65</v>
      </c>
      <c r="B14" s="5" t="n">
        <v>103089</v>
      </c>
    </row>
    <row spans="1:7" r="15">
      <c r="A15" s="4" t="s">
        <v>586</v>
      </c>
      <c r="B15" s="5" t="n">
        <v>105826</v>
      </c>
    </row>
    <row spans="1:7" r="16">
      <c r="A16" s="4" t="s">
        <v>587</v>
      </c>
      <c r="B16" s="5" t="n">
        <v>307071</v>
      </c>
    </row>
    <row spans="1:7" r="17">
      <c r="A17" s="3" t="s">
        <v>588</v>
      </c>
    </row>
    <row spans="1:7" r="18">
      <c r="A18" s="4" t="s">
        <v>582</v>
      </c>
      <c r="B18" s="5" t="n">
        <v>118</v>
      </c>
    </row>
    <row spans="1:7" r="19">
      <c r="A19" s="4" t="s">
        <v>589</v>
      </c>
      <c r="B19" s="5" t="n">
        <v>1685</v>
      </c>
    </row>
    <row spans="1:7" r="20">
      <c r="A20" s="4" t="s">
        <v>590</v>
      </c>
      <c r="B20" s="5" t="n">
        <v>215</v>
      </c>
    </row>
    <row spans="1:7" r="21">
      <c r="A21" s="4" t="s">
        <v>100</v>
      </c>
      <c r="B21" s="5" t="n">
        <v>305053</v>
      </c>
    </row>
    <row spans="1:7" r="22">
      <c r="A22" s="4" t="s">
        <v>591</v>
      </c>
      <c r="B22" s="7" t="n">
        <v>307071</v>
      </c>
    </row>
    <row spans="1:7" r="23">
      <c r="A23" s="4" t="s">
        <v>592</v>
      </c>
    </row>
    <row spans="1:7" r="24">
      <c r="A24" s="3" t="s">
        <v>578</v>
      </c>
    </row>
    <row spans="1:7" r="25">
      <c r="A25" s="4" t="s">
        <v>582</v>
      </c>
      <c r="C25" s="7" t="n">
        <v>99840</v>
      </c>
    </row>
    <row spans="1:7" r="26">
      <c r="A26" s="4" t="s">
        <v>583</v>
      </c>
      <c r="D26" s="7" t="n">
        <v>2100</v>
      </c>
      <c r="F26" s="7" t="n">
        <v>2100</v>
      </c>
    </row>
    <row spans="1:7" r="27">
      <c r="A27" s="3" t="s">
        <v>585</v>
      </c>
    </row>
    <row spans="1:7" r="28">
      <c r="A28" s="4" t="s">
        <v>73</v>
      </c>
      <c r="C28" s="5" t="n">
        <v>5494</v>
      </c>
    </row>
    <row spans="1:7" r="29">
      <c r="A29" s="4" t="s">
        <v>109</v>
      </c>
      <c r="C29" s="5" t="n">
        <v>18270</v>
      </c>
    </row>
    <row spans="1:7" r="30">
      <c r="A30" s="4" t="s">
        <v>65</v>
      </c>
      <c r="C30" s="5" t="n">
        <v>9680</v>
      </c>
    </row>
    <row spans="1:7" r="31">
      <c r="A31" s="4" t="s">
        <v>593</v>
      </c>
      <c r="C31" s="5" t="n">
        <v>3750</v>
      </c>
    </row>
    <row spans="1:7" r="32">
      <c r="A32" s="4" t="s">
        <v>586</v>
      </c>
      <c r="C32" s="5" t="n">
        <v>37194</v>
      </c>
    </row>
    <row spans="1:7" r="33">
      <c r="A33" s="4" t="s">
        <v>587</v>
      </c>
      <c r="C33" s="5" t="n">
        <v>137034</v>
      </c>
    </row>
    <row spans="1:7" r="34">
      <c r="A34" s="3" t="s">
        <v>588</v>
      </c>
    </row>
    <row spans="1:7" r="35">
      <c r="A35" s="4" t="s">
        <v>582</v>
      </c>
      <c r="C35" s="5" t="n">
        <v>982</v>
      </c>
    </row>
    <row spans="1:7" r="36">
      <c r="A36" s="4" t="s">
        <v>589</v>
      </c>
      <c r="C36" s="5" t="n">
        <v>3061</v>
      </c>
    </row>
    <row spans="1:7" r="37">
      <c r="A37" s="4" t="s">
        <v>93</v>
      </c>
      <c r="C37" s="5" t="n">
        <v>2147</v>
      </c>
    </row>
    <row spans="1:7" r="38">
      <c r="A38" s="4" t="s">
        <v>94</v>
      </c>
      <c r="C38" s="5" t="n">
        <v>12710</v>
      </c>
    </row>
    <row spans="1:7" r="39">
      <c r="A39" s="4" t="s">
        <v>594</v>
      </c>
      <c r="C39" s="5" t="n">
        <v>2924</v>
      </c>
    </row>
    <row spans="1:7" r="40">
      <c r="A40" s="4" t="s">
        <v>590</v>
      </c>
      <c r="C40" s="5" t="n">
        <v>30055</v>
      </c>
    </row>
    <row spans="1:7" r="41">
      <c r="A41" s="4" t="s">
        <v>100</v>
      </c>
      <c r="C41" s="5" t="n">
        <v>81189</v>
      </c>
    </row>
    <row spans="1:7" r="42">
      <c r="A42" s="4" t="s">
        <v>595</v>
      </c>
      <c r="C42" s="5" t="n">
        <v>3966</v>
      </c>
    </row>
    <row spans="1:7" r="43">
      <c r="A43" s="4" t="s">
        <v>591</v>
      </c>
      <c r="C43" s="7" t="n">
        <v>137034</v>
      </c>
    </row>
    <row spans="1:7" r="44">
      <c r="A44" s="3" t="s">
        <v>579</v>
      </c>
    </row>
    <row spans="1:7" r="45">
      <c r="A45" s="4" t="s">
        <v>28</v>
      </c>
      <c r="D45" s="5" t="n">
        <v>166263</v>
      </c>
      <c r="E45" s="7" t="n">
        <v>186104</v>
      </c>
      <c r="F45" s="5" t="n">
        <v>337219</v>
      </c>
      <c r="G45" s="7" t="n">
        <v>365021</v>
      </c>
    </row>
    <row spans="1:7" r="46">
      <c r="A46" s="4" t="s">
        <v>596</v>
      </c>
      <c r="D46" s="5" t="n">
        <v>-16937</v>
      </c>
      <c r="E46" s="5" t="n">
        <v>-33391</v>
      </c>
      <c r="F46" s="5" t="n">
        <v>-50209</v>
      </c>
      <c r="G46" s="5" t="n">
        <v>-70065</v>
      </c>
    </row>
    <row spans="1:7" r="47">
      <c r="A47" s="4" t="s">
        <v>62</v>
      </c>
      <c r="D47" s="7" t="n">
        <v>-16677</v>
      </c>
      <c r="E47" s="7" t="n">
        <v>-35980</v>
      </c>
      <c r="F47" s="7" t="n">
        <v>-50017</v>
      </c>
      <c r="G47" s="7" t="n">
        <v>-679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r="A1" s="1" t="s">
        <v>597</v>
      </c>
      <c r="B1" s="2" t="s">
        <v>598</v>
      </c>
    </row>
    <row spans="1:2" r="2">
      <c r="A2" s="3" t="s">
        <v>578</v>
      </c>
    </row>
    <row spans="1:2" r="3">
      <c r="A3" s="4" t="s">
        <v>599</v>
      </c>
      <c r="B3" s="12" t="n">
        <v>0.2016</v>
      </c>
    </row>
    <row spans="1:2" r="4">
      <c r="A4" s="4" t="s">
        <v>600</v>
      </c>
      <c r="B4" s="7" t="n">
        <v>8530</v>
      </c>
    </row>
    <row spans="1:2" r="5">
      <c r="A5" s="4" t="s">
        <v>601</v>
      </c>
      <c r="B5" s="7" t="n">
        <v>1500</v>
      </c>
    </row>
    <row spans="1:2" r="6">
      <c r="A6" s="4" t="s">
        <v>602</v>
      </c>
      <c r="B6" s="4" t="s">
        <v>6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604</v>
      </c>
      <c r="B1" s="2" t="s">
        <v>25</v>
      </c>
      <c r="D1" s="2" t="s">
        <v>1</v>
      </c>
    </row>
    <row spans="1:6" r="2">
      <c r="B2" s="2" t="s">
        <v>2</v>
      </c>
      <c r="C2" s="2" t="s">
        <v>26</v>
      </c>
      <c r="D2" s="2" t="s">
        <v>2</v>
      </c>
      <c r="E2" s="2" t="s">
        <v>26</v>
      </c>
      <c r="F2" s="2" t="s">
        <v>90</v>
      </c>
    </row>
    <row spans="1:6" r="3">
      <c r="A3" s="3" t="s">
        <v>605</v>
      </c>
    </row>
    <row spans="1:6" r="4">
      <c r="A4" s="4" t="s">
        <v>606</v>
      </c>
      <c r="B4" s="7" t="n">
        <v>-1312</v>
      </c>
      <c r="C4" s="7" t="n">
        <v>-773</v>
      </c>
      <c r="D4" s="7" t="n">
        <v>-2813</v>
      </c>
      <c r="E4" s="7" t="n">
        <v>-401</v>
      </c>
    </row>
    <row spans="1:6" r="5">
      <c r="A5" s="4" t="s">
        <v>39</v>
      </c>
      <c r="B5" s="5" t="n">
        <v>-31</v>
      </c>
      <c r="C5" s="7" t="n">
        <v>-934</v>
      </c>
      <c r="D5" s="5" t="n">
        <v>-1545</v>
      </c>
      <c r="E5" s="7" t="n">
        <v>-3522</v>
      </c>
    </row>
    <row spans="1:6" r="6">
      <c r="A6" s="4" t="s">
        <v>398</v>
      </c>
    </row>
    <row spans="1:6" r="7">
      <c r="A7" s="3" t="s">
        <v>607</v>
      </c>
    </row>
    <row spans="1:6" r="8">
      <c r="A8" s="4" t="s">
        <v>608</v>
      </c>
      <c r="B8" s="5" t="n">
        <v>4285</v>
      </c>
      <c r="D8" s="5" t="n">
        <v>4285</v>
      </c>
      <c r="F8" s="7" t="n">
        <v>5687</v>
      </c>
    </row>
    <row spans="1:6" r="9">
      <c r="A9" s="4" t="s">
        <v>609</v>
      </c>
      <c r="B9" s="5" t="n">
        <v>939</v>
      </c>
      <c r="D9" s="5" t="n">
        <v>939</v>
      </c>
      <c r="F9" s="5" t="n">
        <v>8</v>
      </c>
    </row>
    <row spans="1:6" r="10">
      <c r="A10" s="4" t="s">
        <v>610</v>
      </c>
      <c r="B10" s="5" t="n">
        <v>870</v>
      </c>
      <c r="D10" s="5" t="n">
        <v>870</v>
      </c>
      <c r="F10" s="5" t="n">
        <v>303</v>
      </c>
    </row>
    <row spans="1:6" r="11">
      <c r="A11" s="4" t="s">
        <v>611</v>
      </c>
      <c r="F11" s="7" t="n">
        <v>5982</v>
      </c>
    </row>
    <row spans="1:6" r="12">
      <c r="A12" s="3" t="s">
        <v>612</v>
      </c>
    </row>
    <row spans="1:6" r="13">
      <c r="A13" s="4" t="s">
        <v>613</v>
      </c>
      <c r="B13" s="5" t="n">
        <v>932</v>
      </c>
      <c r="D13" s="5" t="n">
        <v>932</v>
      </c>
    </row>
    <row spans="1:6" r="14">
      <c r="A14" s="4" t="s">
        <v>614</v>
      </c>
      <c r="B14" s="5" t="n">
        <v>0</v>
      </c>
      <c r="D14" s="5" t="n">
        <v>0</v>
      </c>
    </row>
    <row spans="1:6" r="15">
      <c r="A15" s="4" t="s">
        <v>615</v>
      </c>
      <c r="B15" s="5" t="n">
        <v>932</v>
      </c>
      <c r="D15" s="5" t="n">
        <v>932</v>
      </c>
    </row>
    <row spans="1:6" r="16">
      <c r="A16" s="4" t="s">
        <v>616</v>
      </c>
      <c r="B16" s="7" t="n">
        <v>939</v>
      </c>
      <c r="D16" s="7" t="n">
        <v>9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s="1" t="s">
        <v>617</v>
      </c>
      <c r="B1" s="2" t="s">
        <v>2</v>
      </c>
      <c r="C1" s="2" t="s">
        <v>90</v>
      </c>
    </row>
    <row spans="1:3" r="2">
      <c r="A2" s="3" t="s">
        <v>186</v>
      </c>
    </row>
    <row spans="1:3" r="3">
      <c r="A3" s="4" t="s">
        <v>618</v>
      </c>
      <c r="C3" s="7" t="n">
        <v>0</v>
      </c>
    </row>
    <row spans="1:3" r="4">
      <c r="A4" s="3" t="s">
        <v>619</v>
      </c>
    </row>
    <row spans="1:3" r="5">
      <c r="A5" s="4" t="s">
        <v>620</v>
      </c>
      <c r="B5" s="7" t="n">
        <v>24791</v>
      </c>
      <c r="C5" s="5" t="n">
        <v>20448</v>
      </c>
    </row>
    <row spans="1:3" r="6">
      <c r="A6" s="4" t="s">
        <v>621</v>
      </c>
      <c r="B6" s="5" t="n">
        <v>28652</v>
      </c>
      <c r="C6" s="5" t="n">
        <v>30045</v>
      </c>
    </row>
    <row spans="1:3" r="7">
      <c r="A7" s="4" t="s">
        <v>622</v>
      </c>
      <c r="B7" s="5" t="n">
        <v>54925</v>
      </c>
      <c r="C7" s="5" t="n">
        <v>63805</v>
      </c>
    </row>
    <row spans="1:3" r="8">
      <c r="A8" s="4" t="s">
        <v>623</v>
      </c>
      <c r="B8" s="5" t="n">
        <v>3791</v>
      </c>
      <c r="C8" s="5" t="n">
        <v>2623</v>
      </c>
    </row>
    <row spans="1:3" r="9">
      <c r="A9" s="4" t="s">
        <v>624</v>
      </c>
      <c r="B9" s="5" t="n">
        <v>112159</v>
      </c>
      <c r="C9" s="5" t="n">
        <v>116921</v>
      </c>
    </row>
    <row spans="1:3" r="10">
      <c r="A10" s="3" t="s">
        <v>625</v>
      </c>
    </row>
    <row spans="1:3" r="11">
      <c r="A11" s="4" t="s">
        <v>622</v>
      </c>
      <c r="B11" s="5" t="n">
        <v>26738</v>
      </c>
      <c r="C11" s="5" t="n">
        <v>21686</v>
      </c>
    </row>
    <row spans="1:3" r="12">
      <c r="A12" s="4" t="s">
        <v>626</v>
      </c>
      <c r="B12" s="7" t="n">
        <v>138897</v>
      </c>
      <c r="C12" s="7" t="n">
        <v>1386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s="1" t="s">
        <v>627</v>
      </c>
      <c r="B1" s="2" t="s">
        <v>2</v>
      </c>
      <c r="C1" s="2" t="s">
        <v>90</v>
      </c>
    </row>
    <row spans="1:3" r="2">
      <c r="A2" s="3" t="s">
        <v>72</v>
      </c>
    </row>
    <row spans="1:3" r="3">
      <c r="A3" s="4" t="s">
        <v>628</v>
      </c>
      <c r="B3" s="7" t="n">
        <v>11761</v>
      </c>
      <c r="C3" s="7" t="n">
        <v>23563</v>
      </c>
    </row>
    <row spans="1:3" r="4">
      <c r="A4" s="4" t="s">
        <v>629</v>
      </c>
      <c r="B4" s="5" t="n">
        <v>48336</v>
      </c>
      <c r="C4" s="5" t="n">
        <v>40870</v>
      </c>
    </row>
    <row spans="1:3" r="5">
      <c r="A5" s="4" t="s">
        <v>630</v>
      </c>
      <c r="B5" s="5" t="n">
        <v>49110</v>
      </c>
      <c r="C5" s="5" t="n">
        <v>50498</v>
      </c>
    </row>
    <row spans="1:3" r="6">
      <c r="A6" s="4" t="s">
        <v>93</v>
      </c>
      <c r="B6" s="5" t="n">
        <v>109207</v>
      </c>
      <c r="C6" s="5" t="n">
        <v>114931</v>
      </c>
    </row>
    <row spans="1:3" r="7">
      <c r="A7" s="4" t="s">
        <v>631</v>
      </c>
      <c r="B7" s="5" t="n">
        <v>67458</v>
      </c>
      <c r="C7" s="5" t="n">
        <v>48204</v>
      </c>
    </row>
    <row spans="1:3" r="8">
      <c r="A8" s="4" t="s">
        <v>94</v>
      </c>
      <c r="B8" s="5" t="n">
        <v>32663</v>
      </c>
      <c r="C8" s="5" t="n">
        <v>37889</v>
      </c>
    </row>
    <row spans="1:3" r="9">
      <c r="A9" s="4" t="s">
        <v>632</v>
      </c>
      <c r="B9" s="5" t="n">
        <v>100121</v>
      </c>
      <c r="C9" s="5" t="n">
        <v>86093</v>
      </c>
    </row>
    <row spans="1:3" r="10">
      <c r="A10" s="4" t="s">
        <v>633</v>
      </c>
      <c r="B10" s="7" t="n">
        <v>209328</v>
      </c>
      <c r="C10" s="7" t="n">
        <v>20102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s="1" t="s">
        <v>634</v>
      </c>
      <c r="B1" s="2" t="s">
        <v>2</v>
      </c>
      <c r="C1" s="2" t="s">
        <v>90</v>
      </c>
    </row>
    <row spans="1:3" r="2">
      <c r="A2" s="3" t="s">
        <v>268</v>
      </c>
    </row>
    <row spans="1:3" r="3">
      <c r="A3" s="4" t="s">
        <v>635</v>
      </c>
      <c r="B3" s="7" t="n">
        <v>8286</v>
      </c>
      <c r="C3" s="7" t="n">
        <v>1752</v>
      </c>
    </row>
    <row spans="1:3" r="4">
      <c r="A4" s="4" t="s">
        <v>636</v>
      </c>
      <c r="B4" s="5" t="n">
        <v>689520</v>
      </c>
      <c r="C4" s="5" t="n">
        <v>647181</v>
      </c>
    </row>
    <row spans="1:3" r="5">
      <c r="A5" s="4" t="s">
        <v>637</v>
      </c>
      <c r="B5" s="5" t="n">
        <v>26338</v>
      </c>
      <c r="C5" s="5" t="n">
        <v>28680</v>
      </c>
    </row>
    <row spans="1:3" r="6">
      <c r="A6" s="4" t="s">
        <v>638</v>
      </c>
      <c r="B6" s="5" t="n">
        <v>724144</v>
      </c>
      <c r="C6" s="5" t="n">
        <v>677613</v>
      </c>
    </row>
    <row spans="1:3" r="7">
      <c r="A7" s="4" t="s">
        <v>639</v>
      </c>
      <c r="B7" s="5" t="n">
        <v>-491356</v>
      </c>
      <c r="C7" s="5" t="n">
        <v>-464852</v>
      </c>
    </row>
    <row spans="1:3" r="8">
      <c r="A8" s="4" t="s">
        <v>640</v>
      </c>
      <c r="B8" s="5" t="n">
        <v>232788</v>
      </c>
      <c r="C8" s="5" t="n">
        <v>212761</v>
      </c>
    </row>
    <row spans="1:3" r="9">
      <c r="A9" s="4" t="s">
        <v>641</v>
      </c>
      <c r="B9" s="5" t="n">
        <v>21786</v>
      </c>
      <c r="C9" s="5" t="n">
        <v>15150</v>
      </c>
    </row>
    <row spans="1:3" r="10">
      <c r="A10" s="4" t="s">
        <v>99</v>
      </c>
      <c r="B10" s="7" t="n">
        <v>254574</v>
      </c>
      <c r="C10" s="7" t="n">
        <v>2279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s="1" t="s">
        <v>642</v>
      </c>
      <c r="B1" s="2" t="s">
        <v>2</v>
      </c>
      <c r="C1" s="2" t="s">
        <v>90</v>
      </c>
    </row>
    <row spans="1:3" r="2">
      <c r="A2" s="3" t="s">
        <v>197</v>
      </c>
    </row>
    <row spans="1:3" r="3">
      <c r="A3" s="4" t="s">
        <v>643</v>
      </c>
      <c r="B3" s="7" t="n">
        <v>615844</v>
      </c>
      <c r="C3" s="7" t="n">
        <v>557799</v>
      </c>
    </row>
    <row spans="1:3" r="4">
      <c r="A4" s="4" t="s">
        <v>644</v>
      </c>
      <c r="B4" s="5" t="n">
        <v>-396067</v>
      </c>
      <c r="C4" s="5" t="n">
        <v>-368410</v>
      </c>
    </row>
    <row spans="1:3" r="5">
      <c r="A5" s="4" t="s">
        <v>645</v>
      </c>
      <c r="B5" s="5" t="n">
        <v>219777</v>
      </c>
      <c r="C5" s="5" t="n">
        <v>189389</v>
      </c>
    </row>
    <row spans="1:3" r="6">
      <c r="A6" s="4" t="s">
        <v>646</v>
      </c>
      <c r="B6" s="5" t="n">
        <v>1029620</v>
      </c>
      <c r="C6" s="5" t="n">
        <v>679429</v>
      </c>
    </row>
    <row spans="1:3" r="7">
      <c r="A7" s="4" t="s">
        <v>644</v>
      </c>
      <c r="B7" s="5" t="n">
        <v>-384513</v>
      </c>
      <c r="C7" s="5" t="n">
        <v>-367626</v>
      </c>
    </row>
    <row spans="1:3" r="8">
      <c r="A8" s="4" t="s">
        <v>647</v>
      </c>
      <c r="B8" s="5" t="n">
        <v>645107</v>
      </c>
      <c r="C8" s="5" t="n">
        <v>311803</v>
      </c>
    </row>
    <row spans="1:3" r="9">
      <c r="A9" s="4" t="s">
        <v>648</v>
      </c>
      <c r="B9" s="5" t="n">
        <v>864884</v>
      </c>
      <c r="C9" s="5" t="n">
        <v>501192</v>
      </c>
    </row>
    <row spans="1:3" r="10">
      <c r="A10" s="4" t="s">
        <v>288</v>
      </c>
    </row>
    <row spans="1:3" r="11">
      <c r="A11" s="3" t="s">
        <v>197</v>
      </c>
    </row>
    <row spans="1:3" r="12">
      <c r="A12" s="4" t="s">
        <v>643</v>
      </c>
      <c r="B12" s="5" t="n">
        <v>154514</v>
      </c>
      <c r="C12" s="5" t="n">
        <v>137821</v>
      </c>
    </row>
    <row spans="1:3" r="13">
      <c r="A13" s="4" t="s">
        <v>644</v>
      </c>
      <c r="B13" s="5" t="n">
        <v>-127458</v>
      </c>
      <c r="C13" s="5" t="n">
        <v>-121906</v>
      </c>
    </row>
    <row spans="1:3" r="14">
      <c r="A14" s="4" t="s">
        <v>645</v>
      </c>
      <c r="B14" s="5" t="n">
        <v>27056</v>
      </c>
      <c r="C14" s="5" t="n">
        <v>15915</v>
      </c>
    </row>
    <row spans="1:3" r="15">
      <c r="A15" s="4" t="s">
        <v>646</v>
      </c>
      <c r="B15" s="5" t="n">
        <v>821913</v>
      </c>
      <c r="C15" s="5" t="n">
        <v>521349</v>
      </c>
    </row>
    <row spans="1:3" r="16">
      <c r="A16" s="4" t="s">
        <v>644</v>
      </c>
      <c r="B16" s="5" t="n">
        <v>-340433</v>
      </c>
      <c r="C16" s="5" t="n">
        <v>-332032</v>
      </c>
    </row>
    <row spans="1:3" r="17">
      <c r="A17" s="4" t="s">
        <v>647</v>
      </c>
      <c r="B17" s="5" t="n">
        <v>481480</v>
      </c>
      <c r="C17" s="5" t="n">
        <v>189317</v>
      </c>
    </row>
    <row spans="1:3" r="18">
      <c r="A18" s="4" t="s">
        <v>648</v>
      </c>
      <c r="B18" s="5" t="n">
        <v>508536</v>
      </c>
      <c r="C18" s="5" t="n">
        <v>205232</v>
      </c>
    </row>
    <row spans="1:3" r="19">
      <c r="A19" s="4" t="s">
        <v>292</v>
      </c>
    </row>
    <row spans="1:3" r="20">
      <c r="A20" s="3" t="s">
        <v>197</v>
      </c>
    </row>
    <row spans="1:3" r="21">
      <c r="A21" s="4" t="s">
        <v>643</v>
      </c>
      <c r="B21" s="5" t="n">
        <v>49419</v>
      </c>
      <c r="C21" s="5" t="n">
        <v>49305</v>
      </c>
    </row>
    <row spans="1:3" r="22">
      <c r="A22" s="4" t="s">
        <v>644</v>
      </c>
      <c r="B22" s="5" t="n">
        <v>-28592</v>
      </c>
      <c r="C22" s="5" t="n">
        <v>-26106</v>
      </c>
    </row>
    <row spans="1:3" r="23">
      <c r="A23" s="4" t="s">
        <v>645</v>
      </c>
      <c r="B23" s="5" t="n">
        <v>20827</v>
      </c>
      <c r="C23" s="5" t="n">
        <v>23199</v>
      </c>
    </row>
    <row spans="1:3" r="24">
      <c r="A24" s="4" t="s">
        <v>646</v>
      </c>
      <c r="B24" s="5" t="n">
        <v>17560</v>
      </c>
      <c r="C24" s="5" t="n">
        <v>17560</v>
      </c>
    </row>
    <row spans="1:3" r="25">
      <c r="A25" s="4" t="s">
        <v>644</v>
      </c>
      <c r="B25" s="5" t="n">
        <v>-10762</v>
      </c>
      <c r="C25" s="5" t="n">
        <v>-10143</v>
      </c>
    </row>
    <row spans="1:3" r="26">
      <c r="A26" s="4" t="s">
        <v>647</v>
      </c>
      <c r="B26" s="5" t="n">
        <v>6798</v>
      </c>
      <c r="C26" s="5" t="n">
        <v>7417</v>
      </c>
    </row>
    <row spans="1:3" r="27">
      <c r="A27" s="4" t="s">
        <v>648</v>
      </c>
      <c r="B27" s="5" t="n">
        <v>27625</v>
      </c>
      <c r="C27" s="5" t="n">
        <v>30616</v>
      </c>
    </row>
    <row spans="1:3" r="28">
      <c r="A28" s="4" t="s">
        <v>293</v>
      </c>
    </row>
    <row spans="1:3" r="29">
      <c r="A29" s="3" t="s">
        <v>197</v>
      </c>
    </row>
    <row spans="1:3" r="30">
      <c r="A30" s="4" t="s">
        <v>643</v>
      </c>
      <c r="B30" s="5" t="n">
        <v>224586</v>
      </c>
      <c r="C30" s="5" t="n">
        <v>217138</v>
      </c>
    </row>
    <row spans="1:3" r="31">
      <c r="A31" s="4" t="s">
        <v>644</v>
      </c>
      <c r="B31" s="5" t="n">
        <v>-118415</v>
      </c>
      <c r="C31" s="5" t="n">
        <v>-106865</v>
      </c>
    </row>
    <row spans="1:3" r="32">
      <c r="A32" s="4" t="s">
        <v>645</v>
      </c>
      <c r="B32" s="5" t="n">
        <v>106171</v>
      </c>
      <c r="C32" s="5" t="n">
        <v>110273</v>
      </c>
    </row>
    <row spans="1:3" r="33">
      <c r="A33" s="4" t="s">
        <v>646</v>
      </c>
      <c r="B33" s="5" t="n">
        <v>0</v>
      </c>
      <c r="C33" s="5" t="n">
        <v>0</v>
      </c>
    </row>
    <row spans="1:3" r="34">
      <c r="A34" s="4" t="s">
        <v>644</v>
      </c>
      <c r="B34" s="5" t="n">
        <v>0</v>
      </c>
      <c r="C34" s="5" t="n">
        <v>0</v>
      </c>
    </row>
    <row spans="1:3" r="35">
      <c r="A35" s="4" t="s">
        <v>647</v>
      </c>
      <c r="B35" s="5" t="n">
        <v>0</v>
      </c>
      <c r="C35" s="5" t="n">
        <v>0</v>
      </c>
    </row>
    <row spans="1:3" r="36">
      <c r="A36" s="4" t="s">
        <v>648</v>
      </c>
      <c r="B36" s="5" t="n">
        <v>106171</v>
      </c>
      <c r="C36" s="5" t="n">
        <v>110273</v>
      </c>
    </row>
    <row spans="1:3" r="37">
      <c r="A37" s="4" t="s">
        <v>294</v>
      </c>
    </row>
    <row spans="1:3" r="38">
      <c r="A38" s="3" t="s">
        <v>197</v>
      </c>
    </row>
    <row spans="1:3" r="39">
      <c r="A39" s="4" t="s">
        <v>643</v>
      </c>
      <c r="B39" s="5" t="n">
        <v>155269</v>
      </c>
      <c r="C39" s="5" t="n">
        <v>153535</v>
      </c>
    </row>
    <row spans="1:3" r="40">
      <c r="A40" s="4" t="s">
        <v>644</v>
      </c>
      <c r="B40" s="5" t="n">
        <v>-120031</v>
      </c>
      <c r="C40" s="5" t="n">
        <v>-113533</v>
      </c>
    </row>
    <row spans="1:3" r="41">
      <c r="A41" s="4" t="s">
        <v>645</v>
      </c>
      <c r="B41" s="5" t="n">
        <v>35238</v>
      </c>
      <c r="C41" s="5" t="n">
        <v>40002</v>
      </c>
    </row>
    <row spans="1:3" r="42">
      <c r="A42" s="4" t="s">
        <v>646</v>
      </c>
      <c r="B42" s="5" t="n">
        <v>0</v>
      </c>
      <c r="C42" s="5" t="n">
        <v>0</v>
      </c>
    </row>
    <row spans="1:3" r="43">
      <c r="A43" s="4" t="s">
        <v>644</v>
      </c>
      <c r="B43" s="5" t="n">
        <v>0</v>
      </c>
      <c r="C43" s="5" t="n">
        <v>0</v>
      </c>
    </row>
    <row spans="1:3" r="44">
      <c r="A44" s="4" t="s">
        <v>647</v>
      </c>
      <c r="B44" s="5" t="n">
        <v>0</v>
      </c>
      <c r="C44" s="5" t="n">
        <v>0</v>
      </c>
    </row>
    <row spans="1:3" r="45">
      <c r="A45" s="4" t="s">
        <v>648</v>
      </c>
      <c r="B45" s="5" t="n">
        <v>35238</v>
      </c>
      <c r="C45" s="5" t="n">
        <v>40002</v>
      </c>
    </row>
    <row spans="1:3" r="46">
      <c r="A46" s="4" t="s">
        <v>297</v>
      </c>
    </row>
    <row spans="1:3" r="47">
      <c r="A47" s="3" t="s">
        <v>197</v>
      </c>
    </row>
    <row spans="1:3" r="48">
      <c r="A48" s="4" t="s">
        <v>643</v>
      </c>
      <c r="B48" s="5" t="n">
        <v>32056</v>
      </c>
    </row>
    <row spans="1:3" r="49">
      <c r="A49" s="4" t="s">
        <v>644</v>
      </c>
      <c r="B49" s="5" t="n">
        <v>-1571</v>
      </c>
    </row>
    <row spans="1:3" r="50">
      <c r="A50" s="4" t="s">
        <v>645</v>
      </c>
      <c r="B50" s="5" t="n">
        <v>30485</v>
      </c>
    </row>
    <row spans="1:3" r="51">
      <c r="A51" s="4" t="s">
        <v>646</v>
      </c>
      <c r="B51" s="5" t="n">
        <v>49601</v>
      </c>
    </row>
    <row spans="1:3" r="52">
      <c r="A52" s="4" t="s">
        <v>644</v>
      </c>
      <c r="B52" s="5" t="n">
        <v>-3097</v>
      </c>
    </row>
    <row spans="1:3" r="53">
      <c r="A53" s="4" t="s">
        <v>647</v>
      </c>
      <c r="B53" s="5" t="n">
        <v>46504</v>
      </c>
    </row>
    <row spans="1:3" r="54">
      <c r="A54" s="4" t="s">
        <v>648</v>
      </c>
      <c r="B54" s="5" t="n">
        <v>76989</v>
      </c>
    </row>
    <row spans="1:3" r="55">
      <c r="A55" s="4" t="s">
        <v>649</v>
      </c>
    </row>
    <row spans="1:3" r="56">
      <c r="A56" s="3" t="s">
        <v>197</v>
      </c>
    </row>
    <row spans="1:3" r="57">
      <c r="A57" s="4" t="s">
        <v>643</v>
      </c>
      <c r="B57" s="5" t="n">
        <v>0</v>
      </c>
      <c r="C57" s="5" t="n">
        <v>0</v>
      </c>
    </row>
    <row spans="1:3" r="58">
      <c r="A58" s="4" t="s">
        <v>644</v>
      </c>
      <c r="B58" s="5" t="n">
        <v>0</v>
      </c>
      <c r="C58" s="5" t="n">
        <v>0</v>
      </c>
    </row>
    <row spans="1:3" r="59">
      <c r="A59" s="4" t="s">
        <v>645</v>
      </c>
      <c r="B59" s="5" t="n">
        <v>0</v>
      </c>
      <c r="C59" s="5" t="n">
        <v>0</v>
      </c>
    </row>
    <row spans="1:3" r="60">
      <c r="A60" s="4" t="s">
        <v>646</v>
      </c>
      <c r="B60" s="5" t="n">
        <v>49085</v>
      </c>
      <c r="C60" s="5" t="n">
        <v>49059</v>
      </c>
    </row>
    <row spans="1:3" r="61">
      <c r="A61" s="4" t="s">
        <v>644</v>
      </c>
      <c r="B61" s="5" t="n">
        <v>0</v>
      </c>
      <c r="C61" s="5" t="n">
        <v>0</v>
      </c>
    </row>
    <row spans="1:3" r="62">
      <c r="A62" s="4" t="s">
        <v>647</v>
      </c>
      <c r="B62" s="5" t="n">
        <v>49085</v>
      </c>
      <c r="C62" s="5" t="n">
        <v>49059</v>
      </c>
    </row>
    <row spans="1:3" r="63">
      <c r="A63" s="4" t="s">
        <v>648</v>
      </c>
      <c r="B63" s="5" t="n">
        <v>49085</v>
      </c>
      <c r="C63" s="5" t="n">
        <v>49059</v>
      </c>
    </row>
    <row spans="1:3" r="64">
      <c r="A64" s="4" t="s">
        <v>650</v>
      </c>
    </row>
    <row spans="1:3" r="65">
      <c r="A65" s="3" t="s">
        <v>197</v>
      </c>
    </row>
    <row spans="1:3" r="66">
      <c r="A66" s="4" t="s">
        <v>643</v>
      </c>
      <c r="B66" s="5" t="n">
        <v>0</v>
      </c>
      <c r="C66" s="5" t="n">
        <v>0</v>
      </c>
    </row>
    <row spans="1:3" r="67">
      <c r="A67" s="4" t="s">
        <v>644</v>
      </c>
      <c r="B67" s="5" t="n">
        <v>0</v>
      </c>
      <c r="C67" s="5" t="n">
        <v>0</v>
      </c>
    </row>
    <row spans="1:3" r="68">
      <c r="A68" s="4" t="s">
        <v>645</v>
      </c>
      <c r="B68" s="5" t="n">
        <v>0</v>
      </c>
      <c r="C68" s="5" t="n">
        <v>0</v>
      </c>
    </row>
    <row spans="1:3" r="69">
      <c r="A69" s="4" t="s">
        <v>646</v>
      </c>
      <c r="B69" s="5" t="n">
        <v>10000</v>
      </c>
      <c r="C69" s="5" t="n">
        <v>10000</v>
      </c>
    </row>
    <row spans="1:3" r="70">
      <c r="A70" s="4" t="s">
        <v>644</v>
      </c>
      <c r="B70" s="5" t="n">
        <v>0</v>
      </c>
      <c r="C70" s="5" t="n">
        <v>0</v>
      </c>
    </row>
    <row spans="1:3" r="71">
      <c r="A71" s="4" t="s">
        <v>647</v>
      </c>
      <c r="B71" s="5" t="n">
        <v>10000</v>
      </c>
      <c r="C71" s="5" t="n">
        <v>10000</v>
      </c>
    </row>
    <row spans="1:3" r="72">
      <c r="A72" s="4" t="s">
        <v>648</v>
      </c>
      <c r="B72" s="5" t="n">
        <v>10000</v>
      </c>
      <c r="C72" s="5" t="n">
        <v>10000</v>
      </c>
    </row>
    <row spans="1:3" r="73">
      <c r="A73" s="4" t="s">
        <v>296</v>
      </c>
    </row>
    <row spans="1:3" r="74">
      <c r="A74" s="3" t="s">
        <v>197</v>
      </c>
    </row>
    <row spans="1:3" r="75">
      <c r="A75" s="4" t="s">
        <v>643</v>
      </c>
      <c r="B75" s="7" t="n">
        <v>0</v>
      </c>
      <c r="C75" s="5" t="n">
        <v>0</v>
      </c>
    </row>
    <row spans="1:3" r="76">
      <c r="A76" s="4" t="s">
        <v>644</v>
      </c>
      <c r="C76" s="5" t="n">
        <v>0</v>
      </c>
    </row>
    <row spans="1:3" r="77">
      <c r="A77" s="4" t="s">
        <v>645</v>
      </c>
      <c r="B77" s="7" t="n">
        <v>0</v>
      </c>
      <c r="C77" s="5" t="n">
        <v>0</v>
      </c>
    </row>
    <row spans="1:3" r="78">
      <c r="A78" s="4" t="s">
        <v>646</v>
      </c>
      <c r="B78" s="5" t="n">
        <v>81461</v>
      </c>
      <c r="C78" s="5" t="n">
        <v>81461</v>
      </c>
    </row>
    <row spans="1:3" r="79">
      <c r="A79" s="4" t="s">
        <v>644</v>
      </c>
      <c r="B79" s="5" t="n">
        <v>-30221</v>
      </c>
      <c r="C79" s="5" t="n">
        <v>-25451</v>
      </c>
    </row>
    <row spans="1:3" r="80">
      <c r="A80" s="4" t="s">
        <v>647</v>
      </c>
      <c r="B80" s="5" t="n">
        <v>51240</v>
      </c>
      <c r="C80" s="5" t="n">
        <v>56010</v>
      </c>
    </row>
    <row spans="1:3" r="81">
      <c r="A81" s="4" t="s">
        <v>648</v>
      </c>
      <c r="B81" s="7" t="n">
        <v>51240</v>
      </c>
      <c r="C81" s="7" t="n">
        <v>560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s>
  <sheetData>
    <row spans="1:6" r="1">
      <c r="A1" s="1" t="s">
        <v>126</v>
      </c>
      <c r="B1" s="2" t="s">
        <v>127</v>
      </c>
      <c r="C1" s="2" t="s">
        <v>128</v>
      </c>
      <c r="D1" s="2" t="s">
        <v>129</v>
      </c>
      <c r="E1" s="2" t="s">
        <v>130</v>
      </c>
      <c r="F1" s="2" t="s">
        <v>131</v>
      </c>
    </row>
    <row spans="1:6" r="2">
      <c r="A2" s="4" t="s">
        <v>132</v>
      </c>
      <c r="B2" s="7" t="n">
        <v>585318</v>
      </c>
      <c r="C2" s="7" t="n">
        <v>1034</v>
      </c>
      <c r="D2" s="7" t="n">
        <v>2789695</v>
      </c>
      <c r="E2" s="7" t="n">
        <v>-2202603</v>
      </c>
      <c r="F2" s="7" t="n">
        <v>-2808</v>
      </c>
    </row>
    <row spans="1:6" r="3">
      <c r="A3" s="4" t="s">
        <v>133</v>
      </c>
      <c r="C3" s="5" t="n">
        <v>103384</v>
      </c>
    </row>
    <row spans="1:6" r="4">
      <c r="A4" s="3" t="s">
        <v>134</v>
      </c>
    </row>
    <row spans="1:6" r="5">
      <c r="A5" s="4" t="s">
        <v>62</v>
      </c>
      <c r="B5" s="5" t="n">
        <v>-49965</v>
      </c>
      <c r="C5" s="7" t="n">
        <v>0</v>
      </c>
      <c r="D5" s="5" t="n">
        <v>0</v>
      </c>
      <c r="E5" s="5" t="n">
        <v>-49965</v>
      </c>
      <c r="F5" s="5" t="n">
        <v>0</v>
      </c>
    </row>
    <row spans="1:6" r="6">
      <c r="A6" s="4" t="s">
        <v>135</v>
      </c>
      <c r="B6" s="5" t="n">
        <v>-364</v>
      </c>
      <c r="C6" s="5" t="n">
        <v>0</v>
      </c>
      <c r="D6" s="5" t="n">
        <v>0</v>
      </c>
      <c r="E6" s="5" t="n">
        <v>0</v>
      </c>
      <c r="F6" s="5" t="n">
        <v>-364</v>
      </c>
    </row>
    <row spans="1:6" r="7">
      <c r="A7" s="4" t="s">
        <v>136</v>
      </c>
      <c r="B7" s="5" t="n">
        <v>3844</v>
      </c>
      <c r="C7" s="7" t="n">
        <v>10</v>
      </c>
      <c r="D7" s="5" t="n">
        <v>3834</v>
      </c>
      <c r="E7" s="5" t="n">
        <v>0</v>
      </c>
      <c r="F7" s="5" t="n">
        <v>0</v>
      </c>
    </row>
    <row spans="1:6" r="8">
      <c r="A8" s="4" t="s">
        <v>136</v>
      </c>
      <c r="C8" s="5" t="n">
        <v>1071</v>
      </c>
    </row>
    <row spans="1:6" r="9">
      <c r="A9" s="4" t="s">
        <v>137</v>
      </c>
      <c r="B9" s="7" t="n">
        <v>727650</v>
      </c>
      <c r="C9" s="7" t="n">
        <v>1371</v>
      </c>
      <c r="D9" s="5" t="n">
        <v>2982019</v>
      </c>
      <c r="E9" s="5" t="n">
        <v>-2252568</v>
      </c>
      <c r="F9" s="5" t="n">
        <v>-3172</v>
      </c>
    </row>
    <row spans="1:6" r="10">
      <c r="A10" s="4" t="s">
        <v>138</v>
      </c>
      <c r="C10" s="5" t="n">
        <v>137122</v>
      </c>
    </row>
    <row spans="1:6" r="11">
      <c r="A11" s="3" t="s">
        <v>134</v>
      </c>
    </row>
    <row spans="1:6" r="12">
      <c r="A12" s="4" t="s">
        <v>139</v>
      </c>
      <c r="B12" s="5" t="n">
        <v>32667</v>
      </c>
      <c r="C12" s="5" t="n">
        <v>32667</v>
      </c>
    </row>
    <row spans="1:6" r="13">
      <c r="A13" s="4" t="s">
        <v>140</v>
      </c>
      <c r="B13" s="7" t="n">
        <v>188817</v>
      </c>
      <c r="C13" s="7" t="n">
        <v>327</v>
      </c>
      <c r="D13" s="7" t="n">
        <v>188490</v>
      </c>
      <c r="E13" s="7" t="n">
        <v>0</v>
      </c>
      <c r="F13" s="7"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56"/>
    <col customWidth="1" max="2" min="2" width="23"/>
    <col customWidth="1" max="3" min="3" width="21"/>
    <col customWidth="1" max="4" min="4" width="23"/>
    <col customWidth="1" max="5" min="5" width="21"/>
    <col customWidth="1" max="6" min="6" width="21"/>
  </cols>
  <sheetData>
    <row spans="1:6" r="1">
      <c r="A1" s="1" t="s">
        <v>651</v>
      </c>
      <c r="B1" s="2" t="s">
        <v>25</v>
      </c>
      <c r="D1" s="2" t="s">
        <v>1</v>
      </c>
    </row>
    <row spans="1:6" r="2">
      <c r="B2" s="2" t="s">
        <v>652</v>
      </c>
      <c r="C2" s="2" t="s">
        <v>474</v>
      </c>
      <c r="D2" s="2" t="s">
        <v>652</v>
      </c>
      <c r="E2" s="2" t="s">
        <v>474</v>
      </c>
      <c r="F2" s="2" t="s">
        <v>653</v>
      </c>
    </row>
    <row spans="1:6" r="3">
      <c r="A3" s="3" t="s">
        <v>654</v>
      </c>
    </row>
    <row spans="1:6" r="4">
      <c r="A4" s="4" t="s">
        <v>655</v>
      </c>
      <c r="B4" s="4" t="s">
        <v>538</v>
      </c>
    </row>
    <row spans="1:6" r="5">
      <c r="A5" s="3" t="s">
        <v>273</v>
      </c>
    </row>
    <row spans="1:6" r="6">
      <c r="A6" s="4" t="s">
        <v>656</v>
      </c>
      <c r="B6" s="7" t="n">
        <v>9121</v>
      </c>
      <c r="D6" s="7" t="n">
        <v>9121</v>
      </c>
      <c r="F6" s="7" t="n">
        <v>17498</v>
      </c>
    </row>
    <row spans="1:6" r="7">
      <c r="A7" s="4" t="s">
        <v>657</v>
      </c>
      <c r="B7" s="5" t="n">
        <v>538589</v>
      </c>
      <c r="D7" s="5" t="n">
        <v>538589</v>
      </c>
      <c r="F7" s="5" t="n">
        <v>451048</v>
      </c>
    </row>
    <row spans="1:6" r="8">
      <c r="A8" s="3" t="s">
        <v>275</v>
      </c>
    </row>
    <row spans="1:6" r="9">
      <c r="A9" s="4" t="s">
        <v>658</v>
      </c>
      <c r="B9" s="5" t="n">
        <v>6</v>
      </c>
      <c r="C9" s="7" t="n">
        <v>43</v>
      </c>
      <c r="D9" s="5" t="n">
        <v>43</v>
      </c>
      <c r="E9" s="7" t="n">
        <v>86</v>
      </c>
    </row>
    <row spans="1:6" r="10">
      <c r="A10" s="4" t="s">
        <v>659</v>
      </c>
      <c r="B10" s="5" t="n">
        <v>8523</v>
      </c>
      <c r="C10" s="5" t="n">
        <v>8859</v>
      </c>
      <c r="D10" s="5" t="n">
        <v>17085</v>
      </c>
      <c r="E10" s="5" t="n">
        <v>15323</v>
      </c>
    </row>
    <row spans="1:6" r="11">
      <c r="A11" s="4" t="s">
        <v>660</v>
      </c>
      <c r="B11" s="5" t="n">
        <v>326</v>
      </c>
      <c r="C11" s="5" t="n">
        <v>0</v>
      </c>
      <c r="D11" s="5" t="n">
        <v>326</v>
      </c>
      <c r="E11" s="5" t="n">
        <v>0</v>
      </c>
    </row>
    <row spans="1:6" r="12">
      <c r="A12" s="4" t="s">
        <v>661</v>
      </c>
      <c r="B12" s="5" t="n">
        <v>148</v>
      </c>
      <c r="C12" s="5" t="n">
        <v>0</v>
      </c>
      <c r="D12" s="5" t="n">
        <v>148</v>
      </c>
      <c r="E12" s="5" t="n">
        <v>0</v>
      </c>
    </row>
    <row spans="1:6" r="13">
      <c r="A13" s="4" t="s">
        <v>662</v>
      </c>
      <c r="B13" s="5" t="n">
        <v>293</v>
      </c>
      <c r="C13" s="5" t="n">
        <v>0</v>
      </c>
      <c r="D13" s="5" t="n">
        <v>565</v>
      </c>
      <c r="E13" s="5" t="n">
        <v>0</v>
      </c>
    </row>
    <row spans="1:6" r="14">
      <c r="A14" s="4" t="s">
        <v>663</v>
      </c>
      <c r="B14" s="5" t="n">
        <v>0</v>
      </c>
      <c r="C14" s="5" t="n">
        <v>0</v>
      </c>
      <c r="D14" s="5" t="n">
        <v>0</v>
      </c>
      <c r="E14" s="5" t="n">
        <v>179</v>
      </c>
    </row>
    <row spans="1:6" r="15">
      <c r="A15" s="4" t="s">
        <v>664</v>
      </c>
      <c r="B15" s="5" t="n">
        <v>0</v>
      </c>
      <c r="C15" s="5" t="n">
        <v>0</v>
      </c>
      <c r="D15" s="5" t="n">
        <v>0</v>
      </c>
      <c r="E15" s="5" t="n">
        <v>3035</v>
      </c>
    </row>
    <row spans="1:6" r="16">
      <c r="A16" s="4" t="s">
        <v>665</v>
      </c>
      <c r="B16" s="5" t="n">
        <v>272</v>
      </c>
      <c r="C16" s="5" t="n">
        <v>333</v>
      </c>
      <c r="D16" s="5" t="n">
        <v>570</v>
      </c>
      <c r="E16" s="5" t="n">
        <v>392</v>
      </c>
    </row>
    <row spans="1:6" r="17">
      <c r="A17" s="4" t="s">
        <v>666</v>
      </c>
      <c r="B17" s="5" t="n">
        <v>1771</v>
      </c>
      <c r="C17" s="5" t="n">
        <v>2898</v>
      </c>
      <c r="D17" s="5" t="n">
        <v>3802</v>
      </c>
      <c r="E17" s="5" t="n">
        <v>6094</v>
      </c>
    </row>
    <row spans="1:6" r="18">
      <c r="A18" s="4" t="s">
        <v>667</v>
      </c>
      <c r="B18" s="5" t="n">
        <v>508</v>
      </c>
      <c r="C18" s="5" t="n">
        <v>420</v>
      </c>
      <c r="D18" s="5" t="n">
        <v>913</v>
      </c>
      <c r="E18" s="5" t="n">
        <v>918</v>
      </c>
    </row>
    <row spans="1:6" r="19">
      <c r="A19" s="4" t="s">
        <v>668</v>
      </c>
      <c r="B19" s="5" t="n">
        <v>-104</v>
      </c>
      <c r="C19" s="5" t="n">
        <v>-108</v>
      </c>
      <c r="D19" s="5" t="n">
        <v>-209</v>
      </c>
      <c r="E19" s="5" t="n">
        <v>-144</v>
      </c>
    </row>
    <row spans="1:6" r="20">
      <c r="A20" s="4" t="s">
        <v>669</v>
      </c>
      <c r="B20" s="5" t="n">
        <v>-1009</v>
      </c>
      <c r="C20" s="5" t="n">
        <v>-135</v>
      </c>
      <c r="D20" s="5" t="n">
        <v>-1744</v>
      </c>
      <c r="E20" s="5" t="n">
        <v>-518</v>
      </c>
    </row>
    <row spans="1:6" r="21">
      <c r="A21" s="4" t="s">
        <v>670</v>
      </c>
      <c r="B21" s="5" t="n">
        <v>10734</v>
      </c>
      <c r="C21" s="7" t="n">
        <v>12310</v>
      </c>
      <c r="D21" s="5" t="n">
        <v>21499</v>
      </c>
      <c r="E21" s="7" t="n">
        <v>25365</v>
      </c>
    </row>
    <row spans="1:6" r="22">
      <c r="A22" s="4" t="s">
        <v>463</v>
      </c>
    </row>
    <row spans="1:6" r="23">
      <c r="A23" s="3" t="s">
        <v>273</v>
      </c>
    </row>
    <row spans="1:6" r="24">
      <c r="A24" s="4" t="s">
        <v>657</v>
      </c>
      <c r="B24" s="7" t="n">
        <v>8655</v>
      </c>
      <c r="D24" s="7" t="n">
        <v>8655</v>
      </c>
      <c r="F24" s="7" t="n">
        <v>10304</v>
      </c>
    </row>
    <row spans="1:6" r="25">
      <c r="A25" s="4" t="s">
        <v>671</v>
      </c>
    </row>
    <row spans="1:6" r="26">
      <c r="A26" s="3" t="s">
        <v>654</v>
      </c>
    </row>
    <row spans="1:6" r="27">
      <c r="A27" s="4" t="s">
        <v>375</v>
      </c>
      <c r="B27" s="4" t="s">
        <v>376</v>
      </c>
      <c r="D27" s="4" t="s">
        <v>376</v>
      </c>
      <c r="F27" s="4" t="s">
        <v>376</v>
      </c>
    </row>
    <row spans="1:6" r="28">
      <c r="A28" s="3" t="s">
        <v>273</v>
      </c>
    </row>
    <row spans="1:6" r="29">
      <c r="A29" s="4" t="s">
        <v>443</v>
      </c>
      <c r="F29" s="7" t="n">
        <v>0</v>
      </c>
    </row>
    <row spans="1:6" r="30">
      <c r="A30" s="4" t="s">
        <v>450</v>
      </c>
    </row>
    <row spans="1:6" r="31">
      <c r="A31" s="3" t="s">
        <v>654</v>
      </c>
    </row>
    <row spans="1:6" r="32">
      <c r="A32" s="4" t="s">
        <v>375</v>
      </c>
      <c r="B32" s="4" t="s">
        <v>471</v>
      </c>
      <c r="D32" s="4" t="s">
        <v>471</v>
      </c>
      <c r="F32" s="4" t="s">
        <v>471</v>
      </c>
    </row>
    <row spans="1:6" r="33">
      <c r="A33" s="3" t="s">
        <v>273</v>
      </c>
    </row>
    <row spans="1:6" r="34">
      <c r="A34" s="4" t="s">
        <v>657</v>
      </c>
      <c r="B34" s="7" t="n">
        <v>426234</v>
      </c>
      <c r="D34" s="7" t="n">
        <v>426234</v>
      </c>
      <c r="F34" s="7" t="n">
        <v>427603</v>
      </c>
    </row>
    <row spans="1:6" r="35">
      <c r="A35" s="4" t="s">
        <v>536</v>
      </c>
    </row>
    <row spans="1:6" r="36">
      <c r="A36" s="3" t="s">
        <v>654</v>
      </c>
    </row>
    <row spans="1:6" r="37">
      <c r="A37" s="4" t="s">
        <v>672</v>
      </c>
      <c r="B37" s="4" t="s">
        <v>673</v>
      </c>
      <c r="D37" s="4" t="s">
        <v>673</v>
      </c>
    </row>
    <row spans="1:6" r="38">
      <c r="A38" s="4" t="s">
        <v>674</v>
      </c>
    </row>
    <row spans="1:6" r="39">
      <c r="A39" s="3" t="s">
        <v>273</v>
      </c>
    </row>
    <row spans="1:6" r="40">
      <c r="A40" s="4" t="s">
        <v>657</v>
      </c>
      <c r="B40" s="7" t="n">
        <v>9315</v>
      </c>
      <c r="D40" s="7" t="n">
        <v>9315</v>
      </c>
      <c r="F40" s="5" t="n">
        <v>13141</v>
      </c>
    </row>
    <row spans="1:6" r="41">
      <c r="A41" s="4" t="s">
        <v>536</v>
      </c>
    </row>
    <row spans="1:6" r="42">
      <c r="A42" s="3" t="s">
        <v>654</v>
      </c>
    </row>
    <row spans="1:6" r="43">
      <c r="A43" s="4" t="s">
        <v>675</v>
      </c>
      <c r="B43" s="5" t="n">
        <v>4167</v>
      </c>
      <c r="D43" s="5" t="n">
        <v>4167</v>
      </c>
    </row>
    <row spans="1:6" r="44">
      <c r="A44" s="4" t="s">
        <v>542</v>
      </c>
      <c r="B44" s="4" t="s">
        <v>543</v>
      </c>
      <c r="D44" s="4" t="s">
        <v>543</v>
      </c>
    </row>
    <row spans="1:6" r="45">
      <c r="A45" s="4" t="s">
        <v>464</v>
      </c>
    </row>
    <row spans="1:6" r="46">
      <c r="A46" s="3" t="s">
        <v>273</v>
      </c>
    </row>
    <row spans="1:6" r="47">
      <c r="A47" s="4" t="s">
        <v>656</v>
      </c>
      <c r="B47" s="7" t="n">
        <v>1000</v>
      </c>
      <c r="D47" s="7" t="n">
        <v>1000</v>
      </c>
      <c r="F47" s="5" t="n">
        <v>0</v>
      </c>
    </row>
    <row spans="1:6" r="48">
      <c r="A48" s="4" t="s">
        <v>657</v>
      </c>
      <c r="B48" s="7" t="n">
        <v>93673</v>
      </c>
      <c r="D48" s="7" t="n">
        <v>93673</v>
      </c>
      <c r="F48" s="5" t="n">
        <v>0</v>
      </c>
    </row>
    <row spans="1:6" r="49">
      <c r="A49" s="4" t="s">
        <v>671</v>
      </c>
    </row>
    <row spans="1:6" r="50">
      <c r="A50" s="3" t="s">
        <v>654</v>
      </c>
    </row>
    <row spans="1:6" r="51">
      <c r="A51" s="4" t="s">
        <v>375</v>
      </c>
      <c r="B51" s="4" t="s">
        <v>376</v>
      </c>
      <c r="D51" s="4" t="s">
        <v>376</v>
      </c>
    </row>
    <row spans="1:6" r="52">
      <c r="A52" s="3" t="s">
        <v>273</v>
      </c>
    </row>
    <row spans="1:6" r="53">
      <c r="A53" s="4" t="s">
        <v>656</v>
      </c>
      <c r="B53" s="7" t="n">
        <v>0</v>
      </c>
      <c r="D53" s="7" t="n">
        <v>0</v>
      </c>
      <c r="F53" s="5" t="n">
        <v>5334</v>
      </c>
    </row>
    <row spans="1:6" r="54">
      <c r="A54" s="4" t="s">
        <v>450</v>
      </c>
    </row>
    <row spans="1:6" r="55">
      <c r="A55" s="3" t="s">
        <v>273</v>
      </c>
    </row>
    <row spans="1:6" r="56">
      <c r="A56" s="4" t="s">
        <v>656</v>
      </c>
      <c r="B56" s="5" t="n">
        <v>0</v>
      </c>
      <c r="D56" s="5" t="n">
        <v>0</v>
      </c>
      <c r="F56" s="5" t="n">
        <v>0</v>
      </c>
    </row>
    <row spans="1:6" r="57">
      <c r="A57" s="4" t="s">
        <v>674</v>
      </c>
    </row>
    <row spans="1:6" r="58">
      <c r="A58" s="3" t="s">
        <v>273</v>
      </c>
    </row>
    <row spans="1:6" r="59">
      <c r="A59" s="4" t="s">
        <v>656</v>
      </c>
      <c r="B59" s="5" t="n">
        <v>7635</v>
      </c>
      <c r="D59" s="5" t="n">
        <v>7635</v>
      </c>
      <c r="F59" s="5" t="n">
        <v>7683</v>
      </c>
    </row>
    <row spans="1:6" r="60">
      <c r="A60" s="4" t="s">
        <v>463</v>
      </c>
    </row>
    <row spans="1:6" r="61">
      <c r="A61" s="3" t="s">
        <v>273</v>
      </c>
    </row>
    <row spans="1:6" r="62">
      <c r="A62" s="4" t="s">
        <v>656</v>
      </c>
      <c r="B62" s="7" t="n">
        <v>486</v>
      </c>
      <c r="D62" s="7" t="n">
        <v>486</v>
      </c>
      <c r="F62" s="7" t="n">
        <v>448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3"/>
    <col customWidth="1" max="5" min="5" width="21"/>
    <col customWidth="1" max="6" min="6" width="27"/>
    <col customWidth="1" max="7" min="7" width="21"/>
    <col customWidth="1" max="8" min="8" width="21"/>
  </cols>
  <sheetData>
    <row spans="1:8" r="1">
      <c r="A1" s="1" t="s">
        <v>676</v>
      </c>
      <c r="B1" s="2" t="s">
        <v>677</v>
      </c>
      <c r="C1" s="2" t="s">
        <v>307</v>
      </c>
      <c r="D1" s="2" t="s">
        <v>652</v>
      </c>
      <c r="E1" s="2" t="s">
        <v>474</v>
      </c>
      <c r="F1" s="2" t="s">
        <v>678</v>
      </c>
      <c r="G1" s="2" t="s">
        <v>474</v>
      </c>
      <c r="H1" s="2" t="s">
        <v>653</v>
      </c>
    </row>
    <row spans="1:8" r="2">
      <c r="A2" s="3" t="s">
        <v>654</v>
      </c>
    </row>
    <row spans="1:8" r="3">
      <c r="A3" s="4" t="s">
        <v>679</v>
      </c>
      <c r="D3" s="7" t="n">
        <v>9754</v>
      </c>
      <c r="E3" s="7" t="n">
        <v>12345</v>
      </c>
      <c r="F3" s="7" t="n">
        <v>20122</v>
      </c>
      <c r="G3" s="7" t="n">
        <v>27028</v>
      </c>
    </row>
    <row spans="1:8" r="4">
      <c r="A4" s="3" t="s">
        <v>680</v>
      </c>
    </row>
    <row spans="1:8" r="5">
      <c r="A5" s="4" t="s">
        <v>681</v>
      </c>
      <c r="F5" s="5" t="n">
        <v>2</v>
      </c>
    </row>
    <row spans="1:8" r="6">
      <c r="A6" s="4" t="s">
        <v>107</v>
      </c>
      <c r="D6" s="5" t="n">
        <v>9121</v>
      </c>
      <c r="F6" s="7" t="n">
        <v>9121</v>
      </c>
      <c r="H6" s="7" t="n">
        <v>17498</v>
      </c>
    </row>
    <row spans="1:8" r="7">
      <c r="A7" s="4" t="s">
        <v>668</v>
      </c>
      <c r="D7" s="5" t="n">
        <v>-104</v>
      </c>
      <c r="E7" s="5" t="n">
        <v>-108</v>
      </c>
      <c r="F7" s="5" t="n">
        <v>-209</v>
      </c>
      <c r="G7" s="5" t="n">
        <v>-144</v>
      </c>
    </row>
    <row spans="1:8" r="8">
      <c r="A8" s="4" t="s">
        <v>664</v>
      </c>
      <c r="D8" s="5" t="n">
        <v>0</v>
      </c>
      <c r="E8" s="5" t="n">
        <v>0</v>
      </c>
      <c r="F8" s="5" t="n">
        <v>0</v>
      </c>
      <c r="G8" s="5" t="n">
        <v>3035</v>
      </c>
    </row>
    <row spans="1:8" r="9">
      <c r="A9" s="4" t="s">
        <v>682</v>
      </c>
      <c r="D9" s="5" t="n">
        <v>0</v>
      </c>
      <c r="E9" s="5" t="n">
        <v>0</v>
      </c>
      <c r="F9" s="5" t="n">
        <v>0</v>
      </c>
      <c r="G9" s="5" t="n">
        <v>179</v>
      </c>
    </row>
    <row spans="1:8" r="10">
      <c r="A10" s="4" t="s">
        <v>66</v>
      </c>
      <c r="D10" s="7" t="n">
        <v>0</v>
      </c>
      <c r="E10" s="5" t="n">
        <v>0</v>
      </c>
      <c r="F10" s="5" t="n">
        <v>0</v>
      </c>
      <c r="G10" s="5" t="n">
        <v>3035</v>
      </c>
    </row>
    <row spans="1:8" r="11">
      <c r="A11" s="4" t="s">
        <v>655</v>
      </c>
      <c r="D11" s="4" t="s">
        <v>538</v>
      </c>
    </row>
    <row spans="1:8" r="12">
      <c r="A12" s="4" t="s">
        <v>683</v>
      </c>
      <c r="D12" s="7" t="n">
        <v>9754</v>
      </c>
      <c r="E12" s="5" t="n">
        <v>12345</v>
      </c>
      <c r="F12" s="5" t="n">
        <v>20122</v>
      </c>
      <c r="G12" s="5" t="n">
        <v>27028</v>
      </c>
    </row>
    <row spans="1:8" r="13">
      <c r="A13" s="3" t="s">
        <v>684</v>
      </c>
    </row>
    <row spans="1:8" r="14">
      <c r="A14" s="4" t="s">
        <v>685</v>
      </c>
      <c r="D14" s="5" t="n">
        <v>1771</v>
      </c>
      <c r="E14" s="5" t="n">
        <v>2898</v>
      </c>
      <c r="F14" s="5" t="n">
        <v>3802</v>
      </c>
      <c r="G14" s="5" t="n">
        <v>6094</v>
      </c>
    </row>
    <row spans="1:8" r="15">
      <c r="A15" s="4" t="s">
        <v>686</v>
      </c>
      <c r="D15" s="5" t="n">
        <v>25500</v>
      </c>
      <c r="F15" s="5" t="n">
        <v>25500</v>
      </c>
      <c r="H15" s="7" t="n">
        <v>34000</v>
      </c>
    </row>
    <row spans="1:8" r="16">
      <c r="A16" s="4" t="s">
        <v>687</v>
      </c>
      <c r="D16" s="5" t="n">
        <v>10734</v>
      </c>
      <c r="E16" s="5" t="n">
        <v>12310</v>
      </c>
      <c r="F16" s="5" t="n">
        <v>21499</v>
      </c>
      <c r="G16" s="5" t="n">
        <v>25365</v>
      </c>
    </row>
    <row spans="1:8" r="17">
      <c r="A17" s="4" t="s">
        <v>669</v>
      </c>
      <c r="D17" s="7" t="n">
        <v>1009</v>
      </c>
      <c r="E17" s="7" t="n">
        <v>135</v>
      </c>
      <c r="F17" s="7" t="n">
        <v>1744</v>
      </c>
      <c r="G17" s="7" t="n">
        <v>518</v>
      </c>
    </row>
    <row spans="1:8" r="18">
      <c r="A18" s="4" t="s">
        <v>373</v>
      </c>
    </row>
    <row spans="1:8" r="19">
      <c r="A19" s="3" t="s">
        <v>680</v>
      </c>
    </row>
    <row spans="1:8" r="20">
      <c r="A20" s="4" t="s">
        <v>688</v>
      </c>
      <c r="D20" s="4" t="s">
        <v>376</v>
      </c>
      <c r="F20" s="4" t="s">
        <v>376</v>
      </c>
      <c r="H20" s="4" t="s">
        <v>376</v>
      </c>
    </row>
    <row spans="1:8" r="21">
      <c r="A21" s="4" t="s">
        <v>443</v>
      </c>
      <c r="H21" s="7" t="n">
        <v>0</v>
      </c>
    </row>
    <row spans="1:8" r="22">
      <c r="A22" s="4" t="s">
        <v>450</v>
      </c>
    </row>
    <row spans="1:8" r="23">
      <c r="A23" s="3" t="s">
        <v>680</v>
      </c>
    </row>
    <row spans="1:8" r="24">
      <c r="A24" s="4" t="s">
        <v>689</v>
      </c>
      <c r="D24" s="7" t="n">
        <v>2000</v>
      </c>
      <c r="F24" s="7" t="n">
        <v>2000</v>
      </c>
    </row>
    <row spans="1:8" r="25">
      <c r="A25" s="4" t="s">
        <v>690</v>
      </c>
      <c r="D25" s="7" t="n">
        <v>435234</v>
      </c>
      <c r="F25" s="7" t="n">
        <v>435234</v>
      </c>
    </row>
    <row spans="1:8" r="26">
      <c r="A26" s="4" t="s">
        <v>688</v>
      </c>
      <c r="D26" s="4" t="s">
        <v>471</v>
      </c>
      <c r="F26" s="4" t="s">
        <v>471</v>
      </c>
      <c r="H26" s="4" t="s">
        <v>471</v>
      </c>
    </row>
    <row spans="1:8" r="27">
      <c r="A27" s="4" t="s">
        <v>107</v>
      </c>
      <c r="D27" s="7" t="n">
        <v>432900</v>
      </c>
      <c r="F27" s="7" t="n">
        <v>432900</v>
      </c>
    </row>
    <row spans="1:8" r="28">
      <c r="A28" s="4" t="s">
        <v>691</v>
      </c>
    </row>
    <row spans="1:8" r="29">
      <c r="A29" s="3" t="s">
        <v>680</v>
      </c>
    </row>
    <row spans="1:8" r="30">
      <c r="A30" s="4" t="s">
        <v>692</v>
      </c>
      <c r="D30" s="7" t="n">
        <v>12000</v>
      </c>
      <c r="F30" s="7" t="n">
        <v>12000</v>
      </c>
    </row>
    <row spans="1:8" r="31">
      <c r="A31" s="4" t="s">
        <v>693</v>
      </c>
      <c r="D31" s="4" t="s">
        <v>694</v>
      </c>
      <c r="F31" s="4" t="s">
        <v>694</v>
      </c>
    </row>
    <row spans="1:8" r="32">
      <c r="A32" s="4" t="s">
        <v>695</v>
      </c>
    </row>
    <row spans="1:8" r="33">
      <c r="A33" s="3" t="s">
        <v>680</v>
      </c>
    </row>
    <row spans="1:8" r="34">
      <c r="A34" s="4" t="s">
        <v>692</v>
      </c>
      <c r="D34" s="7" t="n">
        <v>15000</v>
      </c>
      <c r="F34" s="7" t="n">
        <v>15000</v>
      </c>
    </row>
    <row spans="1:8" r="35">
      <c r="A35" s="4" t="s">
        <v>693</v>
      </c>
      <c r="D35" s="4" t="s">
        <v>694</v>
      </c>
      <c r="F35" s="4" t="s">
        <v>694</v>
      </c>
    </row>
    <row spans="1:8" r="36">
      <c r="A36" s="4" t="s">
        <v>536</v>
      </c>
    </row>
    <row spans="1:8" r="37">
      <c r="A37" s="3" t="s">
        <v>680</v>
      </c>
    </row>
    <row spans="1:8" r="38">
      <c r="A38" s="4" t="s">
        <v>696</v>
      </c>
      <c r="D38" s="4" t="s">
        <v>673</v>
      </c>
      <c r="F38" s="4" t="s">
        <v>673</v>
      </c>
    </row>
    <row spans="1:8" r="39">
      <c r="A39" s="4" t="s">
        <v>536</v>
      </c>
    </row>
    <row spans="1:8" r="40">
      <c r="A40" s="3" t="s">
        <v>654</v>
      </c>
    </row>
    <row spans="1:8" r="41">
      <c r="A41" s="4" t="s">
        <v>697</v>
      </c>
      <c r="D41" s="5" t="n">
        <v>340087</v>
      </c>
      <c r="F41" s="5" t="n">
        <v>340087</v>
      </c>
    </row>
    <row spans="1:8" r="42">
      <c r="A42" s="3" t="s">
        <v>680</v>
      </c>
    </row>
    <row spans="1:8" r="43">
      <c r="A43" s="4" t="s">
        <v>540</v>
      </c>
      <c r="D43" s="5" t="n">
        <v>59913</v>
      </c>
      <c r="F43" s="5" t="n">
        <v>59913</v>
      </c>
    </row>
    <row spans="1:8" r="44">
      <c r="A44" s="4" t="s">
        <v>698</v>
      </c>
    </row>
    <row spans="1:8" r="45">
      <c r="A45" s="3" t="s">
        <v>680</v>
      </c>
    </row>
    <row spans="1:8" r="46">
      <c r="A46" s="4" t="s">
        <v>548</v>
      </c>
      <c r="D46" s="5" t="n">
        <v>400000</v>
      </c>
      <c r="F46" s="5" t="n">
        <v>400000</v>
      </c>
    </row>
    <row spans="1:8" r="47">
      <c r="A47" s="4" t="s">
        <v>373</v>
      </c>
    </row>
    <row spans="1:8" r="48">
      <c r="A48" s="3" t="s">
        <v>680</v>
      </c>
    </row>
    <row spans="1:8" r="49">
      <c r="A49" s="4" t="s">
        <v>688</v>
      </c>
      <c r="D49" s="4" t="s">
        <v>376</v>
      </c>
      <c r="F49" s="4" t="s">
        <v>376</v>
      </c>
    </row>
    <row spans="1:8" r="50">
      <c r="A50" s="4" t="s">
        <v>107</v>
      </c>
      <c r="D50" s="7" t="n">
        <v>0</v>
      </c>
      <c r="F50" s="7" t="n">
        <v>0</v>
      </c>
      <c r="H50" s="7" t="n">
        <v>5334</v>
      </c>
    </row>
    <row spans="1:8" r="51">
      <c r="A51" s="4" t="s">
        <v>699</v>
      </c>
      <c r="D51" s="5" t="n">
        <v>4600</v>
      </c>
      <c r="F51" s="5" t="n">
        <v>4600</v>
      </c>
    </row>
    <row spans="1:8" r="52">
      <c r="A52" s="4" t="s">
        <v>463</v>
      </c>
    </row>
    <row spans="1:8" r="53">
      <c r="A53" s="3" t="s">
        <v>680</v>
      </c>
    </row>
    <row spans="1:8" r="54">
      <c r="A54" s="4" t="s">
        <v>439</v>
      </c>
      <c r="D54" s="5" t="n">
        <v>9141</v>
      </c>
      <c r="F54" s="5" t="n">
        <v>9141</v>
      </c>
      <c r="H54" s="5" t="n">
        <v>14785</v>
      </c>
    </row>
    <row spans="1:8" r="55">
      <c r="A55" s="4" t="s">
        <v>464</v>
      </c>
    </row>
    <row spans="1:8" r="56">
      <c r="A56" s="3" t="s">
        <v>654</v>
      </c>
    </row>
    <row spans="1:8" r="57">
      <c r="A57" s="4" t="s">
        <v>700</v>
      </c>
      <c r="D57" s="5" t="n">
        <v>5300</v>
      </c>
      <c r="F57" s="5" t="n">
        <v>5300</v>
      </c>
    </row>
    <row spans="1:8" r="58">
      <c r="A58" s="3" t="s">
        <v>680</v>
      </c>
    </row>
    <row spans="1:8" r="59">
      <c r="A59" s="4" t="s">
        <v>701</v>
      </c>
      <c r="D59" s="5" t="n">
        <v>50000</v>
      </c>
      <c r="F59" s="5" t="n">
        <v>50000</v>
      </c>
    </row>
    <row spans="1:8" r="60">
      <c r="A60" s="4" t="s">
        <v>107</v>
      </c>
      <c r="D60" s="5" t="n">
        <v>100000</v>
      </c>
      <c r="F60" s="7" t="n">
        <v>100000</v>
      </c>
    </row>
    <row spans="1:8" r="61">
      <c r="A61" s="4" t="s">
        <v>702</v>
      </c>
    </row>
    <row spans="1:8" r="62">
      <c r="A62" s="3" t="s">
        <v>680</v>
      </c>
    </row>
    <row spans="1:8" r="63">
      <c r="A63" s="4" t="s">
        <v>690</v>
      </c>
      <c r="B63" s="7" t="n">
        <v>100000</v>
      </c>
    </row>
    <row spans="1:8" r="64">
      <c r="A64" s="4" t="s">
        <v>703</v>
      </c>
      <c r="B64" s="4" t="s">
        <v>704</v>
      </c>
    </row>
    <row spans="1:8" r="65">
      <c r="A65" s="4" t="s">
        <v>705</v>
      </c>
      <c r="B65" s="4" t="s">
        <v>706</v>
      </c>
    </row>
    <row spans="1:8" r="66">
      <c r="A66" s="4" t="s">
        <v>707</v>
      </c>
      <c r="B66" s="4" t="s">
        <v>543</v>
      </c>
    </row>
    <row spans="1:8" r="67">
      <c r="A67" s="4" t="s">
        <v>708</v>
      </c>
      <c r="B67" s="4" t="s">
        <v>709</v>
      </c>
    </row>
    <row spans="1:8" r="68">
      <c r="A68" s="4" t="s">
        <v>691</v>
      </c>
    </row>
    <row spans="1:8" r="69">
      <c r="A69" s="3" t="s">
        <v>680</v>
      </c>
    </row>
    <row spans="1:8" r="70">
      <c r="A70" s="4" t="s">
        <v>708</v>
      </c>
      <c r="F70" s="4" t="s">
        <v>710</v>
      </c>
    </row>
    <row spans="1:8" r="71">
      <c r="A71" s="4" t="s">
        <v>450</v>
      </c>
    </row>
    <row spans="1:8" r="72">
      <c r="A72" s="3" t="s">
        <v>654</v>
      </c>
    </row>
    <row spans="1:8" r="73">
      <c r="A73" s="4" t="s">
        <v>711</v>
      </c>
      <c r="D73" s="7" t="n">
        <v>6700</v>
      </c>
      <c r="F73" s="7" t="n">
        <v>6700</v>
      </c>
      <c r="H73" s="7" t="n">
        <v>7300</v>
      </c>
    </row>
    <row spans="1:8" r="74">
      <c r="A74" s="4" t="s">
        <v>288</v>
      </c>
    </row>
    <row spans="1:8" r="75">
      <c r="A75" s="3" t="s">
        <v>680</v>
      </c>
    </row>
    <row spans="1:8" r="76">
      <c r="A76" s="4" t="s">
        <v>470</v>
      </c>
      <c r="F76" s="10" t="n">
        <v>1.2</v>
      </c>
    </row>
    <row spans="1:8" r="77">
      <c r="A77" s="4" t="s">
        <v>712</v>
      </c>
    </row>
    <row spans="1:8" r="78">
      <c r="A78" s="3" t="s">
        <v>680</v>
      </c>
    </row>
    <row spans="1:8" r="79">
      <c r="A79" s="4" t="s">
        <v>713</v>
      </c>
      <c r="C79" s="4" t="s">
        <v>714</v>
      </c>
    </row>
    <row spans="1:8" r="80">
      <c r="A80" s="4" t="s">
        <v>715</v>
      </c>
    </row>
    <row spans="1:8" r="81">
      <c r="A81" s="3" t="s">
        <v>680</v>
      </c>
    </row>
    <row spans="1:8" r="82">
      <c r="A82" s="4" t="s">
        <v>713</v>
      </c>
      <c r="B82" s="4" t="s">
        <v>543</v>
      </c>
    </row>
    <row spans="1:8" r="83">
      <c r="A83" s="4" t="s">
        <v>716</v>
      </c>
    </row>
    <row spans="1:8" r="84">
      <c r="A84" s="3" t="s">
        <v>680</v>
      </c>
    </row>
    <row spans="1:8" r="85">
      <c r="A85" s="4" t="s">
        <v>713</v>
      </c>
      <c r="B85" s="4" t="s">
        <v>7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13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5"/>
    <col customWidth="1" max="5" min="5" width="4"/>
    <col customWidth="1" max="6" min="6" width="14"/>
    <col customWidth="1" max="7" min="7" width="4"/>
    <col customWidth="1" max="8" min="8" width="14"/>
    <col customWidth="1" max="9" min="9" width="14"/>
  </cols>
  <sheetData>
    <row spans="1:9" r="1">
      <c r="A1" s="1" t="s">
        <v>718</v>
      </c>
      <c r="B1" s="2" t="s">
        <v>25</v>
      </c>
      <c r="D1" s="2" t="s">
        <v>1</v>
      </c>
    </row>
    <row spans="1:9" r="2">
      <c r="B2" s="2" t="s">
        <v>2</v>
      </c>
      <c r="C2" s="2" t="s">
        <v>26</v>
      </c>
      <c r="D2" s="2" t="s">
        <v>2</v>
      </c>
      <c r="F2" s="2" t="s">
        <v>26</v>
      </c>
      <c r="H2" s="2" t="s">
        <v>90</v>
      </c>
      <c r="I2" s="2" t="s">
        <v>719</v>
      </c>
    </row>
    <row spans="1:9" r="3">
      <c r="A3" s="3" t="s">
        <v>720</v>
      </c>
    </row>
    <row spans="1:9" r="4">
      <c r="A4" s="4" t="s">
        <v>28</v>
      </c>
      <c r="B4" s="7" t="n">
        <v>166263</v>
      </c>
      <c r="C4" s="7" t="n">
        <v>164562</v>
      </c>
      <c r="D4" s="7" t="n">
        <v>319219</v>
      </c>
      <c r="F4" s="7" t="n">
        <v>324195</v>
      </c>
    </row>
    <row spans="1:9" r="5">
      <c r="A5" s="4" t="s">
        <v>30</v>
      </c>
      <c r="B5" s="5" t="n">
        <v>119097</v>
      </c>
      <c r="C5" s="5" t="n">
        <v>118687</v>
      </c>
      <c r="D5" s="5" t="n">
        <v>234160</v>
      </c>
      <c r="E5" s="4" t="s">
        <v>31</v>
      </c>
      <c r="F5" s="5" t="n">
        <v>225583</v>
      </c>
      <c r="G5" s="4" t="s">
        <v>31</v>
      </c>
    </row>
    <row spans="1:9" r="6">
      <c r="A6" s="4" t="s">
        <v>32</v>
      </c>
      <c r="B6" s="5" t="n">
        <v>38974</v>
      </c>
      <c r="C6" s="5" t="n">
        <v>41422</v>
      </c>
      <c r="D6" s="5" t="n">
        <v>72064</v>
      </c>
      <c r="F6" s="5" t="n">
        <v>81849</v>
      </c>
    </row>
    <row spans="1:9" r="7">
      <c r="A7" s="4" t="s">
        <v>721</v>
      </c>
      <c r="B7" s="5" t="n">
        <v>8451</v>
      </c>
      <c r="C7" s="5" t="n">
        <v>9398</v>
      </c>
      <c r="D7" s="5" t="n">
        <v>17286</v>
      </c>
      <c r="F7" s="5" t="n">
        <v>23294</v>
      </c>
    </row>
    <row spans="1:9" r="8">
      <c r="A8" s="4" t="s">
        <v>722</v>
      </c>
      <c r="B8" s="5" t="n">
        <v>3579</v>
      </c>
      <c r="C8" s="5" t="n">
        <v>5153</v>
      </c>
      <c r="D8" s="5" t="n">
        <v>7845</v>
      </c>
      <c r="F8" s="5" t="n">
        <v>9370</v>
      </c>
    </row>
    <row spans="1:9" r="9">
      <c r="A9" s="4" t="s">
        <v>35</v>
      </c>
      <c r="B9" s="5" t="n">
        <v>2267</v>
      </c>
      <c r="C9" s="5" t="n">
        <v>8760</v>
      </c>
      <c r="D9" s="5" t="n">
        <v>9030</v>
      </c>
      <c r="F9" s="5" t="n">
        <v>15775</v>
      </c>
    </row>
    <row spans="1:9" r="10">
      <c r="A10" s="4" t="s">
        <v>36</v>
      </c>
      <c r="B10" s="5" t="n">
        <v>172368</v>
      </c>
      <c r="C10" s="5" t="n">
        <v>183420</v>
      </c>
      <c r="D10" s="5" t="n">
        <v>340385</v>
      </c>
      <c r="F10" s="5" t="n">
        <v>355871</v>
      </c>
    </row>
    <row spans="1:9" r="11">
      <c r="A11" s="4" t="s">
        <v>66</v>
      </c>
      <c r="B11" s="5" t="n">
        <v>0</v>
      </c>
      <c r="C11" s="5" t="n">
        <v>0</v>
      </c>
      <c r="D11" s="5" t="n">
        <v>0</v>
      </c>
      <c r="F11" s="5" t="n">
        <v>-3035</v>
      </c>
    </row>
    <row spans="1:9" r="12">
      <c r="A12" s="4" t="s">
        <v>380</v>
      </c>
      <c r="B12" s="5" t="n">
        <v>2754</v>
      </c>
      <c r="C12" s="5" t="n">
        <v>-8282</v>
      </c>
      <c r="D12" s="5" t="n">
        <v>-2130</v>
      </c>
      <c r="F12" s="5" t="n">
        <v>-19717</v>
      </c>
    </row>
    <row spans="1:9" r="13">
      <c r="A13" s="4" t="s">
        <v>39</v>
      </c>
      <c r="B13" s="5" t="n">
        <v>-31</v>
      </c>
      <c r="C13" s="5" t="n">
        <v>-934</v>
      </c>
      <c r="D13" s="5" t="n">
        <v>-1545</v>
      </c>
      <c r="F13" s="5" t="n">
        <v>-3522</v>
      </c>
    </row>
    <row spans="1:9" r="14">
      <c r="A14" s="4" t="s">
        <v>40</v>
      </c>
      <c r="B14" s="5" t="n">
        <v>-2821</v>
      </c>
      <c r="C14" s="5" t="n">
        <v>-116</v>
      </c>
      <c r="D14" s="5" t="n">
        <v>-3817</v>
      </c>
      <c r="F14" s="5" t="n">
        <v>-2100</v>
      </c>
    </row>
    <row spans="1:9" r="15">
      <c r="A15" s="4" t="s">
        <v>286</v>
      </c>
      <c r="B15" s="5" t="n">
        <v>-10734</v>
      </c>
      <c r="C15" s="5" t="n">
        <v>-12310</v>
      </c>
      <c r="D15" s="5" t="n">
        <v>-21499</v>
      </c>
      <c r="F15" s="5" t="n">
        <v>-25365</v>
      </c>
    </row>
    <row spans="1:9" r="16">
      <c r="A16" s="4" t="s">
        <v>723</v>
      </c>
      <c r="B16" s="5" t="n">
        <v>-10832</v>
      </c>
      <c r="C16" s="5" t="n">
        <v>-21642</v>
      </c>
      <c r="D16" s="5" t="n">
        <v>-28991</v>
      </c>
      <c r="F16" s="5" t="n">
        <v>-50704</v>
      </c>
    </row>
    <row spans="1:9" r="17">
      <c r="A17" s="4" t="s">
        <v>43</v>
      </c>
      <c r="B17" s="5" t="n">
        <v>-16937</v>
      </c>
      <c r="C17" s="5" t="n">
        <v>-40500</v>
      </c>
      <c r="D17" s="5" t="n">
        <v>-50157</v>
      </c>
      <c r="F17" s="5" t="n">
        <v>-82380</v>
      </c>
    </row>
    <row spans="1:9" r="18">
      <c r="A18" s="4" t="s">
        <v>44</v>
      </c>
      <c r="B18" s="5" t="n">
        <v>260</v>
      </c>
      <c r="C18" s="5" t="n">
        <v>-2621</v>
      </c>
      <c r="D18" s="5" t="n">
        <v>192</v>
      </c>
      <c r="F18" s="5" t="n">
        <v>2068</v>
      </c>
    </row>
    <row spans="1:9" r="19">
      <c r="A19" s="4" t="s">
        <v>724</v>
      </c>
      <c r="B19" s="5" t="n">
        <v>-16677</v>
      </c>
      <c r="C19" s="5" t="n">
        <v>-43121</v>
      </c>
      <c r="D19" s="5" t="n">
        <v>-49965</v>
      </c>
      <c r="F19" s="5" t="n">
        <v>-80312</v>
      </c>
    </row>
    <row spans="1:9" r="20">
      <c r="A20" s="4" t="s">
        <v>725</v>
      </c>
      <c r="B20" s="5" t="n">
        <v>0</v>
      </c>
      <c r="C20" s="5" t="n">
        <v>0</v>
      </c>
      <c r="D20" s="5" t="n">
        <v>0</v>
      </c>
      <c r="F20" s="5" t="n">
        <v>0</v>
      </c>
    </row>
    <row spans="1:9" r="21">
      <c r="A21" s="4" t="s">
        <v>45</v>
      </c>
      <c r="B21" s="5" t="n">
        <v>-16677</v>
      </c>
      <c r="C21" s="5" t="n">
        <v>-43121</v>
      </c>
      <c r="D21" s="5" t="n">
        <v>-49965</v>
      </c>
      <c r="F21" s="5" t="n">
        <v>-80312</v>
      </c>
    </row>
    <row spans="1:9" r="22">
      <c r="A22" s="4" t="s">
        <v>606</v>
      </c>
      <c r="B22" s="5" t="n">
        <v>-1312</v>
      </c>
      <c r="C22" s="5" t="n">
        <v>-773</v>
      </c>
      <c r="D22" s="5" t="n">
        <v>-2813</v>
      </c>
      <c r="F22" s="5" t="n">
        <v>-401</v>
      </c>
    </row>
    <row spans="1:9" r="23">
      <c r="A23" s="4" t="s">
        <v>726</v>
      </c>
      <c r="B23" s="5" t="n">
        <v>904</v>
      </c>
      <c r="C23" s="5" t="n">
        <v>17</v>
      </c>
      <c r="D23" s="5" t="n">
        <v>904</v>
      </c>
      <c r="F23" s="5" t="n">
        <v>17</v>
      </c>
    </row>
    <row spans="1:9" r="24">
      <c r="A24" s="4" t="s">
        <v>727</v>
      </c>
      <c r="B24" s="5" t="n">
        <v>31</v>
      </c>
      <c r="C24" s="5" t="n">
        <v>572</v>
      </c>
      <c r="D24" s="5" t="n">
        <v>1545</v>
      </c>
      <c r="F24" s="5" t="n">
        <v>2159</v>
      </c>
    </row>
    <row spans="1:9" r="25">
      <c r="A25" s="4" t="s">
        <v>50</v>
      </c>
      <c r="B25" s="5" t="n">
        <v>-377</v>
      </c>
      <c r="C25" s="5" t="n">
        <v>-184</v>
      </c>
      <c r="D25" s="5" t="n">
        <v>-364</v>
      </c>
      <c r="F25" s="5" t="n">
        <v>1775</v>
      </c>
    </row>
    <row spans="1:9" r="26">
      <c r="A26" s="4" t="s">
        <v>51</v>
      </c>
      <c r="B26" s="5" t="n">
        <v>-17054</v>
      </c>
      <c r="C26" s="5" t="n">
        <v>-43305</v>
      </c>
      <c r="D26" s="5" t="n">
        <v>-50329</v>
      </c>
      <c r="F26" s="5" t="n">
        <v>-78537</v>
      </c>
    </row>
    <row spans="1:9" r="27">
      <c r="A27" s="4" t="s">
        <v>728</v>
      </c>
    </row>
    <row spans="1:9" r="28">
      <c r="A28" s="3" t="s">
        <v>720</v>
      </c>
    </row>
    <row spans="1:9" r="29">
      <c r="A29" s="4" t="s">
        <v>28</v>
      </c>
      <c r="B29" s="5" t="n">
        <v>0</v>
      </c>
      <c r="C29" s="5" t="n">
        <v>0</v>
      </c>
      <c r="D29" s="5" t="n">
        <v>0</v>
      </c>
      <c r="F29" s="5" t="n">
        <v>0</v>
      </c>
    </row>
    <row spans="1:9" r="30">
      <c r="A30" s="4" t="s">
        <v>30</v>
      </c>
      <c r="B30" s="5" t="n">
        <v>0</v>
      </c>
      <c r="C30" s="5" t="n">
        <v>0</v>
      </c>
      <c r="D30" s="5" t="n">
        <v>0</v>
      </c>
      <c r="F30" s="5" t="n">
        <v>0</v>
      </c>
    </row>
    <row spans="1:9" r="31">
      <c r="A31" s="4" t="s">
        <v>32</v>
      </c>
      <c r="B31" s="5" t="n">
        <v>496</v>
      </c>
      <c r="C31" s="5" t="n">
        <v>448</v>
      </c>
      <c r="D31" s="5" t="n">
        <v>998</v>
      </c>
      <c r="F31" s="5" t="n">
        <v>825</v>
      </c>
    </row>
    <row spans="1:9" r="32">
      <c r="A32" s="4" t="s">
        <v>721</v>
      </c>
      <c r="B32" s="5" t="n">
        <v>8377</v>
      </c>
      <c r="C32" s="5" t="n">
        <v>9716</v>
      </c>
      <c r="D32" s="5" t="n">
        <v>17127</v>
      </c>
      <c r="F32" s="5" t="n">
        <v>22768</v>
      </c>
    </row>
    <row spans="1:9" r="33">
      <c r="A33" s="4" t="s">
        <v>722</v>
      </c>
      <c r="B33" s="5" t="n">
        <v>591</v>
      </c>
      <c r="C33" s="5" t="n">
        <v>950</v>
      </c>
      <c r="D33" s="5" t="n">
        <v>1154</v>
      </c>
      <c r="F33" s="5" t="n">
        <v>1536</v>
      </c>
    </row>
    <row spans="1:9" r="34">
      <c r="A34" s="4" t="s">
        <v>35</v>
      </c>
      <c r="B34" s="5" t="n">
        <v>-838</v>
      </c>
      <c r="C34" s="5" t="n">
        <v>352</v>
      </c>
      <c r="D34" s="5" t="n">
        <v>2550</v>
      </c>
      <c r="F34" s="5" t="n">
        <v>352</v>
      </c>
    </row>
    <row spans="1:9" r="35">
      <c r="A35" s="4" t="s">
        <v>36</v>
      </c>
      <c r="B35" s="5" t="n">
        <v>8626</v>
      </c>
      <c r="C35" s="5" t="n">
        <v>11466</v>
      </c>
      <c r="D35" s="5" t="n">
        <v>21829</v>
      </c>
      <c r="F35" s="5" t="n">
        <v>25481</v>
      </c>
    </row>
    <row spans="1:9" r="36">
      <c r="A36" s="4" t="s">
        <v>380</v>
      </c>
      <c r="B36" s="5" t="n">
        <v>1188</v>
      </c>
      <c r="C36" s="5" t="n">
        <v>-1456</v>
      </c>
      <c r="D36" s="5" t="n">
        <v>142</v>
      </c>
      <c r="F36" s="5" t="n">
        <v>-1982</v>
      </c>
    </row>
    <row spans="1:9" r="37">
      <c r="A37" s="4" t="s">
        <v>729</v>
      </c>
      <c r="B37" s="5" t="n">
        <v>0</v>
      </c>
      <c r="C37" s="5" t="n">
        <v>0</v>
      </c>
      <c r="D37" s="5" t="n">
        <v>0</v>
      </c>
      <c r="F37" s="5" t="n">
        <v>0</v>
      </c>
    </row>
    <row spans="1:9" r="38">
      <c r="A38" s="4" t="s">
        <v>40</v>
      </c>
      <c r="B38" s="5" t="n">
        <v>611</v>
      </c>
      <c r="C38" s="5" t="n">
        <v>1075</v>
      </c>
      <c r="D38" s="5" t="n">
        <v>1891</v>
      </c>
      <c r="F38" s="5" t="n">
        <v>1915</v>
      </c>
    </row>
    <row spans="1:9" r="39">
      <c r="A39" s="4" t="s">
        <v>286</v>
      </c>
      <c r="B39" s="5" t="n">
        <v>-9336</v>
      </c>
      <c r="C39" s="5" t="n">
        <v>-9215</v>
      </c>
      <c r="D39" s="5" t="n">
        <v>-18191</v>
      </c>
      <c r="F39" s="5" t="n">
        <v>-19398</v>
      </c>
    </row>
    <row spans="1:9" r="40">
      <c r="A40" s="4" t="s">
        <v>723</v>
      </c>
      <c r="B40" s="5" t="n">
        <v>-7537</v>
      </c>
      <c r="C40" s="5" t="n">
        <v>-9596</v>
      </c>
      <c r="D40" s="5" t="n">
        <v>-16158</v>
      </c>
      <c r="F40" s="5" t="n">
        <v>-19465</v>
      </c>
    </row>
    <row spans="1:9" r="41">
      <c r="A41" s="4" t="s">
        <v>43</v>
      </c>
      <c r="B41" s="5" t="n">
        <v>-16163</v>
      </c>
      <c r="C41" s="5" t="n">
        <v>-21062</v>
      </c>
      <c r="D41" s="5" t="n">
        <v>-37987</v>
      </c>
      <c r="F41" s="5" t="n">
        <v>-44946</v>
      </c>
    </row>
    <row spans="1:9" r="42">
      <c r="A42" s="4" t="s">
        <v>44</v>
      </c>
      <c r="B42" s="5" t="n">
        <v>1945</v>
      </c>
      <c r="C42" s="5" t="n">
        <v>273</v>
      </c>
      <c r="D42" s="5" t="n">
        <v>3495</v>
      </c>
      <c r="F42" s="5" t="n">
        <v>127</v>
      </c>
    </row>
    <row spans="1:9" r="43">
      <c r="A43" s="4" t="s">
        <v>724</v>
      </c>
      <c r="B43" s="5" t="n">
        <v>-14218</v>
      </c>
      <c r="C43" s="5" t="n">
        <v>-20789</v>
      </c>
      <c r="D43" s="5" t="n">
        <v>-34492</v>
      </c>
      <c r="F43" s="5" t="n">
        <v>-44819</v>
      </c>
    </row>
    <row spans="1:9" r="44">
      <c r="A44" s="4" t="s">
        <v>725</v>
      </c>
      <c r="B44" s="5" t="n">
        <v>-2460</v>
      </c>
      <c r="C44" s="5" t="n">
        <v>-22332</v>
      </c>
      <c r="D44" s="5" t="n">
        <v>-15473</v>
      </c>
      <c r="F44" s="5" t="n">
        <v>-35493</v>
      </c>
    </row>
    <row spans="1:9" r="45">
      <c r="A45" s="4" t="s">
        <v>45</v>
      </c>
      <c r="B45" s="5" t="n">
        <v>-16678</v>
      </c>
      <c r="C45" s="5" t="n">
        <v>-43121</v>
      </c>
      <c r="D45" s="5" t="n">
        <v>-49965</v>
      </c>
      <c r="F45" s="5" t="n">
        <v>-80312</v>
      </c>
    </row>
    <row spans="1:9" r="46">
      <c r="A46" s="4" t="s">
        <v>606</v>
      </c>
      <c r="B46" s="5" t="n">
        <v>-1312</v>
      </c>
      <c r="C46" s="5" t="n">
        <v>-773</v>
      </c>
      <c r="D46" s="5" t="n">
        <v>-2813</v>
      </c>
      <c r="F46" s="5" t="n">
        <v>-401</v>
      </c>
    </row>
    <row spans="1:9" r="47">
      <c r="A47" s="4" t="s">
        <v>726</v>
      </c>
      <c r="B47" s="5" t="n">
        <v>904</v>
      </c>
      <c r="C47" s="5" t="n">
        <v>17</v>
      </c>
      <c r="D47" s="5" t="n">
        <v>904</v>
      </c>
      <c r="F47" s="5" t="n">
        <v>17</v>
      </c>
    </row>
    <row spans="1:9" r="48">
      <c r="A48" s="4" t="s">
        <v>727</v>
      </c>
      <c r="B48" s="5" t="n">
        <v>31</v>
      </c>
      <c r="C48" s="5" t="n">
        <v>572</v>
      </c>
      <c r="D48" s="5" t="n">
        <v>1545</v>
      </c>
      <c r="F48" s="5" t="n">
        <v>2159</v>
      </c>
    </row>
    <row spans="1:9" r="49">
      <c r="A49" s="4" t="s">
        <v>50</v>
      </c>
      <c r="B49" s="5" t="n">
        <v>-377</v>
      </c>
      <c r="C49" s="5" t="n">
        <v>-184</v>
      </c>
      <c r="D49" s="5" t="n">
        <v>-364</v>
      </c>
      <c r="F49" s="5" t="n">
        <v>1775</v>
      </c>
    </row>
    <row spans="1:9" r="50">
      <c r="A50" s="4" t="s">
        <v>51</v>
      </c>
      <c r="B50" s="5" t="n">
        <v>-17055</v>
      </c>
      <c r="C50" s="5" t="n">
        <v>-43305</v>
      </c>
      <c r="D50" s="5" t="n">
        <v>-50329</v>
      </c>
      <c r="F50" s="5" t="n">
        <v>-78537</v>
      </c>
    </row>
    <row spans="1:9" r="51">
      <c r="A51" s="4" t="s">
        <v>730</v>
      </c>
    </row>
    <row spans="1:9" r="52">
      <c r="A52" s="3" t="s">
        <v>720</v>
      </c>
    </row>
    <row spans="1:9" r="53">
      <c r="A53" s="4" t="s">
        <v>28</v>
      </c>
      <c r="B53" s="5" t="n">
        <v>99635</v>
      </c>
      <c r="C53" s="5" t="n">
        <v>60748</v>
      </c>
      <c r="D53" s="5" t="n">
        <v>188307</v>
      </c>
      <c r="F53" s="5" t="n">
        <v>121248</v>
      </c>
    </row>
    <row spans="1:9" r="54">
      <c r="A54" s="4" t="s">
        <v>30</v>
      </c>
      <c r="B54" s="5" t="n">
        <v>68477</v>
      </c>
      <c r="C54" s="5" t="n">
        <v>47599</v>
      </c>
      <c r="D54" s="5" t="n">
        <v>129288</v>
      </c>
      <c r="F54" s="5" t="n">
        <v>90837</v>
      </c>
    </row>
    <row spans="1:9" r="55">
      <c r="A55" s="4" t="s">
        <v>32</v>
      </c>
      <c r="B55" s="5" t="n">
        <v>21772</v>
      </c>
      <c r="C55" s="5" t="n">
        <v>16784</v>
      </c>
      <c r="D55" s="5" t="n">
        <v>40339</v>
      </c>
      <c r="F55" s="5" t="n">
        <v>32080</v>
      </c>
    </row>
    <row spans="1:9" r="56">
      <c r="A56" s="4" t="s">
        <v>721</v>
      </c>
      <c r="B56" s="5" t="n">
        <v>7</v>
      </c>
      <c r="C56" s="5" t="n">
        <v>-163</v>
      </c>
      <c r="D56" s="5" t="n">
        <v>14</v>
      </c>
      <c r="F56" s="5" t="n">
        <v>3</v>
      </c>
    </row>
    <row spans="1:9" r="57">
      <c r="A57" s="4" t="s">
        <v>722</v>
      </c>
      <c r="B57" s="5" t="n">
        <v>1008</v>
      </c>
      <c r="C57" s="5" t="n">
        <v>2483</v>
      </c>
      <c r="D57" s="5" t="n">
        <v>3466</v>
      </c>
      <c r="F57" s="5" t="n">
        <v>4904</v>
      </c>
    </row>
    <row spans="1:9" r="58">
      <c r="A58" s="4" t="s">
        <v>35</v>
      </c>
      <c r="B58" s="5" t="n">
        <v>1338</v>
      </c>
      <c r="C58" s="5" t="n">
        <v>1307</v>
      </c>
      <c r="D58" s="5" t="n">
        <v>2878</v>
      </c>
      <c r="F58" s="5" t="n">
        <v>2843</v>
      </c>
    </row>
    <row spans="1:9" r="59">
      <c r="A59" s="4" t="s">
        <v>36</v>
      </c>
      <c r="B59" s="5" t="n">
        <v>92602</v>
      </c>
      <c r="C59" s="5" t="n">
        <v>68010</v>
      </c>
      <c r="D59" s="5" t="n">
        <v>175985</v>
      </c>
      <c r="F59" s="5" t="n">
        <v>130667</v>
      </c>
    </row>
    <row spans="1:9" r="60">
      <c r="A60" s="4" t="s">
        <v>380</v>
      </c>
      <c r="B60" s="5" t="n">
        <v>1138</v>
      </c>
      <c r="C60" s="5" t="n">
        <v>-1837</v>
      </c>
      <c r="D60" s="5" t="n">
        <v>-1155</v>
      </c>
      <c r="F60" s="5" t="n">
        <v>-2510</v>
      </c>
    </row>
    <row spans="1:9" r="61">
      <c r="A61" s="4" t="s">
        <v>729</v>
      </c>
      <c r="B61" s="5" t="n">
        <v>-31</v>
      </c>
      <c r="C61" s="5" t="n">
        <v>-934</v>
      </c>
      <c r="D61" s="5" t="n">
        <v>-1545</v>
      </c>
      <c r="F61" s="5" t="n">
        <v>-3522</v>
      </c>
    </row>
    <row spans="1:9" r="62">
      <c r="A62" s="4" t="s">
        <v>40</v>
      </c>
      <c r="B62" s="5" t="n">
        <v>-873</v>
      </c>
      <c r="C62" s="5" t="n">
        <v>12</v>
      </c>
      <c r="D62" s="5" t="n">
        <v>-912</v>
      </c>
      <c r="F62" s="5" t="n">
        <v>58</v>
      </c>
    </row>
    <row spans="1:9" r="63">
      <c r="A63" s="4" t="s">
        <v>286</v>
      </c>
      <c r="B63" s="5" t="n">
        <v>-263</v>
      </c>
      <c r="C63" s="5" t="n">
        <v>-314</v>
      </c>
      <c r="D63" s="5" t="n">
        <v>-551</v>
      </c>
      <c r="F63" s="5" t="n">
        <v>-340</v>
      </c>
    </row>
    <row spans="1:9" r="64">
      <c r="A64" s="4" t="s">
        <v>723</v>
      </c>
      <c r="B64" s="5" t="n">
        <v>-29</v>
      </c>
      <c r="C64" s="5" t="n">
        <v>-3073</v>
      </c>
      <c r="D64" s="5" t="n">
        <v>-4163</v>
      </c>
      <c r="F64" s="5" t="n">
        <v>-6314</v>
      </c>
    </row>
    <row spans="1:9" r="65">
      <c r="A65" s="4" t="s">
        <v>43</v>
      </c>
      <c r="B65" s="5" t="n">
        <v>7004</v>
      </c>
      <c r="C65" s="5" t="n">
        <v>-10335</v>
      </c>
      <c r="D65" s="5" t="n">
        <v>8159</v>
      </c>
      <c r="F65" s="5" t="n">
        <v>-15733</v>
      </c>
    </row>
    <row spans="1:9" r="66">
      <c r="A66" s="4" t="s">
        <v>44</v>
      </c>
      <c r="B66" s="5" t="n">
        <v>-1618</v>
      </c>
      <c r="C66" s="5" t="n">
        <v>-419</v>
      </c>
      <c r="D66" s="5" t="n">
        <v>-1282</v>
      </c>
      <c r="F66" s="5" t="n">
        <v>-419</v>
      </c>
    </row>
    <row spans="1:9" r="67">
      <c r="A67" s="4" t="s">
        <v>724</v>
      </c>
      <c r="B67" s="5" t="n">
        <v>5386</v>
      </c>
      <c r="C67" s="5" t="n">
        <v>-10754</v>
      </c>
      <c r="D67" s="5" t="n">
        <v>6877</v>
      </c>
      <c r="F67" s="5" t="n">
        <v>-16152</v>
      </c>
    </row>
    <row spans="1:9" r="68">
      <c r="A68" s="4" t="s">
        <v>725</v>
      </c>
      <c r="B68" s="5" t="n">
        <v>-649</v>
      </c>
      <c r="C68" s="5" t="n">
        <v>121</v>
      </c>
      <c r="D68" s="5" t="n">
        <v>160</v>
      </c>
      <c r="F68" s="5" t="n">
        <v>299</v>
      </c>
    </row>
    <row spans="1:9" r="69">
      <c r="A69" s="4" t="s">
        <v>45</v>
      </c>
      <c r="B69" s="5" t="n">
        <v>4737</v>
      </c>
      <c r="C69" s="5" t="n">
        <v>-10633</v>
      </c>
      <c r="D69" s="5" t="n">
        <v>7037</v>
      </c>
      <c r="F69" s="5" t="n">
        <v>-15853</v>
      </c>
    </row>
    <row spans="1:9" r="70">
      <c r="A70" s="4" t="s">
        <v>606</v>
      </c>
      <c r="B70" s="5" t="n">
        <v>-486</v>
      </c>
      <c r="C70" s="5" t="n">
        <v>-847</v>
      </c>
      <c r="D70" s="5" t="n">
        <v>-1982</v>
      </c>
      <c r="F70" s="5" t="n">
        <v>-380</v>
      </c>
    </row>
    <row spans="1:9" r="71">
      <c r="A71" s="4" t="s">
        <v>726</v>
      </c>
      <c r="B71" s="5" t="n">
        <v>904</v>
      </c>
      <c r="C71" s="5" t="n">
        <v>17</v>
      </c>
      <c r="D71" s="5" t="n">
        <v>904</v>
      </c>
      <c r="F71" s="5" t="n">
        <v>17</v>
      </c>
    </row>
    <row spans="1:9" r="72">
      <c r="A72" s="4" t="s">
        <v>727</v>
      </c>
      <c r="B72" s="5" t="n">
        <v>31</v>
      </c>
      <c r="C72" s="5" t="n">
        <v>572</v>
      </c>
      <c r="D72" s="5" t="n">
        <v>1545</v>
      </c>
      <c r="F72" s="5" t="n">
        <v>2159</v>
      </c>
    </row>
    <row spans="1:9" r="73">
      <c r="A73" s="4" t="s">
        <v>50</v>
      </c>
      <c r="B73" s="5" t="n">
        <v>449</v>
      </c>
      <c r="C73" s="5" t="n">
        <v>-258</v>
      </c>
      <c r="D73" s="5" t="n">
        <v>467</v>
      </c>
      <c r="F73" s="5" t="n">
        <v>1796</v>
      </c>
    </row>
    <row spans="1:9" r="74">
      <c r="A74" s="4" t="s">
        <v>51</v>
      </c>
      <c r="B74" s="5" t="n">
        <v>5186</v>
      </c>
      <c r="C74" s="5" t="n">
        <v>-10891</v>
      </c>
      <c r="D74" s="5" t="n">
        <v>7504</v>
      </c>
      <c r="F74" s="5" t="n">
        <v>-14057</v>
      </c>
    </row>
    <row spans="1:9" r="75">
      <c r="A75" s="4" t="s">
        <v>731</v>
      </c>
    </row>
    <row spans="1:9" r="76">
      <c r="A76" s="3" t="s">
        <v>720</v>
      </c>
    </row>
    <row spans="1:9" r="77">
      <c r="A77" s="4" t="s">
        <v>28</v>
      </c>
      <c r="B77" s="5" t="n">
        <v>66628</v>
      </c>
      <c r="C77" s="5" t="n">
        <v>103814</v>
      </c>
      <c r="D77" s="5" t="n">
        <v>130912</v>
      </c>
      <c r="F77" s="5" t="n">
        <v>202947</v>
      </c>
    </row>
    <row spans="1:9" r="78">
      <c r="A78" s="4" t="s">
        <v>30</v>
      </c>
      <c r="B78" s="5" t="n">
        <v>50620</v>
      </c>
      <c r="C78" s="5" t="n">
        <v>71088</v>
      </c>
      <c r="D78" s="5" t="n">
        <v>104872</v>
      </c>
      <c r="F78" s="5" t="n">
        <v>134746</v>
      </c>
    </row>
    <row spans="1:9" r="79">
      <c r="A79" s="4" t="s">
        <v>32</v>
      </c>
      <c r="B79" s="5" t="n">
        <v>16706</v>
      </c>
      <c r="C79" s="5" t="n">
        <v>24190</v>
      </c>
      <c r="D79" s="5" t="n">
        <v>30727</v>
      </c>
      <c r="F79" s="5" t="n">
        <v>48944</v>
      </c>
    </row>
    <row spans="1:9" r="80">
      <c r="A80" s="4" t="s">
        <v>721</v>
      </c>
      <c r="B80" s="5" t="n">
        <v>67</v>
      </c>
      <c r="C80" s="5" t="n">
        <v>-155</v>
      </c>
      <c r="D80" s="5" t="n">
        <v>145</v>
      </c>
      <c r="F80" s="5" t="n">
        <v>523</v>
      </c>
    </row>
    <row spans="1:9" r="81">
      <c r="A81" s="4" t="s">
        <v>722</v>
      </c>
      <c r="B81" s="5" t="n">
        <v>1980</v>
      </c>
      <c r="C81" s="5" t="n">
        <v>1720</v>
      </c>
      <c r="D81" s="5" t="n">
        <v>3225</v>
      </c>
      <c r="F81" s="5" t="n">
        <v>2930</v>
      </c>
    </row>
    <row spans="1:9" r="82">
      <c r="A82" s="4" t="s">
        <v>35</v>
      </c>
      <c r="B82" s="5" t="n">
        <v>1767</v>
      </c>
      <c r="C82" s="5" t="n">
        <v>7101</v>
      </c>
      <c r="D82" s="5" t="n">
        <v>3602</v>
      </c>
      <c r="F82" s="5" t="n">
        <v>12580</v>
      </c>
    </row>
    <row spans="1:9" r="83">
      <c r="A83" s="4" t="s">
        <v>36</v>
      </c>
      <c r="B83" s="5" t="n">
        <v>71140</v>
      </c>
      <c r="C83" s="5" t="n">
        <v>103944</v>
      </c>
      <c r="D83" s="5" t="n">
        <v>142571</v>
      </c>
      <c r="F83" s="5" t="n">
        <v>199723</v>
      </c>
    </row>
    <row spans="1:9" r="84">
      <c r="A84" s="4" t="s">
        <v>380</v>
      </c>
      <c r="B84" s="5" t="n">
        <v>428</v>
      </c>
      <c r="C84" s="5" t="n">
        <v>-4989</v>
      </c>
      <c r="D84" s="5" t="n">
        <v>-1117</v>
      </c>
      <c r="F84" s="5" t="n">
        <v>-15225</v>
      </c>
    </row>
    <row spans="1:9" r="85">
      <c r="A85" s="4" t="s">
        <v>729</v>
      </c>
      <c r="B85" s="5" t="n">
        <v>0</v>
      </c>
      <c r="C85" s="5" t="n">
        <v>0</v>
      </c>
      <c r="D85" s="5" t="n">
        <v>0</v>
      </c>
      <c r="F85" s="5" t="n">
        <v>0</v>
      </c>
    </row>
    <row spans="1:9" r="86">
      <c r="A86" s="4" t="s">
        <v>40</v>
      </c>
      <c r="B86" s="5" t="n">
        <v>-1614</v>
      </c>
      <c r="C86" s="5" t="n">
        <v>-507</v>
      </c>
      <c r="D86" s="5" t="n">
        <v>-3030</v>
      </c>
      <c r="F86" s="5" t="n">
        <v>-2720</v>
      </c>
    </row>
    <row spans="1:9" r="87">
      <c r="A87" s="4" t="s">
        <v>286</v>
      </c>
      <c r="B87" s="5" t="n">
        <v>-2080</v>
      </c>
      <c r="C87" s="5" t="n">
        <v>-3477</v>
      </c>
      <c r="D87" s="5" t="n">
        <v>-4523</v>
      </c>
      <c r="F87" s="5" t="n">
        <v>-6980</v>
      </c>
    </row>
    <row spans="1:9" r="88">
      <c r="A88" s="4" t="s">
        <v>723</v>
      </c>
      <c r="B88" s="5" t="n">
        <v>-3266</v>
      </c>
      <c r="C88" s="5" t="n">
        <v>-8973</v>
      </c>
      <c r="D88" s="5" t="n">
        <v>-8670</v>
      </c>
      <c r="F88" s="5" t="n">
        <v>-24925</v>
      </c>
    </row>
    <row spans="1:9" r="89">
      <c r="A89" s="4" t="s">
        <v>43</v>
      </c>
      <c r="B89" s="5" t="n">
        <v>-7778</v>
      </c>
      <c r="C89" s="5" t="n">
        <v>-9103</v>
      </c>
      <c r="D89" s="5" t="n">
        <v>-20329</v>
      </c>
      <c r="F89" s="5" t="n">
        <v>-21701</v>
      </c>
    </row>
    <row spans="1:9" r="90">
      <c r="A90" s="4" t="s">
        <v>44</v>
      </c>
      <c r="B90" s="5" t="n">
        <v>-67</v>
      </c>
      <c r="C90" s="5" t="n">
        <v>-2475</v>
      </c>
      <c r="D90" s="5" t="n">
        <v>-2021</v>
      </c>
      <c r="F90" s="5" t="n">
        <v>2360</v>
      </c>
    </row>
    <row spans="1:9" r="91">
      <c r="A91" s="4" t="s">
        <v>724</v>
      </c>
      <c r="B91" s="5" t="n">
        <v>-7845</v>
      </c>
      <c r="C91" s="5" t="n">
        <v>-11578</v>
      </c>
      <c r="D91" s="5" t="n">
        <v>-22350</v>
      </c>
      <c r="F91" s="5" t="n">
        <v>-19341</v>
      </c>
    </row>
    <row spans="1:9" r="92">
      <c r="A92" s="4" t="s">
        <v>725</v>
      </c>
      <c r="B92" s="5" t="n">
        <v>0</v>
      </c>
      <c r="C92" s="5" t="n">
        <v>0</v>
      </c>
      <c r="D92" s="5" t="n">
        <v>0</v>
      </c>
      <c r="F92" s="5" t="n">
        <v>0</v>
      </c>
    </row>
    <row spans="1:9" r="93">
      <c r="A93" s="4" t="s">
        <v>45</v>
      </c>
      <c r="B93" s="5" t="n">
        <v>-7845</v>
      </c>
      <c r="C93" s="5" t="n">
        <v>-11578</v>
      </c>
      <c r="D93" s="5" t="n">
        <v>-22350</v>
      </c>
      <c r="F93" s="5" t="n">
        <v>-19341</v>
      </c>
    </row>
    <row spans="1:9" r="94">
      <c r="A94" s="4" t="s">
        <v>606</v>
      </c>
      <c r="B94" s="5" t="n">
        <v>0</v>
      </c>
      <c r="C94" s="5" t="n">
        <v>0</v>
      </c>
      <c r="D94" s="5" t="n">
        <v>0</v>
      </c>
      <c r="F94" s="5" t="n">
        <v>0</v>
      </c>
    </row>
    <row spans="1:9" r="95">
      <c r="A95" s="4" t="s">
        <v>726</v>
      </c>
      <c r="B95" s="5" t="n">
        <v>0</v>
      </c>
      <c r="C95" s="5" t="n">
        <v>0</v>
      </c>
      <c r="D95" s="5" t="n">
        <v>0</v>
      </c>
    </row>
    <row spans="1:9" r="96">
      <c r="A96" s="4" t="s">
        <v>727</v>
      </c>
      <c r="B96" s="5" t="n">
        <v>0</v>
      </c>
      <c r="C96" s="5" t="n">
        <v>0</v>
      </c>
      <c r="D96" s="5" t="n">
        <v>0</v>
      </c>
      <c r="F96" s="5" t="n">
        <v>0</v>
      </c>
    </row>
    <row spans="1:9" r="97">
      <c r="A97" s="4" t="s">
        <v>50</v>
      </c>
      <c r="B97" s="5" t="n">
        <v>0</v>
      </c>
      <c r="C97" s="5" t="n">
        <v>0</v>
      </c>
      <c r="D97" s="5" t="n">
        <v>0</v>
      </c>
      <c r="F97" s="5" t="n">
        <v>0</v>
      </c>
    </row>
    <row spans="1:9" r="98">
      <c r="A98" s="4" t="s">
        <v>51</v>
      </c>
      <c r="B98" s="5" t="n">
        <v>-7845</v>
      </c>
      <c r="C98" s="5" t="n">
        <v>-11578</v>
      </c>
      <c r="D98" s="5" t="n">
        <v>-22350</v>
      </c>
      <c r="F98" s="5" t="n">
        <v>-19341</v>
      </c>
    </row>
    <row spans="1:9" r="99">
      <c r="A99" s="4" t="s">
        <v>732</v>
      </c>
    </row>
    <row spans="1:9" r="100">
      <c r="A100" s="3" t="s">
        <v>720</v>
      </c>
    </row>
    <row spans="1:9" r="101">
      <c r="A101" s="4" t="s">
        <v>28</v>
      </c>
      <c r="B101" s="5" t="n">
        <v>0</v>
      </c>
      <c r="C101" s="5" t="n">
        <v>0</v>
      </c>
      <c r="D101" s="5" t="n">
        <v>0</v>
      </c>
      <c r="F101" s="5" t="n">
        <v>0</v>
      </c>
    </row>
    <row spans="1:9" r="102">
      <c r="A102" s="4" t="s">
        <v>30</v>
      </c>
      <c r="B102" s="5" t="n">
        <v>0</v>
      </c>
      <c r="C102" s="5" t="n">
        <v>0</v>
      </c>
      <c r="D102" s="5" t="n">
        <v>0</v>
      </c>
      <c r="F102" s="5" t="n">
        <v>0</v>
      </c>
    </row>
    <row spans="1:9" r="103">
      <c r="A103" s="4" t="s">
        <v>32</v>
      </c>
      <c r="B103" s="5" t="n">
        <v>0</v>
      </c>
      <c r="C103" s="5" t="n">
        <v>0</v>
      </c>
      <c r="D103" s="5" t="n">
        <v>0</v>
      </c>
      <c r="F103" s="5" t="n">
        <v>0</v>
      </c>
    </row>
    <row spans="1:9" r="104">
      <c r="A104" s="4" t="s">
        <v>721</v>
      </c>
      <c r="B104" s="5" t="n">
        <v>0</v>
      </c>
      <c r="C104" s="5" t="n">
        <v>0</v>
      </c>
      <c r="D104" s="5" t="n">
        <v>0</v>
      </c>
      <c r="F104" s="5" t="n">
        <v>0</v>
      </c>
    </row>
    <row spans="1:9" r="105">
      <c r="A105" s="4" t="s">
        <v>722</v>
      </c>
      <c r="B105" s="5" t="n">
        <v>0</v>
      </c>
      <c r="C105" s="5" t="n">
        <v>0</v>
      </c>
      <c r="D105" s="5" t="n">
        <v>0</v>
      </c>
      <c r="F105" s="5" t="n">
        <v>0</v>
      </c>
    </row>
    <row spans="1:9" r="106">
      <c r="A106" s="4" t="s">
        <v>35</v>
      </c>
      <c r="B106" s="5" t="n">
        <v>0</v>
      </c>
      <c r="C106" s="5" t="n">
        <v>0</v>
      </c>
      <c r="D106" s="5" t="n">
        <v>0</v>
      </c>
      <c r="F106" s="5" t="n">
        <v>0</v>
      </c>
    </row>
    <row spans="1:9" r="107">
      <c r="A107" s="4" t="s">
        <v>36</v>
      </c>
      <c r="B107" s="5" t="n">
        <v>0</v>
      </c>
      <c r="C107" s="5" t="n">
        <v>0</v>
      </c>
      <c r="D107" s="5" t="n">
        <v>0</v>
      </c>
      <c r="F107" s="5" t="n">
        <v>0</v>
      </c>
    </row>
    <row spans="1:9" r="108">
      <c r="A108" s="4" t="s">
        <v>380</v>
      </c>
      <c r="B108" s="5" t="n">
        <v>0</v>
      </c>
      <c r="C108" s="5" t="n">
        <v>0</v>
      </c>
      <c r="D108" s="5" t="n">
        <v>0</v>
      </c>
      <c r="F108" s="5" t="n">
        <v>0</v>
      </c>
    </row>
    <row spans="1:9" r="109">
      <c r="A109" s="4" t="s">
        <v>729</v>
      </c>
      <c r="B109" s="5" t="n">
        <v>0</v>
      </c>
      <c r="C109" s="5" t="n">
        <v>0</v>
      </c>
      <c r="D109" s="5" t="n">
        <v>0</v>
      </c>
      <c r="F109" s="5" t="n">
        <v>0</v>
      </c>
    </row>
    <row spans="1:9" r="110">
      <c r="A110" s="4" t="s">
        <v>40</v>
      </c>
      <c r="B110" s="5" t="n">
        <v>-945</v>
      </c>
      <c r="C110" s="5" t="n">
        <v>-696</v>
      </c>
      <c r="D110" s="5" t="n">
        <v>-1766</v>
      </c>
      <c r="F110" s="5" t="n">
        <v>-1353</v>
      </c>
    </row>
    <row spans="1:9" r="111">
      <c r="A111" s="4" t="s">
        <v>286</v>
      </c>
      <c r="B111" s="5" t="n">
        <v>945</v>
      </c>
      <c r="C111" s="5" t="n">
        <v>696</v>
      </c>
      <c r="D111" s="5" t="n">
        <v>1766</v>
      </c>
      <c r="F111" s="5" t="n">
        <v>1353</v>
      </c>
    </row>
    <row spans="1:9" r="112">
      <c r="A112" s="4" t="s">
        <v>723</v>
      </c>
      <c r="B112" s="5" t="n">
        <v>0</v>
      </c>
      <c r="C112" s="5" t="n">
        <v>0</v>
      </c>
      <c r="D112" s="5" t="n">
        <v>0</v>
      </c>
      <c r="F112" s="5" t="n">
        <v>0</v>
      </c>
    </row>
    <row spans="1:9" r="113">
      <c r="A113" s="4" t="s">
        <v>43</v>
      </c>
      <c r="B113" s="5" t="n">
        <v>0</v>
      </c>
      <c r="C113" s="5" t="n">
        <v>0</v>
      </c>
      <c r="D113" s="5" t="n">
        <v>0</v>
      </c>
      <c r="F113" s="5" t="n">
        <v>0</v>
      </c>
    </row>
    <row spans="1:9" r="114">
      <c r="A114" s="4" t="s">
        <v>44</v>
      </c>
      <c r="B114" s="5" t="n">
        <v>0</v>
      </c>
      <c r="C114" s="5" t="n">
        <v>0</v>
      </c>
      <c r="D114" s="5" t="n">
        <v>0</v>
      </c>
      <c r="F114" s="5" t="n">
        <v>0</v>
      </c>
    </row>
    <row spans="1:9" r="115">
      <c r="A115" s="4" t="s">
        <v>724</v>
      </c>
      <c r="B115" s="5" t="n">
        <v>0</v>
      </c>
      <c r="C115" s="5" t="n">
        <v>0</v>
      </c>
      <c r="D115" s="5" t="n">
        <v>0</v>
      </c>
      <c r="F115" s="5" t="n">
        <v>0</v>
      </c>
    </row>
    <row spans="1:9" r="116">
      <c r="A116" s="4" t="s">
        <v>725</v>
      </c>
      <c r="B116" s="5" t="n">
        <v>3109</v>
      </c>
      <c r="C116" s="5" t="n">
        <v>22211</v>
      </c>
      <c r="D116" s="5" t="n">
        <v>15313</v>
      </c>
      <c r="F116" s="5" t="n">
        <v>35194</v>
      </c>
    </row>
    <row spans="1:9" r="117">
      <c r="A117" s="4" t="s">
        <v>45</v>
      </c>
      <c r="B117" s="5" t="n">
        <v>3109</v>
      </c>
      <c r="C117" s="5" t="n">
        <v>22211</v>
      </c>
      <c r="D117" s="5" t="n">
        <v>15313</v>
      </c>
      <c r="F117" s="5" t="n">
        <v>35194</v>
      </c>
    </row>
    <row spans="1:9" r="118">
      <c r="A118" s="4" t="s">
        <v>606</v>
      </c>
      <c r="B118" s="5" t="n">
        <v>486</v>
      </c>
      <c r="C118" s="5" t="n">
        <v>847</v>
      </c>
      <c r="D118" s="5" t="n">
        <v>1982</v>
      </c>
      <c r="F118" s="5" t="n">
        <v>380</v>
      </c>
    </row>
    <row spans="1:9" r="119">
      <c r="A119" s="4" t="s">
        <v>726</v>
      </c>
      <c r="B119" s="5" t="n">
        <v>-904</v>
      </c>
      <c r="C119" s="5" t="n">
        <v>-17</v>
      </c>
      <c r="D119" s="5" t="n">
        <v>-904</v>
      </c>
      <c r="F119" s="5" t="n">
        <v>-17</v>
      </c>
    </row>
    <row spans="1:9" r="120">
      <c r="A120" s="4" t="s">
        <v>727</v>
      </c>
      <c r="B120" s="5" t="n">
        <v>-31</v>
      </c>
      <c r="C120" s="5" t="n">
        <v>-572</v>
      </c>
      <c r="D120" s="5" t="n">
        <v>-1545</v>
      </c>
      <c r="F120" s="5" t="n">
        <v>-2159</v>
      </c>
    </row>
    <row spans="1:9" r="121">
      <c r="A121" s="4" t="s">
        <v>50</v>
      </c>
      <c r="B121" s="5" t="n">
        <v>-449</v>
      </c>
      <c r="C121" s="5" t="n">
        <v>258</v>
      </c>
      <c r="D121" s="5" t="n">
        <v>-467</v>
      </c>
      <c r="F121" s="5" t="n">
        <v>-1796</v>
      </c>
    </row>
    <row spans="1:9" r="122">
      <c r="A122" s="4" t="s">
        <v>51</v>
      </c>
      <c r="B122" s="7" t="n">
        <v>2660</v>
      </c>
      <c r="C122" s="5" t="n">
        <v>22469</v>
      </c>
      <c r="D122" s="7" t="n">
        <v>14846</v>
      </c>
      <c r="F122" s="5" t="n">
        <v>33398</v>
      </c>
    </row>
    <row spans="1:9" r="123">
      <c r="A123" s="4" t="s">
        <v>733</v>
      </c>
    </row>
    <row spans="1:9" r="124">
      <c r="A124" s="3" t="s">
        <v>720</v>
      </c>
    </row>
    <row spans="1:9" r="125">
      <c r="A125" s="4" t="s">
        <v>375</v>
      </c>
      <c r="B125" s="4" t="s">
        <v>471</v>
      </c>
      <c r="D125" s="4" t="s">
        <v>471</v>
      </c>
      <c r="H125" s="4" t="s">
        <v>471</v>
      </c>
    </row>
    <row spans="1:9" r="126">
      <c r="A126" s="4" t="s">
        <v>734</v>
      </c>
    </row>
    <row spans="1:9" r="127">
      <c r="A127" s="3" t="s">
        <v>720</v>
      </c>
    </row>
    <row spans="1:9" r="128">
      <c r="A128" s="4" t="s">
        <v>28</v>
      </c>
      <c r="B128" s="7" t="n">
        <v>166263</v>
      </c>
      <c r="C128" s="5" t="n">
        <v>164562</v>
      </c>
      <c r="D128" s="7" t="n">
        <v>319219</v>
      </c>
    </row>
    <row spans="1:9" r="129">
      <c r="A129" s="4" t="s">
        <v>30</v>
      </c>
      <c r="B129" s="5" t="n">
        <v>119097</v>
      </c>
      <c r="C129" s="5" t="n">
        <v>118687</v>
      </c>
      <c r="D129" s="5" t="n">
        <v>234160</v>
      </c>
    </row>
    <row spans="1:9" r="130">
      <c r="A130" s="4" t="s">
        <v>32</v>
      </c>
      <c r="B130" s="5" t="n">
        <v>38974</v>
      </c>
      <c r="C130" s="5" t="n">
        <v>41422</v>
      </c>
      <c r="D130" s="5" t="n">
        <v>72064</v>
      </c>
    </row>
    <row spans="1:9" r="131">
      <c r="A131" s="4" t="s">
        <v>40</v>
      </c>
      <c r="B131" s="5" t="n">
        <v>-2852</v>
      </c>
      <c r="C131" s="5" t="n">
        <v>-1050</v>
      </c>
      <c r="D131" s="7" t="n">
        <v>-5362</v>
      </c>
      <c r="F131" s="5" t="n">
        <v>-5622</v>
      </c>
    </row>
    <row spans="1:9" r="132">
      <c r="A132" s="4" t="s">
        <v>45</v>
      </c>
      <c r="B132" s="7" t="n">
        <v>-16677</v>
      </c>
      <c r="C132" s="7" t="n">
        <v>-43121</v>
      </c>
      <c r="F132" s="7" t="n">
        <v>-80312</v>
      </c>
    </row>
    <row spans="1:9" r="133">
      <c r="A133" s="4" t="s">
        <v>735</v>
      </c>
    </row>
    <row spans="1:9" r="134">
      <c r="A134" s="3" t="s">
        <v>720</v>
      </c>
    </row>
    <row spans="1:9" r="135">
      <c r="A135" s="4" t="s">
        <v>736</v>
      </c>
      <c r="I135" s="7" t="n">
        <v>22000</v>
      </c>
    </row>
    <row spans="1:9" r="136">
      <c r="A136" t="n"/>
    </row>
    <row spans="1:9" r="137">
      <c r="A137" s="4" t="s">
        <v>31</v>
      </c>
      <c r="B137" s="4" t="s">
        <v>55</v>
      </c>
    </row>
  </sheetData>
  <mergeCells count="7">
    <mergeCell ref="A1:A2"/>
    <mergeCell ref="B1:C1"/>
    <mergeCell ref="D1:G1"/>
    <mergeCell ref="D2:E2"/>
    <mergeCell ref="F2:G2"/>
    <mergeCell ref="A136:I136"/>
    <mergeCell ref="B137:I13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37</v>
      </c>
      <c r="B1" s="2" t="s">
        <v>25</v>
      </c>
      <c r="D1" s="2" t="s">
        <v>1</v>
      </c>
    </row>
    <row spans="1:5" r="2">
      <c r="B2" s="2" t="s">
        <v>2</v>
      </c>
      <c r="C2" s="2" t="s">
        <v>26</v>
      </c>
      <c r="D2" s="2" t="s">
        <v>2</v>
      </c>
      <c r="E2" s="2" t="s">
        <v>26</v>
      </c>
    </row>
    <row spans="1:5" r="3">
      <c r="A3" s="3" t="s">
        <v>720</v>
      </c>
    </row>
    <row spans="1:5" r="4">
      <c r="A4" s="4" t="s">
        <v>77</v>
      </c>
      <c r="B4" s="7" t="n">
        <v>-9152</v>
      </c>
      <c r="C4" s="7" t="n">
        <v>-2250</v>
      </c>
      <c r="D4" s="7" t="n">
        <v>-111170</v>
      </c>
      <c r="E4" s="7" t="n">
        <v>-2250</v>
      </c>
    </row>
    <row spans="1:5" r="5">
      <c r="A5" s="4" t="s">
        <v>738</v>
      </c>
      <c r="B5" s="5" t="n">
        <v>36863</v>
      </c>
      <c r="C5" s="5" t="n">
        <v>30490</v>
      </c>
      <c r="D5" s="5" t="n">
        <v>32891</v>
      </c>
      <c r="E5" s="5" t="n">
        <v>20864</v>
      </c>
    </row>
    <row spans="1:5" r="6">
      <c r="A6" s="4" t="s">
        <v>76</v>
      </c>
      <c r="B6" s="5" t="n">
        <v>-23677</v>
      </c>
      <c r="C6" s="5" t="n">
        <v>-15356</v>
      </c>
      <c r="D6" s="5" t="n">
        <v>-41297</v>
      </c>
      <c r="E6" s="5" t="n">
        <v>-27292</v>
      </c>
    </row>
    <row spans="1:5" r="7">
      <c r="A7" s="4" t="s">
        <v>78</v>
      </c>
      <c r="B7" s="5" t="n">
        <v>-1597</v>
      </c>
      <c r="C7" s="5" t="n">
        <v>-2139</v>
      </c>
      <c r="D7" s="5" t="n">
        <v>-1873</v>
      </c>
      <c r="E7" s="5" t="n">
        <v>-48360</v>
      </c>
    </row>
    <row spans="1:5" r="8">
      <c r="A8" s="4" t="s">
        <v>79</v>
      </c>
      <c r="B8" s="5" t="n">
        <v>399</v>
      </c>
      <c r="C8" s="5" t="n">
        <v>800</v>
      </c>
      <c r="D8" s="5" t="n">
        <v>469</v>
      </c>
      <c r="E8" s="5" t="n">
        <v>890</v>
      </c>
    </row>
    <row spans="1:5" r="9">
      <c r="A9" s="4" t="s">
        <v>739</v>
      </c>
      <c r="B9" s="5" t="n">
        <v>-103</v>
      </c>
      <c r="C9" s="5" t="n">
        <v>12</v>
      </c>
      <c r="D9" s="5" t="n">
        <v>-1676</v>
      </c>
      <c r="E9" s="5" t="n">
        <v>-13</v>
      </c>
    </row>
    <row spans="1:5" r="10">
      <c r="A10" s="4" t="s">
        <v>740</v>
      </c>
      <c r="B10" s="5" t="n">
        <v>0</v>
      </c>
      <c r="C10" s="5" t="n">
        <v>0</v>
      </c>
      <c r="D10" s="5" t="n">
        <v>0</v>
      </c>
      <c r="E10" s="5" t="n">
        <v>0</v>
      </c>
    </row>
    <row spans="1:5" r="11">
      <c r="A11" s="4" t="s">
        <v>741</v>
      </c>
      <c r="B11" s="5" t="n">
        <v>-34130</v>
      </c>
      <c r="C11" s="5" t="n">
        <v>-18933</v>
      </c>
      <c r="D11" s="5" t="n">
        <v>-155547</v>
      </c>
      <c r="E11" s="5" t="n">
        <v>-77025</v>
      </c>
    </row>
    <row spans="1:5" r="12">
      <c r="A12" s="4" t="s">
        <v>82</v>
      </c>
      <c r="B12" s="5" t="n">
        <v>100000</v>
      </c>
      <c r="D12" s="5" t="n">
        <v>153500</v>
      </c>
      <c r="E12" s="5" t="n">
        <v>153000</v>
      </c>
    </row>
    <row spans="1:5" r="13">
      <c r="A13" s="4" t="s">
        <v>742</v>
      </c>
      <c r="B13" s="5" t="n">
        <v>-66626</v>
      </c>
      <c r="C13" s="5" t="n">
        <v>-2851</v>
      </c>
      <c r="D13" s="5" t="n">
        <v>-75220</v>
      </c>
      <c r="E13" s="5" t="n">
        <v>-6962</v>
      </c>
    </row>
    <row spans="1:5" r="14">
      <c r="A14" s="4" t="s">
        <v>683</v>
      </c>
      <c r="B14" s="5" t="n">
        <v>-9754</v>
      </c>
      <c r="C14" s="5" t="n">
        <v>-12345</v>
      </c>
      <c r="D14" s="5" t="n">
        <v>-20122</v>
      </c>
      <c r="E14" s="5" t="n">
        <v>-27028</v>
      </c>
    </row>
    <row spans="1:5" r="15">
      <c r="A15" s="4" t="s">
        <v>743</v>
      </c>
      <c r="B15" s="5" t="n">
        <v>0</v>
      </c>
      <c r="C15" s="5" t="n">
        <v>0</v>
      </c>
      <c r="D15" s="5" t="n">
        <v>0</v>
      </c>
      <c r="E15" s="5" t="n">
        <v>0</v>
      </c>
    </row>
    <row spans="1:5" r="16">
      <c r="A16" s="4" t="s">
        <v>744</v>
      </c>
      <c r="B16" s="5" t="n">
        <v>-72</v>
      </c>
      <c r="C16" s="5" t="n">
        <v>-160</v>
      </c>
      <c r="D16" s="5" t="n">
        <v>-495</v>
      </c>
      <c r="E16" s="5" t="n">
        <v>-406</v>
      </c>
    </row>
    <row spans="1:5" r="17">
      <c r="A17" s="4" t="s">
        <v>85</v>
      </c>
      <c r="B17" s="5" t="n">
        <v>23548</v>
      </c>
      <c r="C17" s="5" t="n">
        <v>-15356</v>
      </c>
      <c r="D17" s="5" t="n">
        <v>57663</v>
      </c>
      <c r="E17" s="5" t="n">
        <v>118604</v>
      </c>
    </row>
    <row spans="1:5" r="18">
      <c r="A18" s="4" t="s">
        <v>745</v>
      </c>
      <c r="B18" s="5" t="n">
        <v>26281</v>
      </c>
      <c r="C18" s="5" t="n">
        <v>-3799</v>
      </c>
      <c r="D18" s="5" t="n">
        <v>-64993</v>
      </c>
      <c r="E18" s="5" t="n">
        <v>62443</v>
      </c>
    </row>
    <row spans="1:5" r="19">
      <c r="A19" s="4" t="s">
        <v>87</v>
      </c>
      <c r="B19" s="5" t="n">
        <v>179587</v>
      </c>
      <c r="C19" s="5" t="n">
        <v>272932</v>
      </c>
      <c r="D19" s="5" t="n">
        <v>270861</v>
      </c>
      <c r="E19" s="5" t="n">
        <v>206690</v>
      </c>
    </row>
    <row spans="1:5" r="20">
      <c r="A20" s="4" t="s">
        <v>88</v>
      </c>
      <c r="B20" s="5" t="n">
        <v>205868</v>
      </c>
      <c r="C20" s="5" t="n">
        <v>269133</v>
      </c>
      <c r="D20" s="5" t="n">
        <v>205868</v>
      </c>
      <c r="E20" s="5" t="n">
        <v>269133</v>
      </c>
    </row>
    <row spans="1:5" r="21">
      <c r="A21" s="4" t="s">
        <v>728</v>
      </c>
    </row>
    <row spans="1:5" r="22">
      <c r="A22" s="3" t="s">
        <v>720</v>
      </c>
    </row>
    <row spans="1:5" r="23">
      <c r="A23" s="4" t="s">
        <v>746</v>
      </c>
      <c r="B23" s="5" t="n">
        <v>-8170</v>
      </c>
      <c r="C23" s="5" t="n">
        <v>0</v>
      </c>
      <c r="D23" s="5" t="n">
        <v>-111170</v>
      </c>
      <c r="E23" s="5" t="n">
        <v>0</v>
      </c>
    </row>
    <row spans="1:5" r="24">
      <c r="A24" s="4" t="s">
        <v>738</v>
      </c>
      <c r="B24" s="5" t="n">
        <v>-7793</v>
      </c>
      <c r="C24" s="5" t="n">
        <v>-35100</v>
      </c>
      <c r="D24" s="5" t="n">
        <v>-52711</v>
      </c>
      <c r="E24" s="5" t="n">
        <v>-72723</v>
      </c>
    </row>
    <row spans="1:5" r="25">
      <c r="A25" s="4" t="s">
        <v>76</v>
      </c>
      <c r="B25" s="5" t="n">
        <v>-75</v>
      </c>
      <c r="C25" s="5" t="n">
        <v>-106</v>
      </c>
      <c r="D25" s="5" t="n">
        <v>-87</v>
      </c>
      <c r="E25" s="5" t="n">
        <v>-1051</v>
      </c>
    </row>
    <row spans="1:5" r="26">
      <c r="A26" s="4" t="s">
        <v>78</v>
      </c>
      <c r="B26" s="5" t="n">
        <v>-1597</v>
      </c>
      <c r="C26" s="5" t="n">
        <v>-2106</v>
      </c>
      <c r="D26" s="5" t="n">
        <v>-1873</v>
      </c>
      <c r="E26" s="5" t="n">
        <v>-47903</v>
      </c>
    </row>
    <row spans="1:5" r="27">
      <c r="A27" s="4" t="s">
        <v>79</v>
      </c>
      <c r="B27" s="5" t="n">
        <v>13</v>
      </c>
      <c r="C27" s="5" t="n">
        <v>217</v>
      </c>
      <c r="D27" s="5" t="n">
        <v>12</v>
      </c>
      <c r="E27" s="5" t="n">
        <v>307</v>
      </c>
    </row>
    <row spans="1:5" r="28">
      <c r="A28" s="4" t="s">
        <v>739</v>
      </c>
      <c r="B28" s="5" t="n">
        <v>4</v>
      </c>
      <c r="C28" s="5" t="n">
        <v>0</v>
      </c>
      <c r="D28" s="5" t="n">
        <v>-1764</v>
      </c>
      <c r="E28" s="5" t="n">
        <v>0</v>
      </c>
    </row>
    <row spans="1:5" r="29">
      <c r="A29" s="4" t="s">
        <v>740</v>
      </c>
      <c r="B29" s="5" t="n">
        <v>-27904</v>
      </c>
      <c r="C29" s="5" t="n">
        <v>65832</v>
      </c>
      <c r="D29" s="5" t="n">
        <v>-15683</v>
      </c>
      <c r="E29" s="5" t="n">
        <v>78993</v>
      </c>
    </row>
    <row spans="1:5" r="30">
      <c r="A30" s="4" t="s">
        <v>741</v>
      </c>
      <c r="B30" s="5" t="n">
        <v>-37729</v>
      </c>
      <c r="C30" s="5" t="n">
        <v>63837</v>
      </c>
      <c r="D30" s="5" t="n">
        <v>-130565</v>
      </c>
      <c r="E30" s="5" t="n">
        <v>30346</v>
      </c>
    </row>
    <row spans="1:5" r="31">
      <c r="A31" s="4" t="s">
        <v>82</v>
      </c>
      <c r="B31" s="5" t="n">
        <v>100000</v>
      </c>
      <c r="D31" s="5" t="n">
        <v>150000</v>
      </c>
      <c r="E31" s="5" t="n">
        <v>153000</v>
      </c>
    </row>
    <row spans="1:5" r="32">
      <c r="A32" s="4" t="s">
        <v>742</v>
      </c>
      <c r="B32" s="5" t="n">
        <v>-55286</v>
      </c>
      <c r="C32" s="5" t="n">
        <v>-403</v>
      </c>
      <c r="D32" s="5" t="n">
        <v>-61868</v>
      </c>
      <c r="E32" s="5" t="n">
        <v>-3599</v>
      </c>
    </row>
    <row spans="1:5" r="33">
      <c r="A33" s="4" t="s">
        <v>683</v>
      </c>
      <c r="B33" s="5" t="n">
        <v>0</v>
      </c>
      <c r="C33" s="5" t="n">
        <v>0</v>
      </c>
      <c r="D33" s="5" t="n">
        <v>0</v>
      </c>
      <c r="E33" s="5" t="n">
        <v>0</v>
      </c>
    </row>
    <row spans="1:5" r="34">
      <c r="A34" s="4" t="s">
        <v>743</v>
      </c>
      <c r="B34" s="5" t="n">
        <v>11703</v>
      </c>
      <c r="C34" s="5" t="n">
        <v>-20555</v>
      </c>
      <c r="D34" s="5" t="n">
        <v>9973</v>
      </c>
      <c r="E34" s="5" t="n">
        <v>-32030</v>
      </c>
    </row>
    <row spans="1:5" r="35">
      <c r="A35" s="4" t="s">
        <v>744</v>
      </c>
      <c r="B35" s="5" t="n">
        <v>-72</v>
      </c>
      <c r="C35" s="5" t="n">
        <v>-160</v>
      </c>
      <c r="D35" s="5" t="n">
        <v>-495</v>
      </c>
      <c r="E35" s="5" t="n">
        <v>-406</v>
      </c>
    </row>
    <row spans="1:5" r="36">
      <c r="A36" s="4" t="s">
        <v>85</v>
      </c>
      <c r="B36" s="5" t="n">
        <v>56345</v>
      </c>
      <c r="C36" s="5" t="n">
        <v>-21118</v>
      </c>
      <c r="D36" s="5" t="n">
        <v>97610</v>
      </c>
      <c r="E36" s="5" t="n">
        <v>116965</v>
      </c>
    </row>
    <row spans="1:5" r="37">
      <c r="A37" s="4" t="s">
        <v>745</v>
      </c>
      <c r="B37" s="5" t="n">
        <v>10823</v>
      </c>
      <c r="C37" s="5" t="n">
        <v>7619</v>
      </c>
      <c r="D37" s="5" t="n">
        <v>-85666</v>
      </c>
      <c r="E37" s="5" t="n">
        <v>74588</v>
      </c>
    </row>
    <row spans="1:5" r="38">
      <c r="A38" s="4" t="s">
        <v>87</v>
      </c>
      <c r="B38" s="5" t="n">
        <v>113872</v>
      </c>
      <c r="C38" s="5" t="n">
        <v>204045</v>
      </c>
      <c r="D38" s="5" t="n">
        <v>210361</v>
      </c>
      <c r="E38" s="5" t="n">
        <v>137076</v>
      </c>
    </row>
    <row spans="1:5" r="39">
      <c r="A39" s="4" t="s">
        <v>88</v>
      </c>
      <c r="B39" s="5" t="n">
        <v>124695</v>
      </c>
      <c r="C39" s="5" t="n">
        <v>211664</v>
      </c>
      <c r="D39" s="5" t="n">
        <v>124695</v>
      </c>
      <c r="E39" s="5" t="n">
        <v>211664</v>
      </c>
    </row>
    <row spans="1:5" r="40">
      <c r="A40" s="4" t="s">
        <v>730</v>
      </c>
    </row>
    <row spans="1:5" r="41">
      <c r="A41" s="3" t="s">
        <v>720</v>
      </c>
    </row>
    <row spans="1:5" r="42">
      <c r="A42" s="4" t="s">
        <v>746</v>
      </c>
      <c r="B42" s="5" t="n">
        <v>-982</v>
      </c>
      <c r="C42" s="5" t="n">
        <v>-2250</v>
      </c>
      <c r="D42" s="5" t="n">
        <v>0</v>
      </c>
      <c r="E42" s="5" t="n">
        <v>-2250</v>
      </c>
    </row>
    <row spans="1:5" r="43">
      <c r="A43" s="4" t="s">
        <v>738</v>
      </c>
      <c r="B43" s="5" t="n">
        <v>28679</v>
      </c>
      <c r="C43" s="5" t="n">
        <v>4210</v>
      </c>
      <c r="D43" s="5" t="n">
        <v>51389</v>
      </c>
      <c r="E43" s="5" t="n">
        <v>9142</v>
      </c>
    </row>
    <row spans="1:5" r="44">
      <c r="A44" s="4" t="s">
        <v>76</v>
      </c>
      <c r="B44" s="5" t="n">
        <v>-11873</v>
      </c>
      <c r="C44" s="5" t="n">
        <v>-7945</v>
      </c>
      <c r="D44" s="5" t="n">
        <v>-19323</v>
      </c>
      <c r="E44" s="5" t="n">
        <v>-13615</v>
      </c>
    </row>
    <row spans="1:5" r="45">
      <c r="A45" s="4" t="s">
        <v>78</v>
      </c>
      <c r="B45" s="5" t="n">
        <v>0</v>
      </c>
      <c r="C45" s="5" t="n">
        <v>-33</v>
      </c>
      <c r="D45" s="5" t="n">
        <v>0</v>
      </c>
      <c r="E45" s="5" t="n">
        <v>-457</v>
      </c>
    </row>
    <row spans="1:5" r="46">
      <c r="A46" s="4" t="s">
        <v>79</v>
      </c>
      <c r="B46" s="5" t="n">
        <v>386</v>
      </c>
      <c r="C46" s="5" t="n">
        <v>583</v>
      </c>
      <c r="D46" s="5" t="n">
        <v>386</v>
      </c>
      <c r="E46" s="5" t="n">
        <v>583</v>
      </c>
    </row>
    <row spans="1:5" r="47">
      <c r="A47" s="4" t="s">
        <v>739</v>
      </c>
      <c r="B47" s="5" t="n">
        <v>23</v>
      </c>
      <c r="C47" s="5" t="n">
        <v>4</v>
      </c>
      <c r="D47" s="5" t="n">
        <v>168</v>
      </c>
      <c r="E47" s="5" t="n">
        <v>4</v>
      </c>
    </row>
    <row spans="1:5" r="48">
      <c r="A48" s="4" t="s">
        <v>740</v>
      </c>
      <c r="B48" s="5" t="n">
        <v>1634</v>
      </c>
      <c r="C48" s="5" t="n">
        <v>-121</v>
      </c>
      <c r="D48" s="5" t="n">
        <v>824</v>
      </c>
      <c r="E48" s="5" t="n">
        <v>-299</v>
      </c>
    </row>
    <row spans="1:5" r="49">
      <c r="A49" s="4" t="s">
        <v>741</v>
      </c>
      <c r="B49" s="5" t="n">
        <v>-10812</v>
      </c>
      <c r="C49" s="5" t="n">
        <v>-9762</v>
      </c>
      <c r="D49" s="5" t="n">
        <v>-17945</v>
      </c>
      <c r="E49" s="5" t="n">
        <v>-16034</v>
      </c>
    </row>
    <row spans="1:5" r="50">
      <c r="A50" s="4" t="s">
        <v>82</v>
      </c>
      <c r="B50" s="5" t="n">
        <v>0</v>
      </c>
      <c r="D50" s="5" t="n">
        <v>0</v>
      </c>
      <c r="E50" s="5" t="n">
        <v>0</v>
      </c>
    </row>
    <row spans="1:5" r="51">
      <c r="A51" s="4" t="s">
        <v>742</v>
      </c>
      <c r="B51" s="5" t="n">
        <v>-1885</v>
      </c>
      <c r="C51" s="5" t="n">
        <v>-2131</v>
      </c>
      <c r="D51" s="5" t="n">
        <v>-3703</v>
      </c>
      <c r="E51" s="5" t="n">
        <v>-2543</v>
      </c>
    </row>
    <row spans="1:5" r="52">
      <c r="A52" s="4" t="s">
        <v>683</v>
      </c>
      <c r="B52" s="5" t="n">
        <v>0</v>
      </c>
      <c r="C52" s="5" t="n">
        <v>0</v>
      </c>
      <c r="D52" s="5" t="n">
        <v>0</v>
      </c>
      <c r="E52" s="5" t="n">
        <v>0</v>
      </c>
    </row>
    <row spans="1:5" r="53">
      <c r="A53" s="4" t="s">
        <v>743</v>
      </c>
      <c r="B53" s="5" t="n">
        <v>5283</v>
      </c>
      <c r="C53" s="5" t="n">
        <v>7828</v>
      </c>
      <c r="D53" s="5" t="n">
        <v>-8263</v>
      </c>
      <c r="E53" s="5" t="n">
        <v>9343</v>
      </c>
    </row>
    <row spans="1:5" r="54">
      <c r="A54" s="4" t="s">
        <v>744</v>
      </c>
      <c r="B54" s="5" t="n">
        <v>0</v>
      </c>
      <c r="C54" s="5" t="n">
        <v>0</v>
      </c>
      <c r="D54" s="5" t="n">
        <v>0</v>
      </c>
      <c r="E54" s="5" t="n">
        <v>0</v>
      </c>
    </row>
    <row spans="1:5" r="55">
      <c r="A55" s="4" t="s">
        <v>85</v>
      </c>
      <c r="B55" s="5" t="n">
        <v>3398</v>
      </c>
      <c r="C55" s="5" t="n">
        <v>5697</v>
      </c>
      <c r="D55" s="5" t="n">
        <v>-11966</v>
      </c>
      <c r="E55" s="5" t="n">
        <v>6800</v>
      </c>
    </row>
    <row spans="1:5" r="56">
      <c r="A56" s="4" t="s">
        <v>745</v>
      </c>
      <c r="B56" s="5" t="n">
        <v>21265</v>
      </c>
      <c r="C56" s="5" t="n">
        <v>145</v>
      </c>
      <c r="D56" s="5" t="n">
        <v>21478</v>
      </c>
      <c r="E56" s="5" t="n">
        <v>-92</v>
      </c>
    </row>
    <row spans="1:5" r="57">
      <c r="A57" s="4" t="s">
        <v>87</v>
      </c>
      <c r="B57" s="5" t="n">
        <v>5994</v>
      </c>
      <c r="C57" s="5" t="n">
        <v>754</v>
      </c>
      <c r="D57" s="5" t="n">
        <v>5781</v>
      </c>
      <c r="E57" s="5" t="n">
        <v>991</v>
      </c>
    </row>
    <row spans="1:5" r="58">
      <c r="A58" s="4" t="s">
        <v>88</v>
      </c>
      <c r="B58" s="5" t="n">
        <v>27259</v>
      </c>
      <c r="C58" s="5" t="n">
        <v>899</v>
      </c>
      <c r="D58" s="5" t="n">
        <v>27259</v>
      </c>
      <c r="E58" s="5" t="n">
        <v>899</v>
      </c>
    </row>
    <row spans="1:5" r="59">
      <c r="A59" s="4" t="s">
        <v>731</v>
      </c>
    </row>
    <row spans="1:5" r="60">
      <c r="A60" s="3" t="s">
        <v>720</v>
      </c>
    </row>
    <row spans="1:5" r="61">
      <c r="A61" s="4" t="s">
        <v>746</v>
      </c>
      <c r="B61" s="5" t="n">
        <v>0</v>
      </c>
      <c r="C61" s="5" t="n">
        <v>0</v>
      </c>
      <c r="D61" s="5" t="n">
        <v>0</v>
      </c>
      <c r="E61" s="5" t="n">
        <v>0</v>
      </c>
    </row>
    <row spans="1:5" r="62">
      <c r="A62" s="4" t="s">
        <v>738</v>
      </c>
      <c r="B62" s="5" t="n">
        <v>12868</v>
      </c>
      <c r="C62" s="5" t="n">
        <v>39169</v>
      </c>
      <c r="D62" s="5" t="n">
        <v>18900</v>
      </c>
      <c r="E62" s="5" t="n">
        <v>49251</v>
      </c>
    </row>
    <row spans="1:5" r="63">
      <c r="A63" s="4" t="s">
        <v>76</v>
      </c>
      <c r="B63" s="5" t="n">
        <v>-11729</v>
      </c>
      <c r="C63" s="5" t="n">
        <v>-7305</v>
      </c>
      <c r="D63" s="5" t="n">
        <v>-21887</v>
      </c>
      <c r="E63" s="5" t="n">
        <v>-12626</v>
      </c>
    </row>
    <row spans="1:5" r="64">
      <c r="A64" s="4" t="s">
        <v>78</v>
      </c>
      <c r="B64" s="5" t="n">
        <v>0</v>
      </c>
      <c r="C64" s="5" t="n">
        <v>0</v>
      </c>
      <c r="D64" s="5" t="n">
        <v>0</v>
      </c>
      <c r="E64" s="5" t="n">
        <v>0</v>
      </c>
    </row>
    <row spans="1:5" r="65">
      <c r="A65" s="4" t="s">
        <v>79</v>
      </c>
      <c r="B65" s="5" t="n">
        <v>0</v>
      </c>
      <c r="C65" s="5" t="n">
        <v>0</v>
      </c>
      <c r="D65" s="5" t="n">
        <v>71</v>
      </c>
      <c r="E65" s="5" t="n">
        <v>0</v>
      </c>
    </row>
    <row spans="1:5" r="66">
      <c r="A66" s="4" t="s">
        <v>739</v>
      </c>
      <c r="B66" s="5" t="n">
        <v>-130</v>
      </c>
      <c r="C66" s="5" t="n">
        <v>8</v>
      </c>
      <c r="D66" s="5" t="n">
        <v>-80</v>
      </c>
      <c r="E66" s="5" t="n">
        <v>-17</v>
      </c>
    </row>
    <row spans="1:5" r="67">
      <c r="A67" s="4" t="s">
        <v>740</v>
      </c>
      <c r="B67" s="5" t="n">
        <v>116</v>
      </c>
      <c r="C67" s="5" t="n">
        <v>0</v>
      </c>
      <c r="D67" s="5" t="n">
        <v>116</v>
      </c>
      <c r="E67" s="5" t="n">
        <v>0</v>
      </c>
    </row>
    <row spans="1:5" r="68">
      <c r="A68" s="4" t="s">
        <v>741</v>
      </c>
      <c r="B68" s="5" t="n">
        <v>-11743</v>
      </c>
      <c r="C68" s="5" t="n">
        <v>-7297</v>
      </c>
      <c r="D68" s="5" t="n">
        <v>-21780</v>
      </c>
      <c r="E68" s="5" t="n">
        <v>-12643</v>
      </c>
    </row>
    <row spans="1:5" r="69">
      <c r="A69" s="4" t="s">
        <v>82</v>
      </c>
      <c r="B69" s="5" t="n">
        <v>0</v>
      </c>
      <c r="D69" s="5" t="n">
        <v>3500</v>
      </c>
      <c r="E69" s="5" t="n">
        <v>0</v>
      </c>
    </row>
    <row spans="1:5" r="70">
      <c r="A70" s="4" t="s">
        <v>742</v>
      </c>
      <c r="B70" s="5" t="n">
        <v>-9455</v>
      </c>
      <c r="C70" s="5" t="n">
        <v>-317</v>
      </c>
      <c r="D70" s="5" t="n">
        <v>-9649</v>
      </c>
      <c r="E70" s="5" t="n">
        <v>-820</v>
      </c>
    </row>
    <row spans="1:5" r="71">
      <c r="A71" s="4" t="s">
        <v>683</v>
      </c>
      <c r="B71" s="5" t="n">
        <v>-9754</v>
      </c>
      <c r="C71" s="5" t="n">
        <v>-12345</v>
      </c>
      <c r="D71" s="5" t="n">
        <v>-20122</v>
      </c>
      <c r="E71" s="5" t="n">
        <v>-27028</v>
      </c>
    </row>
    <row spans="1:5" r="72">
      <c r="A72" s="4" t="s">
        <v>743</v>
      </c>
      <c r="B72" s="5" t="n">
        <v>11535</v>
      </c>
      <c r="C72" s="5" t="n">
        <v>-30773</v>
      </c>
      <c r="D72" s="5" t="n">
        <v>26811</v>
      </c>
      <c r="E72" s="5" t="n">
        <v>-20813</v>
      </c>
    </row>
    <row spans="1:5" r="73">
      <c r="A73" s="4" t="s">
        <v>744</v>
      </c>
      <c r="B73" s="5" t="n">
        <v>742</v>
      </c>
      <c r="C73" s="5" t="n">
        <v>0</v>
      </c>
      <c r="D73" s="5" t="n">
        <v>1535</v>
      </c>
      <c r="E73" s="5" t="n">
        <v>0</v>
      </c>
    </row>
    <row spans="1:5" r="74">
      <c r="A74" s="4" t="s">
        <v>85</v>
      </c>
      <c r="B74" s="5" t="n">
        <v>-6932</v>
      </c>
      <c r="C74" s="5" t="n">
        <v>-43435</v>
      </c>
      <c r="D74" s="5" t="n">
        <v>2075</v>
      </c>
      <c r="E74" s="5" t="n">
        <v>-48661</v>
      </c>
    </row>
    <row spans="1:5" r="75">
      <c r="A75" s="4" t="s">
        <v>745</v>
      </c>
      <c r="B75" s="5" t="n">
        <v>-5807</v>
      </c>
      <c r="C75" s="5" t="n">
        <v>-11563</v>
      </c>
      <c r="D75" s="5" t="n">
        <v>-805</v>
      </c>
      <c r="E75" s="5" t="n">
        <v>-12053</v>
      </c>
    </row>
    <row spans="1:5" r="76">
      <c r="A76" s="4" t="s">
        <v>87</v>
      </c>
      <c r="B76" s="5" t="n">
        <v>59721</v>
      </c>
      <c r="C76" s="5" t="n">
        <v>68133</v>
      </c>
      <c r="D76" s="5" t="n">
        <v>54719</v>
      </c>
      <c r="E76" s="5" t="n">
        <v>68623</v>
      </c>
    </row>
    <row spans="1:5" r="77">
      <c r="A77" s="4" t="s">
        <v>88</v>
      </c>
      <c r="B77" s="5" t="n">
        <v>53914</v>
      </c>
      <c r="C77" s="5" t="n">
        <v>56570</v>
      </c>
      <c r="D77" s="5" t="n">
        <v>53914</v>
      </c>
      <c r="E77" s="5" t="n">
        <v>56570</v>
      </c>
    </row>
    <row spans="1:5" r="78">
      <c r="A78" s="4" t="s">
        <v>732</v>
      </c>
    </row>
    <row spans="1:5" r="79">
      <c r="A79" s="3" t="s">
        <v>720</v>
      </c>
    </row>
    <row spans="1:5" r="80">
      <c r="A80" s="4" t="s">
        <v>746</v>
      </c>
      <c r="B80" s="5" t="n">
        <v>0</v>
      </c>
      <c r="C80" s="5" t="n">
        <v>0</v>
      </c>
      <c r="D80" s="5" t="n">
        <v>0</v>
      </c>
      <c r="E80" s="5" t="n">
        <v>0</v>
      </c>
    </row>
    <row spans="1:5" r="81">
      <c r="A81" s="4" t="s">
        <v>738</v>
      </c>
      <c r="B81" s="5" t="n">
        <v>3109</v>
      </c>
      <c r="C81" s="5" t="n">
        <v>22211</v>
      </c>
      <c r="D81" s="5" t="n">
        <v>15313</v>
      </c>
      <c r="E81" s="5" t="n">
        <v>35194</v>
      </c>
    </row>
    <row spans="1:5" r="82">
      <c r="A82" s="4" t="s">
        <v>76</v>
      </c>
      <c r="B82" s="5" t="n">
        <v>0</v>
      </c>
      <c r="C82" s="5" t="n">
        <v>0</v>
      </c>
      <c r="D82" s="5" t="n">
        <v>0</v>
      </c>
      <c r="E82" s="5" t="n">
        <v>0</v>
      </c>
    </row>
    <row spans="1:5" r="83">
      <c r="A83" s="4" t="s">
        <v>78</v>
      </c>
      <c r="B83" s="5" t="n">
        <v>0</v>
      </c>
      <c r="C83" s="5" t="n">
        <v>0</v>
      </c>
      <c r="D83" s="5" t="n">
        <v>0</v>
      </c>
      <c r="E83" s="5" t="n">
        <v>0</v>
      </c>
    </row>
    <row spans="1:5" r="84">
      <c r="A84" s="4" t="s">
        <v>79</v>
      </c>
      <c r="B84" s="5" t="n">
        <v>0</v>
      </c>
      <c r="C84" s="5" t="n">
        <v>0</v>
      </c>
      <c r="D84" s="5" t="n">
        <v>0</v>
      </c>
      <c r="E84" s="5" t="n">
        <v>0</v>
      </c>
    </row>
    <row spans="1:5" r="85">
      <c r="A85" s="4" t="s">
        <v>739</v>
      </c>
      <c r="B85" s="5" t="n">
        <v>0</v>
      </c>
      <c r="C85" s="5" t="n">
        <v>0</v>
      </c>
      <c r="D85" s="5" t="n">
        <v>0</v>
      </c>
      <c r="E85" s="5" t="n">
        <v>0</v>
      </c>
    </row>
    <row spans="1:5" r="86">
      <c r="A86" s="4" t="s">
        <v>740</v>
      </c>
      <c r="B86" s="5" t="n">
        <v>26154</v>
      </c>
      <c r="C86" s="5" t="n">
        <v>-65711</v>
      </c>
      <c r="D86" s="5" t="n">
        <v>14743</v>
      </c>
      <c r="E86" s="5" t="n">
        <v>-78694</v>
      </c>
    </row>
    <row spans="1:5" r="87">
      <c r="A87" s="4" t="s">
        <v>741</v>
      </c>
      <c r="B87" s="5" t="n">
        <v>26154</v>
      </c>
      <c r="C87" s="5" t="n">
        <v>-65711</v>
      </c>
      <c r="D87" s="5" t="n">
        <v>14743</v>
      </c>
      <c r="E87" s="5" t="n">
        <v>-78694</v>
      </c>
    </row>
    <row spans="1:5" r="88">
      <c r="A88" s="4" t="s">
        <v>82</v>
      </c>
      <c r="B88" s="5" t="n">
        <v>0</v>
      </c>
      <c r="D88" s="5" t="n">
        <v>0</v>
      </c>
      <c r="E88" s="5" t="n">
        <v>0</v>
      </c>
    </row>
    <row spans="1:5" r="89">
      <c r="A89" s="4" t="s">
        <v>742</v>
      </c>
      <c r="B89" s="5" t="n">
        <v>0</v>
      </c>
      <c r="C89" s="5" t="n">
        <v>0</v>
      </c>
      <c r="D89" s="5" t="n">
        <v>0</v>
      </c>
      <c r="E89" s="5" t="n">
        <v>0</v>
      </c>
    </row>
    <row spans="1:5" r="90">
      <c r="A90" s="4" t="s">
        <v>683</v>
      </c>
      <c r="B90" s="5" t="n">
        <v>0</v>
      </c>
      <c r="C90" s="5" t="n">
        <v>0</v>
      </c>
      <c r="D90" s="5" t="n">
        <v>0</v>
      </c>
      <c r="E90" s="5" t="n">
        <v>0</v>
      </c>
    </row>
    <row spans="1:5" r="91">
      <c r="A91" s="4" t="s">
        <v>743</v>
      </c>
      <c r="B91" s="5" t="n">
        <v>-28521</v>
      </c>
      <c r="C91" s="5" t="n">
        <v>43500</v>
      </c>
      <c r="D91" s="5" t="n">
        <v>-28521</v>
      </c>
      <c r="E91" s="5" t="n">
        <v>43500</v>
      </c>
    </row>
    <row spans="1:5" r="92">
      <c r="A92" s="4" t="s">
        <v>744</v>
      </c>
      <c r="B92" s="5" t="n">
        <v>-742</v>
      </c>
      <c r="C92" s="5" t="n">
        <v>0</v>
      </c>
      <c r="D92" s="5" t="n">
        <v>-1535</v>
      </c>
      <c r="E92" s="5" t="n">
        <v>0</v>
      </c>
    </row>
    <row spans="1:5" r="93">
      <c r="A93" s="4" t="s">
        <v>85</v>
      </c>
      <c r="B93" s="5" t="n">
        <v>-29263</v>
      </c>
      <c r="C93" s="5" t="n">
        <v>43500</v>
      </c>
      <c r="D93" s="5" t="n">
        <v>-30056</v>
      </c>
      <c r="E93" s="5" t="n">
        <v>43500</v>
      </c>
    </row>
    <row spans="1:5" r="94">
      <c r="A94" s="4" t="s">
        <v>745</v>
      </c>
      <c r="B94" s="5" t="n">
        <v>0</v>
      </c>
      <c r="C94" s="5" t="n">
        <v>0</v>
      </c>
      <c r="D94" s="5" t="n">
        <v>0</v>
      </c>
      <c r="E94" s="5" t="n">
        <v>0</v>
      </c>
    </row>
    <row spans="1:5" r="95">
      <c r="A95" s="4" t="s">
        <v>87</v>
      </c>
      <c r="B95" s="5" t="n">
        <v>0</v>
      </c>
      <c r="C95" s="5" t="n">
        <v>0</v>
      </c>
      <c r="D95" s="5" t="n">
        <v>0</v>
      </c>
      <c r="E95" s="5" t="n">
        <v>0</v>
      </c>
    </row>
    <row spans="1:5" r="96">
      <c r="A96" s="4" t="s">
        <v>88</v>
      </c>
      <c r="B96" s="7" t="n">
        <v>0</v>
      </c>
      <c r="C96" s="7" t="n">
        <v>0</v>
      </c>
      <c r="D96" s="7" t="n">
        <v>0</v>
      </c>
      <c r="E96"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47</v>
      </c>
      <c r="B1" s="2" t="s">
        <v>2</v>
      </c>
      <c r="C1" s="2" t="s">
        <v>90</v>
      </c>
    </row>
    <row spans="1:3" r="2">
      <c r="A2" s="3" t="s">
        <v>720</v>
      </c>
    </row>
    <row spans="1:3" r="3">
      <c r="A3" s="4" t="s">
        <v>92</v>
      </c>
      <c r="B3" s="7" t="n">
        <v>205868</v>
      </c>
      <c r="C3" s="7" t="n">
        <v>270861</v>
      </c>
    </row>
    <row spans="1:3" r="4">
      <c r="A4" s="4" t="s">
        <v>70</v>
      </c>
      <c r="B4" s="5" t="n">
        <v>112159</v>
      </c>
      <c r="C4" s="5" t="n">
        <v>116921</v>
      </c>
    </row>
    <row spans="1:3" r="5">
      <c r="A5" s="4" t="s">
        <v>94</v>
      </c>
      <c r="B5" s="5" t="n">
        <v>67458</v>
      </c>
      <c r="C5" s="5" t="n">
        <v>48204</v>
      </c>
    </row>
    <row spans="1:3" r="6">
      <c r="A6" s="4" t="s">
        <v>93</v>
      </c>
      <c r="B6" s="5" t="n">
        <v>109207</v>
      </c>
      <c r="C6" s="5" t="n">
        <v>114931</v>
      </c>
    </row>
    <row spans="1:3" r="7">
      <c r="A7" s="4" t="s">
        <v>95</v>
      </c>
      <c r="B7" s="5" t="n">
        <v>7262</v>
      </c>
      <c r="C7" s="5" t="n">
        <v>7364</v>
      </c>
    </row>
    <row spans="1:3" r="8">
      <c r="A8" s="4" t="s">
        <v>96</v>
      </c>
      <c r="B8" s="5" t="n">
        <v>17442</v>
      </c>
      <c r="C8" s="5" t="n">
        <v>15523</v>
      </c>
    </row>
    <row spans="1:3" r="9">
      <c r="A9" s="4" t="s">
        <v>97</v>
      </c>
      <c r="B9" s="5" t="n">
        <v>519396</v>
      </c>
      <c r="C9" s="5" t="n">
        <v>573804</v>
      </c>
    </row>
    <row spans="1:3" r="10">
      <c r="A10" s="4" t="s">
        <v>99</v>
      </c>
      <c r="B10" s="5" t="n">
        <v>254574</v>
      </c>
      <c r="C10" s="5" t="n">
        <v>227911</v>
      </c>
    </row>
    <row spans="1:3" r="11">
      <c r="A11" s="4" t="s">
        <v>100</v>
      </c>
      <c r="B11" s="5" t="n">
        <v>864884</v>
      </c>
      <c r="C11" s="5" t="n">
        <v>501192</v>
      </c>
    </row>
    <row spans="1:3" r="12">
      <c r="A12" s="4" t="s">
        <v>94</v>
      </c>
      <c r="B12" s="5" t="n">
        <v>32663</v>
      </c>
      <c r="C12" s="5" t="n">
        <v>37889</v>
      </c>
    </row>
    <row spans="1:3" r="13">
      <c r="A13" s="4" t="s">
        <v>101</v>
      </c>
      <c r="B13" s="5" t="n">
        <v>8377</v>
      </c>
      <c r="C13" s="5" t="n">
        <v>7037</v>
      </c>
    </row>
    <row spans="1:3" r="14">
      <c r="A14" s="4" t="s">
        <v>102</v>
      </c>
      <c r="B14" s="5" t="n">
        <v>4216</v>
      </c>
      <c r="C14" s="5" t="n">
        <v>5982</v>
      </c>
    </row>
    <row spans="1:3" r="15">
      <c r="A15" s="4" t="s">
        <v>70</v>
      </c>
      <c r="B15" s="5" t="n">
        <v>26738</v>
      </c>
      <c r="C15" s="5" t="n">
        <v>21686</v>
      </c>
    </row>
    <row spans="1:3" r="16">
      <c r="A16" s="4" t="s">
        <v>95</v>
      </c>
      <c r="B16" s="5" t="n">
        <v>64120</v>
      </c>
      <c r="C16" s="5" t="n">
        <v>60151</v>
      </c>
    </row>
    <row spans="1:3" r="17">
      <c r="A17" s="4" t="s">
        <v>748</v>
      </c>
      <c r="B17" s="5" t="n">
        <v>11681</v>
      </c>
      <c r="C17" s="5" t="n">
        <v>9915</v>
      </c>
    </row>
    <row spans="1:3" r="18">
      <c r="A18" s="4" t="s">
        <v>103</v>
      </c>
      <c r="B18" s="5" t="n">
        <v>1786649</v>
      </c>
      <c r="C18" s="5" t="n">
        <v>1445567</v>
      </c>
    </row>
    <row spans="1:3" r="19">
      <c r="A19" s="4" t="s">
        <v>105</v>
      </c>
      <c r="B19" s="5" t="n">
        <v>42522</v>
      </c>
      <c r="C19" s="5" t="n">
        <v>49052</v>
      </c>
    </row>
    <row spans="1:3" r="20">
      <c r="A20" s="4" t="s">
        <v>106</v>
      </c>
      <c r="B20" s="5" t="n">
        <v>47590</v>
      </c>
      <c r="C20" s="5" t="n">
        <v>51513</v>
      </c>
    </row>
    <row spans="1:3" r="21">
      <c r="A21" s="4" t="s">
        <v>107</v>
      </c>
      <c r="B21" s="5" t="n">
        <v>9121</v>
      </c>
      <c r="C21" s="5" t="n">
        <v>17498</v>
      </c>
    </row>
    <row spans="1:3" r="22">
      <c r="A22" s="4" t="s">
        <v>108</v>
      </c>
      <c r="B22" s="5" t="n">
        <v>41999</v>
      </c>
      <c r="C22" s="5" t="n">
        <v>43678</v>
      </c>
    </row>
    <row spans="1:3" r="23">
      <c r="A23" s="4" t="s">
        <v>109</v>
      </c>
      <c r="B23" s="5" t="n">
        <v>3786</v>
      </c>
      <c r="C23" s="5" t="n">
        <v>3871</v>
      </c>
    </row>
    <row spans="1:3" r="24">
      <c r="A24" s="4" t="s">
        <v>110</v>
      </c>
      <c r="B24" s="5" t="n">
        <v>8078</v>
      </c>
      <c r="C24" s="5" t="n">
        <v>8078</v>
      </c>
    </row>
    <row spans="1:3" r="25">
      <c r="A25" s="4" t="s">
        <v>749</v>
      </c>
      <c r="B25" s="5" t="n">
        <v>153096</v>
      </c>
      <c r="C25" s="5" t="n">
        <v>173690</v>
      </c>
    </row>
    <row spans="1:3" r="26">
      <c r="A26" s="4" t="s">
        <v>107</v>
      </c>
      <c r="B26" s="5" t="n">
        <v>538589</v>
      </c>
      <c r="C26" s="5" t="n">
        <v>451048</v>
      </c>
    </row>
    <row spans="1:3" r="27">
      <c r="A27" s="4" t="s">
        <v>108</v>
      </c>
      <c r="B27" s="5" t="n">
        <v>12675</v>
      </c>
      <c r="C27" s="5" t="n">
        <v>27651</v>
      </c>
    </row>
    <row spans="1:3" r="28">
      <c r="A28" s="4" t="s">
        <v>109</v>
      </c>
      <c r="B28" s="5" t="n">
        <v>87538</v>
      </c>
      <c r="C28" s="5" t="n">
        <v>66943</v>
      </c>
    </row>
    <row spans="1:3" r="29">
      <c r="A29" s="4" t="s">
        <v>110</v>
      </c>
      <c r="B29" s="5" t="n">
        <v>223868</v>
      </c>
      <c r="C29" s="5" t="n">
        <v>111006</v>
      </c>
    </row>
    <row spans="1:3" r="30">
      <c r="A30" s="4" t="s">
        <v>113</v>
      </c>
      <c r="B30" s="5" t="n">
        <v>43233</v>
      </c>
      <c r="C30" s="5" t="n">
        <v>29911</v>
      </c>
    </row>
    <row spans="1:3" r="31">
      <c r="A31" s="4" t="s">
        <v>750</v>
      </c>
      <c r="B31" s="5" t="n">
        <v>0</v>
      </c>
      <c r="C31" s="5" t="n">
        <v>0</v>
      </c>
    </row>
    <row spans="1:3" r="32">
      <c r="A32" s="4" t="s">
        <v>114</v>
      </c>
      <c r="B32" s="5" t="n">
        <v>905903</v>
      </c>
      <c r="C32" s="5" t="n">
        <v>686559</v>
      </c>
    </row>
    <row spans="1:3" r="33">
      <c r="A33" s="4" t="s">
        <v>751</v>
      </c>
      <c r="B33" s="5" t="n">
        <v>0</v>
      </c>
      <c r="C33" s="5" t="n">
        <v>0</v>
      </c>
    </row>
    <row spans="1:3" r="34">
      <c r="A34" s="4" t="s">
        <v>116</v>
      </c>
      <c r="B34" s="5" t="n">
        <v>1371</v>
      </c>
      <c r="C34" s="5" t="n">
        <v>1034</v>
      </c>
    </row>
    <row spans="1:3" r="35">
      <c r="A35" s="4" t="s">
        <v>117</v>
      </c>
      <c r="B35" s="5" t="n">
        <v>2982019</v>
      </c>
      <c r="C35" s="5" t="n">
        <v>2789695</v>
      </c>
    </row>
    <row spans="1:3" r="36">
      <c r="A36" s="4" t="s">
        <v>119</v>
      </c>
      <c r="B36" s="5" t="n">
        <v>-2252568</v>
      </c>
      <c r="C36" s="5" t="n">
        <v>-2202603</v>
      </c>
    </row>
    <row spans="1:3" r="37">
      <c r="A37" s="4" t="s">
        <v>118</v>
      </c>
      <c r="B37" s="5" t="n">
        <v>-3172</v>
      </c>
      <c r="C37" s="5" t="n">
        <v>-2808</v>
      </c>
    </row>
    <row spans="1:3" r="38">
      <c r="A38" s="4" t="s">
        <v>120</v>
      </c>
      <c r="B38" s="5" t="n">
        <v>727650</v>
      </c>
      <c r="C38" s="5" t="n">
        <v>585318</v>
      </c>
    </row>
    <row spans="1:3" r="39">
      <c r="A39" s="4" t="s">
        <v>121</v>
      </c>
      <c r="B39" s="5" t="n">
        <v>1786649</v>
      </c>
      <c r="C39" s="5" t="n">
        <v>1445567</v>
      </c>
    </row>
    <row spans="1:3" r="40">
      <c r="A40" s="4" t="s">
        <v>728</v>
      </c>
    </row>
    <row spans="1:3" r="41">
      <c r="A41" s="3" t="s">
        <v>720</v>
      </c>
    </row>
    <row spans="1:3" r="42">
      <c r="A42" s="4" t="s">
        <v>92</v>
      </c>
      <c r="B42" s="5" t="n">
        <v>124695</v>
      </c>
      <c r="C42" s="5" t="n">
        <v>210361</v>
      </c>
    </row>
    <row spans="1:3" r="43">
      <c r="A43" s="4" t="s">
        <v>70</v>
      </c>
      <c r="B43" s="5" t="n">
        <v>74</v>
      </c>
      <c r="C43" s="5" t="n">
        <v>87</v>
      </c>
    </row>
    <row spans="1:3" r="44">
      <c r="A44" s="4" t="s">
        <v>94</v>
      </c>
      <c r="B44" s="5" t="n">
        <v>0</v>
      </c>
      <c r="C44" s="5" t="n">
        <v>0</v>
      </c>
    </row>
    <row spans="1:3" r="45">
      <c r="A45" s="4" t="s">
        <v>93</v>
      </c>
      <c r="B45" s="5" t="n">
        <v>0</v>
      </c>
      <c r="C45" s="5" t="n">
        <v>0</v>
      </c>
    </row>
    <row spans="1:3" r="46">
      <c r="A46" s="4" t="s">
        <v>95</v>
      </c>
      <c r="B46" s="5" t="n">
        <v>394</v>
      </c>
      <c r="C46" s="5" t="n">
        <v>393</v>
      </c>
    </row>
    <row spans="1:3" r="47">
      <c r="A47" s="4" t="s">
        <v>96</v>
      </c>
      <c r="B47" s="5" t="n">
        <v>3180</v>
      </c>
      <c r="C47" s="5" t="n">
        <v>6349</v>
      </c>
    </row>
    <row spans="1:3" r="48">
      <c r="A48" s="4" t="s">
        <v>97</v>
      </c>
      <c r="B48" s="5" t="n">
        <v>128343</v>
      </c>
      <c r="C48" s="5" t="n">
        <v>217190</v>
      </c>
    </row>
    <row spans="1:3" r="49">
      <c r="A49" s="4" t="s">
        <v>99</v>
      </c>
      <c r="B49" s="5" t="n">
        <v>5244</v>
      </c>
      <c r="C49" s="5" t="n">
        <v>6155</v>
      </c>
    </row>
    <row spans="1:3" r="50">
      <c r="A50" s="4" t="s">
        <v>100</v>
      </c>
      <c r="B50" s="5" t="n">
        <v>0</v>
      </c>
      <c r="C50" s="5" t="n">
        <v>12004</v>
      </c>
    </row>
    <row spans="1:3" r="51">
      <c r="A51" s="4" t="s">
        <v>94</v>
      </c>
      <c r="B51" s="5" t="n">
        <v>0</v>
      </c>
      <c r="C51" s="5" t="n">
        <v>0</v>
      </c>
    </row>
    <row spans="1:3" r="52">
      <c r="A52" s="4" t="s">
        <v>101</v>
      </c>
      <c r="B52" s="5" t="n">
        <v>2669</v>
      </c>
      <c r="C52" s="5" t="n">
        <v>897</v>
      </c>
    </row>
    <row spans="1:3" r="53">
      <c r="A53" s="4" t="s">
        <v>102</v>
      </c>
      <c r="B53" s="5" t="n">
        <v>639</v>
      </c>
      <c r="C53" s="5" t="n">
        <v>0</v>
      </c>
    </row>
    <row spans="1:3" r="54">
      <c r="A54" s="4" t="s">
        <v>70</v>
      </c>
      <c r="B54" s="5" t="n">
        <v>0</v>
      </c>
      <c r="C54" s="5" t="n">
        <v>0</v>
      </c>
    </row>
    <row spans="1:3" r="55">
      <c r="A55" s="4" t="s">
        <v>95</v>
      </c>
      <c r="B55" s="5" t="n">
        <v>33807</v>
      </c>
      <c r="C55" s="5" t="n">
        <v>30419</v>
      </c>
    </row>
    <row spans="1:3" r="56">
      <c r="A56" s="4" t="s">
        <v>748</v>
      </c>
      <c r="B56" s="5" t="n">
        <v>52579</v>
      </c>
      <c r="C56" s="5" t="n">
        <v>50813</v>
      </c>
    </row>
    <row spans="1:3" r="57">
      <c r="A57" s="4" t="s">
        <v>103</v>
      </c>
      <c r="B57" s="5" t="n">
        <v>680335</v>
      </c>
      <c r="C57" s="5" t="n">
        <v>446391</v>
      </c>
    </row>
    <row spans="1:3" r="58">
      <c r="A58" s="4" t="s">
        <v>105</v>
      </c>
      <c r="B58" s="5" t="n">
        <v>2181</v>
      </c>
      <c r="C58" s="5" t="n">
        <v>3414</v>
      </c>
    </row>
    <row spans="1:3" r="59">
      <c r="A59" s="4" t="s">
        <v>106</v>
      </c>
      <c r="B59" s="5" t="n">
        <v>18394</v>
      </c>
      <c r="C59" s="5" t="n">
        <v>22588</v>
      </c>
    </row>
    <row spans="1:3" r="60">
      <c r="A60" s="4" t="s">
        <v>107</v>
      </c>
      <c r="B60" s="5" t="n">
        <v>1000</v>
      </c>
      <c r="C60" s="5" t="n">
        <v>5334</v>
      </c>
    </row>
    <row spans="1:3" r="61">
      <c r="A61" s="4" t="s">
        <v>108</v>
      </c>
      <c r="B61" s="5" t="n">
        <v>0</v>
      </c>
      <c r="C61" s="5" t="n">
        <v>0</v>
      </c>
    </row>
    <row spans="1:3" r="62">
      <c r="A62" s="4" t="s">
        <v>109</v>
      </c>
      <c r="B62" s="5" t="n">
        <v>0</v>
      </c>
      <c r="C62" s="5" t="n">
        <v>0</v>
      </c>
    </row>
    <row spans="1:3" r="63">
      <c r="A63" s="4" t="s">
        <v>110</v>
      </c>
      <c r="B63" s="5" t="n">
        <v>7142</v>
      </c>
      <c r="C63" s="5" t="n">
        <v>7142</v>
      </c>
    </row>
    <row spans="1:3" r="64">
      <c r="A64" s="4" t="s">
        <v>749</v>
      </c>
      <c r="B64" s="5" t="n">
        <v>28717</v>
      </c>
      <c r="C64" s="5" t="n">
        <v>38478</v>
      </c>
    </row>
    <row spans="1:3" r="65">
      <c r="A65" s="4" t="s">
        <v>107</v>
      </c>
      <c r="B65" s="5" t="n">
        <v>520619</v>
      </c>
      <c r="C65" s="5" t="n">
        <v>427604</v>
      </c>
    </row>
    <row spans="1:3" r="66">
      <c r="A66" s="4" t="s">
        <v>108</v>
      </c>
      <c r="B66" s="5" t="n">
        <v>0</v>
      </c>
      <c r="C66" s="5" t="n">
        <v>0</v>
      </c>
    </row>
    <row spans="1:3" r="67">
      <c r="A67" s="4" t="s">
        <v>109</v>
      </c>
      <c r="B67" s="5" t="n">
        <v>0</v>
      </c>
      <c r="C67" s="5" t="n">
        <v>0</v>
      </c>
    </row>
    <row spans="1:3" r="68">
      <c r="A68" s="4" t="s">
        <v>110</v>
      </c>
      <c r="B68" s="5" t="n">
        <v>53201</v>
      </c>
      <c r="C68" s="5" t="n">
        <v>53201</v>
      </c>
    </row>
    <row spans="1:3" r="69">
      <c r="A69" s="4" t="s">
        <v>113</v>
      </c>
      <c r="B69" s="5" t="n">
        <v>2970</v>
      </c>
      <c r="C69" s="5" t="n">
        <v>2582</v>
      </c>
    </row>
    <row spans="1:3" r="70">
      <c r="A70" s="4" t="s">
        <v>750</v>
      </c>
      <c r="B70" s="5" t="n">
        <v>-652822</v>
      </c>
      <c r="C70" s="5" t="n">
        <v>-660792</v>
      </c>
    </row>
    <row spans="1:3" r="71">
      <c r="A71" s="4" t="s">
        <v>114</v>
      </c>
      <c r="B71" s="5" t="n">
        <v>-76032</v>
      </c>
      <c r="C71" s="5" t="n">
        <v>-177405</v>
      </c>
    </row>
    <row spans="1:3" r="72">
      <c r="A72" s="4" t="s">
        <v>751</v>
      </c>
      <c r="B72" s="5" t="n">
        <v>457054</v>
      </c>
      <c r="C72" s="5" t="n">
        <v>128913</v>
      </c>
    </row>
    <row spans="1:3" r="73">
      <c r="A73" s="4" t="s">
        <v>116</v>
      </c>
      <c r="B73" s="5" t="n">
        <v>1371</v>
      </c>
      <c r="C73" s="5" t="n">
        <v>1034</v>
      </c>
    </row>
    <row spans="1:3" r="74">
      <c r="A74" s="4" t="s">
        <v>117</v>
      </c>
      <c r="B74" s="5" t="n">
        <v>2982019</v>
      </c>
      <c r="C74" s="5" t="n">
        <v>2789695</v>
      </c>
    </row>
    <row spans="1:3" r="75">
      <c r="A75" s="4" t="s">
        <v>119</v>
      </c>
      <c r="B75" s="5" t="n">
        <v>-2252568</v>
      </c>
      <c r="C75" s="5" t="n">
        <v>-2202603</v>
      </c>
    </row>
    <row spans="1:3" r="76">
      <c r="A76" s="4" t="s">
        <v>118</v>
      </c>
      <c r="B76" s="5" t="n">
        <v>-3172</v>
      </c>
      <c r="C76" s="5" t="n">
        <v>-2808</v>
      </c>
    </row>
    <row spans="1:3" r="77">
      <c r="A77" s="4" t="s">
        <v>120</v>
      </c>
      <c r="B77" s="5" t="n">
        <v>727650</v>
      </c>
      <c r="C77" s="5" t="n">
        <v>585318</v>
      </c>
    </row>
    <row spans="1:3" r="78">
      <c r="A78" s="4" t="s">
        <v>121</v>
      </c>
      <c r="B78" s="5" t="n">
        <v>680335</v>
      </c>
      <c r="C78" s="5" t="n">
        <v>446391</v>
      </c>
    </row>
    <row spans="1:3" r="79">
      <c r="A79" s="4" t="s">
        <v>730</v>
      </c>
    </row>
    <row spans="1:3" r="80">
      <c r="A80" s="3" t="s">
        <v>720</v>
      </c>
    </row>
    <row spans="1:3" r="81">
      <c r="A81" s="4" t="s">
        <v>92</v>
      </c>
      <c r="B81" s="5" t="n">
        <v>27259</v>
      </c>
      <c r="C81" s="5" t="n">
        <v>5781</v>
      </c>
    </row>
    <row spans="1:3" r="82">
      <c r="A82" s="4" t="s">
        <v>70</v>
      </c>
      <c r="B82" s="5" t="n">
        <v>15447</v>
      </c>
      <c r="C82" s="5" t="n">
        <v>11151</v>
      </c>
    </row>
    <row spans="1:3" r="83">
      <c r="A83" s="4" t="s">
        <v>94</v>
      </c>
      <c r="B83" s="5" t="n">
        <v>67458</v>
      </c>
      <c r="C83" s="5" t="n">
        <v>48204</v>
      </c>
    </row>
    <row spans="1:3" r="84">
      <c r="A84" s="4" t="s">
        <v>93</v>
      </c>
      <c r="B84" s="5" t="n">
        <v>50056</v>
      </c>
      <c r="C84" s="5" t="n">
        <v>54983</v>
      </c>
    </row>
    <row spans="1:3" r="85">
      <c r="A85" s="4" t="s">
        <v>95</v>
      </c>
      <c r="B85" s="5" t="n">
        <v>0</v>
      </c>
      <c r="C85" s="5" t="n">
        <v>0</v>
      </c>
    </row>
    <row spans="1:3" r="86">
      <c r="A86" s="4" t="s">
        <v>96</v>
      </c>
      <c r="B86" s="5" t="n">
        <v>5907</v>
      </c>
      <c r="C86" s="5" t="n">
        <v>4557</v>
      </c>
    </row>
    <row spans="1:3" r="87">
      <c r="A87" s="4" t="s">
        <v>97</v>
      </c>
      <c r="B87" s="5" t="n">
        <v>166127</v>
      </c>
      <c r="C87" s="5" t="n">
        <v>124676</v>
      </c>
    </row>
    <row spans="1:3" r="88">
      <c r="A88" s="4" t="s">
        <v>99</v>
      </c>
      <c r="B88" s="5" t="n">
        <v>131572</v>
      </c>
      <c r="C88" s="5" t="n">
        <v>107084</v>
      </c>
    </row>
    <row spans="1:3" r="89">
      <c r="A89" s="4" t="s">
        <v>100</v>
      </c>
      <c r="B89" s="5" t="n">
        <v>226867</v>
      </c>
      <c r="C89" s="5" t="n">
        <v>159124</v>
      </c>
    </row>
    <row spans="1:3" r="90">
      <c r="A90" s="4" t="s">
        <v>94</v>
      </c>
      <c r="B90" s="5" t="n">
        <v>32663</v>
      </c>
      <c r="C90" s="5" t="n">
        <v>37889</v>
      </c>
    </row>
    <row spans="1:3" r="91">
      <c r="A91" s="4" t="s">
        <v>101</v>
      </c>
      <c r="B91" s="5" t="n">
        <v>381</v>
      </c>
      <c r="C91" s="5" t="n">
        <v>50</v>
      </c>
    </row>
    <row spans="1:3" r="92">
      <c r="A92" s="4" t="s">
        <v>102</v>
      </c>
      <c r="B92" s="5" t="n">
        <v>3577</v>
      </c>
      <c r="C92" s="5" t="n">
        <v>5982</v>
      </c>
    </row>
    <row spans="1:3" r="93">
      <c r="A93" s="4" t="s">
        <v>70</v>
      </c>
      <c r="B93" s="5" t="n">
        <v>0</v>
      </c>
      <c r="C93" s="5" t="n">
        <v>0</v>
      </c>
    </row>
    <row spans="1:3" r="94">
      <c r="A94" s="4" t="s">
        <v>95</v>
      </c>
      <c r="B94" s="5" t="n">
        <v>0</v>
      </c>
      <c r="C94" s="5" t="n">
        <v>0</v>
      </c>
    </row>
    <row spans="1:3" r="95">
      <c r="A95" s="4" t="s">
        <v>748</v>
      </c>
      <c r="B95" s="5" t="n">
        <v>9415</v>
      </c>
      <c r="C95" s="5" t="n">
        <v>5522</v>
      </c>
    </row>
    <row spans="1:3" r="96">
      <c r="A96" s="4" t="s">
        <v>103</v>
      </c>
      <c r="B96" s="5" t="n">
        <v>616377</v>
      </c>
      <c r="C96" s="5" t="n">
        <v>485942</v>
      </c>
    </row>
    <row spans="1:3" r="97">
      <c r="A97" s="4" t="s">
        <v>105</v>
      </c>
      <c r="B97" s="5" t="n">
        <v>15606</v>
      </c>
      <c r="C97" s="5" t="n">
        <v>13391</v>
      </c>
    </row>
    <row spans="1:3" r="98">
      <c r="A98" s="4" t="s">
        <v>106</v>
      </c>
      <c r="B98" s="5" t="n">
        <v>13204</v>
      </c>
      <c r="C98" s="5" t="n">
        <v>11207</v>
      </c>
    </row>
    <row spans="1:3" r="99">
      <c r="A99" s="4" t="s">
        <v>107</v>
      </c>
      <c r="B99" s="5" t="n">
        <v>7562</v>
      </c>
      <c r="C99" s="5" t="n">
        <v>7476</v>
      </c>
    </row>
    <row spans="1:3" r="100">
      <c r="A100" s="4" t="s">
        <v>108</v>
      </c>
      <c r="B100" s="5" t="n">
        <v>4726</v>
      </c>
      <c r="C100" s="5" t="n">
        <v>5747</v>
      </c>
    </row>
    <row spans="1:3" r="101">
      <c r="A101" s="4" t="s">
        <v>109</v>
      </c>
      <c r="B101" s="5" t="n">
        <v>4637</v>
      </c>
      <c r="C101" s="5" t="n">
        <v>3401</v>
      </c>
    </row>
    <row spans="1:3" r="102">
      <c r="A102" s="4" t="s">
        <v>110</v>
      </c>
      <c r="B102" s="5" t="n">
        <v>848</v>
      </c>
      <c r="C102" s="5" t="n">
        <v>848</v>
      </c>
    </row>
    <row spans="1:3" r="103">
      <c r="A103" s="4" t="s">
        <v>749</v>
      </c>
      <c r="B103" s="5" t="n">
        <v>46583</v>
      </c>
      <c r="C103" s="5" t="n">
        <v>42070</v>
      </c>
    </row>
    <row spans="1:3" r="104">
      <c r="A104" s="4" t="s">
        <v>107</v>
      </c>
      <c r="B104" s="5" t="n">
        <v>9017</v>
      </c>
      <c r="C104" s="5" t="n">
        <v>12806</v>
      </c>
    </row>
    <row spans="1:3" r="105">
      <c r="A105" s="4" t="s">
        <v>108</v>
      </c>
      <c r="B105" s="5" t="n">
        <v>9179</v>
      </c>
      <c r="C105" s="5" t="n">
        <v>9623</v>
      </c>
    </row>
    <row spans="1:3" r="106">
      <c r="A106" s="4" t="s">
        <v>109</v>
      </c>
      <c r="B106" s="5" t="n">
        <v>64974</v>
      </c>
      <c r="C106" s="5" t="n">
        <v>46792</v>
      </c>
    </row>
    <row spans="1:3" r="107">
      <c r="A107" s="4" t="s">
        <v>110</v>
      </c>
      <c r="B107" s="5" t="n">
        <v>12643</v>
      </c>
      <c r="C107" s="5" t="n">
        <v>2963</v>
      </c>
    </row>
    <row spans="1:3" r="108">
      <c r="A108" s="4" t="s">
        <v>113</v>
      </c>
      <c r="B108" s="5" t="n">
        <v>4212</v>
      </c>
      <c r="C108" s="5" t="n">
        <v>469</v>
      </c>
    </row>
    <row spans="1:3" r="109">
      <c r="A109" s="4" t="s">
        <v>750</v>
      </c>
      <c r="B109" s="5" t="n">
        <v>418359</v>
      </c>
      <c r="C109" s="5" t="n">
        <v>427156</v>
      </c>
    </row>
    <row spans="1:3" r="110">
      <c r="A110" s="4" t="s">
        <v>114</v>
      </c>
      <c r="B110" s="5" t="n">
        <v>518384</v>
      </c>
      <c r="C110" s="5" t="n">
        <v>499809</v>
      </c>
    </row>
    <row spans="1:3" r="111">
      <c r="A111" s="4" t="s">
        <v>751</v>
      </c>
      <c r="B111" s="5" t="n">
        <v>45775</v>
      </c>
      <c r="C111" s="5" t="n">
        <v>45615</v>
      </c>
    </row>
    <row spans="1:3" r="112">
      <c r="A112" s="4" t="s">
        <v>116</v>
      </c>
      <c r="B112" s="5" t="n">
        <v>250</v>
      </c>
      <c r="C112" s="5" t="n">
        <v>250</v>
      </c>
    </row>
    <row spans="1:3" r="113">
      <c r="A113" s="4" t="s">
        <v>117</v>
      </c>
      <c r="B113" s="5" t="n">
        <v>179553</v>
      </c>
      <c r="C113" s="5" t="n">
        <v>79712</v>
      </c>
    </row>
    <row spans="1:3" r="114">
      <c r="A114" s="4" t="s">
        <v>119</v>
      </c>
      <c r="B114" s="5" t="n">
        <v>-126053</v>
      </c>
      <c r="C114" s="5" t="n">
        <v>-133091</v>
      </c>
    </row>
    <row spans="1:3" r="115">
      <c r="A115" s="4" t="s">
        <v>118</v>
      </c>
      <c r="B115" s="5" t="n">
        <v>-2340</v>
      </c>
      <c r="C115" s="5" t="n">
        <v>-2808</v>
      </c>
    </row>
    <row spans="1:3" r="116">
      <c r="A116" s="4" t="s">
        <v>120</v>
      </c>
      <c r="B116" s="5" t="n">
        <v>51410</v>
      </c>
      <c r="C116" s="5" t="n">
        <v>-55937</v>
      </c>
    </row>
    <row spans="1:3" r="117">
      <c r="A117" s="4" t="s">
        <v>121</v>
      </c>
      <c r="B117" s="5" t="n">
        <v>616377</v>
      </c>
      <c r="C117" s="5" t="n">
        <v>485942</v>
      </c>
    </row>
    <row spans="1:3" r="118">
      <c r="A118" s="4" t="s">
        <v>731</v>
      </c>
    </row>
    <row spans="1:3" r="119">
      <c r="A119" s="3" t="s">
        <v>720</v>
      </c>
    </row>
    <row spans="1:3" r="120">
      <c r="A120" s="4" t="s">
        <v>92</v>
      </c>
      <c r="B120" s="5" t="n">
        <v>53914</v>
      </c>
      <c r="C120" s="5" t="n">
        <v>54719</v>
      </c>
    </row>
    <row spans="1:3" r="121">
      <c r="A121" s="4" t="s">
        <v>70</v>
      </c>
      <c r="B121" s="5" t="n">
        <v>96638</v>
      </c>
      <c r="C121" s="5" t="n">
        <v>105683</v>
      </c>
    </row>
    <row spans="1:3" r="122">
      <c r="A122" s="4" t="s">
        <v>94</v>
      </c>
      <c r="B122" s="5" t="n">
        <v>0</v>
      </c>
      <c r="C122" s="5" t="n">
        <v>0</v>
      </c>
    </row>
    <row spans="1:3" r="123">
      <c r="A123" s="4" t="s">
        <v>93</v>
      </c>
      <c r="B123" s="5" t="n">
        <v>59151</v>
      </c>
      <c r="C123" s="5" t="n">
        <v>59948</v>
      </c>
    </row>
    <row spans="1:3" r="124">
      <c r="A124" s="4" t="s">
        <v>95</v>
      </c>
      <c r="B124" s="5" t="n">
        <v>6868</v>
      </c>
      <c r="C124" s="5" t="n">
        <v>6971</v>
      </c>
    </row>
    <row spans="1:3" r="125">
      <c r="A125" s="4" t="s">
        <v>96</v>
      </c>
      <c r="B125" s="5" t="n">
        <v>8355</v>
      </c>
      <c r="C125" s="5" t="n">
        <v>4617</v>
      </c>
    </row>
    <row spans="1:3" r="126">
      <c r="A126" s="4" t="s">
        <v>97</v>
      </c>
      <c r="B126" s="5" t="n">
        <v>224926</v>
      </c>
      <c r="C126" s="5" t="n">
        <v>231938</v>
      </c>
    </row>
    <row spans="1:3" r="127">
      <c r="A127" s="4" t="s">
        <v>99</v>
      </c>
      <c r="B127" s="5" t="n">
        <v>117758</v>
      </c>
      <c r="C127" s="5" t="n">
        <v>114672</v>
      </c>
    </row>
    <row spans="1:3" r="128">
      <c r="A128" s="4" t="s">
        <v>100</v>
      </c>
      <c r="B128" s="5" t="n">
        <v>638017</v>
      </c>
      <c r="C128" s="5" t="n">
        <v>330064</v>
      </c>
    </row>
    <row spans="1:3" r="129">
      <c r="A129" s="4" t="s">
        <v>94</v>
      </c>
      <c r="B129" s="5" t="n">
        <v>0</v>
      </c>
      <c r="C129" s="5" t="n">
        <v>0</v>
      </c>
    </row>
    <row spans="1:3" r="130">
      <c r="A130" s="4" t="s">
        <v>101</v>
      </c>
      <c r="B130" s="5" t="n">
        <v>5327</v>
      </c>
      <c r="C130" s="5" t="n">
        <v>6090</v>
      </c>
    </row>
    <row spans="1:3" r="131">
      <c r="A131" s="4" t="s">
        <v>102</v>
      </c>
      <c r="B131" s="5" t="n">
        <v>0</v>
      </c>
      <c r="C131" s="5" t="n">
        <v>0</v>
      </c>
    </row>
    <row spans="1:3" r="132">
      <c r="A132" s="4" t="s">
        <v>70</v>
      </c>
      <c r="B132" s="5" t="n">
        <v>26738</v>
      </c>
      <c r="C132" s="5" t="n">
        <v>21686</v>
      </c>
    </row>
    <row spans="1:3" r="133">
      <c r="A133" s="4" t="s">
        <v>95</v>
      </c>
      <c r="B133" s="5" t="n">
        <v>30313</v>
      </c>
      <c r="C133" s="5" t="n">
        <v>29732</v>
      </c>
    </row>
    <row spans="1:3" r="134">
      <c r="A134" s="4" t="s">
        <v>748</v>
      </c>
      <c r="B134" s="5" t="n">
        <v>2266</v>
      </c>
      <c r="C134" s="5" t="n">
        <v>4394</v>
      </c>
    </row>
    <row spans="1:3" r="135">
      <c r="A135" s="4" t="s">
        <v>103</v>
      </c>
      <c r="B135" s="5" t="n">
        <v>1045345</v>
      </c>
      <c r="C135" s="5" t="n">
        <v>738576</v>
      </c>
    </row>
    <row spans="1:3" r="136">
      <c r="A136" s="4" t="s">
        <v>105</v>
      </c>
      <c r="B136" s="5" t="n">
        <v>24735</v>
      </c>
      <c r="C136" s="5" t="n">
        <v>32247</v>
      </c>
    </row>
    <row spans="1:3" r="137">
      <c r="A137" s="4" t="s">
        <v>106</v>
      </c>
      <c r="B137" s="5" t="n">
        <v>15992</v>
      </c>
      <c r="C137" s="5" t="n">
        <v>17718</v>
      </c>
    </row>
    <row spans="1:3" r="138">
      <c r="A138" s="4" t="s">
        <v>107</v>
      </c>
      <c r="B138" s="5" t="n">
        <v>559</v>
      </c>
      <c r="C138" s="5" t="n">
        <v>4688</v>
      </c>
    </row>
    <row spans="1:3" r="139">
      <c r="A139" s="4" t="s">
        <v>108</v>
      </c>
      <c r="B139" s="5" t="n">
        <v>37273</v>
      </c>
      <c r="C139" s="5" t="n">
        <v>37931</v>
      </c>
    </row>
    <row spans="1:3" r="140">
      <c r="A140" s="4" t="s">
        <v>109</v>
      </c>
      <c r="B140" s="5" t="n">
        <v>300</v>
      </c>
      <c r="C140" s="5" t="n">
        <v>1621</v>
      </c>
    </row>
    <row spans="1:3" r="141">
      <c r="A141" s="4" t="s">
        <v>110</v>
      </c>
      <c r="B141" s="5" t="n">
        <v>88</v>
      </c>
      <c r="C141" s="5" t="n">
        <v>88</v>
      </c>
    </row>
    <row spans="1:3" r="142">
      <c r="A142" s="4" t="s">
        <v>749</v>
      </c>
      <c r="B142" s="5" t="n">
        <v>78947</v>
      </c>
      <c r="C142" s="5" t="n">
        <v>94293</v>
      </c>
    </row>
    <row spans="1:3" r="143">
      <c r="A143" s="4" t="s">
        <v>107</v>
      </c>
      <c r="B143" s="5" t="n">
        <v>61532</v>
      </c>
      <c r="C143" s="5" t="n">
        <v>61452</v>
      </c>
    </row>
    <row spans="1:3" r="144">
      <c r="A144" s="4" t="s">
        <v>108</v>
      </c>
      <c r="B144" s="5" t="n">
        <v>3496</v>
      </c>
      <c r="C144" s="5" t="n">
        <v>18028</v>
      </c>
    </row>
    <row spans="1:3" r="145">
      <c r="A145" s="4" t="s">
        <v>109</v>
      </c>
      <c r="B145" s="5" t="n">
        <v>21413</v>
      </c>
      <c r="C145" s="5" t="n">
        <v>19000</v>
      </c>
    </row>
    <row spans="1:3" r="146">
      <c r="A146" s="4" t="s">
        <v>110</v>
      </c>
      <c r="B146" s="5" t="n">
        <v>158024</v>
      </c>
      <c r="C146" s="5" t="n">
        <v>54842</v>
      </c>
    </row>
    <row spans="1:3" r="147">
      <c r="A147" s="4" t="s">
        <v>113</v>
      </c>
      <c r="B147" s="5" t="n">
        <v>36051</v>
      </c>
      <c r="C147" s="5" t="n">
        <v>26860</v>
      </c>
    </row>
    <row spans="1:3" r="148">
      <c r="A148" s="4" t="s">
        <v>750</v>
      </c>
      <c r="B148" s="5" t="n">
        <v>234463</v>
      </c>
      <c r="C148" s="5" t="n">
        <v>233636</v>
      </c>
    </row>
    <row spans="1:3" r="149">
      <c r="A149" s="4" t="s">
        <v>114</v>
      </c>
      <c r="B149" s="5" t="n">
        <v>514979</v>
      </c>
      <c r="C149" s="5" t="n">
        <v>413818</v>
      </c>
    </row>
    <row spans="1:3" r="150">
      <c r="A150" s="4" t="s">
        <v>751</v>
      </c>
      <c r="B150" s="5" t="n">
        <v>0</v>
      </c>
      <c r="C150" s="5" t="n">
        <v>0</v>
      </c>
    </row>
    <row spans="1:3" r="151">
      <c r="A151" s="4" t="s">
        <v>116</v>
      </c>
      <c r="B151" s="5" t="n">
        <v>129991</v>
      </c>
      <c r="C151" s="5" t="n">
        <v>128299</v>
      </c>
    </row>
    <row spans="1:3" r="152">
      <c r="A152" s="4" t="s">
        <v>117</v>
      </c>
      <c r="B152" s="5" t="n">
        <v>1895924</v>
      </c>
      <c r="C152" s="5" t="n">
        <v>1682830</v>
      </c>
    </row>
    <row spans="1:3" r="153">
      <c r="A153" s="4" t="s">
        <v>119</v>
      </c>
      <c r="B153" s="5" t="n">
        <v>-1574496</v>
      </c>
      <c r="C153" s="5" t="n">
        <v>-1580664</v>
      </c>
    </row>
    <row spans="1:3" r="154">
      <c r="A154" s="4" t="s">
        <v>118</v>
      </c>
      <c r="B154" s="5" t="n">
        <v>0</v>
      </c>
      <c r="C154" s="5" t="n">
        <v>0</v>
      </c>
    </row>
    <row spans="1:3" r="155">
      <c r="A155" s="4" t="s">
        <v>120</v>
      </c>
      <c r="B155" s="5" t="n">
        <v>451419</v>
      </c>
      <c r="C155" s="5" t="n">
        <v>230465</v>
      </c>
    </row>
    <row spans="1:3" r="156">
      <c r="A156" s="4" t="s">
        <v>121</v>
      </c>
      <c r="B156" s="5" t="n">
        <v>1045345</v>
      </c>
      <c r="C156" s="5" t="n">
        <v>738576</v>
      </c>
    </row>
    <row spans="1:3" r="157">
      <c r="A157" s="4" t="s">
        <v>732</v>
      </c>
    </row>
    <row spans="1:3" r="158">
      <c r="A158" s="3" t="s">
        <v>720</v>
      </c>
    </row>
    <row spans="1:3" r="159">
      <c r="A159" s="4" t="s">
        <v>92</v>
      </c>
      <c r="B159" s="5" t="n">
        <v>0</v>
      </c>
      <c r="C159" s="5" t="n">
        <v>0</v>
      </c>
    </row>
    <row spans="1:3" r="160">
      <c r="A160" s="4" t="s">
        <v>70</v>
      </c>
      <c r="B160" s="5" t="n">
        <v>0</v>
      </c>
      <c r="C160" s="5" t="n">
        <v>0</v>
      </c>
    </row>
    <row spans="1:3" r="161">
      <c r="A161" s="4" t="s">
        <v>94</v>
      </c>
      <c r="B161" s="5" t="n">
        <v>0</v>
      </c>
      <c r="C161" s="5" t="n">
        <v>0</v>
      </c>
    </row>
    <row spans="1:3" r="162">
      <c r="A162" s="4" t="s">
        <v>93</v>
      </c>
      <c r="B162" s="5" t="n">
        <v>0</v>
      </c>
      <c r="C162" s="5" t="n">
        <v>0</v>
      </c>
    </row>
    <row spans="1:3" r="163">
      <c r="A163" s="4" t="s">
        <v>95</v>
      </c>
      <c r="B163" s="5" t="n">
        <v>0</v>
      </c>
      <c r="C163" s="5" t="n">
        <v>0</v>
      </c>
    </row>
    <row spans="1:3" r="164">
      <c r="A164" s="4" t="s">
        <v>96</v>
      </c>
      <c r="B164" s="5" t="n">
        <v>0</v>
      </c>
      <c r="C164" s="5" t="n">
        <v>0</v>
      </c>
    </row>
    <row spans="1:3" r="165">
      <c r="A165" s="4" t="s">
        <v>97</v>
      </c>
      <c r="B165" s="5" t="n">
        <v>0</v>
      </c>
      <c r="C165" s="5" t="n">
        <v>0</v>
      </c>
    </row>
    <row spans="1:3" r="166">
      <c r="A166" s="4" t="s">
        <v>99</v>
      </c>
      <c r="B166" s="5" t="n">
        <v>0</v>
      </c>
      <c r="C166" s="5" t="n">
        <v>0</v>
      </c>
    </row>
    <row spans="1:3" r="167">
      <c r="A167" s="4" t="s">
        <v>100</v>
      </c>
      <c r="B167" s="5" t="n">
        <v>0</v>
      </c>
      <c r="C167" s="5" t="n">
        <v>0</v>
      </c>
    </row>
    <row spans="1:3" r="168">
      <c r="A168" s="4" t="s">
        <v>94</v>
      </c>
      <c r="B168" s="5" t="n">
        <v>0</v>
      </c>
      <c r="C168" s="5" t="n">
        <v>0</v>
      </c>
    </row>
    <row spans="1:3" r="169">
      <c r="A169" s="4" t="s">
        <v>101</v>
      </c>
      <c r="B169" s="5" t="n">
        <v>0</v>
      </c>
      <c r="C169" s="5" t="n">
        <v>0</v>
      </c>
    </row>
    <row spans="1:3" r="170">
      <c r="A170" s="4" t="s">
        <v>102</v>
      </c>
      <c r="B170" s="5" t="n">
        <v>0</v>
      </c>
      <c r="C170" s="5" t="n">
        <v>0</v>
      </c>
    </row>
    <row spans="1:3" r="171">
      <c r="A171" s="4" t="s">
        <v>70</v>
      </c>
      <c r="B171" s="5" t="n">
        <v>0</v>
      </c>
      <c r="C171" s="5" t="n">
        <v>0</v>
      </c>
    </row>
    <row spans="1:3" r="172">
      <c r="A172" s="4" t="s">
        <v>95</v>
      </c>
      <c r="B172" s="5" t="n">
        <v>0</v>
      </c>
      <c r="C172" s="5" t="n">
        <v>0</v>
      </c>
    </row>
    <row spans="1:3" r="173">
      <c r="A173" s="4" t="s">
        <v>748</v>
      </c>
      <c r="B173" s="5" t="n">
        <v>-52579</v>
      </c>
      <c r="C173" s="5" t="n">
        <v>-50814</v>
      </c>
    </row>
    <row spans="1:3" r="174">
      <c r="A174" s="4" t="s">
        <v>103</v>
      </c>
      <c r="B174" s="5" t="n">
        <v>-555408</v>
      </c>
      <c r="C174" s="5" t="n">
        <v>-225342</v>
      </c>
    </row>
    <row spans="1:3" r="175">
      <c r="A175" s="4" t="s">
        <v>105</v>
      </c>
      <c r="B175" s="5" t="n">
        <v>0</v>
      </c>
      <c r="C175" s="5" t="n">
        <v>0</v>
      </c>
    </row>
    <row spans="1:3" r="176">
      <c r="A176" s="4" t="s">
        <v>106</v>
      </c>
      <c r="B176" s="5" t="n">
        <v>0</v>
      </c>
      <c r="C176" s="5" t="n">
        <v>0</v>
      </c>
    </row>
    <row spans="1:3" r="177">
      <c r="A177" s="4" t="s">
        <v>107</v>
      </c>
      <c r="B177" s="5" t="n">
        <v>0</v>
      </c>
      <c r="C177" s="5" t="n">
        <v>0</v>
      </c>
    </row>
    <row spans="1:3" r="178">
      <c r="A178" s="4" t="s">
        <v>108</v>
      </c>
      <c r="B178" s="5" t="n">
        <v>0</v>
      </c>
      <c r="C178" s="5" t="n">
        <v>0</v>
      </c>
    </row>
    <row spans="1:3" r="179">
      <c r="A179" s="4" t="s">
        <v>109</v>
      </c>
      <c r="B179" s="5" t="n">
        <v>-1151</v>
      </c>
      <c r="C179" s="5" t="n">
        <v>-1151</v>
      </c>
    </row>
    <row spans="1:3" r="180">
      <c r="A180" s="4" t="s">
        <v>110</v>
      </c>
      <c r="B180" s="5" t="n">
        <v>0</v>
      </c>
      <c r="C180" s="5" t="n">
        <v>0</v>
      </c>
    </row>
    <row spans="1:3" r="181">
      <c r="A181" s="4" t="s">
        <v>749</v>
      </c>
      <c r="B181" s="5" t="n">
        <v>-1151</v>
      </c>
      <c r="C181" s="5" t="n">
        <v>-1151</v>
      </c>
    </row>
    <row spans="1:3" r="182">
      <c r="A182" s="4" t="s">
        <v>107</v>
      </c>
      <c r="B182" s="5" t="n">
        <v>-52579</v>
      </c>
      <c r="C182" s="5" t="n">
        <v>-50814</v>
      </c>
    </row>
    <row spans="1:3" r="183">
      <c r="A183" s="4" t="s">
        <v>108</v>
      </c>
      <c r="B183" s="5" t="n">
        <v>0</v>
      </c>
      <c r="C183" s="5" t="n">
        <v>0</v>
      </c>
    </row>
    <row spans="1:3" r="184">
      <c r="A184" s="4" t="s">
        <v>109</v>
      </c>
      <c r="B184" s="5" t="n">
        <v>1151</v>
      </c>
      <c r="C184" s="5" t="n">
        <v>1151</v>
      </c>
    </row>
    <row spans="1:3" r="185">
      <c r="A185" s="4" t="s">
        <v>110</v>
      </c>
      <c r="B185" s="5" t="n">
        <v>0</v>
      </c>
      <c r="C185" s="5" t="n">
        <v>0</v>
      </c>
    </row>
    <row spans="1:3" r="186">
      <c r="A186" s="4" t="s">
        <v>113</v>
      </c>
      <c r="B186" s="5" t="n">
        <v>0</v>
      </c>
      <c r="C186" s="5" t="n">
        <v>0</v>
      </c>
    </row>
    <row spans="1:3" r="187">
      <c r="A187" s="4" t="s">
        <v>750</v>
      </c>
      <c r="B187" s="5" t="n">
        <v>0</v>
      </c>
      <c r="C187" s="5" t="n">
        <v>0</v>
      </c>
    </row>
    <row spans="1:3" r="188">
      <c r="A188" s="4" t="s">
        <v>114</v>
      </c>
      <c r="B188" s="5" t="n">
        <v>-51428</v>
      </c>
      <c r="C188" s="5" t="n">
        <v>-49663</v>
      </c>
    </row>
    <row spans="1:3" r="189">
      <c r="A189" s="4" t="s">
        <v>751</v>
      </c>
      <c r="B189" s="5" t="n">
        <v>-502829</v>
      </c>
      <c r="C189" s="5" t="n">
        <v>-174528</v>
      </c>
    </row>
    <row spans="1:3" r="190">
      <c r="A190" s="4" t="s">
        <v>116</v>
      </c>
      <c r="B190" s="5" t="n">
        <v>-130241</v>
      </c>
      <c r="C190" s="5" t="n">
        <v>-128549</v>
      </c>
    </row>
    <row spans="1:3" r="191">
      <c r="A191" s="4" t="s">
        <v>117</v>
      </c>
      <c r="B191" s="5" t="n">
        <v>-2075477</v>
      </c>
      <c r="C191" s="5" t="n">
        <v>-1762542</v>
      </c>
    </row>
    <row spans="1:3" r="192">
      <c r="A192" s="4" t="s">
        <v>119</v>
      </c>
      <c r="B192" s="5" t="n">
        <v>1700549</v>
      </c>
      <c r="C192" s="5" t="n">
        <v>1713755</v>
      </c>
    </row>
    <row spans="1:3" r="193">
      <c r="A193" s="4" t="s">
        <v>118</v>
      </c>
      <c r="B193" s="5" t="n">
        <v>2340</v>
      </c>
      <c r="C193" s="5" t="n">
        <v>2808</v>
      </c>
    </row>
    <row spans="1:3" r="194">
      <c r="A194" s="4" t="s">
        <v>120</v>
      </c>
      <c r="B194" s="5" t="n">
        <v>-502829</v>
      </c>
      <c r="C194" s="5" t="n">
        <v>-174528</v>
      </c>
    </row>
    <row spans="1:3" r="195">
      <c r="A195" s="4" t="s">
        <v>121</v>
      </c>
      <c r="B195" s="5" t="n">
        <v>-555408</v>
      </c>
      <c r="C195" s="5" t="n">
        <v>-225342</v>
      </c>
    </row>
    <row spans="1:3" r="196">
      <c r="A196" s="4" t="s">
        <v>733</v>
      </c>
    </row>
    <row spans="1:3" r="197">
      <c r="A197" s="3" t="s">
        <v>720</v>
      </c>
    </row>
    <row spans="1:3" r="198">
      <c r="A198" s="4" t="s">
        <v>107</v>
      </c>
      <c r="B198" s="7" t="n">
        <v>426234</v>
      </c>
      <c r="C198" s="7" t="n">
        <v>427603</v>
      </c>
    </row>
    <row spans="1:3" r="199">
      <c r="A199" s="4" t="s">
        <v>375</v>
      </c>
      <c r="B199" s="4" t="s">
        <v>471</v>
      </c>
      <c r="C199" s="4" t="s">
        <v>47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0"/>
    <col customWidth="1" max="2" min="2" width="21"/>
    <col customWidth="1" max="3" min="3" width="14"/>
    <col customWidth="1" max="4" min="4" width="33"/>
    <col customWidth="1" max="5" min="5" width="21"/>
    <col customWidth="1" max="6" min="6" width="23"/>
    <col customWidth="1" max="7" min="7" width="15"/>
  </cols>
  <sheetData>
    <row spans="1:7" r="1">
      <c r="A1" s="1" t="s">
        <v>752</v>
      </c>
      <c r="B1" s="2" t="s">
        <v>753</v>
      </c>
      <c r="C1" s="2" t="s">
        <v>525</v>
      </c>
      <c r="D1" s="2" t="s">
        <v>754</v>
      </c>
      <c r="E1" s="2" t="s">
        <v>474</v>
      </c>
      <c r="F1" s="2" t="s">
        <v>652</v>
      </c>
      <c r="G1" s="2" t="s">
        <v>755</v>
      </c>
    </row>
    <row spans="1:7" r="2">
      <c r="A2" s="3" t="s">
        <v>578</v>
      </c>
    </row>
    <row spans="1:7" r="3">
      <c r="A3" s="4" t="s">
        <v>478</v>
      </c>
      <c r="D3" s="7" t="n">
        <v>412</v>
      </c>
      <c r="F3" s="7" t="n">
        <v>412</v>
      </c>
    </row>
    <row spans="1:7" r="4">
      <c r="A4" s="4" t="s">
        <v>756</v>
      </c>
      <c r="G4" s="5" t="n">
        <v>4400</v>
      </c>
    </row>
    <row spans="1:7" r="5">
      <c r="A5" s="4" t="s">
        <v>757</v>
      </c>
      <c r="E5" s="4" t="s">
        <v>758</v>
      </c>
    </row>
    <row spans="1:7" r="6">
      <c r="A6" s="4" t="s">
        <v>759</v>
      </c>
      <c r="E6" s="7" t="n">
        <v>39400000</v>
      </c>
    </row>
    <row spans="1:7" r="7">
      <c r="A7" s="4" t="s">
        <v>760</v>
      </c>
      <c r="D7" s="4" t="s">
        <v>761</v>
      </c>
      <c r="F7" s="4" t="s">
        <v>761</v>
      </c>
    </row>
    <row spans="1:7" r="8">
      <c r="A8" s="4" t="s">
        <v>762</v>
      </c>
      <c r="C8" s="4" t="s">
        <v>538</v>
      </c>
    </row>
    <row spans="1:7" r="9">
      <c r="A9" s="4" t="s">
        <v>763</v>
      </c>
      <c r="D9" s="5" t="n">
        <v>400000</v>
      </c>
    </row>
    <row spans="1:7" r="10">
      <c r="A10" s="4" t="s">
        <v>764</v>
      </c>
      <c r="D10" s="5" t="n">
        <v>4167</v>
      </c>
    </row>
    <row spans="1:7" r="11">
      <c r="A11" s="4" t="s">
        <v>765</v>
      </c>
      <c r="C11" s="4" t="s">
        <v>766</v>
      </c>
    </row>
    <row spans="1:7" r="12">
      <c r="A12" s="4" t="s">
        <v>294</v>
      </c>
    </row>
    <row spans="1:7" r="13">
      <c r="A13" s="3" t="s">
        <v>578</v>
      </c>
    </row>
    <row spans="1:7" r="14">
      <c r="A14" s="4" t="s">
        <v>767</v>
      </c>
      <c r="F14" s="7" t="n">
        <v>0</v>
      </c>
    </row>
    <row spans="1:7" r="15">
      <c r="A15" s="4" t="s">
        <v>768</v>
      </c>
      <c r="D15" s="8" t="n">
        <v>23.6</v>
      </c>
    </row>
    <row spans="1:7" r="16">
      <c r="A16" s="4" t="s">
        <v>769</v>
      </c>
      <c r="D16" s="7" t="n">
        <v>250000</v>
      </c>
      <c r="F16" s="5" t="n">
        <v>250000</v>
      </c>
    </row>
    <row spans="1:7" r="17">
      <c r="A17" s="4" t="s">
        <v>770</v>
      </c>
      <c r="D17" s="4" t="s">
        <v>771</v>
      </c>
    </row>
    <row spans="1:7" r="18">
      <c r="A18" s="4" t="s">
        <v>536</v>
      </c>
    </row>
    <row spans="1:7" r="19">
      <c r="A19" s="3" t="s">
        <v>578</v>
      </c>
    </row>
    <row spans="1:7" r="20">
      <c r="A20" s="4" t="s">
        <v>772</v>
      </c>
      <c r="B20" s="7" t="n">
        <v>2000000</v>
      </c>
    </row>
    <row spans="1:7" r="21">
      <c r="A21" s="4" t="s">
        <v>537</v>
      </c>
      <c r="B21" s="4" t="s">
        <v>538</v>
      </c>
    </row>
    <row spans="1:7" r="22">
      <c r="A22" s="4" t="s">
        <v>478</v>
      </c>
      <c r="B22" s="7" t="n">
        <v>800</v>
      </c>
    </row>
    <row spans="1:7" r="23">
      <c r="A23" s="4" t="s">
        <v>736</v>
      </c>
      <c r="B23" s="7" t="n">
        <v>22000000</v>
      </c>
    </row>
    <row spans="1:7" r="24">
      <c r="A24" s="4" t="s">
        <v>773</v>
      </c>
      <c r="D24" s="7" t="n">
        <v>5000000</v>
      </c>
      <c r="F24" s="7" t="n">
        <v>10000000</v>
      </c>
    </row>
    <row spans="1:7" r="25">
      <c r="A25" s="4" t="s">
        <v>774</v>
      </c>
    </row>
    <row spans="1:7" r="26">
      <c r="A26" s="3" t="s">
        <v>578</v>
      </c>
    </row>
    <row spans="1:7" r="27">
      <c r="A27" s="4" t="s">
        <v>548</v>
      </c>
      <c r="D27" s="5" t="n">
        <v>11000000</v>
      </c>
      <c r="F27" s="5" t="n">
        <v>11000000</v>
      </c>
    </row>
    <row spans="1:7" r="28">
      <c r="A28" s="4" t="s">
        <v>540</v>
      </c>
      <c r="D28" s="5" t="n">
        <v>28400000</v>
      </c>
      <c r="F28" s="5" t="n">
        <v>284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1</v>
      </c>
      <c r="B1" s="2" t="s">
        <v>1</v>
      </c>
    </row>
    <row spans="1:2" r="2">
      <c r="B2" s="2" t="s">
        <v>2</v>
      </c>
    </row>
    <row spans="1:2" r="3">
      <c r="A3" s="3" t="s">
        <v>142</v>
      </c>
    </row>
    <row spans="1:2" r="4">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45</v>
      </c>
      <c r="B1" s="2" t="s">
        <v>1</v>
      </c>
    </row>
    <row spans="1:2" r="2">
      <c r="B2" s="2" t="s">
        <v>2</v>
      </c>
    </row>
    <row spans="1:2" r="3">
      <c r="A3" s="3" t="s">
        <v>146</v>
      </c>
    </row>
    <row spans="1:2" r="4">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Summary Of Significant Accounti</vt:lpstr>
      <vt:lpstr>Segment Reporting</vt:lpstr>
      <vt:lpstr>Reclamation</vt:lpstr>
      <vt:lpstr>Stock-Based Compensation</vt:lpstr>
      <vt:lpstr>Retirement Savings Plan</vt:lpstr>
      <vt:lpstr>Income and Mining Taxes</vt:lpstr>
      <vt:lpstr>Net Income (Loss) Per Share</vt:lpstr>
      <vt:lpstr>Fair Value Measurements</vt:lpstr>
      <vt:lpstr>Derivative Financial Instrument</vt:lpstr>
      <vt:lpstr>Acquisitions</vt:lpstr>
      <vt:lpstr>Investments</vt:lpstr>
      <vt:lpstr>Receivables</vt:lpstr>
      <vt:lpstr>Metal and Other Inventory</vt:lpstr>
      <vt:lpstr>Property, Plant and Equipment</vt:lpstr>
      <vt:lpstr>Mining Properties</vt:lpstr>
      <vt:lpstr>Debt</vt:lpstr>
      <vt:lpstr>Supplemental Guarantor Informat</vt:lpstr>
      <vt:lpstr>Commitments and Contingencies</vt:lpstr>
      <vt:lpstr>Subsequent Events</vt:lpstr>
      <vt:lpstr>Segment Reporting (Tables)</vt:lpstr>
      <vt:lpstr>Reclamation (Tables)</vt:lpstr>
      <vt:lpstr>Stock-Based Compensation (Table</vt:lpstr>
      <vt:lpstr>Income and Mining Taxes (Tables</vt:lpstr>
      <vt:lpstr>Net Income (Loss) Per Share (Ta</vt:lpstr>
      <vt:lpstr>Fair Value Measurements (Tables</vt:lpstr>
      <vt:lpstr>Derivative Financial Instrume34</vt:lpstr>
      <vt:lpstr>Acquisitions (Tables)</vt:lpstr>
      <vt:lpstr>Investments (Tables)</vt:lpstr>
      <vt:lpstr>Receivables (Tables)</vt:lpstr>
      <vt:lpstr>Metal and Other Inventory (Tabl</vt:lpstr>
      <vt:lpstr>Property, Plant and Equipment (</vt:lpstr>
      <vt:lpstr>Mining Properties (Tables)</vt:lpstr>
      <vt:lpstr>Debt (Tables)</vt:lpstr>
      <vt:lpstr>Supplemental Guarantor Inform42</vt:lpstr>
      <vt:lpstr>Segment Reporting (Details)</vt:lpstr>
      <vt:lpstr>Segment Reporting (Details 1)</vt:lpstr>
      <vt:lpstr>Segment Reporting (Details 2)</vt:lpstr>
      <vt:lpstr>Reclamation (Details)</vt:lpstr>
      <vt:lpstr>Stock-Based Compensation (Detai</vt:lpstr>
      <vt:lpstr>Stock-Based Compensation (Det48</vt:lpstr>
      <vt:lpstr>Stock-Based Compensation (Det49</vt:lpstr>
      <vt:lpstr>Retirement Savings Plan (Detail</vt:lpstr>
      <vt:lpstr>Income and Mining Taxes (Detail</vt:lpstr>
      <vt:lpstr>Income and Mining Taxes (Deta52</vt:lpstr>
      <vt:lpstr>Net Income (Loss) Per Share (De</vt:lpstr>
      <vt:lpstr>Fair Value Measurements (Detail</vt:lpstr>
      <vt:lpstr>Fair Value Measurements (Deta55</vt:lpstr>
      <vt:lpstr>Fair Value Measurements (Deta56</vt:lpstr>
      <vt:lpstr>Fair Value Measurements (Deta57</vt:lpstr>
      <vt:lpstr>Fair Value Measurements (Deta58</vt:lpstr>
      <vt:lpstr>Derivative Financial Instrume59</vt:lpstr>
      <vt:lpstr>Derivative Financial Instrume60</vt:lpstr>
      <vt:lpstr>Derivative Financial Instrume61</vt:lpstr>
      <vt:lpstr>Derivative Financial Instrume62</vt:lpstr>
      <vt:lpstr>Acquisitions (Details)</vt:lpstr>
      <vt:lpstr>Acquisitions (Details 2)</vt:lpstr>
      <vt:lpstr>Investments (Details)</vt:lpstr>
      <vt:lpstr>Receivables (Details)</vt:lpstr>
      <vt:lpstr>Metal and Other Inventory (Deta</vt:lpstr>
      <vt:lpstr>Property, Plant and Equipment68</vt:lpstr>
      <vt:lpstr>Mining Properties (Details)</vt:lpstr>
      <vt:lpstr>Debt (Details)</vt:lpstr>
      <vt:lpstr>Debt (Details Textual)</vt:lpstr>
      <vt:lpstr>Supplemental Guarantor Inform72</vt:lpstr>
      <vt:lpstr>Supplemental Guarantor Inform73</vt:lpstr>
      <vt:lpstr>Supplemental Guarantor Inform74</vt:lpstr>
      <vt:lpstr>Commitments and Contigenc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7:25:52Z</dcterms:created>
  <dcterms:modified xmlns:dcterms="http://purl.org/dc/terms/" xmlns:xsi="http://www.w3.org/2001/XMLSchema-instance" xsi:type="dcterms:W3CDTF">2015-08-04T17:25:52Z</dcterms:modified>
  <dc:title xmlns:dc="http://purl.org/dc/elements/1.1/">Untitled</dc:title>
  <dc:description xmlns:dc="http://purl.org/dc/elements/1.1/"/>
  <dc:subject xmlns:dc="http://purl.org/dc/elements/1.1/"/>
  <cp:keywords/>
  <cp:category/>
</cp:coreProperties>
</file>